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Financing Agreement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Loans (Tables)" sheetId="33" state="visible" r:id="rId33"/>
    <sheet xmlns:r="http://schemas.openxmlformats.org/officeDocument/2006/relationships" name="Investment Securities (Tables)" sheetId="34" state="visible" r:id="rId34"/>
    <sheet xmlns:r="http://schemas.openxmlformats.org/officeDocument/2006/relationships" name="Properties (Tables)" sheetId="35" state="visible" r:id="rId35"/>
    <sheet xmlns:r="http://schemas.openxmlformats.org/officeDocument/2006/relationships" name="Investment in Unconsolidated 36" sheetId="36" state="visible" r:id="rId36"/>
    <sheet xmlns:r="http://schemas.openxmlformats.org/officeDocument/2006/relationships" name="Goodwill and Intangibles (Table" sheetId="37" state="visible" r:id="rId37"/>
    <sheet xmlns:r="http://schemas.openxmlformats.org/officeDocument/2006/relationships" name="Secured Financing Agreements (T" sheetId="38" state="visible" r:id="rId38"/>
    <sheet xmlns:r="http://schemas.openxmlformats.org/officeDocument/2006/relationships" name="Unsecured Senior Notes (Tables)" sheetId="39" state="visible" r:id="rId39"/>
    <sheet xmlns:r="http://schemas.openxmlformats.org/officeDocument/2006/relationships" name="Loan Securitization_Sale Acti40" sheetId="40" state="visible" r:id="rId40"/>
    <sheet xmlns:r="http://schemas.openxmlformats.org/officeDocument/2006/relationships" name="Derivatives and Hedging Activ41" sheetId="41" state="visible" r:id="rId41"/>
    <sheet xmlns:r="http://schemas.openxmlformats.org/officeDocument/2006/relationships" name="Offsetting Assets and Liabili42" sheetId="42" state="visible" r:id="rId42"/>
    <sheet xmlns:r="http://schemas.openxmlformats.org/officeDocument/2006/relationships" name="Stockholders' Equity and Non-43" sheetId="43" state="visible" r:id="rId43"/>
    <sheet xmlns:r="http://schemas.openxmlformats.org/officeDocument/2006/relationships" name="Earnings per Share (Tables)" sheetId="44" state="visible" r:id="rId44"/>
    <sheet xmlns:r="http://schemas.openxmlformats.org/officeDocument/2006/relationships" name="Accumulated Other Comprehensi45" sheetId="45" state="visible" r:id="rId45"/>
    <sheet xmlns:r="http://schemas.openxmlformats.org/officeDocument/2006/relationships" name="Fair Value (Tables)" sheetId="46" state="visible" r:id="rId46"/>
    <sheet xmlns:r="http://schemas.openxmlformats.org/officeDocument/2006/relationships" name="Income Taxes (Tables)" sheetId="47" state="visible" r:id="rId47"/>
    <sheet xmlns:r="http://schemas.openxmlformats.org/officeDocument/2006/relationships" name="Segment Data (Tables)" sheetId="48" state="visible" r:id="rId48"/>
    <sheet xmlns:r="http://schemas.openxmlformats.org/officeDocument/2006/relationships" name="Business and Organization (Deta" sheetId="49" state="visible" r:id="rId49"/>
    <sheet xmlns:r="http://schemas.openxmlformats.org/officeDocument/2006/relationships" name="Summary of Significant Accoun50" sheetId="50" state="visible" r:id="rId50"/>
    <sheet xmlns:r="http://schemas.openxmlformats.org/officeDocument/2006/relationships" name="Acquisitions and Divestitures (" sheetId="51" state="visible" r:id="rId51"/>
    <sheet xmlns:r="http://schemas.openxmlformats.org/officeDocument/2006/relationships" name="Loans - Held for Investment (De" sheetId="52" state="visible" r:id="rId52"/>
    <sheet xmlns:r="http://schemas.openxmlformats.org/officeDocument/2006/relationships" name="Loans - Ratings (Details)" sheetId="53" state="visible" r:id="rId53"/>
    <sheet xmlns:r="http://schemas.openxmlformats.org/officeDocument/2006/relationships" name="Loans - Activity in Portfolio (" sheetId="54" state="visible" r:id="rId54"/>
    <sheet xmlns:r="http://schemas.openxmlformats.org/officeDocument/2006/relationships" name="Investment Securities (Details)" sheetId="55" state="visible" r:id="rId55"/>
    <sheet xmlns:r="http://schemas.openxmlformats.org/officeDocument/2006/relationships" name="Investment Securities - AFS and" sheetId="56" state="visible" r:id="rId56"/>
    <sheet xmlns:r="http://schemas.openxmlformats.org/officeDocument/2006/relationships" name="Investment Securities - HTM (De" sheetId="57" state="visible" r:id="rId57"/>
    <sheet xmlns:r="http://schemas.openxmlformats.org/officeDocument/2006/relationships" name="Investment Securities - SEREF (" sheetId="58" state="visible" r:id="rId58"/>
    <sheet xmlns:r="http://schemas.openxmlformats.org/officeDocument/2006/relationships" name="Properties (Details)" sheetId="59" state="visible" r:id="rId59"/>
    <sheet xmlns:r="http://schemas.openxmlformats.org/officeDocument/2006/relationships" name="Investment in Unconsolidated 60" sheetId="60" state="visible" r:id="rId60"/>
    <sheet xmlns:r="http://schemas.openxmlformats.org/officeDocument/2006/relationships" name="Goodwill and Intangibles (Detai" sheetId="61" state="visible" r:id="rId61"/>
    <sheet xmlns:r="http://schemas.openxmlformats.org/officeDocument/2006/relationships" name="Goodwill and Intangibles - Acti" sheetId="62" state="visible" r:id="rId62"/>
    <sheet xmlns:r="http://schemas.openxmlformats.org/officeDocument/2006/relationships" name="Secured Financing Agreements (D" sheetId="63" state="visible" r:id="rId63"/>
    <sheet xmlns:r="http://schemas.openxmlformats.org/officeDocument/2006/relationships" name="Secured Financing Agreements - " sheetId="64" state="visible" r:id="rId64"/>
    <sheet xmlns:r="http://schemas.openxmlformats.org/officeDocument/2006/relationships" name="Secured Financing Agreements 65" sheetId="65" state="visible" r:id="rId65"/>
    <sheet xmlns:r="http://schemas.openxmlformats.org/officeDocument/2006/relationships" name="Unsecured Secured Notes (Detail" sheetId="66" state="visible" r:id="rId66"/>
    <sheet xmlns:r="http://schemas.openxmlformats.org/officeDocument/2006/relationships" name="Loan Securitization_Sale Acti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Offsetting Assets and Liabili71" sheetId="71" state="visible" r:id="rId71"/>
    <sheet xmlns:r="http://schemas.openxmlformats.org/officeDocument/2006/relationships" name="Variable Interest Entities (Det" sheetId="72" state="visible" r:id="rId72"/>
    <sheet xmlns:r="http://schemas.openxmlformats.org/officeDocument/2006/relationships" name="Related-Party Transactions (Det" sheetId="73" state="visible" r:id="rId73"/>
    <sheet xmlns:r="http://schemas.openxmlformats.org/officeDocument/2006/relationships" name="Stockholders' Equity and Non-74" sheetId="74" state="visible" r:id="rId74"/>
    <sheet xmlns:r="http://schemas.openxmlformats.org/officeDocument/2006/relationships" name="Stockholders' Equity and Non-75" sheetId="75" state="visible" r:id="rId75"/>
    <sheet xmlns:r="http://schemas.openxmlformats.org/officeDocument/2006/relationships" name="Stockholders' Equity and Non-76" sheetId="76" state="visible" r:id="rId76"/>
    <sheet xmlns:r="http://schemas.openxmlformats.org/officeDocument/2006/relationships" name="Earnings per Share (Details)" sheetId="77" state="visible" r:id="rId77"/>
    <sheet xmlns:r="http://schemas.openxmlformats.org/officeDocument/2006/relationships" name="Earnings per Share - Dilutive a"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Fair Value - Financial Assets a" sheetId="81" state="visible" r:id="rId81"/>
    <sheet xmlns:r="http://schemas.openxmlformats.org/officeDocument/2006/relationships" name="Fair Value - Level III (Details" sheetId="82" state="visible" r:id="rId82"/>
    <sheet xmlns:r="http://schemas.openxmlformats.org/officeDocument/2006/relationships" name="Fair Value - Financial Instrume" sheetId="83" state="visible" r:id="rId83"/>
    <sheet xmlns:r="http://schemas.openxmlformats.org/officeDocument/2006/relationships" name="Fair Value - Significant unobse" sheetId="84" state="visible" r:id="rId84"/>
    <sheet xmlns:r="http://schemas.openxmlformats.org/officeDocument/2006/relationships" name="Income Taxes (Details)" sheetId="85" state="visible" r:id="rId85"/>
    <sheet xmlns:r="http://schemas.openxmlformats.org/officeDocument/2006/relationships" name="Income Taxes - Reconciliation o" sheetId="86" state="visible" r:id="rId86"/>
    <sheet xmlns:r="http://schemas.openxmlformats.org/officeDocument/2006/relationships" name="Commitments and Contingencies (" sheetId="87" state="visible" r:id="rId87"/>
    <sheet xmlns:r="http://schemas.openxmlformats.org/officeDocument/2006/relationships" name="Segment Data - Results of Opera" sheetId="88" state="visible" r:id="rId88"/>
    <sheet xmlns:r="http://schemas.openxmlformats.org/officeDocument/2006/relationships" name="Segment Data - Balance sheets ("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399">
  <si>
    <t>Document and Entity Information - shares</t>
  </si>
  <si>
    <t>6 Months Ended</t>
  </si>
  <si>
    <t>Jun. 30, 2018</t>
  </si>
  <si>
    <t>Aug. 02, 2018</t>
  </si>
  <si>
    <t>Document and Entity Information</t>
  </si>
  <si>
    <t>Entity Registrant Name</t>
  </si>
  <si>
    <t>STARWOOD PROPERTY TRUST,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Assets:</t>
  </si>
  <si>
    <t>Cash and cash equivalents</t>
  </si>
  <si>
    <t>Restricted cash</t>
  </si>
  <si>
    <t>Loans held-for-investment, net</t>
  </si>
  <si>
    <t>Loans held-for-sale, at fair value</t>
  </si>
  <si>
    <t>Loans transferred as secured borrowings</t>
  </si>
  <si>
    <t>Investment securities ($301,259 and $284,735 held at fair value)</t>
  </si>
  <si>
    <t>Properties, net</t>
  </si>
  <si>
    <t>Intangible assets ($22,742 and $30,759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 net</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67,541,825 issued and 262,361,685 outstanding as of June 30, 2018 and 265,983,309 issued and 261,376,424 outstanding as of December 31, 2017</t>
  </si>
  <si>
    <t>Additional paid-in capital</t>
  </si>
  <si>
    <t>Treasury stock (5,180,140 shares and 4,606,885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densed Consolidated Balance Sheets</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7</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allowance, net</t>
  </si>
  <si>
    <t>Other expense</t>
  </si>
  <si>
    <t>Total costs and expenses</t>
  </si>
  <si>
    <t>Income before other income (loss), income taxes and non-controlling interests</t>
  </si>
  <si>
    <t>Other income (loss):</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loss) on derivative financial instruments, net</t>
  </si>
  <si>
    <t>Foreign currency (loss) gain, net</t>
  </si>
  <si>
    <t>Total other-than-temporary impairment (“OTTI”)</t>
  </si>
  <si>
    <t>Net impairment losses recognized in earnings</t>
  </si>
  <si>
    <t>Loss on extinguishment of debt</t>
  </si>
  <si>
    <t>Other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Dividends declared per common share (in dollars per share)</t>
  </si>
  <si>
    <t>Condensed Consolidated Statements of Comprehensive Income - USD ($) $ in Thousands</t>
  </si>
  <si>
    <t>Condensed Consolidated Statements of Comprehensive Income</t>
  </si>
  <si>
    <t>Other comprehensive income (net change by component):</t>
  </si>
  <si>
    <t>Cash flow hedges</t>
  </si>
  <si>
    <t>Available-for-sale securities</t>
  </si>
  <si>
    <t>Foreign currency translation</t>
  </si>
  <si>
    <t>Other comprehensive income</t>
  </si>
  <si>
    <t>Comprehensive income</t>
  </si>
  <si>
    <t>Less: Comprehensive income attributable to non-controlling interests</t>
  </si>
  <si>
    <t>Comprehensive income attributable to Starwood Property Trust, Inc.</t>
  </si>
  <si>
    <t>Condensed Consolidated Statements of Equity - USD ($) $ in Thousands</t>
  </si>
  <si>
    <t>Total Starwood Property Trust, Inc. Stockholders' Equity2023 Notes</t>
  </si>
  <si>
    <t>Total Starwood Property Trust, Inc. Stockholders' Equity2018 Notes</t>
  </si>
  <si>
    <t>Total Starwood Property Trust, Inc. Stockholders' Equity</t>
  </si>
  <si>
    <t>Common stock</t>
  </si>
  <si>
    <t>Additional Paid-In Capital2023 Notes</t>
  </si>
  <si>
    <t>Additional Paid-In Capital2018 Notes</t>
  </si>
  <si>
    <t>Additional Paid-In Capital</t>
  </si>
  <si>
    <t>Treasury Stock</t>
  </si>
  <si>
    <t>Retained Earnings (Accumulated Deficit)</t>
  </si>
  <si>
    <t>Accumulated Other Comprehensive Income (Loss)</t>
  </si>
  <si>
    <t>Non-Controlling Interests</t>
  </si>
  <si>
    <t>2023 Notes</t>
  </si>
  <si>
    <t>2018 Notes</t>
  </si>
  <si>
    <t>Total</t>
  </si>
  <si>
    <t>Balance at Dec. 31, 2016</t>
  </si>
  <si>
    <t>Balance (in shares) at Dec. 31, 2016</t>
  </si>
  <si>
    <t>Increase (Decrease) in Stockholders' Equity</t>
  </si>
  <si>
    <t>Proceeds from DRIP Plan</t>
  </si>
  <si>
    <t>Proceeds from DRIP Plan (in shares)</t>
  </si>
  <si>
    <t>Equity offering costs</t>
  </si>
  <si>
    <t>Common stock repurchased (in shares)</t>
  </si>
  <si>
    <t>Equity component of Convertible Senior Notes issuance</t>
  </si>
  <si>
    <t>Equity component of Convertible Senior Notes repurchase</t>
  </si>
  <si>
    <t>Share-based compensation</t>
  </si>
  <si>
    <t>Share-based compensation (in shares)</t>
  </si>
  <si>
    <t>Manager incentive fee paid in stock</t>
  </si>
  <si>
    <t>Manager incentive fee paid in stock (in shares)</t>
  </si>
  <si>
    <t>Dividends declared</t>
  </si>
  <si>
    <t>Other comprehensive income, net</t>
  </si>
  <si>
    <t>VIE non-controlling interests</t>
  </si>
  <si>
    <t>Distribution to non-controlling interests</t>
  </si>
  <si>
    <t>Balance at Jun. 30, 2017</t>
  </si>
  <si>
    <t>Balance (in shares) at Jun. 30, 2017</t>
  </si>
  <si>
    <t>Balance at Dec. 31, 2017</t>
  </si>
  <si>
    <t>Balance (in shares) at Dec. 31, 2017</t>
  </si>
  <si>
    <t>Common stock repurchased</t>
  </si>
  <si>
    <t>Contributions from non-controlling interests</t>
  </si>
  <si>
    <t>Sale of controlling interest in majority owned property asset</t>
  </si>
  <si>
    <t>Balance at Jun. 30, 2018</t>
  </si>
  <si>
    <t>Balance (in shares) at Jun. 30, 2018</t>
  </si>
  <si>
    <t>Condensed Consolidated Statements of Equity (Parenthetical) - $ / shares</t>
  </si>
  <si>
    <t>May 04, 2018</t>
  </si>
  <si>
    <t>Feb. 28, 2018</t>
  </si>
  <si>
    <t>Condensed Consolidated Statements of Equity</t>
  </si>
  <si>
    <t>Condensed Consolidated Statements of Cash Flows - USD ($) $ in Thousands</t>
  </si>
  <si>
    <t>Cash Flows from Operating Activities:</t>
  </si>
  <si>
    <t>Adjustments to reconcile net income to net cash used in operating activities:</t>
  </si>
  <si>
    <t>Amortization of deferred financing costs, premiums and discounts on secured financing agreements and secured borrowings on transferred loans</t>
  </si>
  <si>
    <t>Amortization of discounts and deferred financing costs on senior notes</t>
  </si>
  <si>
    <t>Accretion of net discount on investment securities</t>
  </si>
  <si>
    <t>Accretion of net deferred loan fees and discounts</t>
  </si>
  <si>
    <t>Share-based component of incentive fees</t>
  </si>
  <si>
    <t>Change in fair value of investment securities</t>
  </si>
  <si>
    <t>Change in fair value of consolidated VIEs</t>
  </si>
  <si>
    <t>Change in fair value of loans held-for-sale</t>
  </si>
  <si>
    <t>Change in fair value of derivatives</t>
  </si>
  <si>
    <t>Foreign currency gain, net</t>
  </si>
  <si>
    <t>Gain on sale of investments and other assets</t>
  </si>
  <si>
    <t>Impairment charges on properties and related intangibles</t>
  </si>
  <si>
    <t>Distributions of earnings from unconsolidated entities</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used in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Proceeds from sales and insurance recoveries on properties</t>
  </si>
  <si>
    <t>Purchases and additions to properties and other assets</t>
  </si>
  <si>
    <t>Distribution of capital from unconsolidated entities</t>
  </si>
  <si>
    <t>Payments for purchase or termination of derivatives</t>
  </si>
  <si>
    <t>Proceeds from termination of derivatives</t>
  </si>
  <si>
    <t>Return of investment basis in purchased derivative asset</t>
  </si>
  <si>
    <t>Net cash provided by (used in)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provided by financing activities</t>
  </si>
  <si>
    <t>Net decrease in cash, cash equivalents and restricted cash</t>
  </si>
  <si>
    <t>Cash, cash equivalents and restricted cash, beginning of period</t>
  </si>
  <si>
    <t>Effect of exchange rate changes on cash</t>
  </si>
  <si>
    <t>Cash, cash equivalents and restricted cash, end of period</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Net assets acquired from consolidated VIEs</t>
  </si>
  <si>
    <t>Contributions of Woodstar II Portfolio net assets from non-controlling interests</t>
  </si>
  <si>
    <t>Settlement of loans transferred as secured borrowings</t>
  </si>
  <si>
    <t>Business and Organization</t>
  </si>
  <si>
    <t>1. Business and Organizatio
Starwood Property Trust, Inc. (“STWD” and, together with its subsidiaries, “we” or the “Company”) is a Maryland corporation that commenced operations in August 2009, upon the completion of our initial public offering. We are focused primarily on originating, acquiring, financing and managing commercial mortgage loans and other commercial real estate debt investments, commercial mortgage-backed securities (“CMBS”), and other commercial real estate investments in both the U.S. and Europe. We refer to the following as our target assets: commercial real estate mortgage loans, preferred equity interests, CMBS and other commercial real estate-related debt investments. Our target assets may also include residential mortgage-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We have three reportable business segments as of June 30, 2018:
·
Real estate lending (the “Lending Segment”)—engages primarily in originating, acquiring, financing and managing commercial first mortgages, subordinated mortgages, mezzanine loans, preferred equity, CMBS, RMBS, certain residential mortgage loans, and other real estate and real estate-related debt investments in both the U.S. and Europe.
·
Real estate property (the “Property Segment”)—engages primarily in acquiring and managing equity interests in stabilized commercial real estate properties, including multifamily properties, that are held for investment.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and controlled by Mr. Sternlicht.</t>
  </si>
  <si>
    <t>Summary of Significant Accounting Policies</t>
  </si>
  <si>
    <t>2. Summary of Significant Accounting Policies
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7 (the “Form 10-K”), as filed with the Securities and Exchange Commission (“SEC”). The results of operations for the three and six months ended June 30, 2018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7 due to a corporate action or increase in the significance of the underlying business activity or (iv) changed upon adoption of an Accounting Standards Update (“ASU”) issued by the Financial Accounting Standards Board (“FASB”).
Variable Interest Entities
In addition to the Investing and Servicing Segment’s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3% of our consolidated securitization VIE assets, with the remaining 97%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short-term nature of these instruments.
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Refer to Note 19 for further discussion regarding our fair value measurements.
Loans Held-for-Investment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Cost Method Equity Investments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Our equity investments within the scope of this ASU are limited to our cost method equity investments discussed in Note 7, with the exception of our FHLB stock which is outside the scope of this ASU, and to our marketable equity security discussed in Note 5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Refer to Note 7 for further discussion.
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8 and 2017, the two-class method resulted in the most dilutive EPS calculation.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Recent Accounting Developments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pplication is permitted. On July 30,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Our assessment of the effect of these ASUs on the Company remains ongoing; however, we currently do not expect the application of these ASUs to have a material impact as the Company primarily acts as a lessor.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January 26, 2017, the FASB issued ASU 2017-04, Goodwill and Other (Topic 350) – Simplifying the Test for Goodwill Impairment , which simplifies the method applied for measuring impairment in cases where goodwill is impaired. This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is ASU is effective for annual periods, and interim periods therein, beginning after December 15, 2019 and is applied prospectively. Early application is permitted. We do not expect the application of this ASU to materially impact the Company.
On August 28, 2017, the FASB issued ASU 2017-12, Derivatives and Hedging (Topic 815) – Targeted Improvements to Accounting for Hedging Activities , which amends and simplifies existing guidance regarding the designation and measurement of designated hedging relationships. This ASU is effective for annual periods, and interim periods therein, beginning after December 15, 2018. Early application is permitted. We do not expect the application of this ASU to materially impact the Company.
On June 20, 2018, the FASB issued ASU 2018-07, Compensation – Stock Compensation (Topic 718) –Improvements to Nonemployee Share-Based Payment Accounting , which aligns the accounting for nonemployee share-based compensation with the existing accounting model for employee share based compensation. This ASU is effective for annual periods, and interim periods therein, beginning after December 15, 2018. Early application is permitted. We are in the process of assessing the impact this ASU will have on the Company.</t>
  </si>
  <si>
    <t>Acquisitions and Divestitures</t>
  </si>
  <si>
    <t>3. Acquisitions
Investing and Servicing Segment Property Portfolio
During the three and six months ended June 30, 2018, our Investing and Servicing Segment acquired $25.0 million and $52.7 million, respectively, in net assets of one and three commercial real estate properties, respectively, from CMBS trusts for a total gross purchase price of $25.1 million and $53.1 million, respectively. These properties, aggregated with the controlling interests in 20 remaining commercial real estate properties acquired from CMBS trusts prior to December 31, 2017 for an aggregate acquisition price of $281.7 million, comprise the Investing and Servicing Segment Property Portfolio (the “REIS Equity Portfolio”). When the properties are acquired from CMBS trusts that are consolidated as VIEs on our balance sheet, the acquisitions are reflected as repayment of debt of consolidated VIEs in our condensed consolidated statements of cash flows.
During the three and six months ended June 30, 2018, we sold two and five properties, respectively, within the Investing and Servicing Segment for $24.9 million and $40.0 million, respectively, recognizing a total gain on sale of $10.4 million and $16.8 million, respectively, within gain on sale of investments and other assets in our condensed consolidated statements of operations. One of these properties was acquired by a third party which already held a $0.3 million non-controlling interest in the property. During the three and six months ended June 30, 2018, $2.4 million and $3.7 million of the gain on sale, respectively, was attributable to non-controlling interests. During the three and six months ended June 30, 2017, we sold two properties within the Investing and Servicing Segment for $14.7 million, recognizing a $5.1 million gain on sale within gain on sale of investments and other assets in our condensed consolidated statements of operations.
Woodstar II Portfolio Acquisition
During the three months ended March 31, 2018, we acquired 18 of the 27 affordable housing communities comprising our “Woodstar II Portfolio”. The Woodstar II Portfolio is comprised of 6,109 units concentrated primarily in Central and South Florida and is 99% occupied. The 18 affordable housing communities acquired during the three months ended March 31, 2018 comprise 4,057 units and were acquired for $404.7 million, including contingent consideration of $26.7 million (the “Q1 2018 Closing”). The properties acquired in the Q1 2018 Closing were recognized initially at their purchase price of $378.0 million plus capitalized acquisition costs of $3.6 million. Contingent consideration of $26.7 million will be recognized when the contingency is resolved. Government sponsored mortgage debt of $7.3 million with weighted average fixed annual interest rates of 2.88% and remaining weighted average terms of 17.7 years was assumed at closing. We financed the Q1 2018 Closing utilizing new 10-year mortgage debt totaling $300.9 million with weighted average fixed annual interest rates of 3.82% (as set forth in Note 9).
In December 2017, we acquired eight of the affordable housing communities (the “Q4 2017 Closing”), which include 1,740 units, for $156.2 million, including contingent consideration of $10.8 million. We financed the Q4 2017 Closing utilizing 10-year mortgage debt totaling $116.7 million with a fixed 3.81% interest rate.
We effectuated the Woodstar II Portfolio acquisitions via a contribution of the properties by third parties (the “Contributors”) to SPT Dolphin Intermediate LLC (“SPT Dolphin”), a newly-formed, wholly-owned subsidiary of the Company. In exchange for the contribution, the Contributors received cash, Class A units of SPT Dolphin (the “Class A Units”) and rights to receive additional Class A Units if certain contingent events occur. Initially, the Class A unitholders had the right, commencing six months from issuance, to redeem their Class A Units for consideration equal to the current share price of the Company’s common stock on a one-for-one basis, with the consideration paid in either cash or the Company’s common stock, at the determination of the Company. During the three months ended June 30, 2018, redemption rights were amended to allow Class A unitholders the option to redeem only after the earlier of (i) August 16, 2018 and (ii) three business days after the acquisition of the final property in the Woodstar II Portfolio. No other terms of the redemption rights were amended.
The Q1 2018 Closing resulted in the Contributors receiving cash of $223.3 million, 6,979,089 Class A Units and rights to receive an additional 1,301,414 Class A Units if certain contingent events occur. In aggregate, the Q1 2018 Closing and Q4 2017 Closing have resulted in the Contributors receiving cash of $308.1 million, 9,758,863 Class A Units and rights to receive an additional 1,800,335 Class A Units if certain contingent events occur.
Since substantially all of the fair value of the properties acquired was concentrated in a group of similar identifiable assets, the Woodstar II Portfolio acquisitions were accounted for in accordance with the asset acquisition provisions of ASC 805, Business Combinations .
Master Lease Portfolio
During the three and six months ended June 30, 2018, we sold one and three retail properties within the Master Lease Portfolio for $18.4 million and $55.6 million, respectively, recognizing a gain on sale of $3.0 million and $6.9 million, respectively, within gain on sale of investments and other assets in our condensed consolidated statements of operations. Refer to Note 6 for further discussion of the Master Lease Portfolio.
Ireland Portfolio
During the three and six months ended June 30, 2017, we sold one office property within the Ireland Portfolio for $3.9 million, recognizing an immaterial gain on sale within gain on sale of investments and other assets in our condensed consolidated statements of operations. There were no properties sold within the Ireland Portfolio during the three and six months ended June 30, 2018. Refer to Note 6 for further discussion of the Ireland Portfolio.</t>
  </si>
  <si>
    <t>Loans</t>
  </si>
  <si>
    <t>4. Loans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June 30, 2018 and December 31, 2017 (dollars in thousands):
Weighted
Weighted
Average Life
Carrying
Face
Average
(“WAL”)
June 30, 2018
Value
Amount
Coupon
(years)(1)
First mortgages (2)
$
6,389,022
$
6,416,333
6.6
%
2.2
Subordinated mortgages (3)
157,439
157,243
11.7
%
1.7
Mezzanine loans (2)
386,545
385,772
11.0
%
1.2
Other
26,297
29,745
8.7
%
3.4
Total loans held-for-investment
6,959,303
6,989,093
Loans held-for-sale, fair value option, residential
792,664
766,878
6.2
%
6.0
Loans held-for-sale, fair value option, commercial
300,105
292,535
5.1
%
9.6
Loans transferred as secured borrowings
74,217
74,692
6.7
%
1.8
Total gross loans
8,126,289
8,123,198
Loan loss allowance (loans held-for-investment)
(31,127)
—
Total net loans
$
8,095,162
$
8,123,198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83.3 million and $851.1 million being classified as first mortgages as of June 30, 2018 and December 31, 2017, respectively.
(3)
Subordinated mortgages include B-Notes and junior participation in first mortgages where we do not own the senior A-Note or senior participation. If we own both the A-Note and B-Note, we categorize the loan as a first mortgage loan.
During the three months ended June 30, 2018, the Company received distributions totaling $12.3 million from a profit participation in a mortgage loan that was repaid in 2016. The loan was secured by a retail and hospitality property located in the Times Square area of New York City. The profit participation is accounted for as a loan in accordance with the acquisition, development and construction accounting guidance within ASC 310-10, which results in distributions in excess of basis being recognized within interest income in our condensed consolidated statements of operations.
As of June 30, 2018, approximately $6.6 billion, or 94.6%, of our loans held-for-investment were variable rate and paid interest principally at LIBOR plus a weighted-average spread of 4.8%.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As of June 30, 2018,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Other
For-Sale
Borrowings
Total
Loans
1
$
1,613
$
—
$
—
$
19,870
$
—
$
—
$
21,483
0.3
%
2
2,625,794
11,810
181,396
—
—
74,217
2,893,217
35.6
%
3
3,506,015
133,652
205,149
984
—
—
3,845,800
47.3
%
4
85,006
—
—
—
—
—
85,006
1.0
%
5
—
—
—
—
—
—
—
—
%
N/A
170,594
(1)
11,977
(1)
—
5,443
(1)
1,092,769
—
1,280,783
15.8
%
$
6,389,022
$
157,439
$
386,545
$
26,297
$
1,092,769
$
74,217
$
8,126,289
100.0
%
(1)
Represents loans individually evaluated for impairment in accordance with ASC 310-10.
As of December 31, 2017,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Other
For-Sale
Borrowings
Total
Loans
1
$
2,003
$
—
$
—
$
20,267
$
—
$
—
$
22,270
0.3
%
2
2,462,268
11,927
137,803
—
—
—
2,611,998
35.4
%
3
3,183,592
165,188
407,496
5,340
—
74,403
3,836,019
51.9
%
4
120,479
—
—
—
—
—
120,479
1.6
%
5
50,462
—
—
—
—
—
50,462
0.7
%
N/A
—
—
—
—
745,743
—
745,743
10.1
%
$
5,818,804
$
177,115
$
545,299
$
25,607
$
745,743
$
74,403
$
7,386,971
100.0
%
In accordance with our loan impairment policy, during the three months ended June 30, 2018, we recorded impairment charges of $29.9 million related to commercial mortgage loans secured by three assets. Of this amount, $21.6 million relates to a residential conversion project located in New York City, for which our recorded investment was as follows as of June 30, 2018: (i) $119.7 million first mortgage loan ($118.5 million unpaid principal balance); (ii) $53.0 million mezzanine loan ($52.3 million unpaid principal balance); and (iii) $5.5 million unsecured promissory note ($5.4 million unpaid principal balance) which is fully guaranteed by the sponsor. We determined that the unsecured promissory note was not impaired. In making our determinations surrounding impairment, we considered the property’s liquidation value, the financial wherewithal of the sponsor, the borrower’s competency in managing and operating the project and the overall economic environment.
The remaining $8.3 million of impairment charges relate to two subordinated mortgages on department stores located in the Greater Chicago area. The sole tenant filed bankruptcy earlier this year, and the bankruptcy court ordered liquidation of the retailer during the three months ended June 30, 2018. In making the determination that the loans were impaired, we considered the property’s liquidation value and the financial wherewithal of the tenant’s parent company to honor certain guarantees. Our recorded investment in these loans totaled $12.2 million ($12.0 million unpaid principal balance).
Each of the impaired loans was acquired as part of a loan pool purchase in 2014. All impairment charges were recognized within loan loss allowance, net in our condensed consolidated statements of operations for the three and six months ended June 30, 2018.
As of June 30, 2018, each of the above loans was 90 days or greater past due, as were $2.3 million of residential mortgage loans held-for-sale. In accordance with our interest income recognition policy, we ceased recognizing interest income on these loans when they became 90 days past due, and the loans were placed on cost recovery. No cash was received during the three months ended June 30, 2018 while the loans were on cost recovery.
In accordance with our policies, we record an allowance for loan losses equal to (i) 1.5% of the aggregate carrying amount of loans rated as a “4,” plus (ii) 5% of the aggregate carrying amount of loans rated as a “5,” plus (iii) impaired loan reserves, if any. The following table presents the activity in our allowance for loan losses (amounts in thousands):
For the Six Months Ended
June 30,
2018
2017
Allowance for loan losses at January 1
$
4,330
$
9,788
Provision for (reversal of) loan losses
(3,055)
(2,999)
Provision for impaired loans
29,852
—
Charge-offs
—
—
Recoveries
—
—
Allowance for loan losses at June 30
$
31,127
$
6,789
Recorded investment in loans related to the allowance for loan loss
$
273,020
$
316,134
The activity in our loan portfolio was as follows (amounts in thousands):
For the Six Months Ended
June 30,
2018
2017
Balance at January 1
$
7,382,641
$
Acquisitions/originations/additional funding
3,315,664
Capitalized interest (1)
29,499
33,817
Basis of loans sold (2)
(676,214)
(507,613)
Loan maturities/principal repayments
(1,964,644)
(948,712)
Discount accretion/premium amortization
20,961
16,194
Changes in fair value
22,633
25,999
Unrealized foreign currency translation (loss) gain
(8,608)
19,565
Change in loan loss allowance, net
(26,797)
2,999
Transfer to/from other asset classifications
27
761
Balance at June 30
$
8,095,162
$
(1) Represents accrued interest income on loans whose terms do not require current payment of interest.
(2) See Note 11 for additional disclosure on these transactions.</t>
  </si>
  <si>
    <t>Investment Securities</t>
  </si>
  <si>
    <t>5. Investment Securities
Investment securities were comprised of the following as of June 30, 2018 and December 31, 2017 (amounts in thousands):
Carrying Value as of
June 30, 2018
December 31, 2017
RMBS, available-for-sale
$
235,796
$
247,021
CMBS, fair value option (1)
1,076,411
1,024,143
Held-to-maturity (“HTM”) securities
140,676
433,468
Equity security, fair value
13,037
13,523
Subtotal — Investment securities
1,465,920
1,718,155
VIE eliminations (1)
(1,023,985)
(999,952)
Total investment securities
$
441,935
$
718,203
(1)
Certain fair value option CMBS are eliminated in consolidation against VIE liabilities pursuant to ASC 810.
Purchases, sales and principal collections for all investment securities were as follows (amounts in thousands):
RMBS,
CMBS, fair
HTM
Equity
available-for-sale
value option
Securities
Security
Total
Three Months Ended June 30, 2018
Purchases (1)
$
—
$
20,465
$
—
$
—
$
20,465
Sales
807
—
—
—
807
Principal collections
8,036
240
94,181
—
Three Months Ended June 30, 2017
Purchases (1)
$
7,433
$
—
$
—
$
—
$
7,433
Sales (2)
—
700
—
—
700
Principal collections
8,555
1,322
332
—
10,209
RMBS,
CMBS, fair
HTM
Equity
available-for-sale
value option
Securities
Security
Total
Six Months Ended June 30, 2018
Purchases (3)
$
—
$
20,465
$
—
$
—
$
20,465
Sales (4)
807
—
—
—
807
Principal collections
18,186
1,017
302,484
—
321,687
Six Months Ended June 30, 2017
Purchases (3)
$
7,433
$
—
$
—
$
—
$
7,433
Sales (4)
—
11,134
—
—
11,134
Principal collections
18,783
7,088
60,388
—
86,259
(1)
During the three months ended June 30, 2018 and 2017, we purchased $61.7 million and $4.3 million of CMBS, respectively, for which we elected the fair value option. The purchases for the three months ended June 30, 2018 include $8.6 million of CMBS we acquired with a third party in connection with a newly formed partnership. The third-party interest of $4.2 million is reflected within non-controlling interests in consolidated subsidiaries in our condensed consolidated balance sheet as of June 30, 2018. Due to our consolidation of securitization VIEs, $41.2 million and $4.3 million, respectively, of this amount is eliminated and reflected as repayment of debt of consolidated VIEs in our condensed consolidated statements of cash flows.
(2)
During the three months ended June 30, 2017, we sold $6.1 million of CMBS for which we previously elected the fair value option. Due to our consolidation of securitization VIEs, $5.4 million of this amount is eliminated and reflected as issuance of debt of consolidated VIEs in our condensed consolidated statements of cash flows.
(3)
During the six months ended June 30, 2018 and 2017, we purchased $91.9 million and $61.7 million of CMBS, respectively, for which we elected the fair value option. Due to our consolidation of securitization VIEs, $71.4 million and $61.7 million, respectively, of this amount is eliminated and reflected as repayment of debt of consolidated VIEs in our condensed consolidated statements of cash flows.
(4)
During the six months ended June 30, 2018 and 2017, we sold $7.9 million and $21.3 million of CMBS, respectively, for which we had previously elected the fair value option. Due to our consolidation of securitization VIEs, $7.9 million and $10.2 million, respectively, of this amount is eliminated and reflected as issuance of debt of consolidated VIEs in our condensed consolidated statements of cash flows.
RMBS, Available-for-Sale
The Company classified all of its RMBS as available-for-sale as of June 30, 2018 and December 31, 2017. These RMBS are reported at fair value in the balance sheet with changes in fair value recorded in accumulated other comprehensive income (“AOCI”).
The tables below summarize various attributes of our investments in available-for-sale RMBS as of June 30, 2018 and December 31, 2017 (amounts in thousands):
Unrealized Gains or (Losses)
Recognized in AOCI
Purchase
Recorded
Gross
Gross
Net
Amortized
Credit
Amortized
Non-Credit
Unrealized
Unrealized
Fair Value
Cost
OTTI
Cost
OTTI
Gains
Losses
Adjustment
Fair Value
June 30, 2018
RMBS
$
185,618
$
(9,897)
$
175,721
$
—
$
60,096
$
(21)
$
60,075
$
December 31, 2017
RMBS
$
$
(9,897)
$
189,132
$
(94)
$
58,011
$
(28)
$
57,889
$
Weighted Average Coupon (1)
Weighted Average
WAL
June 30, 2018
RMBS
3.3
%
CC+
6.2
December 31, 2017
RMBS
2.8
%
B
6.4
(1)
Calculated using the June 30, 2018 and December 31, 2017 one-month LIBOR rate of 2.090% and 1.564%, respectively, for floating rate securities.
(2)
Represents the WAL of each respective group of securities as of the respective balance sheet date. The WAL of each individual security is calculated using projected amounts and projected timing of future principal payments.
As of June 30, 2018, approximately $198.7 million, or 84.3%, of RMBS were variable rate and paid interest at LIBOR plus a weighted average spread of 1.22%. As of December 31, 2017, approximately $207.0 million, or 83.8%, of RMBS were variable rate and paid interest at LIBOR plus a weighted average spread of 1.22%. We purchased all of the RMBS at a discount, a portion of which is being accreted into income over the expected remaining life of the security. The majority of the income from this strategy is earned from the accretion of this accretable discount.
The following table contains a reconciliation of aggregate principal balance to amortized cost for our RMBS as of June 30, 2018 and December 31, 2017 (amounts in thousands):
June 30, 2018
December 31, 2017
Principal balance
$
345,200
$
366,711
Accretable yield
(50,877)
(55,712)
Non-accretable difference
(118,602)
(121,867)
Total discount
(169,479)
(177,579)
Amortized cost
$
175,721
$
189,132
The principal balance of credit deteriorated RMBS was $324.7 million and $345.5 million as of June 30, 2018 and December 31, 2017, respectively. Accretable yield related to these securities totaled $45.0 million and $49.2 million as of June 30, 2018 and December 31, 2017, respectively.
The following table discloses the changes to accretable yield and non-accretable difference for our RMBS during the three and six months ended June 30, 2018 (amounts in thousands):
Non-Accretable
Three Months Ended June 30, 2018
Accretable Yield
Difference
Balance as of April 1, 2018
$
51,794
$
121,488
Accretion of discount
(2,622)
—
Principal write-downs, net
—
(1,003)
Sales
(178)
—
Transfer to/from non-accretable difference
1,883
(1,883)
Balance as of June 30, 2018
$
50,877
$
118,602
Six Months Ended June 30, 2018
Balance as of January 1, 2018
$
55,712
$
121,867
Accretion of discount
(5,441)
—
Principal write-downs, net
—
(2,481)
Sales
(178)
—
Transfer to/from non-accretable difference
784
(784)
Balance as of June 30, 2018
$
50,877
$
118,602
We have engaged a third party manager who specializes in RMBS to execute the trading of RMBS, the cost of which was $0.4 million and $0.5 million for the three months ended June 30, 2018 and 2017, respectively, and $0.9 million and $0.9 million for the six months ended June 30, 2018 and 2017, respectively, which has been recorded as management fees in the accompanying condensed consolidated statements of operations.
The following table presents the gross unrealized losses and estimated fair value of any available-for-sale securities that were in an unrealized loss position as of June 30, 2018 and December 31,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June 30, 2018
RMBS
$
1,931
$
—
$
(21)
$
—
As of December 31, 2017
RMBS
$
10,321
$
643
$
(99)
$
(23)
As of June 30, 2018 and December 31, 2017, there were one and three securities, respectively, with unrealized losses reflected in the table above. After evaluating these securities and recording adjustments for credit-related OTTI,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June 30, 2018, the fair value and unpaid principal balance of CMBS where we have elected the fair value option, before consolidation of securitization VIEs, were $1.1 billion and $4.2 billion, respectively. The $1.1 billion fair value balance represents our economic interests in these assets. However, as a result of our consolidation of securitization VIEs, the vast majority of this fair value (all except $52.4 million at June 30, 2018) is eliminated against VIE liabilities before arriving at our GAAP balance for fair value option CMBS.
As of June 30, 2018, none of our CMBS where we have elected the fair value option were variable rate.
HTM Securities
The table below summarizes unrealized gains and losses of our investments in HTM securities as of June 30, 2018 and December 31, 2017 (amounts in thousands):
Net Carrying Amount
Gross Unrealized
Gross Unrealized
(Amortized Cost)
Holding Gains
Holding Losses
Fair Value
June 30, 2018
CMBS
$
120,088
$
3,237
$
(1,932)
$
121,393
Preferred interests
20,588
1,675
—
22,263
Total
$
140,676
$
4,912
$
(1,932)
$
143,656
December 31, 2017
CMBS
$
$
2,002
$
(7,779)
$
407,333
Preferred interests
20,358
647
—
21,005
Total
$
433,468
$
2,649
$
(7,779)
$
428,338
The table below summarizes the maturities of our HTM CMBS and our HTM preferred equity interests in limited liability companies that own commercial real estate as of June 30, 2018 (amounts in thousands):
Preferred
CMBS
Interests
Total
Less than one year
$
25,157
$
—
$
25,157
One to three years
66,211
—
66,211
Three to five years
28,720
20,588
49,308
Thereafter
—
—
—
Total
$
120,088
$
20,588
$
140,676
Equity Security, Fair Value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3.0 million and $13.5 million as of June 30, 2018 and December 31, 2017, respectively. As of June 30, 2018, our shares represent an approximate 2% interest in SEREF.</t>
  </si>
  <si>
    <t>Properties</t>
  </si>
  <si>
    <t xml:space="preserve">6. Propertie
Our properties are held within the following portfolios:
Ireland Portfolio
The Ireland Portfolio is comprised of 11 net leased fully occupied office properties and one multifamily property all located in Dublin, Ireland, which the Company acquired during the year ended December 31, 2015. The Ireland Portfolio, which collectively is comprised of approximately 600,000 square feet, includes total gross properties and lease intangibles of $529.3 million and debt of $338.5 million as of June 30, 2018.
Woodstar I Portfolio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19.8 million and federal, state and county sponsored financing and other debt of $408.2 million as of June 30, 2018.
Woodstar II Portfolio
The Woodstar II Portfolio is comprised of 27 affordable housing communities with 6,109 units concentrated primarily in Central and South Florida. Refer to Note 3 for further discussion of the Woodstar II Portfolio.
Medical Office Portfolio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0.1 million and debt of $483.6 million as of June 30, 2018.
Master Lease Portfolio
The Master Lease Portfolio is comprised of 17 retail properties and three industrial properties geographically dispersed throughout the U.S., with more than 50% of the portfolio, by carrying value, located in Utah, Florida, Texas and Minnesota. These properties collectively comprise 5.0 million square feet and were leased back to the seller under corporate guaranteed master net lease agreements with initial terms of 24.6 years and periodic rent escalations. The Master Lease Portfolio includes total gross properties of $505.0 million and debt of $262.0 million as of June 30, 2018.
Investing and Servicing Segment Property Portfolio
The REIS Equity Portfolio is comprised of 23 commercial real estate properties and one equity interest in an unconsolidated commercial real estate property. The REIS Equity Portfolio includes total gross properties and lease intangibles of $372.6 million and debt of $218.9 million as of June 30, 2018. Refer to Note 3 for further discussion of the REIS Equity Portfolio.
The table below summarizes our properties held as of June 30, 2018 and December 31, 2017 (dollars in thousands):
Depreciable Life
June 30, 2018
December 31, 2017
Property Segment
Land and land improvements
0 – 15 years
$
661,101
$
585,915
Buildings and building improvements
5 – 45 years
2,066,975
1,838,266
Furniture &amp; fixtures
3 – 7 years
41,993
31,028
Investing and Servicing Segment
Land and land improvements
0 – 15 years
91,086
86,711
Buildings and building improvements
3 – 40 years
223,322
212,094
Furniture &amp; fixtures
2 – 5 years
1,580
1,036
Properties, cost
3,086,057
2,755,050
Less: accumulated depreciation
(149,373)
(107,569)
Properties, net
$
2,936,684
$
2,647,481
During the three and six months ended June 30, 2018, we sold three and eight operating properties for $43.3 million and $95.6 million, respectively, recognizing a gain on sale of $13.4 million and $23.7 million, respectively, within gain on sale of investments and other assets in our condensed consolidated statements of operations. One of these properties sold in March 2018 was acquired by a third party which already held a $0.3 million non-controlling interest in the property. During the three and six months ended June 30, 2018, $2.4 million and $3.7 million, respectively, of the gain on sale was attributable to non-controlling interests. During the three and six months ended June 30, 2017, we sold three operating properties for $18.6 million which resulted in a $5.2 million gain recognized within gain on sale of investments and other assets in our condensed consolidated statement of operations. </t>
  </si>
  <si>
    <t>Investment in Unconsolidated Entities</t>
  </si>
  <si>
    <t>7. Investment in Unconsolidated Entities
The table below summarizes our investment in unconsolidated entities as of June 30, 2018 and December 31, 2017 (dollars in thousands):
Participation /
Carrying value as of
Ownership % (1)
June 30, 2018
December 31, 2017
Equity method:
Retail Fund
33%
$
110,122
$
110,704
Investor entity which owns equity in an online real estate company
50%
9,347
9,312
Equity interests in commercial real estate
50%
6,748
(2)
23,192
Equity interest in and advances to a residential mortgage originator
N/A
9,235
(3)
7,742
Various
25% - 50%
5,458
3,538
140,910
154,488
Cost method:
Equity interest in a servicing and advisory business
6%
6,207
12,234
Investment funds which own equity in a loan servicer and other real estate assets
4% - 6%
9,225
9,225
Various
0% - 3%
10,374
9,556
25,806
31,015
$
166,716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during the three months ended June 30, 2018. Refer to Note 15 for further discussion.
As of June 30, 2018,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no differences between the carrying value of our equity method investments and the underlying equity in the net assets of the investees as of June 30, 2018.
During the three and six months ended June 30, 2018, we did not become aware of any observable price changes in our cost method investments that are within the scope of ASU 2016-01 or any indicators of impairment.</t>
  </si>
  <si>
    <t>Goodwill and Intangibles</t>
  </si>
  <si>
    <t>8. Goodwil
Goodwill
Goodwill at June 30, 2018 and December 31, 2017 represents the excess of consideration transferred over the fair value of net assets of LNR Property LLC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Intangible Assets
Servicing Rights Intangibles
In connection with the LNR acquisition, we identified domestic servicing rights that existed at the purchase date, based upon the expected future cash flows of the associated servicing contracts. At June 30, 2018 and December 31, 2017 the balance of the domestic servicing intangible was net of $23.8 million and $28.2 million, respectively, which was eliminated in consolidation pursuant to ASC 810 against VIE assets in connection with our consolidation of securitization VIEs. Before VIE consolidation, as of June 30, 2018 and December 31, 2017, the domestic servicing intangible had a balance of $46.6 million and $59.0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following table summarizes our intangible assets, which are comprised of servicing rights intangibles and lease intangibles, as of June 30, 2018 and December 31, 2017 (amounts in thousands):
As of June 30, 2018
As of December 31, 2017
Gross Carrying
Accumulated
Net Carrying
Gross Carrying
Accumulated
Net Carrying
Value
Amortization
Value
Value
Amortization
Value
Domestic servicing rights, at fair value
$
22,742
$
—
$
22,742
$
30,759
$
—
$
30,759
In-place lease intangible assets
200,953
(86,308)
114,645
187,816
(65,351)
122,465
Favorable lease intangible assets
37,672
(8,373)
29,299
37,231
(7,363)
29,868
Total net intangible assets
$
261,367
$
(94,681)
$
166,686
$
255,806
$
(72,714)
$
183,092
The following table summarizes the activity within intangible assets for the six months ended June 30, 2018 (amounts in thousands):
Domestic
In-place Lease
Favorable Lease
Servicing
Intangible
Intangible
Rights
Assets
Assets
Total
Balance as of January 1, 2018
$
30,759
$
122,465
$
29,868
$
183,092
Acquisition of additional Woodstar II Portfolio properties
—
10,015
—
10,015
Acquisition of additional REIS Equity Portfolio properties
—
7,321
2,678
9,999
Amortization
—
(23,339)
(2,160)
(25,499)
Sales
—
(705)
(883)
(1,588)
Foreign exchange gain
—
(751)
(204)
(955)
Impairment (1)
—
(361)
—
(361)
Changes in fair value due to changes in inputs and assumptions
(8,017)
—
—
(8,017)
Balance as of June 30, 2018
$
22,742
$
114,645
$
29,299
$
166,686
(1)
Impairment of intangible lease assets is recognized within other expense in our condensed consolidated statements of operations.
The following table sets forth the estimated aggregate amortization of our in-place lease intangible assets and favorable lease intangible assets for the next five years and thereafter (amounts in thousands):
2018 (remainder of)
$
18,005
2019
23,515
2020
17,819
2021
15,279
2022
12,432
Thereafter
56,894
Total
$
143,944</t>
  </si>
  <si>
    <t>Secured Financing Agreements</t>
  </si>
  <si>
    <t>Secured financing agreements</t>
  </si>
  <si>
    <t>9. Secured Financing Agreements
The following table is a summary of our secured financing agreements in place as of June 30, 2018 and December 31, 2017 (dollars in thousands):
Carrying Value at
Current
Extended
Pledged Asset
Maximum
June 30,
December 31,
Maturity
Maturity (a)
Pricing
Carrying Value
Facility Size
2018
2017
Lender 1 Repo 1
(b)
(b)
LIBOR + 1.75% to 5.75%
$
$
2,000,000
$
1,257,271
$
Lender 2 Repo 1
Apr 2020
Apr 2023
LIBOR + 2.00% to 2.35%
283,182
900,000
(c)
194,357
238,428
Lender 3 Repo 1
N/A
N/A
N/A
—
—
—
75,291
Lender 4 Repo 2
May 2021
May 2023
LIBOR + 2.00% to 3.25%
741,093
1,000,000
(d)
333,278
215,372
Lender 6 Repo 1
Aug 2020
N/A
LIBOR + 2.00% to 2.75%
653,722
600,000
497,045
494,353
Lender 6 Repo 2
Oct 2022
Oct 2023
GBP LIBOR + 2.75%
435,311
335,935
335,935
332,815
Lender 9 Repo 1
Sep 2018
N/A
LIBOR + 1.65%
—
—
—
65,762
Lender 10 Repo 1
Mar 2020
Mar 2022
LIBOR + 1.65% to 2.75%
171,000
140,000
136,800
77,800
Lender 11 Repo 1
Jun 2019
Jun 2020
LIBOR + 2.75%
—
200,000
—
—
Lender 11 Repo 2
Sep 2018
Sep 2022
LIBOR + 2.25% to 2.75%
79,718
250,000
54,000
—
Lender 12 Repo 1
Jun 2021
Jun 2024
LIBOR + 2.10% to 2.45%
57,291
250,000
43,500
—
Lender 7 Secured Financing
Feb 2021
Feb 2023
LIBOR + 2.25%
(e)
28,219
650,000
(f)
21,169
—
Lender 8 Secured Financing
Aug 2019
N/A
LIBOR + 4.00%
—
—
—
15,617
Conduit Repo 2
Nov 2018
Nov 2019
LIBOR + 2.25%
120,189
200,000
89,190
40,075
Conduit Repo 3
Feb 2020
Feb 2021
LIBOR + 2.10%
108,021
150,000
78,422
26,895
MBS Repo 1
(g)
(g)
LIBOR + 1.90%
—
—
—
6,510
MBS Repo 2
Dec 2019
N/A
LIBOR + 1.90% to 2.45%
100,412
69,122
69,122
222,672
MBS Repo 3
(h)
(h)
LIBOR + 1.32% to 1.95%
239,266
163,525
163,525
224,150
MBS Repo 4
(i)
N/A
LIBOR + 1.70%
167,737
110,000
39,000
77,318
MBS Repo 5
Jun 2028
Dec 2028
4.13%
25,572
150,000
23,551
—
Investing and Servicing Segment Property Mortgages
Aug 2018 to
N/A
Various
245,105
218,019
196,996
177,411
Ireland Portfolio Mortgage
May 2020
N/A
EURIBOR + 1.69%
475,754
340,741
340,741
349,900
Woodstar I Portfolio Mortgages
Nov 2025 to
N/A
3.72% to 3.97%
363,962
276,748
276,748
276,748
Woodstar I Portfolio Government Financing
Mar 2026 to Jun 2049
N/A
1.00% to 5.00%
303,177
132,308
132,308
133,418
Woodstar II Portfolio Mortgages
Jan 2028 to Apr 2028
N/A
3.81% to 3.85%
512,125
417,669
417,669
116,745
Woodstar II Portfolio Government Financing
Jun 2030 to Apr 2046
N/A
1.00% to 3.00%
133,804
7,361
7,361
—
Medical Office Portfolio Mortgages
Dec 2021
Dec 2023
LIBOR + 2.50%
695,869
524,499
491,197
497,613
Master Lease Portfolio Mortgages
Oct 2027
N/A
4.36% to 4.38%
462,552
265,900
265,900
265,900
Term Loan A
Dec 2020
Dec 2021
LIBOR + 2.25%
(e)
902,809
300,000
300,000
300,000
Revolving Secured Financing
Dec 2020
Dec 2021
LIBOR + 2.25%
(e)
—
100,000
—
—
FHLB
Feb 2021
N/A
Various
792,664
498,000
498,000
445,000
$
$
6,263,085
Unamortized net premium
2,519
2,559
Unamortized deferred financing costs
(48,987)
(42,950)
$
6,216,617
$
(a)
Subject to certain conditions as defined in the respective facility agreement.
(b)
Maturity date for borrowings collateralized by loans is September 2018 before extension options and September 2021 assuming exercise of extension options.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not to exceed December 2018. This facility carries no maximum facility size.
(h)
Facility carries a rolling 12-month term which may reset monthly with the lender’s consent. Current maturity is June 2019. This facility carries no maximum facility size. Amounts reflect the outstanding balance as of June 30, 2018.
(i)
The date that is 270 days after the buyer delivers notice to seller, subject to a maximum date of May 2020.
In the normal course of business, the Company is in discussions with its lenders to extend or amend any financing facilities which contain near term expirations.
During the six months ended June 30, 2018, we entered into two mortgage loans with aggregate maximum borrowings of $34.8 million to finance commercial real estate previously acquired by our Investing and Servicing Segment. As of June 30, 2018, these facilities carry a remaining weighted average term of 4.0 years with floating annual interest rates of LIBOR + 2.62%.
In February 2018, we amended the Lender 7 Secured Financing facility to extend the current maturity from July 2018 to February 2021, reduce the spread from LIBOR + 2.75% to LIBOR + 2.25% and decrease available borrowings from $450.0 million to $300.0 million while maintaining the option to upsize to $650.0 million, subject to certain conditions.
In February 2018, we amended the Conduit Repo 3 facility to extend the current maturity from February 2018 to February 2020.
In February and March 2018, we entered into mortgage loans with total borrowings of $300.9 million to finance the Q1 2018 Closing of our Woodstar II Portfolio. The loans carry 10-year terms and weighted average fixed annual interest rates of 3.82%. Additional government sponsored mortgage loans of $7.3 million with weighted average fixed annual interest rates of 2.88% and remaining weighted average terms of 17.7 years were assumed at closing.
In April 2018, we amended the Lender 2 Repo 1 facility to extend the current maturity from October 2018 to April 2020 with three one-year extension options and allow for the option to upsize to $900.0 million, subject to certain conditions.
In April 2018, we amended the MBS Repo 4 facility to decrease available borrowings from $225.0 million to $110.0 million, decrease the pricing margin from LIBOR + 1.90% to LIBOR + 1.70% and extend the maximum maturity date from September 2018 to May 2020.
In May 2018, we amended the Lender 4 Repo 2 facility to extend the maturity from December 2018 to May 2021 with two one-year extension options.
In June 2018, we entered into a $150.0 million repurchase facility (“MBS Repo 5”) to finance vertical risk retention CMBS investments within our Investing and Servicing Segment. The facility carries a ten-year initial term with a six-month extension option.
In June 2018, we entered into a $250.0 million repurchase facility (“Lender 12 Repo 1”) to finance certain loans held-for-investment. The facility carries a three-year initial term with three one-year extension options and an annual interest rate of LIBOR + 2.10% to 2.45%, subject to a 25 basis point floor.
Our secured financing agreements contain certain financial tests and covenants. As of June 30, 2018, we were in compliance with all such covenants.
The following table sets forth our five‑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8 (remainder of)
$
235,346
$
12,136
$
247,482
2019
280,352
176,819
457,171
2020
888,834
354,431
1,243,265
2021
450,057
678,060
1,128,117
2022
891,061
30,648
921,709
Thereafter
569,346
1,695,995
2,265,341
Total
$
3,314,996
$
2,948,089
$
6,263,085
For the three and six months ended June 30, 2018, approximately $5.8 million and $10.9 million, respectively, of amortization of deferred financing costs from secured financing agreements was included in interest expense on our condensed consolidated statements of operations. For the three and six months ended June 30, 2017, approximately $4.7 million and $9.4 million, respectively, of amortization of deferred financing costs from secured financing agreements was included in interest expense on our condensed consolidated statements of operations.
The following table sets forth our outstanding balance of repurchase agreements related to the following asset collateral classes as of June 30, 2018 and December 31, 2017 (amounts in thousands):
Class of Collateral
June 30, 2018
December 31, 2017
Loans held-for-investment
$
2,821,623
$
2,637,475
Loans held-for-sale
198,175
66,970
Investment securities
295,198
530,650
$
3,314,996
$
3,235,095
We seek to mitigate risks associated with our repurchase agreements by managing risk related to the credit quality of our assets, interest rates, liquidity, prepayment speeds and market value. The margin call provisions under the majority of our repurchase facilities, consisting of 31%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28%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10. Unsecured Senior Notes
The following table is a summary of our unsecured senior notes outstanding as of June 30, 2018 and December 31, 2017 (dollars in thousands):
Remaining
Coupon
Effective
Maturity
Period of
Carrying Value at
Rate
Rate (1)
Date
Amortization
June 30, 2018
December 31, 2017
2018 Convertible Notes
N/A
N/A
N/A
N/A
—
369,981
2019 Convertible Notes
4.00
%
5.35
%
1/15/2019
years
341,363
341,363
2021 Senior Notes (February)
3.63
%
3.89
%
2/1/2021
years
500,000
—
2021 Senior Notes (December)
5.00
%
5.32
%
12/15/2021
years
700,000
700,000
2023 Convertible Notes
4.38
%
4.86
%
4/1/2023
years
250,000
250,000
2025 Senior Notes
4.75
%
5.04
%
3/15/2025
years
500,000
500,000
Total principal amount
2,291,363
2,161,344
Unamortized discount—Convertible Notes
(7,556)
(11,186)
Unamortized discount—Senior Notes
(18,483)
(16,654)
Unamortized deferred financing costs
(9,348)
(8,269)
Carrying amount of debt components
$
2,255,976
$
2,125,235
Carrying amount of conversion option equity components recorded in additional paid-in capital for outstanding convertible notes
$
6,423
$
31,638
(1)
Effective rate includes the effects of underwriter purchase discount and the adjustment for the conversion option on our convertible senior notes, the value of which reduced the initial liability and was recorded in additional paid‑in capital.
Senior Notes
On January 29, 2018, we issued $500.0 million of 3.625% Senior Notes due 2021 (the “2021 February Notes”). The 2021 February Notes mature on February 1, 2021. Prior to November 1, 2020, we may redeem some or all of the 2021 February Notes at a price equal to 100% of the principal amount thereof, plus the applicable “make-whole” premium as of the applicable date of redemption. On and after November 1, 2020, we may redeem some or all of the 2021 February Notes at a price equal to 100% of the principal amount thereof. In addition, prior to February 1, 2020, we may redeem up to 40% of the 2021 February Notes at the applicable redemption price using the proceeds of certain equity offerings. The 2021 February Notes were swapped to floating rate (see Note 12).
Convertible Senior Notes
In March 2018, we repaid the full outstanding principal amount of the 4.55% Convertible Senior Notes due 2018 (the “2018 Notes”) in cash upon their maturity. We recognized interest expense of $7.6 million and $18.9 million during the three and six months ended June 30, 2018, respectively, from our unsecured convertible senior notes. We recognized interest expense of $19.2 million and $38.7 million during the three and six months ended June 30, 2017, respectively, from our unsecured convertible senior notes.
On March 29, 2017, we issued $250.0 million of 4.375% Convertible Senior Notes due 2023 (the “2023 Notes”). The proceeds from the issuance of the 2023 Notes were used to repurchase $230.0 million of the 2018 Notes for $250.7 million. The repurchase price was allocated between the fair value of the liability component and the fair value of the equity component of the 2018 Notes at the repurchase date. The portion of the repurchase price attributable to the equity component totaled $18.1 million and was recognized as a reduction of additional paid-in capital during the six months ended June 30, 2017. The portion of the repurchase price attributable to the liability component exceeded the net carrying amount of the liability component by $5.9 million, which was recognized as a loss on extinguishment of debt in our condensed consolidated statement of operations for the six months ended June 30, 2017.
The following table details the conversion attributes of our Convertible Notes outstanding as of June 30, 2018 (amounts in thousands, except rates):
June 30, 2018
Conversion Spread Value - Shares (3)
Conversion
Conversion
For the Three Months Ended June 30,
For the Six Months Ended June 30,
Rate (1)
Price (2)
2018
2017
2018
2017
2018 Notes
N/A
N/A
—
1,162
—
1,157
2019 Notes
51.4738
$
19.43
1,863
1,980
1,900
1,971
2023 Notes
38.5959
$
25.91
—
—
—
—
1,863
3,142
1,900
3,128
(1)
The conversion rate represents the number of shares of common stock issuable per $1,000 principal amount of Convertible Notes converted, as adjusted in accordance with the indentures governing the Convertible Notes (including the applicable supplemental indentures).
(2)
As of June 30, 2018 and 2017, the market price of the Company’s common stock was $21.71 and $22.39 per share, respectively.
(3)
The conversion spread value represents the portion of the Convertible Notes that are “in-the-money”, representing the value that would be delivered to investors in shares upon an assumed conversion.
The if-converted value of the 4.00% Convertible Senior Notes due 2019 (the “2019 Notes”) exceeded their principal amount by $40.1 million at June 30, 2018 as the closing market price of the Company’s common stock of $21.71 per share exceeded the implicit conversion price of $19.43 per share. However, the if‑converted value of the 2023 Notes was less than their principal amount by $40.5 million at June 30, 2018 as the closing market price of the Company’s common stock was less than the implicit conversion price of $25.91 per share.
Due to facts and circumstances existing as of June 30, 2018, the Company no longer asserts its intent to fully settle the principal amount of the Convertible Notes in cash upon conversion. The if-converted value of the principal amount of the 2019 Notes and 2023 Notes was $341.4 million and $209.5 million, respectively, as of June 30, 2018.
Subsequent to June 30, 2018, we received redemptions related to our 2019 Notes with a par amount totaling $258.8 million. Based on the Company’s closing share price as of August 7, 2018, these redemptions represent $299.6 million of total value, of which $104.0 million settled in July 2018 through the issuance of 4.7 million shares. We expect to settle the remaining $195.6 million of value through share issuances totaling $168.1 million and cash payments totaling $27.5 million.</t>
  </si>
  <si>
    <t>Loan Securitization/Sale Activities</t>
  </si>
  <si>
    <t xml:space="preserve">11. Loan Securitization/Sale Activitie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n interest in the VIE and/or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three and six months ended June 30, 2018 and 2017 (amounts in thousands):
For the Three Months Ended
For the Six Months Ended
June 30,
June 30,
2018
2017
2018
2017
Fair value of loans sold
$
215,133
$
291,182
$
481,765
$
470,478
Par value of loans sold
208,141
272,293
464,959
440,857
Repayment of repurchase agreements
157,538
206,461
351,382
332,979
Within the Lending Segment, we originate or acquire loans and then subsequently sell a portion, which can be in various forms including first mortgages, A-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June 30,
2018
$
50,000
$
49,447
$
—
$
—
2017
—
—
—
—
For the Six Months Ended June 30,
2018
$
196,400
$
194,720
$
—
$
—
2017
38,750
37,079
—
—
During the three and six months ended June 30, 2018 and 2017, gains (losses) recognized by the Lending Segment on sales of loans were not material. </t>
  </si>
  <si>
    <t>Derivatives and Hedging Activity</t>
  </si>
  <si>
    <t>12. Derivatives and Hedging Activity
Risk Management Objective of Using Derivatives
We are exposed to certain risks arising from both our business operations and economic conditions. Refer to Note 13 to the consolidated financial statements included in our Form 10-K for further discussion of our risk management objectives and policies.
Designated Hedges
The Company does not generally elect to apply the hedge accounting designation to its hedging instruments. During the three and six months ended June 30, 2018, the Company’s only designated hedges were comprised of one and two outstanding interest rate swaps, respectively, that have been designated as cash flow hedges of the interest rate risk associated with forecasted interest payments. As of June 30, 2018, the fair value of the one remaining cash flow hedge was not material. Additionally, during the three and six months ended June 30, 2018 and 2017 the impact of these cash flow hedges on our net income was not material and we did not recognize any hedge ineffectiveness in earnings associated with these cash flow hedges.
Non-designated Hedges and Derivatives
The Company has entered into the following types of non-designated hedges and derivatives: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Forward loan purchase commitments whereby we agree to buy a specified amount of residential mortgage loans at a future date for a specified price and the counterparty is contractually obligated to deliver such mortgage loans (see Note 21).
The following table summarizes our non-designated Fx forwards, interest rate contracts, credit index instruments and forward loan purchase commitments as of June 30, 2018 (notional amounts in thousands):
Type of Derivative
Number of Contracts
Aggregate Notional Amount
Notional Currency
Maturity
Fx contracts – Sell Euros ("EUR")
35
339,241
EUR
July 2018 – March 2022
Fx contracts – Buy Pounds Sterling ("GBP")
2
5,145
GBP
July 2019
Fx contracts – Sell Pounds Sterling ("GBP")
132
200,841
GBP
July 2018 – December 2021
Interest rate swaps – Paying fixed rates
26
1,003,449
USD
April 2019 – July 2028
Interest rate swaps – Receiving fixed rates
2
970,000
USD
January 2021 – March 2025
Interest rate caps
2
294,000
EUR
May 2020
Interest rate caps
10
127,054
USD
November 2018 – October 2021
Credit index instruments
9
74,000
USD
September 2058 – November 2059
Forward loan purchase commitments
2
65,000
USD
September 2018
Total
220
The table below presents the fair value of our derivative financial instruments as well as their classification on the condensed consolidated balance sheets as of June 30, 2018 and December 31, 2017 (amounts in thousands):
Fair Value of Derivatives
Fair Value of Derivatives
in an Asset Position (1) as of
in a Liability Position (2) as of
June 30,
December 31,
June 30,
December 31,
2018
2017
2018
2017
Derivatives designated as hedging instruments:
Interest rate swaps
$
7
$
25
$
—
$
—
Total derivatives designated as hedging instruments
7
25
—
—
Derivatives not designated as hedging instruments:
Interest rate contracts
45,835
27,234
25,078
2,781
Foreign exchange contracts
4,455
6,400
11,057
33,419
Credit index instruments
518
239
—
—
Total derivatives not designated as hedging instruments
50,808
33,873
36,135
36,200
Total derivatives
$
50,815
$
33,898
$
36,135
$
36,200
(1)
Classified as derivative assets in our condensed consolidated balance sheets.
(2)
Classified as derivative liabilities in our condensed consolidated balance sheets.
The tables below present the effect of our derivative financial instruments on the condensed consolidated statements of operations and of comprehensive income for the three and six months ended June 30, 2018 and 2017 (amounts in thousands):
Gain (Loss)
Gain (Loss)
Reclassified
Gain (Loss)
Recognized
from AOCI
Recognized
Derivatives Designated as Hedging Instruments
in OCI
into Income
in Income
Location of Gain (Loss)
For the Three Months Ended June 30,
(effective portion)
(effective portion)
(ineffective portion)
Recognized in Income
2018
$
(1)
$
22
$
—
Interest expense
2017
$
1
$
(1)
$
—
Interest expense
For the Six Months Ended June 30,
2018
$
8
$
26
$
—
Interest expense
2017
$
48
$
(30)
$
—
Interest expense
Amount of Gain (Loss)
Amount of Gain (Loss)
Recognized in Income for the
Recognized in Income for the
Derivatives Not Designated
Location of Gain (Loss)
Three Months Ended June 30,
Six Months Ended June 30,
as Hedging Instruments
Recognized in Income
2018
2017
2018
2017
Interest rate contracts
Gain (loss) on derivative financial instruments
$
(128)
$
(7,822)
$
6,109
$
(6,354)
Foreign exchange contracts
Gain (loss) on derivative financial instruments
32,818
(29,422)
9,675
(35,164)
Credit index instruments
Gain (loss) on derivative financial instruments
(68)
(342)
(21)
(417)
$
32,622
$
(37,586)
$
15,763
$</t>
  </si>
  <si>
    <t>Offsetting Assets and Liabilities</t>
  </si>
  <si>
    <t>13. Offsetting Assets and Liabilities
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June 30, 2018
Derivative assets
$
50,815
$
—
$
50,815
$
4,966
$
—
$
45,849
Derivative liabilities
$
36,135
$
—
$
36,135
$
4,966
$
19,433
$
11,736
Repurchase agreements
3,314,996
—
3,314,996
3,314,996
—
—
$
3,351,131
$
—
$
3,351,131
$
3,319,962
$
19,433
$
11,736
As of December 31, 2017
Derivative assets
$
33,898
$
—
$
33,898
$
6,523
$
—
$
27,375
Derivative liabilities
$
36,200
$
—
$
36,200
$
6,523
$
15,333
$
14,344
Repurchase agreements
3,235,095
—
3,235,095
3,235,095
—
—
$
3,271,295
$
—
$
3,271,295
$
3,241,618
$
15,333
$
14,344</t>
  </si>
  <si>
    <t>Variable Interest Entities</t>
  </si>
  <si>
    <t>14. Variable Interest Entities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We also hold controlling interests in non-securitization entities that are considered VIEs, most of which were established to facilitate the acquisition of certain properties.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assets of $667.0 million and liabilities of $428.8 million as of June 30, 2018. In total, our consolidated non-securitization VIEs had assets of $800.3 million and liabilities of $508.4 million as of June 30, 2018.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June 30, 2018, two of our CDO structures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June 30, 2018, neither of these CDO structures were consolidated.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June 30, 2018, our maximum risk of loss related to securitization VIEs in which we were not the primary beneficiary was $52.4 million on a fair value basis.
As of June 30, 2018, the securitization VIEs which we do not consolidate had debt obligations to beneficial interest holders with unpaid principal balances of $10.6 billion. The corresponding assets are comprised primarily of commercial mortgage loans with unpaid principal balances corresponding to the amounts of the outstanding debt obligations.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128.6 million as of June 30, 2018, within investment in unconsolidated entities on our condensed consolidated balance sheet. Our maximum risk of loss is limited to our carrying value of the investments.</t>
  </si>
  <si>
    <t>Related-Party Transactions</t>
  </si>
  <si>
    <t>15. Related-Party Transaction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In February 2018, our board of directors authorized an amendment to our Management Agreement to adjust the calculation of the base management fee and incentive fee to treat equity securities of subsidiaries issued in exchange for properties or interests therein as issued common stock, effective December 28, 2017 (the “Amendment”). Refer to Note 16 to the consolidated financial statements included in our Form 10-K for further discussion of the Amendment.
Base Management Fee. For the three months ended June 30, 2018 and 2017, approximately $18.0 million and $16.9 million, respectively, was incurred for base management fees. For the six months ended June 30, 2018 and 2017, approximately $35.5 million and $33.8 million, respectively, was incurred for base management fees. As of June 30, 2018 and December 31, 2017, there were $18.0 million and $17.1 million, respectively, of unpaid base management fees included in related-party payable in our condensed consolidated balance sheets.
Incentive Fee. For the three months ended June 30, 2018 and 2017, approximately $5.7 million and $4.3 million, respectively, was incurred for incentive fees. For the six months ended June 30, 2018 and 2017, approximately $15.3 million and $9.8 million, respectively, was incurred for incentive fees. As of June 30, 2018 and December 31, 2017, approximately $5.7 million and $22.0 million, respectively, of unpaid incentive fees were included in related-party payable in our condensed consolidated balance sheets.
Expense Reimbursement. For the three months ended June 30, 2018 and 2017, approximately $1.9 million and $1.3 million, respectively, was incurred for executive compensation and other reimbursable expenses and recognized within general and administrative expenses in our condensed consolidated statements of operations. For the six months ended June 30, 2018 and 2017, approximately $4.0 million and $2.8 million, respectively, was incurred for executive compensation and other reimbursable expenses. As of June 30, 2018 and December 31, 2017, approximately $1.6 million and $3.3 million, respectively, of unpaid reimbursable executive compensation and other expenses were included in related-party payable in our condensed consolidated balance sheets.
Equity Awards. In certain instances, we issue RSAs to certain employees of affiliates of our Manager who perform services for us. During the three months ended June 30, 2018 and 2017, there were no RSA’s granted. Expenses related to the vesting of awards to employees of affiliates of our Manager were $0.8 million during both the three months ended June 30, 2018 and 2017 and are reflected in general and administrative expenses in our condensed consolidated statements of operations. During the six months ended June 30, 2018 and 2017, we granted 189,813 and 138,264 RSAs, respectively, at grant date fair values of $4.0 million and $3.1 million, respectively. Expenses related to the vesting of awards to employees of affiliates of our Manager were $1.3 million and $1.4 million during the six months ended June 30, 2018 and 2017, respectively. These shares generally vest over a three-year period.
Manager Equity Plan
In May 2017, the Company’s shareholders approved the Starwood Property Trust, Inc. 2017 Manager Equity Plan (the “2017 Manager Equity Plan”) which replaced the Starwood Property Trust, Inc. Manager Equity Plan (“Manager Equity Plan”). In April 2018, we granted 775,000 RSUs to our Manager under the 2017 Manager Equity Plan. In March 2017, we granted 1,000,000 RSUs to our Manager under the Manager Equity Plan. In May 2015, we granted 675,000 RSUs to our Manager under the Manager Equity Plan. In connection with these grants and prior similar grants, we recognized share-based compensation expense of $3.3 million and $2.9 million within management fees in our condensed consolidated statements of operations for the three months ended June 30, 2018 and 2017, respectively. For the six months ended June 30, 2018 and 2017, we recognized $6.2 million and $4.4 million, respectively, related to these awards. Refer to Note 16 for further discussion of these grants.
Investments in Loans and Securities
In January 2018, the Company acquired a $130.0 million first mortgage participation from an unaffiliated third party, which bears interest at LIBOR plus 4.00%. The loan is secured by four U.S. power plants that each have long-term power purchase agreements with investment grade counterparties. The borrower is an affiliate of our Manager.
In February 2018, a GBP denominated first mortgage loan that we had co-originated with SEREF in November 2013, which was secured by Centre Point, an iconic tower located in Central London, England, was repaid in full.
In March 2018, the Company acquired a €55.0 million newly-originated loan participation from SEREF, which is secured by a luxury resort in Estepona, Spain.
During the three months ended June 30, 2018, the Company acquired $44.4 million of loans held-for-sale from a residential mortgage originator in which it holds an equity interest. Also during the three months ended June 30, 2018, the Company originated a $2.0 million subordinated loan to this residential mortgage originator which carries an 8% fixed interest rate and matures in September 2019. Refer to Note 7 for further discussion.
In June 2018, a subordinate CMBS investment in a securitization issued by an affiliate of our Manager was paid off in full. We acquired the security, which was secured by five regional malls in Ohio, California and Washington, for $84.1 million in December 2013. In January 2016, we acquired an additional $9.7 million of this subordinate CMBS investment.
Acquisitions from Consolidated CMBS Trusts
Our Investing and Servicing Segment acquires interests in properties for its REIS Equity Portfolio from CMBS trusts, some of which are consolidated as VIEs on our balance sheet. Acquisitions from consolidated VIEs are reflected as repayment of debt of consolidated VIEs in our condensed consolidated statements of cash flows. During the three months ended June 30, 2017, we acquired $19.7 million of net real estate assets from consolidated CMBS trusts for a gross purchase price of $19.9 million. No real estate assets were acquired from consolidated CMBS trusts during the three months ended June 30, 2018. During the six months ended June 30, 2018 and 2017, we acquired $27.7 million and $19.7 million, respectively, of net real estate assets from consolidated CMBS trusts for a gross purchase price of $28.0 million and $19.9 million, respectively. Refer to Note 3 for further discussion of these acquisitions.
Refer to Note 16 to the consolidated financial statements included in our Form 10-K for further discussion of related-party agreements.</t>
  </si>
  <si>
    <t>Stockholders' Equity and Non-Controlling Interests</t>
  </si>
  <si>
    <t>Stockholders’ Equity and Non-Controlling Interests</t>
  </si>
  <si>
    <t>16. Stockholders’ Equity
During the six months ended June 30, 2018 our board of directors declared the following dividends:
Declaration Date
Record Date
Ex-Dividend Date
Payment Date
Amount
Frequency
5/4/18
6/29/18
6/27/18
7/13/18
$
0.48
Quarterly
2/28/18
3/30/18
3/28/18
4/13/18
$
0.48
Quarterly
During the six months ended June 30, 2018 and 2017, there were no shares issued under our At-The-Market Equity Offering Sales Agreement. During the six months ended June 30, 2018 and 2017, shares issued under the Starwood Property Trust, Inc. Dividend Reinvestment and Direct Stock Purchase Plan (the “DRIP Plan”) were not material.
In February 2017, our board of directors extended the term of our $500.0 million common stock and Convertible Note repurchase program through January 2019. Refer to Note 17 to the consolidated financial statements included in our Form 10-K for further information regarding the repurchase program. During the six months ended June 30, 2018, we repurchased 573,255 shares of common stock for $12.1 million and no Convertible Notes under our repurchase program. There were no share or Convertible Notes repurchases under the repurchase program during the six months ended June 30, 2017. The repurchase of the 2018 Notes discussed in Note 10 was not considered part of the repurchase program and therefore did not reduce our available capacity for future repurchases under the repurchase program. As of June 30, 2018, we had $250.1 million of remaining capacity to repurchase common stock and/or Convertible Notes under the repurchase program.
Equity Incentive Plans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The table below summarizes our share awards granted or vested under the Manager Equity Plan and 2017 Manager Equity Plan during the six months ended June 30, 2018 and 2017 (dollar amounts in thousands):
Grant Date
Type
Amount Granted
Grant Date Fair Value
Vesting Period
April 2018
RSU
775,000
$
16,329
3 years
March 2017
RSU
1,000,000
22,240
3 years
May 2015
RSU
675,000
16,511
3 years
As of June 30, 2018, there were 9.5 million shares available for future grants under the 2017 Manager Equity Plan and the 2017 Equity Plan.
Schedule of Non-Vested Shares and Share Equivalents
2017
Weighted Average
2017
Manager
Grant Date Fair
Equity Plan
Equity Plan
Total
Value (per share)
Balance as of January 1, 2018
885,138
806,251
1,691,389
$
21.95
Granted
486,323
775,000
1,261,323
21.14
Vested
(267,037)
(287,499)
(554,536)
21.79
Forfeited
—
—
—
—
Balance as of June 30, 2018
1,104,424
1,293,752
2,398,176
21.56
Non-Controlling Interests in Consolidated Subsidiaries
As discussed in Note 3, in connection with our Woodstar II Portfolio acquisitions, we issued 9.8 million Class A Units in SPT Dolphin. After the earlier of (i) August 16, 2018 and (ii) three business days after the acquisition of the final property in the Woodstar II Portfolio, Class A Units are redeemable for consideration equal to the current share price of the Company’s common stock on a one-for-one basis, with the consideration paid in either cash or the Company’s common stock, at the determination of the Company. In consolidation, the issued Class A Units are reflected as non-controlling interests in consolidated subsidiaries on our condensed consolidated balance sheets.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six months ended June 30, 2018, we recognized net income attributable to non-controlling interests of $4.6 million and $7.1 million, respectively, associated with these Class A Units.
In March 2018, we acquired the non-controlling interest held by a third party in one of our consolidated REIS Equity Portfolio properties, which was carried at $0.3 million, for $3.3 million. The excess of the consideration paid to acquire the non-controlling interest over the carrying value of the non-controlling interest was recorded as a reduction of stockholders’ equity in March 2018.</t>
  </si>
  <si>
    <t>Earnings per Share</t>
  </si>
  <si>
    <t>17. Earnings per Share
The following table provides a reconciliation of net income and the number of shares of common stock used in the computation of basic EPS and diluted EPS (amounts in thousands, except per share amounts):
For the Three Months Ended
For the Six Months Ended
June 30,
June 30,
2018
2017
2018
2017
Basic Earnings
Income attributable to STWD common stockholders
$
109,230
$
117,380
$
209,162
$
219,738
Less: Income attributable to participating shares not already deducted as non-controlling interests
(1,034)
(828)
(1,755)
(1,728)
Basic earnings
$
108,196
$
116,552
$
207,407
$
218,010
Diluted Earnings
Income attributable to STWD common stockholders
$
109,230
$
117,380
$
209,162
$
219,738
Less: Income attributable to participating shares not already deducted as non-controlling interests
(1,034)
(828)
(1,755)
(1,728)
Add: Interest expense on Convertible Notes (1)
7,593
N/A
15,159
N/A
Diluted earnings
$
115,789
$
116,552
$
222,566
$
218,010
Number of Shares:
Basic — Average shares outstanding
260,998
259,472
260,832
259,236
Effect of dilutive securities — Convertible Notes (1)
27,134
3,142
27,044
3,128
Effect of dilutive securities — Contingently issuable shares
128
96
128
96
Effect of dilutive securities — Unvested non-participating shares
50
141
36
104
Diluted — Average shares outstanding
288,310
262,851
288,040
262,564
Earnings Per Share Attributable to STWD Common Stockholders:
Basic
$
0.41
$
0.45
$
0.80
$
0.84
Diluted
$
0.40
$
0.44
$
0.77
$
0.83
(1)
Prior to June 30, 2018, the Company had asserted its intent and ability to settle the principal amount of the Convertible Notes in cash. Accordingly, under GAAP, the dilutive effect to EPS for the prior year period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As of June 30, 2018, the Company no longer asserts its intent to fully settle the principal amount of the Convertible Notes in cash upon conversion. Accordingly, under GAAP, the dilutive effect to EPS for the current year periods is determined using the “if-converted” method whereby interest expense on the outstanding Convertible Notes is added back to the diluted EPS numerator and the full number of potential shares contingently issuable upon their conversion is included in the diluted EPS denominator. Refer to Note 10 for further discussion.
As of June 30, 2018 and 2017, participating shares of 11.9 million and 1.7 million, respectively, were excluded from the computation of diluted shares as their effect was already considered under the more dilutive two-class method used above. Such participating shares at June 30, 2018 included 9.8 million potential shares of our common stock issuable upon redemption of the Class A Units in SPT Dolphin, as discussed in Note 16.</t>
  </si>
  <si>
    <t>Accumulated Other Comprehensive Income</t>
  </si>
  <si>
    <t>18. Accumulated Other Comprehensive Income
The changes in AOCI by component are as follows (amounts in thousands):
Cumulative
Unrealized Gain
Effective Portion of
(Loss) on
Foreign
Cumulative Loss on
Available-for-
Currency
Cash Flow Hedges
Sale Securities
Translation
Total
Three Months Ended June 30, 2018
Balance at April 1, 2018
$
30
$
59,052
$
16,228
$
75,310
OCI before reclassifications
(1)
1,052
(8,176)
(7,125)
Amounts reclassified from AOCI
(22)
(29)
—
(51)
Net period OCI
(23)
1,023
(8,176)
(7,176)
Balance at June 30, 2018
$
7
$
60,075
$
8,052
$
68,134
Three Months Ended June 30, 2017
Balance at April 1, 2017
$
50
$
46,775
$
(6,758)
$
40,067
OCI before reclassifications
1
4,917
11,005
15,923
Amounts reclassified from AOCI
1
(10)
—
(9)
Net period OCI
2
4,907
11,005
15,914
Balance at June 30, 2017
$
52
$
51,682
$
4,247
$
55,981
Six Months Ended June 30, 2018
Balance at January 1, 2018
$
25
$
57,889
$
12,010
$
69,924
OCI before reclassifications
8
2,261
(3,958)
(1,689)
Amounts reclassified from AOCI
(26)
(75)
—
(101)
Net period OCI
(18)
2,186
(3,958)
(1,790)
Balance at June 30, 2018
$
7
$
60,075
$
8,052
$
68,134
Six Months Ended June 30, 2017
Balance at January 1, 2017
$
(26)
$
44,929
$
(8,765)
$
36,138
OCI before reclassifications
48
6,848
13,012
19,908
Amounts reclassified from AOCI
30
(95)
—
(65)
Net period OCI
78
6,753
13,012
19,843
Balance at June 30, 2017
$
52
$
51,682
$
4,247
$
55,981
The reclassifications out of AOCI impacted the condensed consolidated statements of operations for the three and six months ended June 30, 2018 and 2017 as follows (amounts in thousands):
Amounts Reclassified from
Amounts Reclassified from
AOCI during the Three Months
AOCI during the Six Months
Affected Line Item
Ended June 30,
Ended June 30,
in the Statements
Details about AOCI Components
2018
2017
2018
2017
of Operations
Gain (loss) on cash flow hedges:
Interest rate contracts
$
22
$
(1)
$
26
$
(30)
Interest expense
Unrealized gains on available-for-sale securities:
Interest realized upon collection
—
10
46
95
Interest income from investment securities
Net realized gain on sale of investment
29
—
29
—
Gain on sale of investments and other assets, net
Total
29
10
75
95
Total reclassifications for the period
$
51
$
9
$
101
$
65</t>
  </si>
  <si>
    <t>Fair Value</t>
  </si>
  <si>
    <t>19.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Refer to Note 20 to the consolidated financial statements included in our Form 10-K for further discussion of our valuation process.
We determine the fair value of our assets and liabilities measured at fair value on a recurring and nonrecurring basis in accordance with the methodology described in our Form 10-K.
Fair Value Disclosures
The following tables present our financial assets and liabilities carried at fair value on a recurring basis in the condensed consolidated balance sheets by their level in the fair value hierarchy as of June 30, 2018 and December 31, 2017 (amounts in thousands):
June 30, 2018
Total
Level I
Level II
Level III
Financial Assets:
Loans held-for-sale, fair value option
$
1,092,769
$
—
$
195,510
$
897,259
RMBS
235,796
—
—
235,796
CMBS
52,426
—
27,776
24,650
Equity security
13,037
13,037
—
—
Domestic servicing rights
22,742
—
—
22,742
Derivative assets
50,815
—
50,815
—
VIE assets
48,044,873
—
—
48,044,873
Total
$
49,512,458
$
13,037
$
274,101
$
49,225,320
Financial Liabilities:
Derivative liabilities
$
36,135
$
—
$
36,135
$
—
VIE liabilities
46,976,428
—
44,974,313
2,002,115
Total
$
47,012,563
$
—
$
45,010,448
$
2,002,115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
The changes in financial assets and liabilities classified as Level III are as follows for the three and six months ended June 30, 2018 and 2017 (amounts in thousands):
Domestic
Loans
Servicing
VIE
Three Months Ended June 30, 2018
Held ‑ for ‑ sale
RMBS
CMBS
Rights
VIE Assets
Liabilities
Total
April 1, 2018 balance
$
723,733
$
240,853
$
23,969
$
24,945
$
49,233,307
$
(2,205,734)
$
Total realized and unrealized gains (losses):
Included in earnings:
Change in fair value / gain on sale
14,833
141
(542)
(2,203)
(1,766,507)
297,960
(1,456,318)
Net accretion
—
2,622
—
—
—
—
2,622
Included in OCI
—
1,023
—
—
—
—
1,023
Purchases / Originations
633,433
—
1,463
—
—
—
634,896
Sales
(215,133)
(807)
—
—
—
—
(215,940)
Cash repayments / receipts
(64,097)
(8,036)
(240)
—
—
(45,177)
(117,550)
Transfers into Level III
—
—
—
—
—
(160,071)
(160,071)
Transfers out of Level III
(195,510)
—
—
—
—
109,592
(85,918)
Consolidation of VIEs
—
—
—
—
725,189
—
725,189
Deconsolidation of VIEs
—
—
—
—
(147,116)
1,315
(145,801)
June 30, 2018 balance
$
897,259
$
235,796
$
24,650
$
22,742
$
48,044,873
$
(2,002,115)
$
Amount of total gains (losses) included in earnings attributable to assets still held at June 30, 2018
$
2,071
$
2,623
$
(542)
$
(2,203)
$
(1,766,507)
$
297,960
$
(1,466,598)
Domestic
Loans
Servicing
VIE
Three Months Ended June 30, 2017
Held ‑ for ‑ sale
RMBS
CMBS
Rights
VIE Assets
Liabilities
Total
April 1, 2017 balance
$
340,266
$
249,419
$
15,472
$
46,649
$
60,185,851
$
(2,161,295)
$
Total realized and unrealized gains (losses):
Included in earnings:
Change in fair value / gain on sale
15,406
—
(2,343)
(8,001)
(5,702,684)
213,503
(5,484,119)
OTTI
—
(109)
—
—
—
—
(109)
Net accretion
—
3,302
—
—
—
—
3,302
Included in OCI
—
4,907
—
—
—
—
4,907
Purchases / Originations
557,068
7,433
—
—
—
—
564,501
Sales
(291,182)
—
(700)
—
—
—
(291,882)
Issuances
—
—
—
—
—
(5,429)
(5,429)
Cash repayments / receipts
(11,442)
(8,555)
(1,322)
—
—
(5,240)
(26,559)
Transfers into Level III
—
—
—
—
—
(319,457)
(319,457)
Transfers out of Level III
—
—
—
—
—
34,288
34,288
Consolidation of VIEs
—
—
—
—
—
—
—
Deconsolidation of VIEs
—
—
2,741
—
(580,452)
79,037
(498,674)
June 30, 2017 balance
$
610,116
$
256,397
$
13,848
$
38,648
$
53,902,715
$
(2,164,593)
$
Amount of total (losses) gains included in earnings attributable to assets still held at June 30, 2017
$
(3,291)
$
3,186
$
396
$
(8,001)
$
(5,702,684)
$
213,503
$
(5,496,891)
Domestic
Loans
Servicing
VIE
Six Months Ended June 30, 2018
Held ‑ for ‑ sale
RMBS
CMBS
Rights
VIE Assets
Liabilities
Total
January 1, 2018 balance
$
745,743
$
247,021
$
24,191
$
30,759
$
51,045,874
$
(2,188,937)
$
49,904,651
Total realized and unrealized gains (losses):
Included in earnings:
Change in fair value / gain on sale
22,633
141
13
(8,017)
(3,793,715)
535,050
(3,243,895)
Net accretion
—
5,441
—
—
—
—
5,441
Included in OCI
—
2,186
—
—
—
—
2,186
Purchases / Originations
910,692
—
1,463
—
—
—
912,155
Sales
(481,765)
(807)
—
—
—
—
(482,572)
Issuances
—
—
—
—
—
(7,948)
(7,948)
Cash repayments / receipts
(104,534)
(18,186)
(1,017)
—
—
(57,810)
(181,547)
Transfers into Level III
—
—
—
—
—
(690,959)
(690,959)
Transfers out of Level III
(195,510)
—
—
—
—
317,850
122,340
Consolidation of VIEs
—
—
—
—
1,815,070
—
1,815,070
Deconsolidation of VIEs
—
—
—
—
(1,022,356)
90,639
(931,717)
June 30, 2018 balance
$
897,259
$
235,796
$
24,650
$
22,742
$
48,044,873
$
(2,002,115)
$
47,223,205
Amount of total gains (losses) included in earnings attributable to assets still held at June 30, 2018
$
1,482
$
5,388
$
13
$
(8,017)
$
(3,793,715)
$
535,050
$
(3,259,799)
Domestic
Loans
Servicing
VIE
Six Months Ended June 30, 2017
Held ‑ for ‑ sale
RMBS
CMBS
Rights
VIE Assets
Liabilities
Total
January 1, 2017 balance
$
63,279
$
253,915
$
31,546
$
55,082
$
67,123,261
$
(2,585,369)
$
64,941,714
Total realized and unrealized gains (losses):
Included in earnings:
Change in fair value / gain on sale
—
(3,686)
(16,434)
(12,239,909)
598,484
(11,635,546)
OTTI
—
(109)
—
—
—
—
(109)
Net accretion
—
7,188
—
—
—
—
7,188
Included in OCI
—
6,753
—
—
—
—
6,753
Purchases / Originations
1,002,955
7,433
—
—
—
—
1,010,388
Sales
(470,478)
—
(11,134)
—
—
—
(481,612)
Issuances
—
—
—
—
—
(10,188)
(10,188)
Cash repayments / receipts
(11,639)
(18,783)
(7,088)
—
—
(36,036)
(73,546)
Transfers into Level III
—
—
—
—
—
(383,427)
(383,427)
Transfers out of Level III
—
—
—
—
—
163,740
163,740
Consolidation of VIEs
—
—
—
—
1,127,952
—
1,127,952
Deconsolidation of VIEs
—
—
4,210
—
(2,108,589)
88,203
(2,016,176)
June 30, 2017 balance
$
610,116
$
256,397
$
13,848
$
38,648
$
53,902,715
$
(2,164,593)
$
52,657,131
Amount of total (losses) gains included in earnings attributable to assets still held at June 30, 2017
$
(3,291)
$
6,973
$
228
$
(16,434)
$
(12,239,909)
$
598,484
$
(11,653,949)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densed consolidated balance sheets (amounts in thousands):
June 30, 2018
December 31, 2017
Carrying
Fair
Carrying
Fair
Value
Value
Value
Value
Financial assets not carried at fair value:
Loans held-for-investment and loans transferred as secured borrowings
$
7,002,393
$
7,084,822
$
6,636,898
$
6,729,302
HTM securities
140,676
143,656
433,468
428,338
Financial liabilities not carried at fair value:
Secured financing agreements and secured borrowings on transferred loans
$
6,290,675
$
6,215,340
$
5,847,241
$
5,810,998
Unsecured senior notes
2,255,976
2,271,438
2,125,235
2,191,285
The following is quantitative information about significant unobservable inputs in our Level III measurements for those assets and liabilities measured at fair value on a recurring basis (dollars in thousands):
Carrying Value at
Valuation
Unobservable
Range as of (1)
June 30, 2018
Technique
Input
June 30, 2018
December 31, 2017
Loans held-for-sale, fair value option
$
897,259
Discounted cash flow
Yield (b)
4.8% - 6.0%
4.3% - 6.0%
Duration (c)
1.8 - 12.3 years
1.8 - 12.1 years
RMBS
235,796
Discounted cash flow
Constant prepayment rate (a)
2.6% - 24.2%
2.5% - 21.4%
Constant default rate (b)
1.0% - 5.5%
0.9% - 5.8%
Loss severity (b)
15% - 81% (e)
14% - 75% (e)
Delinquency rate (c)
5% - 32%
4% - 33%
Servicer advances (a)
23% - 83%
20% - 83%
Annual coupon deterioration (b)
0% - 0.8%
0% - 0.8%
Putback amount per projected total collateral loss (d)
0% - 7%
0% - 7%
CMBS
24,650
Discounted cash flow
Yield (b)
0% - 852.3%
0% - 168.5%
Duration (c)
0 - 9.7 years
0 - 9.7 years
Domestic servicing rights
22,742
Discounted cash flow
Debt yield (a)
7.50%
7.75%
Discount rate (b)
15%
15%
Control migration (b)
0% - 80%
0% - 80%
VIE assets
48,044,873
Discounted cash flow
Yield (b)
0% - 815.0%
0% - 826.6%
Duration (c)
0 - 14.2 years
0 - 14.0 years
VIE liabilities
(2,002,115)
Discounted cash flow
Yield (b)
0% - 815.0%
0% - 826.6%
Duration (c)
0 - 14.2 years
0 - 14.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72% and 81% of the portfolio falls within a range of 45%-80% as of June 30, 2018 and December 31, 2017, respectively.</t>
  </si>
  <si>
    <t>Income Taxes</t>
  </si>
  <si>
    <t>20. Income Taxe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r TRSs engage in various real estate related operations, including special servicing of commercial real estate, originating and securitizing commercial mortgage loans, and investing in entities which engage in real estate related operations. As of June 30, 2018 and December 31, 2017, approximately $1.3 billion and $673.1 million, respectively, of assets, including $18.2 million and $24.1 million in cash, respectively,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The following table is a reconciliation of our U.S. federal income tax determined using our statutory federal tax rate to our reported income tax provision for the three and six months ended June 30, 2018 and 2017 (dollars in thousands):
For the Three Months Ended June 30,
For the Six Months Ended June 30,
2018
2017
2018
2017
Federal statutory tax rate
$
25,291
21.0
%
$
46,439
35.0
%
$
47,897
21.0
%
$
82,094
35.0
%
REIT and other non-taxable income
(23,157)
(19.2)
%
(37,000)
(27.9)
%
(43,500)
(19.1)
%
(73,425)
(31.2)
%
State income taxes
558
0.5
%
20
—
%
1,151
0.5
%
(119)
(0.1)
%
Federal benefit of state tax deduction
(118)
(0.1)
%
(7)
—
%
(242)
(0.1)
%
42
—
%
Other
769
0.6
%
—
—
%
893
0.4
%
(123)
(0.1)
%
Effective tax rate
$
3,343
2.8
%
$
9,452
7.1
%
$
6,199
2.7
%
$
8,469
3.6
%</t>
  </si>
  <si>
    <t>Commitments and Contingencies</t>
  </si>
  <si>
    <t>Commitments and Contingencies.</t>
  </si>
  <si>
    <t xml:space="preserve">21. Commitments and Contingencie
As of June 30, 2018, we had future funding commitments on 56 loans totaling $2.0 billion, of which we expect to fund $1.8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In June 2018, we executed an agreement to purchase up to $600.0 million of residential mortgage loans that meet our investment criteria from a third-party residential mortgage originator over the next twelve months. As of June 30, 2018, we had outstanding purchase commitments of $65.0 million under this agreement to acquire loans at an agreed-upon price within 75 days.
Management is not aware of any other contractual obligations, legal proceedings, or any other contingent obligations incurred in the normal course of business that would have a material adverse effect on our condensed consolidated financial statements. </t>
  </si>
  <si>
    <t>Segment Data</t>
  </si>
  <si>
    <t>22. Segment Dat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The table below presents our results of operations for the three months ended June 30, 2018 by business segment (amounts in thousands):
Investing
Investing
Lending
Property
and Servicing
and Servicing
Segment
Segment
Segment
Corporate
Subtotal
VIEs
Total
Revenues:
Interest income from loans
$
148,268
$
—
$
3,436
$
—
$
151,704
$
—
$
151,704
Interest income from investment securities
8,930
—
30,472
—
39,402
(28,612)
10,790
Servicing fees
50
—
24,687
—
24,737
(7,422)
17,315
Rental income
—
74,401
14,490
—
88,891
—
88,891
Other revenues
224
81
516
86
907
(51)
856
Total revenues
157,472
74,482
73,601
86
305,641
(36,085)
269,556
Costs and expenses:
Management fees
463
—
18
26,907
27,388
106
27,494
Interest expense
34,826
19,380
5,807
31,854
91,867
(275)
91,592
General and administrative
6,251
1,971
23,855
3,367
35,444
84
35,528
Acquisition and investment pursuit costs
1,692
(52)
(79)
—
1,561
—
1,561
Costs of rental operations
—
25,991
6,906
—
32,897
—
32,897
Depreciation and amortization
16
31,738
5,396
—
37,150
—
37,150
Loan loss allowance, net
25,259
—
—
—
25,259
—
25,259
Other expense
77
—
420
—
497
—
497
Total costs and expenses
68,584
79,028
42,323
62,128
252,063
(85)
251,978
Income (loss) before other income (loss), income taxes and non-controlling interests
88,888
(4,546)
31,278
(62,042)
53,578
(36,000)
17,578
Other income (loss):
Change in net assets related to consolidated VIEs
—
—
—
—
—
43,946
43,946
Change in fair value of servicing rights
—
—
(3,255)
—
(3,255)
1,052
(2,203)
Change in fair value of investment securities, net
482
—
15,110
—
15,592
(7,890)
7,702
Change in fair value of mortgage loans held-for-sale, net
184
—
14,649
—
14,833
—
14,833
Earnings (loss) from unconsolidated entities
1,803
2,933
1,454
—
6,190
(720)
5,470
Gain on sale of investments and other assets, net
135
2,941
10,361
—
13,437
—
13,437
Gain (loss) on derivative financial instruments, net
19,467
19,920
(398)
(6,367)
32,622
—
32,622
Foreign currency (loss) gain, net
(13,264)
(1)
1
—
(13,264)
—
(13,264)
Loss on extinguishment of debt
—
—
(186)
—
(186)
—
(186)
Other income, net
—
489
9
—
498
—
498
Total other income (loss)
8,807
26,282
37,745
(6,367)
66,467
36,388
102,855
Income (loss) before income taxes
97,695
21,736
69,023
(68,409)
120,045
388
120,433
Income tax provision
(1,720)
(611)
(1,012)
—
(3,343)
—
(3,343)
Net income (loss)
95,975
21,125
68,011
(68,409)
116,702
388
117,090
Net income attributable to non-controlling interests
(361)
(4,684)
(2,427)
—
(7,472)
(388)
(7,860)
Net income (loss) attributable to Starwood Property Trust, Inc .
$
95,614
$
16,441
$
65,584
$
(68,409)
$
109,230
$
—
$
109,230
The table below presents our results of operations for the three months ended June 30, 2017 by business segment (amounts in thousands):
Investing
Investing
Lending
Property
and Servicing
and Servicing
Segment
Segment
Segment
Corporate
Subtotal
VIEs
Total
Revenues:
Interest income from loans
$
116,993
$
—
$
3,619
$
—
$
120,612
$
—
$
120,612
Interest income from investment securities
11,611
—
38,192
—
49,803
(37,433)
12,370
Servicing fees
216
—
33,663
—
33,879
(15,251)
18,628
Rental income
—
46,279
12,687
—
58,966
—
58,966
Other revenues
293
221
545
—
1,059
(66)
993
Total revenues
129,113
46,500
88,706
—
264,319
(52,750)
211,569
Costs and expenses:
Management fees
469
—
18
24,096
24,583
50
24,633
Interest expense
24,486
10,899
4,856
31,351
71,592
(275)
71,317
General and administrative
5,359
1,000
22,789
3,298
32,446
74
32,520
Acquisition and investment pursuit costs
385
99
53
—
537
—
537
Costs of rental operations
—
17,792
5,232
—
23,024
—
23,024
Depreciation and amortization
16
17,279
4,737
—
22,032
—
22,032
Loan loss allowance, net
(2,694)
—
—
—
(2,694)
—
(2,694)
Other expense
—
(34)
176
—
142
—
142
Total costs and expenses
28,021
47,035
37,861
58,745
171,662
(151)
171,511
Income (loss) before other income (loss), income taxes and non-controlling interests
101,092
(535)
50,845
(58,745)
92,657
(52,599)
40,058
Other income (loss):
Change in net assets related to consolidated VIEs
—
—
—
—
—
77,761
77,761
Change in fair value of servicing rights
—
—
(13,667)
—
(13,667)
5,666
(8,001)
Change in fair value of investment securities, net
(149)
—
12,256
—
12,107
(14,600)
(2,493)
Change in fair value of mortgage loans held-for-sale, net
(152)
—
15,558
—
15,406
—
15,406
Earnings from unconsolidated entities
1,230
2,488
35,892
—
39,610
(10,145)
29,465
(Loss) gain on sale of investments and other assets, net
(3)
77
5,109
—
5,183
—
5,183
Loss on derivative financial instruments, net
(14,926)
(20,481)
(2,179)
—
(37,586)
—
(37,586)
Foreign currency gain, net
12,882
17
11
—
12,910
—
12,910
OTTI
(109)
—
—
—
(109)
—
(109)
Other income, net
—
—
704
—
704
(613)
91
Total other income (loss)
(1,227)
(17,899)
53,684
—
34,558
58,069
92,627
Income (loss) before income taxes
99,865
(18,434)
104,529
(58,745)
127,215
5,470
132,685
Income tax provision
(127)
—
(9,325)
—
(9,452)
—
(9,452)
Net income (loss)
99,738
(18,434)
95,204
(58,745)
117,763
5,470
123,233
Net income attributable to non-controlling interests
(353)
—
(30)
—
(383)
(5,470)
(5,853)
Net income (loss) attributable to Starwood Property Trust, Inc .
$
99,385
$
(18,434)
$
95,174
$
(58,745)
$
117,380
$
—
$
117,380
The table below presents our results of operations for the six months ended June 30, 2018 by business segment (amounts in thousands):
Investing
Investing
Lending
Property
and Servicing
and Servicing
Segment
Segment
Segment
Corporate
Subtotal
VIEs
Total
Revenues:
Interest income from loans
$
283,240
$
—
$
6,084
$
—
$
289,324
$
—
$
289,324
Interest income from investment securities
23,369
—
64,871
—
88,240
(62,181)
26,059
Servicing fees
215
—
58,121
—
58,336
(14,954)
43,382
Rental income
—
141,111
28,890
—
170,001
—
170,001
Other revenues
418
182
744
138
1,482
(105)
1,377
Total revenues
307,242
141,293
158,710
138
607,383
(77,240)
530,143
Costs and expenses:
Management fees
943
—
36
56,958
57,937
199
58,136
Interest expense
66,847
35,914
10,902
65,657
179,320
(545)
178,775
General and administrative
12,946
3,830
44,875
5,849
67,500
170
67,670
Acquisition and investment pursuit costs
1,912
(46)
72
—
1,938
—
1,938
Costs of rental operations
—
49,479
13,111
—
62,590
—
62,590
Depreciation and amortization
33
58,207
10,654
—
68,894
—
68,894
Loan loss allowance, net
26,797
—
—
—
26,797
—
26,797
Other expense
154
—
447
—
601
—
601
Total costs and expenses
109,632
147,384
80,097
128,464
465,577
(176)
465,401
Income (loss) before other income (loss), income taxes and non-controlling interests
197,610
(6,091)
78,613
(128,326)
141,806
(77,064)
64,742
Other income (loss):
Change in net assets related to consolidated VIEs
—
—
—
—
—
96,599
96,599
Change in fair value of servicing rights
—
—
(12,423)
—
(12,423)
4,406
(8,017)
Change in fair value of investment securities, net
(222)
—
29,089
—
28,867
(21,314)
7,553
Change in fair value of mortgage loans held-for-sale, net
(1,508)
—
24,141
—
22,633
—
22,633
Earnings (loss) from unconsolidated entities
3,247
(582)
3,050
—
5,715
(1,707)
4,008
Gain on sale of investments and other assets, net
414
6,883
16,800
—
24,097
—
24,097
Gain (loss) on derivative financial instruments, net
8,649
21,839
4,644
(19,369)
15,763
—
15,763
Foreign currency gain (loss), net
286
1
(2)
—
285
—
285
Loss on extinguishment of debt
—
—
(186)
—
(186)
—
(186)
Other income, net
43
506
57
—
606
—
606
Total other income (loss)
10,909
28,647
65,170
(19,369)
85,357
77,984
163,341
Income (loss) before income taxes
208,519
22,556
143,783
(147,695)
227,163
920
228,083
Income tax provision
(2,667)
(1,872)
(1,660)
—
(6,199)
—
(6,199)
Net income (loss)
205,852
20,684
142,123
(147,695)
220,964
920
221,884
Net income attributable to non-controlling interests
(722)
(7,137)
(3,943)
—
(11,802)
(920)
(12,722)
Net income (loss) attributable to Starwood Property Trust, Inc .
$
205,130
$
13,547
$
138,180
$
(147,695)
$
209,162
$
—
$
209,162
The table below presents our results of operations for the six months ended June 30, 2017 by business segment (amounts in thousands):
Investing
Investing
Lending
Property
and Servicing
and Servicing
Segment
Segment
Segment
Corporate
Subtotal
VIEs
Total
Revenues:
Interest income from loans
$
226,039
$
—
$
6,456
$
—
$
232,495
$
—
$
232,495
Interest income from investment securities
24,330
—
73,028
—
97,358
(69,764)
27,594
Servicing fees
426
—
63,744
—
64,170
(31,440)
32,730
Rental income
—
91,132
24,876
—
116,008
—
116,008
Other revenues
372
266
1,009
—
1,647
(185)
1,462
Total revenues
251,167
91,398
169,113
—
511,678
(101,389)
410,289
Costs and expenses:
Management fees
923
—
36
47,958
48,917
100
49,017
Interest expense
44,443
21,106
9,214
62,958
137,721
(544)
137,177
General and administrative
9,570
2,381
45,369
5,468
62,788
161
62,949
Acquisition and investment pursuit costs
900
271
37
—
1,208
—
1,208
Costs of rental operations
—
33,183
10,719
—
43,902
—
43,902
Depreciation and amortization
33
34,436
9,791
—
44,260
—
44,260
Loan loss allowance, net
(2,999)
—
—
—
(2,999)
—
(2,999)
Other expense
—
(34)
934
—
900
—
900
Total costs and expenses
52,870
91,343
76,100
116,384
336,697
(283)
336,414
Income (loss) before other income (loss), income taxes and non-controlling interests
198,297
55
93,013
(116,384)
174,981
(101,106)
73,875
Other income (loss):
Change in net assets related to consolidated VIEs
—
—
—
—
—
146,931
146,931
Change in fair value of servicing rights
—
(23,304)
—
(23,304)
6,870
(16,434)
Change in fair value of investment securities, net
23
—
31,301
—
31,324
(34,988)
(3,664)
Change in fair value of mortgage loans held-for-sale, net
(152)
—
26,151
—
25,999
—
25,999
Earnings from unconsolidated entities
1,700
4,949
36,909
—
43,558
(11,106)
32,452
(Loss) gain on sale of investments and other assets, net
(59)
77
5,109
—
5,127
—
5,127
Loss on derivative financial instruments, net
(19,461)
(20,992)
(1,482)
—
(41,935)
—
(41,935)
Foreign currency gain, net
17,745
17
12
—
17,774
—
17,774
OTTI
(109)
—
—
—
(109)
—
(109)
Loss on extinguishment of debt
—
—
—
(5,916)
(5,916)
—
(5,916)
Other income, net
—
—
1,069
—
1,069
(613)
456
Total other income (loss)
(313)
75,765
(5,916)
53,587
107,094
160,681
Income (loss) before income taxes
197,984
168,778
228,568
5,988
234,556
Income tax provision
(342)
—
(8,127)
—
(8,469)
—
(8,469)
Net income (loss)
197,642
160,651
220,099
5,988
226,087
Net (income) loss attributable to non-controlling interests
(707)
—
346
—
(361)
(5,988)
(6,349)
Net income (loss) attributable to Starwood Property Trust, Inc .
$
196,935
$
(15,894)
$
160,997
$
(122,300)
$
219,738
$
—
$
219,738
The table below presents our condensed consolidated balance sheet as of June 30, 2018 by business segment (amounts in thousands):
Investing
Investing
Lending
Property
and Servicing
and Servicing
Segment
Segment
Segment
Corporate
Subtotal
VIEs
Total
Assets:
Cash and cash equivalents
$
10,303
$
25,141
$
68,853
$
130,211
$
234,508
$
911
$
235,419
Restricted cash
51,942
15,493
9,639
12,720
89,794
—
89,794
Loans held-for-investment, net
6,924,600
—
3,576
—
6,928,176
—
6,928,176
Loans held-for-sale
792,664
—
300,105
—
1,092,769
—
1,092,769
Loans transferred as secured borrowings
74,217
—
—
—
74,217
—
74,217
Investment securities
389,509
—
1,076,411
—
1,465,920
(1,023,985)
441,935
Properties, net
—
294,608
—
2,936,684
—
2,936,684
Intangible assets
—
104,425
86,101
—
190,526
(23,840)
166,686
Investment in unconsolidated entities
33,876
110,122
44,435
—
188,433
(21,717)
166,716
Goodwill
—
—
140,437
—
140,437
—
140,437
Derivative assets
10,748
39,184
883
—
50,815
—
50,815
Accrued interest receivable
40,180
244
1,042
13,194
54,660
—
54,660
Other assets
31,146
92,785
51,794
1,878
177,603
(25)
177,578
VIE assets, at fair value
—
—
—
—
—
48,044,873
Total Assets
$
8,359,185
$
$
2,077,884
$
158,003
$
$
46,976,217
$
Liabilities and Equity
Liabilities:
Accounts payable, accrued expenses and other liabilities
$
21,461
$
70,113
$
69,129
$
28,875
$
189,578
$
95
$
189,673
Related-party payable
65
—
39
25,220
25,324
—
25,324
Dividends payable
—
—
—
126,857
126,857
—
126,857
Derivative liabilities
6,321
4,736
862
24,216
36,135
—
36,135
Secured financing agreements, net
3,466,334
564,226
297,389
6,240,317
(23,700)
6,216,617
Unsecured senior notes, net
—
—
—
2,255,976
2,255,976
—
2,255,976
Secured borrowings on transferred loans, net
74,058
—
—
—
74,058
—
74,058
VIE liabilities, at fair value
—
—
—
—
—
46,976,428
Total Liabilities
3,568,239
634,256
2,758,533
8,948,245
46,952,823
Equity:
Starwood Property Trust, Inc. Stockholders’ Equity:
Common stock
—
—
—
2,675
2,675
—
2,675
Additional paid-in capital
1,905,265
826,782
606,583
1,400,339
4,738,969
—
4,738,969
Treasury stock
—
—
—
(104,194)
(104,194)
—
(104,194)
Accumulated other comprehensive income (loss)
60,082
8,115
(63)
—
68,134
—
68,134
Retained earnings (accumulated deficit)
2,815,109
(788)
824,267
(3,899,350)
(260,762)
—
(260,762)
Total Starwood Property Trust, Inc. Stockholders’ Equity
4,780,456
834,109
1,430,787
(2,600,530)
4,444,822
—
4,444,822
Non-controlling interests in consolidated subsidiaries
10,490
208,144
12,841
—
231,475
23,394
254,869
Total Equity
4,790,946
1,443,628
(2,600,530)
4,676,297
23,394
4,699,691
Total Liabilities and Equity
$
8,359,185
$
$
2,077,884
$
158,003
$
$
46,976,217
$
The table below presents our condensed consolidated balance sheet as of December 31, 2017 by business segment (amounts in thousands):
Investing
Investing
Lending
Property
and Servicing
and Servicing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t>
  </si>
  <si>
    <t>Subsequent Events</t>
  </si>
  <si>
    <t>23. Subsequent Events
Our significant events subsequent to June 30, 2018 were as follows:
Energy Project Finance Loan Portfolio
On August 7, 2018, we entered into a purchase agreement to acquire the energy project finance origination business (the “Project Finance Debt Business”), of GE Capital Global Holdings, LLC for approximately $2.2 billion. The Project Finance Debt Business consists of a $2.5 billion senior secured project finance loan portfolio, including approximately $400.0 million of unfunded commitments, and of 21 full-time employees. Completion of the acquisition is subject to the satisfaction of customary closing conditions.
In connection with the pending acquisition of the Project Finance Debt Business, on August 7, 2018, we entered into a debt commitment letter for a senior secured term loan facility, a senior secured revolving credit facility, a senior secured delayed draw term loan facility and a senior secured letter of credit facility (collectively, the “Senior Secured Credit Facilities”) in an aggregate principal amount of up to $2.1 billion, with an initial advance of $1.7 billion, for purposes of funding a portion of the acquisition and the Company’s ongoing obligations under the acquired project finance loans (the “Senior Secured Credit Facilities Commitment Letter”). The Senior Secured Credit Facilities would mature three years from initial funding, subject to a one-year extension option upon the satisfaction of certain conditions precedent.
In addition, on August 7, 2018, the Company entered into a debt commitment letter to provide a senior unsecured bridge facility (the “Bridge Facility”), in a principal amount of up to $600 million (the “Bridge Facility Commitment Letter”) to provide further financing for the Project Finance Debt Business. The Bridge Facility would mature 364 days after its execution.
2019 Convertible Notes
Subsequent to June 30, 2018, we received redemptions related to our 2019 Notes with a par amount totaling $258.8 million. Based on the Company’s closing share price as of August 7, 2018, these redemptions represent $299.6 million of total value, of which $104.0 million settled in July 2018 through the issuance of 4.7 million shares. We expect to settle the remaining $195.6 million of value through share issuances totaling $168.1 million and cash payments totaling $27.5 million. Refer to Note 10 for further discussion.
Dividend Declaration
On August 8, 2018, our board of directors declared a dividend of $0.48 per share for the third quarter of 2018, which is payable on October 15, 2018 to common stockholders of record as of September 28, 2018.</t>
  </si>
  <si>
    <t>Summary of Significant Accounting Policies (Policies)</t>
  </si>
  <si>
    <t>Balance Sheet Presentation of the Investing and Servicing Segment"s Variable Interest Entities</t>
  </si>
  <si>
    <t xml:space="preserve">Balance Sheet Presentation of the Investing and Servicing Segment’s Variable Interest Entities
As noted above, the Investing and Servicing Segment operates an investment business that acquires unrated, investment grade and non-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Refer to the segment data in Note 22 for a presentation of the Investing and Servicing Segment without consolidation of these VIEs. </t>
  </si>
  <si>
    <t>Basis of Accounting and Principles of Consolidation</t>
  </si>
  <si>
    <t xml:space="preserve">Basis of Accounting and Principles of Consolidation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These unaudited condensed consolidated financial statements should be read in conjunction with the consolidated financial statements and notes thereto included in our Annual Report on Form 10-K for the fiscal year ended December 31, 2017 (the “Form 10-K”), as filed with the Securities and Exchange Commission (“SEC”). The results of operations for the three and six months ended June 30, 2018 are not necessarily indicative of the operating results for the full year.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7 due to a corporate action or increase in the significance of the underlying business activity or (iv) changed upon adoption of an Accounting Standards Update (“ASU”) issued by the Financial Accounting Standards Board (“FASB”). </t>
  </si>
  <si>
    <t>Variable Interest Entities
In addition to the Investing and Servicing Segment’s VIEs, certain other entities in which we hold interests are considered VIEs as the limited partners of these entities do not collectively possess (i) the right to remove the general partner without cause or (ii) the right to participate in significant decisions made by the partnership.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CMBS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3% of our consolidated securitization VIE assets, with the remaining 97%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securitization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securitization VIEs, loans held-for-sale originated or acquired for future securitization, purchased CMBS issued by VIEs we could consolidate in the future and certain investments in marketable equity securities which, effective January 1, 2018, are now required to be carried at fair value through earning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short-term nature of these instruments.</t>
  </si>
  <si>
    <t>Fair Value Measurements</t>
  </si>
  <si>
    <t xml:space="preserve">Fair Value Measurements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 we maximize the use of observable inputs over unobservable inputs. Refer to Note 19 for further discussion regarding our fair value measurements. </t>
  </si>
  <si>
    <t>Loans Held-for-Investment</t>
  </si>
  <si>
    <t>Loans Held-for-Investment
Loans that are held for investment are carried at cost, net of unamortized acquisition premiums or discounts, loan fees, and origination costs as applicable, unless the loans are deemed impaired. We evaluate each loan classified as held-for-investment for impairment at least quarterly. In connection with this evaluation,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Loan Impairment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t>
  </si>
  <si>
    <t>Cost Method Equity Investments</t>
  </si>
  <si>
    <t>Cost Method Equity Investments
On January 1, 2018, ASU 2016-01, Financial Instruments – Overall (Subtopic 825-10) – Recognition and Measurement of Financial Assets and Financial Liabilities , became effective prospectively for public companies with a calendar fiscal year.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in Federal Home Loan Bank (“FHLB”) stock,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
Our equity investments within the scope of this ASU are limited to our cost method equity investments discussed in Note 7, with the exception of our FHLB stock which is outside the scope of this ASU, and to our marketable equity security discussed in Note 5 for which we had previously elected the fair value option. Our cost method equity investments within the scope of this ASU do not have readily determinable fair values. Therefore, we have elected the practicability exception whereby we measure these investments at cost, less impairment, plus or minus observable price changes from orderly transactions of identical or similar investments of the same issuer. Refer to Note 7 for further discussion.</t>
  </si>
  <si>
    <t>Revenue Recognition</t>
  </si>
  <si>
    <t>Revenue Recognition
On January 1, 2018, new accounting rules regarding revenue recognition became effective for public companies with a calendar fiscal year. None of our significant revenue sources – interest income from loans and investment securities, loan servicing fees, and rental income – are within the scope of the new revenue recognition guidance. The revenue recognition guidance also included revisions to existing accounting rules regarding the determination of whether a company is acting as a principal or agent in an arrangement and accounting for sales of nonfinancial assets where the seller has continuing involvement. These additional revisions also did not materially impact the Company.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see Notes 10 and 17), and (iv) non-controlling interests that are redeemable with our common stock (see Note 16). Potential dilutive shares are excluded from the calculation if they have an anti-dilutive effect in the period.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8 and 2017, the two-class method resulted in the most dilutive EPS calculation.</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t>Recent Accounting Developments
On February 25, 2016, the FASB issued ASU 2016-02, Leases (Topic 842), which establishes a right-of-use model for lessee accounting which results in the recognition of most leased assets and lease liabilities on the balance sheet of the lessee. Lessor accounting was not significantly changed by this ASU. This ASU is effective for annual periods, and interim periods therein, beginning after December 15, 2018 by applying a modified retrospective approach. Early application is permitted. On July 30, 2018, the FASB issued ASU 2018-11, Leases (Topic 842) – Targeted Improvements ,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Our assessment of the effect of these ASUs on the Company remains ongoing; however, we currently do not expect the application of these ASUs to have a material impact as the Company primarily acts as a lessor.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Early application is permitted though no earlier than the first interim or annual period beginning after December 15, 2018. Though we have not completed our assessment of this ASU, we expect the ASU to result in our recognition of higher levels of allowances for loan losses. Our assessment of the estimated amount of such increases remains in process.
On January 26, 2017, the FASB issued ASU 2017-04, Goodwill and Other (Topic 350) – Simplifying the Test for Goodwill Impairment , which simplifies the method applied for measuring impairment in cases where goodwill is impaired. This ASU specifies that goodwill impairment will be measured as the excess of the reporting unit’s carrying value (inclusive of goodwill) over its fair value, eliminating the requirement that all assets and liabilities of the reporting unit be remeasured individually in connection with measurement of goodwill impairment. This ASU is effective for annual periods, and interim periods therein, beginning after December 15, 2019 and is applied prospectively. Early application is permitted. We do not expect the application of this ASU to materially impact the Company.
On August 28, 2017, the FASB issued ASU 2017-12, Derivatives and Hedging (Topic 815) – Targeted Improvements to Accounting for Hedging Activities , which amends and simplifies existing guidance regarding the designation and measurement of designated hedging relationships. This ASU is effective for annual periods, and interim periods therein, beginning after December 15, 2018. Early application is permitted. We do not expect the application of this ASU to materially impact the Company.
On June 20, 2018, the FASB issued ASU 2018-07, Compensation – Stock Compensation (Topic 718) –Improvements to Nonemployee Share-Based Payment Accounting , which aligns the accounting for nonemployee share-based compensation with the existing accounting model for employee share based compensation. This ASU is effective for annual periods, and interim periods therein, beginning after December 15, 2018. Early application is permitted. We are in the process of assessing the impact this ASU will have on the Company.</t>
  </si>
  <si>
    <t>Loans (Tables)</t>
  </si>
  <si>
    <t>Summary of investments in mortgages and loans by subordination class</t>
  </si>
  <si>
    <t>The following tables summarize our investments in mortgages and loans by subordination class as of June 30, 2018 and December 31, 2017 (dollars in thousands):
Weighted
Weighted
Average Life
Carrying
Face
Average
(“WAL”)
June 30, 2018
Value
Amount
Coupon
(years)(1)
First mortgages (2)
$
6,389,022
$
6,416,333
6.6
%
2.2
Subordinated mortgages (3)
157,439
157,243
11.7
%
1.7
Mezzanine loans (2)
386,545
385,772
11.0
%
1.2
Other
26,297
29,745
8.7
%
3.4
Total loans held-for-investment
6,959,303
6,989,093
Loans held-for-sale, fair value option, residential
792,664
766,878
6.2
%
6.0
Loans held-for-sale, fair value option, commercial
300,105
292,535
5.1
%
9.6
Loans transferred as secured borrowings
74,217
74,692
6.7
%
1.8
Total gross loans
8,126,289
8,123,198
Loan loss allowance (loans held-for-investment)
(31,127)
—
Total net loans
$
8,095,162
$
8,123,198
December 31, 2017
First mortgages (2)
$
5,818,804
$
5,843,623
6.2
%
2.0
Subordinated mortgages (3)
177,115
177,386
10.8
%
1.9
Mezzanine loans (2)
545,299
545,355
11.0
%
1.1
Other
25,607
29,320
8.5
%
3.9
Total loans held-for-investment
6,566,825
6,595,684
Loans held-for-sale, fair value option, residential
613,287
594,105
6.2
%
5.4
Loans held-for-sale, fair value option, commercial
132,456
132,393
4.6
%
10.0
Loans transferred as secured borrowings
74,403
75,000
6.2
%
2.3
Total gross loans
7,386,971
7,397,182
Loan loss allowance (loans held-for-investment)
(4,330)
—
Total net loans
$
7,382,641
$
7,397,182
(1)
Represents the WAL of each respective group of loans as of the respective balance sheet date. The WAL of each individual loan is calculated using amounts and timing of future principal payments, as projected at origination or acquisition.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83.3 million and $851.1 million being classified as first mortgages as of June 30, 2018 and December 31, 2017, respectively.
(3)
Subordinated mortgages include B-Notes and junior participation in first mortgages where we do not own the senior A-Note or senior participation. If we own both the A-Note and B-Note, we categorize the loan as a first mortgage loan.</t>
  </si>
  <si>
    <t>Schedule of internal rating categories</t>
  </si>
  <si>
    <t>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5

Sponsor capability and financial condition—Credit history includes defaults, deeds‑in‑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t>
  </si>
  <si>
    <t>Schedule of risk ratings by class of loan</t>
  </si>
  <si>
    <t>As of June 30, 2018,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Other
For-Sale
Borrowings
Total
Loans
1
$
1,613
$
—
$
—
$
19,870
$
—
$
—
$
21,483
0.3
%
2
2,625,794
11,810
181,396
—
—
74,217
2,893,217
35.6
%
3
3,506,015
133,652
205,149
984
—
—
3,845,800
47.3
%
4
85,006
—
—
—
—
—
85,006
1.0
%
5
—
—
—
—
—
—
—
—
%
N/A
170,594
(1)
11,977
(1)
—
5,443
(1)
1,092,769
—
1,280,783
15.8
%
$
6,389,022
$
157,439
$
386,545
$
26,297
$
1,092,769
$
74,217
$
8,126,289
100.0
%
(1)
Represents loans individually evaluated for impairment in accordance with ASC 310-10.
As of December 31, 2017, the risk ratings for loans subject to our rating system, which excludes loans for which the fair value option has been elected, by class of loan were as follows (dollars in thousands):
Balance Sheet Classification
Loans Held-For-Investment
Loans
Transferred
% of
Risk Rating
First
Subordinated
Mezzanine
Loans Held-
As Secured
Total
Category
Mortgages
Mortgages
Loans
Other
For-Sale
Borrowings
Total
Loans
1
$
2,003
$
—
$
—
$
20,267
$
—
$
—
$
22,270
0.3
%
2
2,462,268
11,927
137,803
—
—
—
2,611,998
35.4
%
3
3,183,592
165,188
407,496
5,340
—
74,403
3,836,019
51.9
%
4
120,479
—
—
—
—
—
120,479
1.6
%
5
50,462
—
—
—
—
—
50,462
0.7
%
N/A
—
—
—
—
745,743
—
745,743
10.1
%
$
5,818,804
$
177,115
$
545,299
$
25,607
$
745,743
$
74,403
$
7,386,971
100.0
%</t>
  </si>
  <si>
    <t>Schedule of activity in allowance for loan losses</t>
  </si>
  <si>
    <t>The following table presents the activity in our allowance for loan losses (amounts in thousands):
For the Six Months Ended
June 30,
2018
2017
Allowance for loan losses at January 1
$
4,330
$
9,788
Provision for (reversal of) loan losses
(3,055)
(2,999)
Provision for impaired loans
29,852
—
Charge-offs
—
—
Recoveries
—
—
Allowance for loan losses at June 30
$
31,127
$
6,789
Recorded investment in loans related to the allowance for loan loss
$
273,020
$
316,134</t>
  </si>
  <si>
    <t>Schedule of activity in loan portfolio</t>
  </si>
  <si>
    <t>The activity in our loan portfolio was as follows (amounts in thousands):
For the Six Months Ended
June 30,
2018
2017
Balance at January 1
$
7,382,641
$
Acquisitions/originations/additional funding
3,315,664
Capitalized interest (1)
29,499
33,817
Basis of loans sold (2)
(676,214)
(507,613)
Loan maturities/principal repayments
(1,964,644)
(948,712)
Discount accretion/premium amortization
20,961
16,194
Changes in fair value
22,633
25,999
Unrealized foreign currency translation (loss) gain
(8,608)
19,565
Change in loan loss allowance, net
(26,797)
2,999
Transfer to/from other asset classifications
27
761
Balance at June 30
$
8,095,162
$
(1) Represents accrued interest income on loans whose terms do not require current payment of interest.
(2) See Note 11 for additional disclosure on these transactions.</t>
  </si>
  <si>
    <t>Investment Securities (Tables)</t>
  </si>
  <si>
    <t>Schedule of investment securities</t>
  </si>
  <si>
    <t>Investment securities were comprised of the following as of June 30, 2018 and December 31, 2017 (amounts in thousands):
Carrying Value as of
June 30, 2018
December 31, 2017
RMBS, available-for-sale
$
235,796
$
247,021
CMBS, fair value option (1)
1,076,411
1,024,143
Held-to-maturity (“HTM”) securities
140,676
433,468
Equity security, fair value
13,037
13,523
Subtotal — Investment securities
1,465,920
1,718,155
VIE eliminations (1)
(1,023,985)
(999,952)
Total investment securities
$
441,935
$
718,203
(1)
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RMBS,
CMBS, fair
HTM
Equity
available-for-sale
value option
Securities
Security
Total
Three Months Ended June 30, 2018
Purchases (1)
$
—
$
20,465
$
—
$
—
$
20,465
Sales
807
—
—
—
807
Principal collections
8,036
240
94,181
—
Three Months Ended June 30, 2017
Purchases (1)
$
7,433
$
—
$
—
$
—
$
7,433
Sales (2)
—
700
—
—
700
Principal collections
8,555
1,322
332
—
10,209
RMBS,
CMBS, fair
HTM
Equity
available-for-sale
value option
Securities
Security
Total
Six Months Ended June 30, 2018
Purchases (3)
$
—
$
20,465
$
—
$
—
$
20,465
Sales (4)
807
—
—
—
807
Principal collections
18,186
1,017
302,484
—
321,687
Six Months Ended June 30, 2017
Purchases (3)
$
7,433
$
—
$
—
$
—
$
7,433
Sales (4)
—
11,134
—
—
11,134
Principal collections
18,783
7,088
60,388
—
86,259
(1)
During the three months ended June 30, 2018 and 2017, we purchased $61.7 million and $4.3 million of CMBS, respectively, for which we elected the fair value option. The purchases for the three months ended June 30, 2018 include $8.6 million of CMBS we acquired with a third party in connection with a newly formed partnership. The third-party interest of $4.2 million is reflected within non-controlling interests in consolidated subsidiaries in our condensed consolidated balance sheet as of June 30, 2018. Due to our consolidation of securitization VIEs, $41.2 million and $4.3 million, respectively, of this amount is eliminated and reflected as repayment of debt of consolidated VIEs in our condensed consolidated statements of cash flows.
(2)
During the three months ended June 30, 2017, we sold $6.1 million of CMBS for which we previously elected the fair value option. Due to our consolidation of securitization VIEs, $5.4 million of this amount is eliminated and reflected as issuance of debt of consolidated VIEs in our condensed consolidated statements of cash flows.
(3)
During the six months ended June 30, 2018 and 2017, we purchased $91.9 million and $61.7 million of CMBS, respectively, for which we elected the fair value option. Due to our consolidation of securitization VIEs, $71.4 million and $61.7 million, respectively, of this amount is eliminated and reflected as repayment of debt of consolidated VIEs in our condensed consolidated statements of cash flows.
(4)
During the six months ended June 30, 2018 and 2017, we sold $7.9 million and $21.3 million of CMBS, respectively, for which we had previously elected the fair value option. Due to our consolidation of securitization VIEs, $7.9 million and $10.2 million, respectively, of this amount is eliminated and reflected as issuance of debt of consolidated VIEs in our condensed consolidated statements of cash flows.</t>
  </si>
  <si>
    <t>Summary of investments in available-for-sale RMBS and single-borrower CMBS where the fair value option has not been elected</t>
  </si>
  <si>
    <t>The tables below summarize various attributes of our investments in available-for-sale RMBS as of June 30, 2018 and December 31, 2017 (amounts in thousands):
Unrealized Gains or (Losses)
Recognized in AOCI
Purchase
Recorded
Gross
Gross
Net
Amortized
Credit
Amortized
Non-Credit
Unrealized
Unrealized
Fair Value
Cost
OTTI
Cost
OTTI
Gains
Losses
Adjustment
Fair Value
June 30, 2018
RMBS
$
185,618
$
(9,897)
$
175,721
$
—
$
60,096
$
(21)
$
60,075
$
December 31, 2017
RMBS
$
$
(9,897)
$
189,132
$
(94)
$
58,011
$
(28)
$
57,889
$
Weighted Average Coupon (1)
Weighted Average
WAL
June 30, 2018
RMBS
3.3
%
CC+
6.2
December 31, 2017
RMBS
2.8
%
B
6.4
(1)
Calculated using the June 30, 2018 and December 31, 2017 one-month LIBOR rate of 2.090% and 1.564%,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June 30, 2018 and December 31, 2017 (amounts in thousands):
June 30, 2018
December 31, 2017
Principal balance
$
345,200
$
366,711
Accretable yield
(50,877)
(55,712)
Non-accretable difference
(118,602)
(121,867)
Total discount
(169,479)
(177,579)
Amortized cost
$
175,721
$
189,132</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six months ended June 30, 2018 (amounts in thousands):
Non-Accretable
Three Months Ended June 30, 2018
Accretable Yield
Difference
Balance as of April 1, 2018
$
51,794
$
121,488
Accretion of discount
(2,622)
—
Principal write-downs, net
—
(1,003)
Sales
(178)
—
Transfer to/from non-accretable difference
1,883
(1,883)
Balance as of June 30, 2018
$
50,877
$
118,602
Six Months Ended June 30, 2018
Balance as of January 1, 2018
$
55,712
$
121,867
Accretion of discount
(5,441)
—
Principal write-downs, net
—
(2,481)
Sales
(178)
—
Transfer to/from non-accretable difference
784
(784)
Balance as of June 30, 2018
$
50,877
$
118,602</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June 30, 2018 and December 31, 2017,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June 30, 2018
RMBS
$
1,931
$
—
$
(21)
$
—
As of December 31, 2017
RMBS
$
10,321
$
643
$
(99)
$
(23)</t>
  </si>
  <si>
    <t>Summary of maturities of preferred equity interests in limited liability companies that own commercial real estate</t>
  </si>
  <si>
    <t>The table below summarizes the maturities of our HTM CMBS and our HTM preferred equity interests in limited liability companies that own commercial real estate as of June 30, 2018 (amounts in thousands):
Preferred
CMBS
Interests
Total
Less than one year
$
25,157
$
—
$
25,157
One to three years
66,211
—
66,211
Three to five years
28,720
20,588
49,308
Thereafter
—
—
—
Total
$
120,088
$
20,588
$
140,676</t>
  </si>
  <si>
    <t>Held-to-maturity</t>
  </si>
  <si>
    <t>Summary of investments in HTM securities</t>
  </si>
  <si>
    <t>The table below summarizes unrealized gains and losses of our investments in HTM securities as of June 30, 2018 and December 31, 2017 (amounts in thousands):
Net Carrying Amount
Gross Unrealized
Gross Unrealized
(Amortized Cost)
Holding Gains
Holding Losses
Fair Value
June 30, 2018
CMBS
$
120,088
$
3,237
$
(1,932)
$
121,393
Preferred interests
20,588
1,675
—
22,263
Total
$
140,676
$
4,912
$
(1,932)
$
143,656
December 31, 2017
CMBS
$
$
2,002
$
(7,779)
$
407,333
Preferred interests
20,358
647
—
21,005
Total
$
433,468
$
2,649
$
(7,779)
$
428,338</t>
  </si>
  <si>
    <t>Properties (Tables)</t>
  </si>
  <si>
    <t>Summary of properties</t>
  </si>
  <si>
    <t>The table below summarizes our properties held as of June 30, 2018 and December 31, 2017 (dollars in thousands):
Depreciable Life
June 30, 2018
December 31, 2017
Property Segment
Land and land improvements
0 – 15 years
$
661,101
$
585,915
Buildings and building improvements
5 – 45 years
2,066,975
1,838,266
Furniture &amp; fixtures
3 – 7 years
41,993
31,028
Investing and Servicing Segment
Land and land improvements
0 – 15 years
91,086
86,711
Buildings and building improvements
3 – 40 years
223,322
212,094
Furniture &amp; fixtures
2 – 5 years
1,580
1,036
Properties, cost
3,086,057
2,755,050
Less: accumulated depreciation
(149,373)
(107,569)
Properties, net
$
2,936,684
$
2,647,481</t>
  </si>
  <si>
    <t>Investment in Unconsolidated Entities (Tables)</t>
  </si>
  <si>
    <t>Summary of investments in unconsolidated entities</t>
  </si>
  <si>
    <t>The table below summarizes our investment in unconsolidated entities as of June 30, 2018 and December 31, 2017 (dollars in thousands):
Participation /
Carrying value as of
Ownership % (1)
June 30, 2018
December 31, 2017
Equity method:
Retail Fund
33%
$
110,122
$
110,704
Investor entity which owns equity in an online real estate company
50%
9,347
9,312
Equity interests in commercial real estate
50%
6,748
(2)
23,192
Equity interest in and advances to a residential mortgage originator
N/A
9,235
(3)
7,742
Various
25% - 50%
5,458
3,538
140,910
154,488
Cost method:
Equity interest in a servicing and advisory business
6%
6,207
12,234
Investment funds which own equity in a loan servicer and other real estate assets
4% - 6%
9,225
9,225
Various
0% - 3%
10,374
9,556
25,806
31,015
$
166,716
$
185,503
(1)
None of these investments are publicly traded and therefore quoted market prices are not available.
(2)
In March 2018, our preferred equity investment in a portfolio of student housing properties was redeemed in full for cash proceeds of $16.7 million.
(3)
Includes a $2.0 million subordinated loan the Company funded during the three months ended June 30, 2018. Refer to Note 15 for further discussion.</t>
  </si>
  <si>
    <t>Goodwill and Intangibles (Tables)</t>
  </si>
  <si>
    <t>Summary of intangibles assets</t>
  </si>
  <si>
    <t>The following table summarizes our intangible assets, which are comprised of servicing rights intangibles and lease intangibles, as of June 30, 2018 and December 31, 2017 (amounts in thousands):
As of June 30, 2018
As of December 31, 2017
Gross Carrying
Accumulated
Net Carrying
Gross Carrying
Accumulated
Net Carrying
Value
Amortization
Value
Value
Amortization
Value
Domestic servicing rights, at fair value
$
22,742
$
—
$
22,742
$
30,759
$
—
$
30,759
In-place lease intangible assets
200,953
(86,308)
114,645
187,816
(65,351)
122,465
Favorable lease intangible assets
37,672
(8,373)
29,299
37,231
(7,363)
29,868
Total net intangible assets
$
261,367
$
(94,681)
$
166,686
$
255,806
$
(72,714)
$
183,092</t>
  </si>
  <si>
    <t>Summary of activity within intangible assets</t>
  </si>
  <si>
    <t>The following table summarizes the activity within intangible assets for the six months ended June 30, 2018 (amounts in thousands):
Domestic
In-place Lease
Favorable Lease
Servicing
Intangible
Intangible
Rights
Assets
Assets
Total
Balance as of January 1, 2018
$
30,759
$
122,465
$
29,868
$
183,092
Acquisition of additional Woodstar II Portfolio properties
—
10,015
—
10,015
Acquisition of additional REIS Equity Portfolio properties
—
7,321
2,678
9,999
Amortization
—
(23,339)
(2,160)
(25,499)
Sales
—
(705)
(883)
(1,588)
Foreign exchange gain
—
(751)
(204)
(955)
Impairment (1)
—
(361)
—
(361)
Changes in fair value due to changes in inputs and assumptions
(8,017)
—
—
(8,017)
Balance as of June 30, 2018
$
22,742
$
114,645
$
29,299
$
166,686
(1)
Impairment of intangible lease assets is recognized within other expense in our condensed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2018 (remainder of)
$
18,005
2019
23,515
2020
17,819
2021
15,279
2022
12,432
Thereafter
56,894
Total
$
143,944</t>
  </si>
  <si>
    <t>Secured Financing Agreements (Tables)</t>
  </si>
  <si>
    <t>Summary of secured financing agreements</t>
  </si>
  <si>
    <t>The following table is a summary of our secured financing agreements in place as of June 30, 2018 and December 31, 2017 (dollars in thousands):
Carrying Value at
Current
Extended
Pledged Asset
Maximum
June 30,
December 31,
Maturity
Maturity (a)
Pricing
Carrying Value
Facility Size
2018
2017
Lender 1 Repo 1
(b)
(b)
LIBOR + 1.75% to 5.75%
$
$
2,000,000
$
1,257,271
$
Lender 2 Repo 1
Apr 2020
Apr 2023
LIBOR + 2.00% to 2.35%
283,182
900,000
(c)
194,357
238,428
Lender 3 Repo 1
N/A
N/A
N/A
—
—
—
75,291
Lender 4 Repo 2
May 2021
May 2023
LIBOR + 2.00% to 3.25%
741,093
1,000,000
(d)
333,278
215,372
Lender 6 Repo 1
Aug 2020
N/A
LIBOR + 2.00% to 2.75%
653,722
600,000
497,045
494,353
Lender 6 Repo 2
Oct 2022
Oct 2023
GBP LIBOR + 2.75%
435,311
335,935
335,935
332,815
Lender 9 Repo 1
Sep 2018
N/A
LIBOR + 1.65%
—
—
—
65,762
Lender 10 Repo 1
Mar 2020
Mar 2022
LIBOR + 1.65% to 2.75%
171,000
140,000
136,800
77,800
Lender 11 Repo 1
Jun 2019
Jun 2020
LIBOR + 2.75%
—
200,000
—
—
Lender 11 Repo 2
Sep 2018
Sep 2022
LIBOR + 2.25% to 2.75%
79,718
250,000
54,000
—
Lender 12 Repo 1
Jun 2021
Jun 2024
LIBOR + 2.10% to 2.45%
57,291
250,000
43,500
—
Lender 7 Secured Financing
Feb 2021
Feb 2023
LIBOR + 2.25%
(e)
28,219
650,000
(f)
21,169
—
Lender 8 Secured Financing
Aug 2019
N/A
LIBOR + 4.00%
—
—
—
15,617
Conduit Repo 2
Nov 2018
Nov 2019
LIBOR + 2.25%
120,189
200,000
89,190
40,075
Conduit Repo 3
Feb 2020
Feb 2021
LIBOR + 2.10%
108,021
150,000
78,422
26,895
MBS Repo 1
(g)
(g)
LIBOR + 1.90%
—
—
—
6,510
MBS Repo 2
Dec 2019
N/A
LIBOR + 1.90% to 2.45%
100,412
69,122
69,122
222,672
MBS Repo 3
(h)
(h)
LIBOR + 1.32% to 1.95%
239,266
163,525
163,525
224,150
MBS Repo 4
(i)
N/A
LIBOR + 1.70%
167,737
110,000
39,000
77,318
MBS Repo 5
Jun 2028
Dec 2028
4.13%
25,572
150,000
23,551
—
Investing and Servicing Segment Property Mortgages
Aug 2018 to
N/A
Various
245,105
218,019
196,996
177,411
Ireland Portfolio Mortgage
May 2020
N/A
EURIBOR + 1.69%
475,754
340,741
340,741
349,900
Woodstar I Portfolio Mortgages
Nov 2025 to
N/A
3.72% to 3.97%
363,962
276,748
276,748
276,748
Woodstar I Portfolio Government Financing
Mar 2026 to Jun 2049
N/A
1.00% to 5.00%
303,177
132,308
132,308
133,418
Woodstar II Portfolio Mortgages
Jan 2028 to Apr 2028
N/A
3.81% to 3.85%
512,125
417,669
417,669
116,745
Woodstar II Portfolio Government Financing
Jun 2030 to Apr 2046
N/A
1.00% to 3.00%
133,804
7,361
7,361
—
Medical Office Portfolio Mortgages
Dec 2021
Dec 2023
LIBOR + 2.50%
695,869
524,499
491,197
497,613
Master Lease Portfolio Mortgages
Oct 2027
N/A
4.36% to 4.38%
462,552
265,900
265,900
265,900
Term Loan A
Dec 2020
Dec 2021
LIBOR + 2.25%
(e)
902,809
300,000
300,000
300,000
Revolving Secured Financing
Dec 2020
Dec 2021
LIBOR + 2.25%
(e)
—
100,000
—
—
FHLB
Feb 2021
N/A
Various
792,664
498,000
498,000
445,000
$
$
6,263,085
Unamortized net premium
2,519
2,559
Unamortized deferred financing costs
(48,987)
(42,950)
$
6,216,617
$
(a)
Subject to certain conditions as defined in the respective facility agreement.
(b)
Maturity date for borrowings collateralized by loans is September 2018 before extension options and September 2021 assuming exercise of extension options. Borrowings collateralized by loans existing at maturity may remain outstanding until such loan collateral matures, subject to certain specified conditions and not to exceed September 2025.
(c)
The initial maximum facility size of $600.0 million may be increased to $900.0 million, subject to certain conditions.
(d)
The initial maximum facility size of $600.0 million may be increased to $1.0 billion at our option, subject to certain conditions.
(e)
Subject to borrower’s option to choose alternative benchmark based rates pursuant to the terms of the credit agreement.
(f)
The initial maximum facility size of $300.0 million may be increased to $650.0 million, subject to certain conditions.
(g)
Facility carries a rolling 11-month term which may reset monthly with the lender’s consent not to exceed December 2018. This facility carries no maximum facility size.
(h)
Facility carries a rolling 12-month term which may reset monthly with the lender’s consent. Current maturity is June 2019. This facility carries no maximum facility size. Amounts reflect the outstanding balance as of June 30, 2018.
(i)
The date that is 270 days after the buyer delivers notice to seller, subject to a maximum date of May 2020.</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8 (remainder of)
$
235,346
$
12,136
$
247,482
2019
280,352
176,819
457,171
2020
888,834
354,431
1,243,265
2021
450,057
678,060
1,128,117
2022
891,061
30,648
921,709
Thereafter
569,346
1,695,995
2,265,341
Total
$
3,314,996
$
2,948,089
$
6,263,085</t>
  </si>
  <si>
    <t>Schedule of outstanding balance of repurchase agreements related to the following asset collateral classes</t>
  </si>
  <si>
    <t>The following table sets forth our outstanding balance of repurchase agreements related to the following asset collateral classes as of June 30, 2018 and December 31, 2017 (amounts in thousands):
Class of Collateral
June 30, 2018
December 31, 2017
Loans held-for-investment
$
2,821,623
$
2,637,475
Loans held-for-sale
198,175
66,970
Investment securities
295,198
530,650
$
3,314,996
$
3,235,095</t>
  </si>
  <si>
    <t>Unsecured Senior Notes (Tables)</t>
  </si>
  <si>
    <t>Schedule of unsecured convertible senior notes outstanding</t>
  </si>
  <si>
    <t>The following table is a summary of our unsecured senior notes outstanding as of June 30, 2018 and December 31, 2017 (dollars in thousands):
Remaining
Coupon
Effective
Maturity
Period of
Carrying Value at
Rate
Rate (1)
Date
Amortization
June 30, 2018
December 31, 2017
2018 Convertible Notes
N/A
N/A
N/A
N/A
—
369,981
2019 Convertible Notes
4.00
%
5.35
%
1/15/2019
years
341,363
341,363
2021 Senior Notes (February)
3.63
%
3.89
%
2/1/2021
years
500,000
—
2021 Senior Notes (December)
5.00
%
5.32
%
12/15/2021
years
700,000
700,000
2023 Convertible Notes
4.38
%
4.86
%
4/1/2023
years
250,000
250,000
2025 Senior Notes
4.75
%
5.04
%
3/15/2025
years
500,000
500,000
Total principal amount
2,291,363
2,161,344
Unamortized discount—Convertible Notes
(7,556)
(11,186)
Unamortized discount—Senior Notes
(18,483)
(16,654)
Unamortized deferred financing costs
(9,348)
(8,269)
Carrying amount of debt components
$
2,255,976
$
2,125,235
Carrying amount of conversion option equity components recorded in additional paid-in capital for outstanding convertible notes
$
6,423
$
31,638
(1)
Effective rate includes the effects of underwriter purchase discount and the adjustment for the conversion option on our convertible senior notes, the value of which reduced the initial liability and was recorded in additional paid‑in capital.</t>
  </si>
  <si>
    <t>Schedule of conversion attributes on Convertible Notes outstanding</t>
  </si>
  <si>
    <t xml:space="preserve">The following table details the conversion attributes of our Convertible Notes outstanding as of June 30, 2018 (amounts in thousands, except rates):
June 30, 2018
Conversion Spread Value - Shares (3)
Conversion
Conversion
For the Three Months Ended June 30,
For the Six Months Ended June 30,
Rate (1)
Price (2)
2018
2017
2018
2017
2018 Notes
N/A
N/A
—
1,162
—
1,157
2019 Notes
51.4738
$
19.43
1,863
1,980
1,900
1,971
2023 Notes
38.5959
$
25.91
—
—
—
—
1,863
3,142
1,900
3,128
(1)
The conversion rate represents the number of shares of common stock issuable per $1,000 principal amount of Convertible Notes converted, as adjusted in accordance with the indentures governing the Convertible Notes (including the applicable supplemental indentures).
(2)
As of June 30, 2018 and 2017, the market price of the Company’s common stock was $21.71 and $22.39 per share, respectively.
(3)
The conversion spread value represents the portion of the Convertible Notes that are “in-the-money”, representing the value that would be delivered to investors in shares upon an assumed conversion. </t>
  </si>
  <si>
    <t>Loan Securitization/Sale Activities (Tables)</t>
  </si>
  <si>
    <t>LNR</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three and six months ended June 30, 2018 and 2017 (amounts in thousands):
For the Three Months Ended
For the Six Months Ended
June 30,
June 30,
2018
2017
2018
2017
Fair value of loans sold
$
215,133
$
291,182
$
481,765
$
470,478
Par value of loans sold
208,141
272,293
464,959
440,857
Repayment of repurchase agreements
157,538
206,461
351,382
332,979</t>
  </si>
  <si>
    <t>Real Estate Investment Lending</t>
  </si>
  <si>
    <t>Summary of loans sold and loans transferred as secured borrowings by the Lending segment net of expenses</t>
  </si>
  <si>
    <t>The following table summarizes our loans sold and loans transferred as secured borrowings by the Lending Segment net of expenses (amounts in thousands):
Loan Transfers
Loan Transfers Accounted
Accounted for as Secured
for as Sales
Borrowings
Face Amount
Proceeds
Face Amount
Proceeds
For the Three Months Ended June 30,
2018
$
50,000
$
49,447
$
—
$
—
2017
—
—
—
—
For the Six Months Ended June 30,
2018
$
196,400
$
194,720
$
—
$
—
2017
38,750
37,079
—
—</t>
  </si>
  <si>
    <t>Derivatives and Hedging Activity (Tables)</t>
  </si>
  <si>
    <t>Summary of foreign exchange ("Fx") forwards, interest rate swaps, interest rate caps and credit index instruments</t>
  </si>
  <si>
    <t>The following table summarizes our non-designated Fx forwards, interest rate contracts, credit index instruments and forward loan purchase commitments as of June 30, 2018 (notional amounts in thousands):
Type of Derivative
Number of Contracts
Aggregate Notional Amount
Notional Currency
Maturity
Fx contracts – Sell Euros ("EUR")
35
339,241
EUR
July 2018 – March 2022
Fx contracts – Buy Pounds Sterling ("GBP")
2
5,145
GBP
July 2019
Fx contracts – Sell Pounds Sterling ("GBP")
132
200,841
GBP
July 2018 – December 2021
Interest rate swaps – Paying fixed rates
26
1,003,449
USD
April 2019 – July 2028
Interest rate swaps – Receiving fixed rates
2
970,000
USD
January 2021 – March 2025
Interest rate caps
2
294,000
EUR
May 2020
Interest rate caps
10
127,054
USD
November 2018 – October 2021
Credit index instruments
9
74,000
USD
September 2058 – November 2059
Forward loan purchase commitments
2
65,000
USD
September 2018
Total
220</t>
  </si>
  <si>
    <t>Schedule of fair values of derivative financial instruments</t>
  </si>
  <si>
    <t>The table below presents the fair value of our derivative financial instruments as well as their classification on the condensed consolidated balance sheets as of June 30, 2018 and December 31, 2017 (amounts in thousands):
Fair Value of Derivatives
Fair Value of Derivatives
in an Asset Position (1) as of
in a Liability Position (2) as of
June 30,
December 31,
June 30,
December 31,
2018
2017
2018
2017
Derivatives designated as hedging instruments:
Interest rate swaps
$
7
$
25
$
—
$
—
Total derivatives designated as hedging instruments
7
25
—
—
Derivatives not designated as hedging instruments:
Interest rate contracts
45,835
27,234
25,078
2,781
Foreign exchange contracts
4,455
6,400
11,057
33,419
Credit index instruments
518
239
—
—
Total derivatives not designated as hedging instruments
50,808
33,873
36,135
36,200
Total derivatives
$
50,815
$
33,898
$
36,135
$
36,200
(1)
Classified as derivative assets in our condensed consolidated balance sheets.
(2)
Classified as derivative liabilities in our condensed consolidated balance sheets.</t>
  </si>
  <si>
    <t>Schedule of effect of derivative financial instruments on the consolidated statements of operations and of comprehensive income</t>
  </si>
  <si>
    <t>The tables below present the effect of our derivative financial instruments on the condensed consolidated statements of operations and of comprehensive income for the three and six months ended June 30, 2018 and 2017 (amounts in thousands):
Gain (Loss)
Gain (Loss)
Reclassified
Gain (Loss)
Recognized
from AOCI
Recognized
Derivatives Designated as Hedging Instruments
in OCI
into Income
in Income
Location of Gain (Loss)
For the Three Months Ended June 30,
(effective portion)
(effective portion)
(ineffective portion)
Recognized in Income
2018
$
(1)
$
22
$
—
Interest expense
2017
$
1
$
(1)
$
—
Interest expense
For the Six Months Ended June 30,
2018
$
8
$
26
$
—
Interest expense
2017
$
48
$
(30)
$
—
Interest expense</t>
  </si>
  <si>
    <t>Schedule of Gain / (Loss) recognized in Income for Derivatives Not Designated as Hedging Instruments</t>
  </si>
  <si>
    <t>Amount of Gain (Loss)
Amount of Gain (Loss)
Recognized in Income for the
Recognized in Income for the
Derivatives Not Designated
Location of Gain (Loss)
Three Months Ended June 30,
Six Months Ended June 30,
as Hedging Instruments
Recognized in Income
2018
2017
2018
2017
Interest rate contracts
Gain (loss) on derivative financial instruments
$
(128)
$
(7,822)
$
6,109
$
(6,354)
Foreign exchange contracts
Gain (loss) on derivative financial instruments
32,818
(29,422)
9,675
(35,164)
Credit index instruments
Gain (loss) on derivative financial instruments
(68)
(342)
(21)
(417)
$
32,622
$
(37,586)
$
15,763
$</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June 30, 2018
Derivative assets
$
50,815
$
—
$
50,815
$
4,966
$
—
$
45,849
Derivative liabilities
$
36,135
$
—
$
36,135
$
4,966
$
19,433
$
11,736
Repurchase agreements
3,314,996
—
3,314,996
3,314,996
—
—
$
3,351,131
$
—
$
3,351,131
$
3,319,962
$
19,433
$
11,736
As of December 31, 2017
Derivative assets
$
33,898
$
—
$
33,898
$
6,523
$
—
$
27,375
Derivative liabilities
$
36,200
$
—
$
36,200
$
6,523
$
15,333
$
14,344
Repurchase agreements
3,235,095
—
3,235,095
3,235,095
—
—
$
3,271,295
$
—
$
3,271,295
$
3,241,618
$
15,333
$
14,344</t>
  </si>
  <si>
    <t>Stockholders' Equity and Non-Controlling Interests (Tables)</t>
  </si>
  <si>
    <t>Schedule of dividends declared by board of directors</t>
  </si>
  <si>
    <t>Declaration Date
Record Date
Ex-Dividend Date
Payment Date
Amount
Frequency
5/4/18
6/29/18
6/27/18
7/13/18
$
0.48
Quarterly
2/28/18
3/30/18
3/28/18
4/13/18
$
0.48
Quarterly</t>
  </si>
  <si>
    <t>Summary of share awards granted under the Manager Equity Plan</t>
  </si>
  <si>
    <t>The table below summarizes our share awards granted or vested under the Manager Equity Plan and 2017 Manager Equity Plan during the six months ended June 30, 2018 and 2017 (dollar amounts in thousands):
Grant Date
Type
Amount Granted
Grant Date Fair Value
Vesting Period
April 2018
RSU
775,000
$
16,329
3 years
March 2017
RSU
1,000,000
22,240
3 years
May 2015
RSU
675,000
16,511
3 years</t>
  </si>
  <si>
    <t>Schedule of Non-Vested Shares and Share Equivalents</t>
  </si>
  <si>
    <t>2017
Weighted Average
2017
Manager
Grant Date Fair
Equity Plan
Equity Plan
Total
Value (per share)
Balance as of January 1, 2018
885,138
806,251
1,691,389
$
21.95
Granted
486,323
775,000
1,261,323
21.14
Vested
(267,037)
(287,499)
(554,536)
21.79
Forfeited
—
—
—
—
Balance as of June 30, 2018
1,104,424
1,293,752
2,398,176
21.56</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For the Three Months Ended
For the Six Months Ended
June 30,
June 30,
2018
2017
2018
2017
Basic Earnings
Income attributable to STWD common stockholders
$
109,230
$
117,380
$
209,162
$
219,738
Less: Income attributable to participating shares not already deducted as non-controlling interests
(1,034)
(828)
(1,755)
(1,728)
Basic earnings
$
108,196
$
116,552
$
207,407
$
218,010
Diluted Earnings
Income attributable to STWD common stockholders
$
109,230
$
117,380
$
209,162
$
219,738
Less: Income attributable to participating shares not already deducted as non-controlling interests
(1,034)
(828)
(1,755)
(1,728)
Add: Interest expense on Convertible Notes (1)
7,593
N/A
15,159
N/A
Diluted earnings
$
115,789
$
116,552
$
222,566
$
218,010
Number of Shares:
Basic — Average shares outstanding
260,998
259,472
260,832
259,236
Effect of dilutive securities — Convertible Notes (1)
27,134
3,142
27,044
3,128
Effect of dilutive securities — Contingently issuable shares
128
96
128
96
Effect of dilutive securities — Unvested non-participating shares
50
141
36
104
Diluted — Average shares outstanding
288,310
262,851
288,040
262,564
Earnings Per Share Attributable to STWD Common Stockholders:
Basic
$
0.41
$
0.45
$
0.80
$
0.84
Diluted
$
0.40
$
0.44
$
0.77
$
0.83
(1)
Prior to June 30, 2018, the Company had asserted its intent and ability to settle the principal amount of the Convertible Notes in cash. Accordingly, under GAAP, the dilutive effect to EPS for the prior year periods was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As of June 30, 2018, the Company no longer asserts its intent to fully settle the principal amount of the Convertible Notes in cash upon conversion. Accordingly, under GAAP, the dilutive effect to EPS for the current year periods is determined using the “if-converted” method whereby interest expense on the outstanding Convertible Notes is added back to the diluted EPS numerator and the full number of potential shares contingently issuable upon their conversion is included in the diluted EPS denominator. Refer to Note 10 for further discussion.</t>
  </si>
  <si>
    <t>Accumulated Other Comprehensive Income (Tables)</t>
  </si>
  <si>
    <t>Schedule of changes in AOCI by component</t>
  </si>
  <si>
    <t>The changes in AOCI by component are as follows (amounts in thousands):
Cumulative
Unrealized Gain
Effective Portion of
(Loss) on
Foreign
Cumulative Loss on
Available-for-
Currency
Cash Flow Hedges
Sale Securities
Translation
Total
Three Months Ended June 30, 2018
Balance at April 1, 2018
$
30
$
59,052
$
16,228
$
75,310
OCI before reclassifications
(1)
1,052
(8,176)
(7,125)
Amounts reclassified from AOCI
(22)
(29)
—
(51)
Net period OCI
(23)
1,023
(8,176)
(7,176)
Balance at June 30, 2018
$
7
$
60,075
$
8,052
$
68,134
Three Months Ended June 30, 2017
Balance at April 1, 2017
$
50
$
46,775
$
(6,758)
$
40,067
OCI before reclassifications
1
4,917
11,005
15,923
Amounts reclassified from AOCI
1
(10)
—
(9)
Net period OCI
2
4,907
11,005
15,914
Balance at June 30, 2017
$
52
$
51,682
$
4,247
$
55,981
Six Months Ended June 30, 2018
Balance at January 1, 2018
$
25
$
57,889
$
12,010
$
69,924
OCI before reclassifications
8
2,261
(3,958)
(1,689)
Amounts reclassified from AOCI
(26)
(75)
—
(101)
Net period OCI
(18)
2,186
(3,958)
(1,790)
Balance at June 30, 2018
$
7
$
60,075
$
8,052
$
68,134
Six Months Ended June 30, 2017
Balance at January 1, 2017
$
(26)
$
44,929
$
(8,765)
$
36,138
OCI before reclassifications
48
6,848
13,012
19,908
Amounts reclassified from AOCI
30
(95)
—
(65)
Net period OCI
78
6,753
13,012
19,843
Balance at June 30, 2017
$
52
$
51,682
$
4,247
$
55,981</t>
  </si>
  <si>
    <t>Schedule of reclassifications out of AOCI that impacted the condensed consolidated statements of operations</t>
  </si>
  <si>
    <t>The reclassifications out of AOCI impacted the condensed consolidated statements of operations for the three and six months ended June 30, 2018 and 2017 as follows (amounts in thousands):
Amounts Reclassified from
Amounts Reclassified from
AOCI during the Three Months
AOCI during the Six Months
Affected Line Item
Ended June 30,
Ended June 30,
in the Statements
Details about AOCI Components
2018
2017
2018
2017
of Operations
Gain (loss) on cash flow hedges:
Interest rate contracts
$
22
$
(1)
$
26
$
(30)
Interest expense
Unrealized gains on available-for-sale securities:
Interest realized upon collection
—
10
46
95
Interest income from investment securities
Net realized gain on sale of investment
29
—
29
—
Gain on sale of investments and other assets, net
Total
29
10
75
95
Total reclassifications for the period
$
51
$
9
$
101
$
65</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June 30, 2018 and December 31, 2017 (amounts in thousands):
June 30, 2018
Total
Level I
Level II
Level III
Financial Assets:
Loans held-for-sale, fair value option
$
1,092,769
$
—
$
195,510
$
897,259
RMBS
235,796
—
—
235,796
CMBS
52,426
—
27,776
24,650
Equity security
13,037
13,037
—
—
Domestic servicing rights
22,742
—
—
22,742
Derivative assets
50,815
—
50,815
—
VIE assets
48,044,873
—
—
48,044,873
Total
$
49,512,458
$
13,037
$
274,101
$
49,225,320
Financial Liabilities:
Derivative liabilities
$
36,135
$
—
$
36,135
$
—
VIE liabilities
46,976,428
—
44,974,313
2,002,115
Total
$
47,012,563
$
—
$
45,010,448
$
2,002,115
December 31, 2017
Total
Level I
Level II
Level III
Financial Assets:
Loans held-for-sale, fair value option
$
745,743
$
—
$
—
$
745,743
RMBS
247,021
—
—
247,021
CMBS
24,191
—
—
24,191
Equity security
13,523
13,523
—
—
Domestic servicing rights
30,759
—
—
30,759
Derivative assets
33,898
—
33,898
—
VIE assets
51,045,874
—
—
51,045,874
Total
$
52,141,009
$
13,523
$
33,898
$
52,093,588
Financial Liabilities:
Derivative liabilities
$
36,200
$
—
$
36,200
$
—
VIE liabilities
50,000,010
—
47,811,073
2,188,937
Total
$
50,036,210
$
—
$
47,847,273
$
2,188,937</t>
  </si>
  <si>
    <t>Schedule of changes in financial assets and liabilities classified as Level III</t>
  </si>
  <si>
    <t>The changes in financial assets and liabilities classified as Level III are as follows for the three and six months ended June 30, 2018 and 2017 (amounts in thousands):
Domestic
Loans
Servicing
VIE
Three Months Ended June 30, 2018
Held ‑ for ‑ sale
RMBS
CMBS
Rights
VIE Assets
Liabilities
Total
April 1, 2018 balance
$
723,733
$
240,853
$
23,969
$
24,945
$
49,233,307
$
(2,205,734)
$
Total realized and unrealized gains (losses):
Included in earnings:
Change in fair value / gain on sale
14,833
141
(542)
(2,203)
(1,766,507)
297,960
(1,456,318)
Net accretion
—
2,622
—
—
—
—
2,622
Included in OCI
—
1,023
—
—
—
—
1,023
Purchases / Originations
633,433
—
1,463
—
—
—
634,896
Sales
(215,133)
(807)
—
—
—
—
(215,940)
Cash repayments / receipts
(64,097)
(8,036)
(240)
—
—
(45,177)
(117,550)
Transfers into Level III
—
—
—
—
—
(160,071)
(160,071)
Transfers out of Level III
(195,510)
—
—
—
—
109,592
(85,918)
Consolidation of VIEs
—
—
—
—
725,189
—
725,189
Deconsolidation of VIEs
—
—
—
—
(147,116)
1,315
(145,801)
June 30, 2018 balance
$
897,259
$
235,796
$
24,650
$
22,742
$
48,044,873
$
(2,002,115)
$
Amount of total gains (losses) included in earnings attributable to assets still held at June 30, 2018
$
2,071
$
2,623
$
(542)
$
(2,203)
$
(1,766,507)
$
297,960
$
(1,466,598)
Domestic
Loans
Servicing
VIE
Three Months Ended June 30, 2017
Held ‑ for ‑ sale
RMBS
CMBS
Rights
VIE Assets
Liabilities
Total
April 1, 2017 balance
$
340,266
$
249,419
$
15,472
$
46,649
$
60,185,851
$
(2,161,295)
$
Total realized and unrealized gains (losses):
Included in earnings:
Change in fair value / gain on sale
15,406
—
(2,343)
(8,001)
(5,702,684)
213,503
(5,484,119)
OTTI
—
(109)
—
—
—
—
(109)
Net accretion
—
3,302
—
—
—
—
3,302
Included in OCI
—
4,907
—
—
—
—
4,907
Purchases / Originations
557,068
7,433
—
—
—
—
564,501
Sales
(291,182)
—
(700)
—
—
—
(291,882)
Issuances
—
—
—
—
—
(5,429)
(5,429)
Cash repayments / receipts
(11,442)
(8,555)
(1,322)
—
—
(5,240)
(26,559)
Transfers into Level III
—
—
—
—
—
(319,457)
(319,457)
Transfers out of Level III
—
—
—
—
—
34,288
34,288
Consolidation of VIEs
—
—
—
—
—
—
—
Deconsolidation of VIEs
—
—
2,741
—
(580,452)
79,037
(498,674)
June 30, 2017 balance
$
610,116
$
256,397
$
13,848
$
38,648
$
53,902,715
$
(2,164,593)
$
Amount of total (losses) gains included in earnings attributable to assets still held at June 30, 2017
$
(3,291)
$
3,186
$
396
$
(8,001)
$
(5,702,684)
$
213,503
$
(5,496,891)
Domestic
Loans
Servicing
VIE
Six Months Ended June 30, 2018
Held ‑ for ‑ sale
RMBS
CMBS
Rights
VIE Assets
Liabilities
Total
January 1, 2018 balance
$
745,743
$
247,021
$
24,191
$
30,759
$
51,045,874
$
(2,188,937)
$
49,904,651
Total realized and unrealized gains (losses):
Included in earnings:
Change in fair value / gain on sale
22,633
141
13
(8,017)
(3,793,715)
535,050
(3,243,895)
Net accretion
—
5,441
—
—
—
—
5,441
Included in OCI
—
2,186
—
—
—
—
2,186
Purchases / Originations
910,692
—
1,463
—
—
—
912,155
Sales
(481,765)
(807)
—
—
—
—
(482,572)
Issuances
—
—
—
—
—
(7,948)
(7,948)
Cash repayments / receipts
(104,534)
(18,186)
(1,017)
—
—
(57,810)
(181,547)
Transfers into Level III
—
—
—
—
—
(690,959)
(690,959)
Transfers out of Level III
(195,510)
—
—
—
—
317,850
122,340
Consolidation of VIEs
—
—
—
—
1,815,070
—
1,815,070
Deconsolidation of VIEs
—
—
—
—
(1,022,356)
90,639
(931,717)
June 30, 2018 balance
$
897,259
$
235,796
$
24,650
$
22,742
$
48,044,873
$
(2,002,115)
$
47,223,205
Amount of total gains (losses) included in earnings attributable to assets still held at June 30, 2018
$
1,482
$
5,388
$
13
$
(8,017)
$
(3,793,715)
$
535,050
$
(3,259,799)
Domestic
Loans
Servicing
VIE
Six Months Ended June 30, 2017
Held ‑ for ‑ sale
RMBS
CMBS
Rights
VIE Assets
Liabilities
Total
January 1, 2017 balance
$
63,279
$
253,915
$
31,546
$
55,082
$
67,123,261
$
(2,585,369)
$
64,941,714
Total realized and unrealized gains (losses):
Included in earnings:
Change in fair value / gain on sale
—
(3,686)
(16,434)
(12,239,909)
598,484
(11,635,546)
OTTI
—
(109)
—
—
—
—
(109)
Net accretion
—
7,188
—
—
—
—
7,188
Included in OCI
—
6,753
—
—
—
—
6,753
Purchases / Originations
1,002,955
7,433
—
—
—
—
1,010,388
Sales
(470,478)
—
(11,134)
—
—
—
(481,612)
Issuances
—
—
—
—
—
(10,188)
(10,188)
Cash repayments / receipts
(11,639)
(18,783)
(7,088)
—
—
(36,036)
(73,546)
Transfers into Level III
—
—
—
—
—
(383,427)
(383,427)
Transfers out of Level III
—
—
—
—
—
163,740
163,740
Consolidation of VIEs
—
—
—
—
1,127,952
—
1,127,952
Deconsolidation of VIEs
—
—
4,210
—
(2,108,589)
88,203
(2,016,176)
June 30, 2017 balance
$
610,116
$
256,397
$
13,848
$
38,648
$
53,902,715
$
(2,164,593)
$
52,657,131
Amount of total (losses) gains included in earnings attributable to assets still held at June 30, 2017
$
(3,291)
$
6,973
$
228
$
(16,434)
$
(12,239,909)
$
598,484
$
(11,653,949)</t>
  </si>
  <si>
    <t>Schedule of fair value of financial instruments not carried at fair value</t>
  </si>
  <si>
    <t>The following table presents the fair values, all of which are classified in Level III of the fair value hierarchy, of our financial instruments not carried at fair value on the condensed consolidated balance sheets (amounts in thousands):
June 30, 2018
December 31, 2017
Carrying
Fair
Carrying
Fair
Value
Value
Value
Value
Financial assets not carried at fair value:
Loans held-for-investment and loans transferred as secured borrowings
$
7,002,393
$
7,084,822
$
6,636,898
$
6,729,302
HTM securities
140,676
143,656
433,468
428,338
Financial liabilities not carried at fair value:
Secured financing agreements and secured borrowings on transferred loans
$
6,290,675
$
6,215,340
$
5,847,241
$
5,810,998
Unsecured senior notes
2,255,976
2,271,438
2,125,235
2,191,285</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s in thousands):
Carrying Value at
Valuation
Unobservable
Range as of (1)
June 30, 2018
Technique
Input
June 30, 2018
December 31, 2017
Loans held-for-sale, fair value option
$
897,259
Discounted cash flow
Yield (b)
4.8% - 6.0%
4.3% - 6.0%
Duration (c)
1.8 - 12.3 years
1.8 - 12.1 years
RMBS
235,796
Discounted cash flow
Constant prepayment rate (a)
2.6% - 24.2%
2.5% - 21.4%
Constant default rate (b)
1.0% - 5.5%
0.9% - 5.8%
Loss severity (b)
15% - 81% (e)
14% - 75% (e)
Delinquency rate (c)
5% - 32%
4% - 33%
Servicer advances (a)
23% - 83%
20% - 83%
Annual coupon deterioration (b)
0% - 0.8%
0% - 0.8%
Putback amount per projected total collateral loss (d)
0% - 7%
0% - 7%
CMBS
24,650
Discounted cash flow
Yield (b)
0% - 852.3%
0% - 168.5%
Duration (c)
0 - 9.7 years
0 - 9.7 years
Domestic servicing rights
22,742
Discounted cash flow
Debt yield (a)
7.50%
7.75%
Discount rate (b)
15%
15%
Control migration (b)
0% - 80%
0% - 80%
VIE assets
48,044,873
Discounted cash flow
Yield (b)
0% - 815.0%
0% - 826.6%
Duration (c)
0 - 14.2 years
0 - 14.0 years
VIE liabilities
(2,002,115)
Discounted cash flow
Yield (b)
0% - 815.0%
0% - 826.6%
Duration (c)
0 - 14.2 years
0 - 14.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72% and 81% of the portfolio falls within a range of 45%-80% as of June 30, 2018 and December 31, 2017, respectively.</t>
  </si>
  <si>
    <t>Income Taxes (Tables)</t>
  </si>
  <si>
    <t>Schedule of reconciliation of federal income tax determined using statutory federal tax rate to reported income tax provision</t>
  </si>
  <si>
    <t>The following table is a reconciliation of our U.S. federal income tax determined using our statutory federal tax rate to our reported income tax provision for the three and six months ended June 30, 2018 and 2017 (dollars in thousands):
For the Three Months Ended June 30,
For the Six Months Ended June 30,
2018
2017
2018
2017
Federal statutory tax rate
$
25,291
21.0
%
$
46,439
35.0
%
$
47,897
21.0
%
$
82,094
35.0
%
REIT and other non-taxable income
(23,157)
(19.2)
%
(37,000)
(27.9)
%
(43,500)
(19.1)
%
(73,425)
(31.2)
%
State income taxes
558
0.5
%
20
—
%
1,151
0.5
%
(119)
(0.1)
%
Federal benefit of state tax deduction
(118)
(0.1)
%
(7)
—
%
(242)
(0.1)
%
42
—
%
Other
769
0.6
%
—
—
%
893
0.4
%
(123)
(0.1)
%
Effective tax rate
$
3,343
2.8
%
$
9,452
7.1
%
$
6,199
2.7
%
$
8,469
3.6
%</t>
  </si>
  <si>
    <t>Segment Data (Tables)</t>
  </si>
  <si>
    <t>Schedule of results of operations by business segment</t>
  </si>
  <si>
    <t>The table below presents our results of operations for the three months ended June 30, 2018 by business segment (amounts in thousands):
Investing
Investing
Lending
Property
and Servicing
and Servicing
Segment
Segment
Segment
Corporate
Subtotal
VIEs
Total
Revenues:
Interest income from loans
$
148,268
$
—
$
3,436
$
—
$
151,704
$
—
$
151,704
Interest income from investment securities
8,930
—
30,472
—
39,402
(28,612)
10,790
Servicing fees
50
—
24,687
—
24,737
(7,422)
17,315
Rental income
—
74,401
14,490
—
88,891
—
88,891
Other revenues
224
81
516
86
907
(51)
856
Total revenues
157,472
74,482
73,601
86
305,641
(36,085)
269,556
Costs and expenses:
Management fees
463
—
18
26,907
27,388
106
27,494
Interest expense
34,826
19,380
5,807
31,854
91,867
(275)
91,592
General and administrative
6,251
1,971
23,855
3,367
35,444
84
35,528
Acquisition and investment pursuit costs
1,692
(52)
(79)
—
1,561
—
1,561
Costs of rental operations
—
25,991
6,906
—
32,897
—
32,897
Depreciation and amortization
16
31,738
5,396
—
37,150
—
37,150
Loan loss allowance, net
25,259
—
—
—
25,259
—
25,259
Other expense
77
—
420
—
497
—
497
Total costs and expenses
68,584
79,028
42,323
62,128
252,063
(85)
251,978
Income (loss) before other income (loss), income taxes and non-controlling interests
88,888
(4,546)
31,278
(62,042)
53,578
(36,000)
17,578
Other income (loss):
Change in net assets related to consolidated VIEs
—
—
—
—
—
43,946
43,946
Change in fair value of servicing rights
—
—
(3,255)
—
(3,255)
1,052
(2,203)
Change in fair value of investment securities, net
482
—
15,110
—
15,592
(7,890)
7,702
Change in fair value of mortgage loans held-for-sale, net
184
—
14,649
—
14,833
—
14,833
Earnings (loss) from unconsolidated entities
1,803
2,933
1,454
—
6,190
(720)
5,470
Gain on sale of investments and other assets, net
135
2,941
10,361
—
13,437
—
13,437
Gain (loss) on derivative financial instruments, net
19,467
19,920
(398)
(6,367)
32,622
—
32,622
Foreign currency (loss) gain, net
(13,264)
(1)
1
—
(13,264)
—
(13,264)
Loss on extinguishment of debt
—
—
(186)
—
(186)
—
(186)
Other income, net
—
489
9
—
498
—
498
Total other income (loss)
8,807
26,282
37,745
(6,367)
66,467
36,388
102,855
Income (loss) before income taxes
97,695
21,736
69,023
(68,409)
120,045
388
120,433
Income tax provision
(1,720)
(611)
(1,012)
—
(3,343)
—
(3,343)
Net income (loss)
95,975
21,125
68,011
(68,409)
116,702
388
117,090
Net income attributable to non-controlling interests
(361)
(4,684)
(2,427)
—
(7,472)
(388)
(7,860)
Net income (loss) attributable to Starwood Property Trust, Inc .
$
95,614
$
16,441
$
65,584
$
(68,409)
$
109,230
$
—
$
109,230
The table below presents our results of operations for the three months ended June 30, 2017 by business segment (amounts in thousands):
Investing
Investing
Lending
Property
and Servicing
and Servicing
Segment
Segment
Segment
Corporate
Subtotal
VIEs
Total
Revenues:
Interest income from loans
$
116,993
$
—
$
3,619
$
—
$
120,612
$
—
$
120,612
Interest income from investment securities
11,611
—
38,192
—
49,803
(37,433)
12,370
Servicing fees
216
—
33,663
—
33,879
(15,251)
18,628
Rental income
—
46,279
12,687
—
58,966
—
58,966
Other revenues
293
221
545
—
1,059
(66)
993
Total revenues
129,113
46,500
88,706
—
264,319
(52,750)
211,569
Costs and expenses:
Management fees
469
—
18
24,096
24,583
50
24,633
Interest expense
24,486
10,899
4,856
31,351
71,592
(275)
71,317
General and administrative
5,359
1,000
22,789
3,298
32,446
74
32,520
Acquisition and investment pursuit costs
385
99
53
—
537
—
537
Costs of rental operations
—
17,792
5,232
—
23,024
—
23,024
Depreciation and amortization
16
17,279
4,737
—
22,032
—
22,032
Loan loss allowance, net
(2,694)
—
—
—
(2,694)
—
(2,694)
Other expense
—
(34)
176
—
142
—
142
Total costs and expenses
28,021
47,035
37,861
58,745
171,662
(151)
171,511
Income (loss) before other income (loss), income taxes and non-controlling interests
101,092
(535)
50,845
(58,745)
92,657
(52,599)
40,058
Other income (loss):
Change in net assets related to consolidated VIEs
—
—
—
—
—
77,761
77,761
Change in fair value of servicing rights
—
—
(13,667)
—
(13,667)
5,666
(8,001)
Change in fair value of investment securities, net
(149)
—
12,256
—
12,107
(14,600)
(2,493)
Change in fair value of mortgage loans held-for-sale, net
(152)
—
15,558
—
15,406
—
15,406
Earnings from unconsolidated entities
1,230
2,488
35,892
—
39,610
(10,145)
29,465
(Loss) gain on sale of investments and other assets, net
(3)
77
5,109
—
5,183
—
5,183
Loss on derivative financial instruments, net
(14,926)
(20,481)
(2,179)
—
(37,586)
—
(37,586)
Foreign currency gain, net
12,882
17
11
—
12,910
—
12,910
OTTI
(109)
—
—
—
(109)
—
(109)
Other income, net
—
—
704
—
704
(613)
91
Total other income (loss)
(1,227)
(17,899)
53,684
—
34,558
58,069
92,627
Income (loss) before income taxes
99,865
(18,434)
104,529
(58,745)
127,215
5,470
132,685
Income tax provision
(127)
—
(9,325)
—
(9,452)
—
(9,452)
Net income (loss)
99,738
(18,434)
95,204
(58,745)
117,763
5,470
123,233
Net income attributable to non-controlling interests
(353)
—
(30)
—
(383)
(5,470)
(5,853)
Net income (loss) attributable to Starwood Property Trust, Inc .
$
99,385
$
(18,434)
$
95,174
$
(58,745)
$
117,380
$
—
$
117,380
The table below presents our results of operations for the six months ended June 30, 2018 by business segment (amounts in thousands):
Investing
Investing
Lending
Property
and Servicing
and Servicing
Segment
Segment
Segment
Corporate
Subtotal
VIEs
Total
Revenues:
Interest income from loans
$
283,240
$
—
$
6,084
$
—
$
289,324
$
—
$
289,324
Interest income from investment securities
23,369
—
64,871
—
88,240
(62,181)
26,059
Servicing fees
215
—
58,121
—
58,336
(14,954)
43,382
Rental income
—
141,111
28,890
—
170,001
—
170,001
Other revenues
418
182
744
138
1,482
(105)
1,377
Total revenues
307,242
141,293
158,710
138
607,383
(77,240)
530,143
Costs and expenses:
Management fees
943
—
36
56,958
57,937
199
58,136
Interest expense
66,847
35,914
10,902
65,657
179,320
(545)
178,775
General and administrative
12,946
3,830
44,875
5,849
67,500
170
67,670
Acquisition and investment pursuit costs
1,912
(46)
72
—
1,938
—
1,938
Costs of rental operations
—
49,479
13,111
—
62,590
—
62,590
Depreciation and amortization
33
58,207
10,654
—
68,894
—
68,894
Loan loss allowance, net
26,797
—
—
—
26,797
—
26,797
Other expense
154
—
447
—
601
—
601
Total costs and expenses
109,632
147,384
80,097
128,464
465,577
(176)
465,401
Income (loss) before other income (loss), income taxes and non-controlling interests
197,610
(6,091)
78,613
(128,326)
141,806
(77,064)
64,742
Other income (loss):
Change in net assets related to consolidated VIEs
—
—
—
—
—
96,599
96,599
Change in fair value of servicing rights
—
—
(12,423)
—
(12,423)
4,406
(8,017)
Change in fair value of investment securities, net
(222)
—
29,089
—
28,867
(21,314)
7,553
Change in fair value of mortgage loans held-for-sale, net
(1,508)
—
24,141
—
22,633
—
22,633
Earnings (loss) from unconsolidated entities
3,247
(582)
3,050
—
5,715
(1,707)
4,008
Gain on sale of investments and other assets, net
414
6,883
16,800
—
24,097
—
24,097
Gain (loss) on derivative financial instruments, net
8,649
21,839
4,644
(19,369)
15,763
—
15,763
Foreign currency gain (loss), net
286
1
(2)
—
285
—
285
Loss on extinguishment of debt
—
—
(186)
—
(186)
—
(186)
Other income, net
43
506
57
—
606
—
606
Total other income (loss)
10,909
28,647
65,170
(19,369)
85,357
77,984
163,341
Income (loss) before income taxes
208,519
22,556
143,783
(147,695)
227,163
920
228,083
Income tax provision
(2,667)
(1,872)
(1,660)
—
(6,199)
—
(6,199)
Net income (loss)
205,852
20,684
142,123
(147,695)
220,964
920
221,884
Net income attributable to non-controlling interests
(722)
(7,137)
(3,943)
—
(11,802)
(920)
(12,722)
Net income (loss) attributable to Starwood Property Trust, Inc .
$
205,130
$
13,547
$
138,180
$
(147,695)
$
209,162
$
—
$
209,162
The table below presents our results of operations for the six months ended June 30, 2017 by business segment (amounts in thousands):
Investing
Investing
Lending
Property
and Servicing
and Servicing
Segment
Segment
Segment
Corporate
Subtotal
VIEs
Total
Revenues:
Interest income from loans
$
226,039
$
—
$
6,456
$
—
$
232,495
$
—
$
232,495
Interest income from investment securities
24,330
—
73,028
—
97,358
(69,764)
27,594
Servicing fees
426
—
63,744
—
64,170
(31,440)
32,730
Rental income
—
91,132
24,876
—
116,008
—
116,008
Other revenues
372
266
1,009
—
1,647
(185)
1,462
Total revenues
251,167
91,398
169,113
—
511,678
(101,389)
410,289
Costs and expenses:
Management fees
923
—
36
47,958
48,917
100
49,017
Interest expense
44,443
21,106
9,214
62,958
137,721
(544)
137,177
General and administrative
9,570
2,381
45,369
5,468
62,788
161
62,949
Acquisition and investment pursuit costs
900
271
37
—
1,208
—
1,208
Costs of rental operations
—
33,183
10,719
—
43,902
—
43,902
Depreciation and amortization
33
34,436
9,791
—
44,260
—
44,260
Loan loss allowance, net
(2,999)
—
—
—
(2,999)
—
(2,999)
Other expense
—
(34)
934
—
900
—
900
Total costs and expenses
52,870
91,343
76,100
116,384
336,697
(283)
336,414
Income (loss) before other income (loss), income taxes and non-controlling interests
198,297
55
93,013
(116,384)
174,981
(101,106)
73,875
Other income (loss):
Change in net assets related to consolidated VIEs
—
—
—
—
—
146,931
146,931
Change in fair value of servicing rights
—
(23,304)
—
(23,304)
6,870
(16,434)
Change in fair value of investment securities, net
23
—
31,301
—
31,324
(34,988)
(3,664)
Change in fair value of mortgage loans held-for-sale, net
(152)
—
26,151
—
25,999
—
25,999
Earnings from unconsolidated entities
1,700
4,949
36,909
—
43,558
(11,106)
32,452
(Loss) gain on sale of investments and other assets, net
(59)
77
5,109
—
5,127
—
5,127
Loss on derivative financial instruments, net
(19,461)
(20,992)
(1,482)
—
(41,935)
—
(41,935)
Foreign currency gain, net
17,745
17
12
—
17,774
—
17,774
OTTI
(109)
—
—
—
(109)
—
(109)
Loss on extinguishment of debt
—
—
—
(5,916)
(5,916)
—
(5,916)
Other income, net
—
—
1,069
—
1,069
(613)
456
Total other income (loss)
(313)
75,765
(5,916)
53,587
107,094
160,681
Income (loss) before income taxes
197,984
168,778
228,568
5,988
234,556
Income tax provision
(342)
—
(8,127)
—
(8,469)
—
(8,469)
Net income (loss)
197,642
160,651
220,099
5,988
226,087
Net (income) loss attributable to non-controlling interests
(707)
—
346
—
(361)
(5,988)
(6,349)
Net income (loss) attributable to Starwood Property Trust, Inc .
$
196,935
$
(15,894)
$
160,997
$
(122,300)
$
219,738
$
—
$
219,738</t>
  </si>
  <si>
    <t>Schedule of condensed consolidated balance sheet by business segment</t>
  </si>
  <si>
    <t>The table below presents our condensed consolidated balance sheet as of June 30, 2018 by business segment (amounts in thousands):
Investing
Investing
Lending
Property
and Servicing
and Servicing
Segment
Segment
Segment
Corporate
Subtotal
VIEs
Total
Assets:
Cash and cash equivalents
$
10,303
$
25,141
$
68,853
$
130,211
$
234,508
$
911
$
235,419
Restricted cash
51,942
15,493
9,639
12,720
89,794
—
89,794
Loans held-for-investment, net
6,924,600
—
3,576
—
6,928,176
—
6,928,176
Loans held-for-sale
792,664
—
300,105
—
1,092,769
—
1,092,769
Loans transferred as secured borrowings
74,217
—
—
—
74,217
—
74,217
Investment securities
389,509
—
1,076,411
—
1,465,920
(1,023,985)
441,935
Properties, net
—
294,608
—
2,936,684
—
2,936,684
Intangible assets
—
104,425
86,101
—
190,526
(23,840)
166,686
Investment in unconsolidated entities
33,876
110,122
44,435
—
188,433
(21,717)
166,716
Goodwill
—
—
140,437
—
140,437
—
140,437
Derivative assets
10,748
39,184
883
—
50,815
—
50,815
Accrued interest receivable
40,180
244
1,042
13,194
54,660
—
54,660
Other assets
31,146
92,785
51,794
1,878
177,603
(25)
177,578
VIE assets, at fair value
—
—
—
—
—
48,044,873
Total Assets
$
8,359,185
$
$
2,077,884
$
158,003
$
$
46,976,217
$
Liabilities and Equity
Liabilities:
Accounts payable, accrued expenses and other liabilities
$
21,461
$
70,113
$
69,129
$
28,875
$
189,578
$
95
$
189,673
Related-party payable
65
—
39
25,220
25,324
—
25,324
Dividends payable
—
—
—
126,857
126,857
—
126,857
Derivative liabilities
6,321
4,736
862
24,216
36,135
—
36,135
Secured financing agreements, net
3,466,334
564,226
297,389
6,240,317
(23,700)
6,216,617
Unsecured senior notes, net
—
—
—
2,255,976
2,255,976
—
2,255,976
Secured borrowings on transferred loans, net
74,058
—
—
—
74,058
—
74,058
VIE liabilities, at fair value
—
—
—
—
—
46,976,428
Total Liabilities
3,568,239
634,256
2,758,533
8,948,245
46,952,823
Equity:
Starwood Property Trust, Inc. Stockholders’ Equity:
Common stock
—
—
—
2,675
2,675
—
2,675
Additional paid-in capital
1,905,265
826,782
606,583
1,400,339
4,738,969
—
4,738,969
Treasury stock
—
—
—
(104,194)
(104,194)
—
(104,194)
Accumulated other comprehensive income (loss)
60,082
8,115
(63)
—
68,134
—
68,134
Retained earnings (accumulated deficit)
2,815,109
(788)
824,267
(3,899,350)
(260,762)
—
(260,762)
Total Starwood Property Trust, Inc. Stockholders’ Equity
4,780,456
834,109
1,430,787
(2,600,530)
4,444,822
—
4,444,822
Non-controlling interests in consolidated subsidiaries
10,490
208,144
12,841
—
231,475
23,394
254,869
Total Equity
4,790,946
1,443,628
(2,600,530)
4,676,297
23,394
4,699,691
Total Liabilities and Equity
$
8,359,185
$
$
2,077,884
$
158,003
$
$
46,976,217
$
The table below presents our condensed consolidated balance sheet as of December 31, 2017 by business segment (amounts in thousands):
Investing
Investing
Lending
Property
and Servicing
and Servicing
Segment
Segment
Segment
Corporate
Subtotal
VIEs
Total
Assets:
Cash and cash equivalents
$
14,580
$
10,388
$
39,446
$
299,308
$
363,722
$
5,726
$
369,448
Restricted cash
21,555
12,491
10,289
4,490
48,825
—
48,825
Loans held-for-investment, net
6,558,699
—
3,796
—
6,562,495
—
6,562,495
Loans held-for-sale
613,287
—
132,456
—
745,743
—
745,743
Loans transferred as secured borrowings
74,403
—
—
—
74,403
—
74,403
Investment securities
694,012
—
1,024,143
—
1,718,155
(999,952)
718,203
Properties, net
—
2,364,806
282,675
—
2,647,481
—
2,647,481
Intangible assets
—
116,081
95,257
—
211,338
(28,246)
183,092
Investment in unconsolidated entities
45,028
110,704
50,759
—
206,491
(20,988)
185,503
Goodwill
—
—
140,437
—
140,437
—
140,437
Derivative assets
6,487
26,775
636
—
33,898
—
33,898
Accrued interest receivable
46,650
68
243
786
47,747
—
47,747
Other assets
5,648
71,929
59,676
3,755
141,008
(2,868)
138,140
VIE assets, at fair value
—
—
—
—
—
51,045,874
51,045,874
Total Assets
$
8,080,349
$
2,713,242
$
1,839,813
$
308,339
$
12,941,743
$
49,999,546
$
62,941,289
Liabilities and Equity
Liabilities:
Accounts payable, accrued expenses and other liabilities
$
23,054
$
62,890
$
74,426
$
23,536
$
183,906
$
1,211
$
185,117
Related-party payable
20
—
31
42,318
42,369
—
42,369
Dividends payable
—
—
—
125,916
125,916
—
125,916
Derivative liabilities
20,386
13,063
85
2,666
36,200
—
36,200
Secured financing agreements, net
3,466,487
1,621,885
411,526
296,858
5,796,756
(23,700)
5,773,056
Unsecured senior notes, net
—
—
—
2,125,235
2,125,235
—
2,125,235
Secured borrowings on transferred loans
74,185
—
—
—
74,185
—
74,185
VIE liabilities, at fair value
—
—
—
—
—
50,000,010
50,000,010
Total Liabilities
3,584,132
1,697,838
486,068
2,616,529
8,384,567
49,977,521
58,362,088
Equity:
Starwood Property Trust, Inc. Stockholders’ Equity:
Common stock
—
—
—
2,660
2,660
—
2,660
Additional paid-in capital
1,818,559
957,329
659,062
1,280,296
4,715,246
—
4,715,246
Treasury stock
—
—
—
(92,104)
(92,104)
—
(92,104)
Accumulated other comprehensive income (loss)
57,914
12,076
(66)
—
69,924
—
69,924
Retained earnings (accumulated deficit)
2,609,050
(14,335)
687,015
(3,499,042)
(217,312)
—
(217,312)
Total Starwood Property Trust, Inc. Stockholders’ Equity
4,485,523
955,070
1,346,011
(2,308,190)
4,478,414
—
4,478,414
Non-controlling interests in consolidated subsidiaries
10,694
60,334
7,734
—
78,762
22,025
100,787
Total Equity
4,496,217
1,015,404
1,353,745
(2,308,190)
4,557,176
22,025
4,579,201
Total Liabilities and Equity
$
8,080,349
$
2,713,242
$
1,839,813
$
308,339
$
12,941,743
$
49,999,546
$
62,941,289</t>
  </si>
  <si>
    <t>Business and Organization (Details)</t>
  </si>
  <si>
    <t>Jun. 30, 2018segment</t>
  </si>
  <si>
    <t>Number of reportable business segments</t>
  </si>
  <si>
    <t>Minimum annual REIT taxable income distributable to stockholders (as a percent)</t>
  </si>
  <si>
    <t>90.00%</t>
  </si>
  <si>
    <t>Summary of Significant Accounting Policies - VIE &amp; Fair Value (Details) $ in Millions</t>
  </si>
  <si>
    <t>Jun. 30, 2018USD ($)</t>
  </si>
  <si>
    <t>REO assets as a percent of consolidated VIE assets</t>
  </si>
  <si>
    <t>3.00%</t>
  </si>
  <si>
    <t>Loans as a percent of consolidated VIE assets</t>
  </si>
  <si>
    <t>97.00%</t>
  </si>
  <si>
    <t>Permitted reinvestment under static investment in VIEs</t>
  </si>
  <si>
    <t>Acquisitions and Divestitures (Details) $ in Thousands</t>
  </si>
  <si>
    <t>1 Months Ended</t>
  </si>
  <si>
    <t>12 Months Ended</t>
  </si>
  <si>
    <t>Dec. 31, 2017USD ($)item</t>
  </si>
  <si>
    <t>Jun. 30, 2018USD ($)propertyitem</t>
  </si>
  <si>
    <t>Mar. 31, 2018USD ($)item</t>
  </si>
  <si>
    <t>Dec. 31, 2017USD ($)</t>
  </si>
  <si>
    <t>Jun. 30, 2017USD ($)propertyitem</t>
  </si>
  <si>
    <t>Jun. 30, 2018USD ($)ft²propertyitemshares</t>
  </si>
  <si>
    <t>Mar. 31, 2018USD ($)shares</t>
  </si>
  <si>
    <t>Dec. 31, 2016USD ($)item</t>
  </si>
  <si>
    <t>Dec. 31, 2015USD ($)ft²item</t>
  </si>
  <si>
    <t>Principal Amount</t>
  </si>
  <si>
    <t>Number of business days after the closing of the final property | item</t>
  </si>
  <si>
    <t>Gain on sale of property</t>
  </si>
  <si>
    <t>Liabilities assumed:</t>
  </si>
  <si>
    <t>Revenues</t>
  </si>
  <si>
    <t>Net income (loss)</t>
  </si>
  <si>
    <t>Woodstar II Portfolio</t>
  </si>
  <si>
    <t>Number of acquired properties closed | item</t>
  </si>
  <si>
    <t>Number of properties in portfolio investment | item</t>
  </si>
  <si>
    <t>Number of units in portfolio investment | item</t>
  </si>
  <si>
    <t>Number of units acquired | item</t>
  </si>
  <si>
    <t>Percentage of occupied portfolio</t>
  </si>
  <si>
    <t>99.00%</t>
  </si>
  <si>
    <t>Initial aggregate purchase price</t>
  </si>
  <si>
    <t>Purchase price</t>
  </si>
  <si>
    <t>Contingent consideration</t>
  </si>
  <si>
    <t>Maturity period</t>
  </si>
  <si>
    <t>10 years</t>
  </si>
  <si>
    <t>Amount issued</t>
  </si>
  <si>
    <t>Interest rate (as a percent)</t>
  </si>
  <si>
    <t>3.81%</t>
  </si>
  <si>
    <t>3.82%</t>
  </si>
  <si>
    <t>Capitalized acquisition costs</t>
  </si>
  <si>
    <t>Woodstar II Portfolio | Class A Units</t>
  </si>
  <si>
    <t>Shares issued | shares</t>
  </si>
  <si>
    <t>Woodstar II Portfolio | SPT Dolphin</t>
  </si>
  <si>
    <t>Aggregate gross acquisition price</t>
  </si>
  <si>
    <t>Woodstar II Portfolio | SPT Dolphin | Class A Units</t>
  </si>
  <si>
    <t>Right to receive additional shares | shares</t>
  </si>
  <si>
    <t>Period after issuance date for redemption</t>
  </si>
  <si>
    <t>6 months</t>
  </si>
  <si>
    <t>Number of common stock per unit | item</t>
  </si>
  <si>
    <t>Master Lease Portfolio</t>
  </si>
  <si>
    <t>Number of retail properties acquired | property</t>
  </si>
  <si>
    <t>Number of industrial properties acquired | property</t>
  </si>
  <si>
    <t>Number of square feet of properties | ft²</t>
  </si>
  <si>
    <t>Term of master lease agreements</t>
  </si>
  <si>
    <t>24 years 7 months 6 days</t>
  </si>
  <si>
    <t>Total liabilities assumed</t>
  </si>
  <si>
    <t>Ireland Portfolio</t>
  </si>
  <si>
    <t>Area of property | ft²</t>
  </si>
  <si>
    <t>Number of properties sold | item</t>
  </si>
  <si>
    <t>Proceeds from sale of property</t>
  </si>
  <si>
    <t>Number of properties in portfolio investment | property</t>
  </si>
  <si>
    <t>Number of retail properties acquired | item</t>
  </si>
  <si>
    <t>Number of real estate business acquired | item</t>
  </si>
  <si>
    <t>Number of properties sold | property</t>
  </si>
  <si>
    <t>Payment to acquire investment property</t>
  </si>
  <si>
    <t>Amount of non-controlling interest already held by a purchaser of a property</t>
  </si>
  <si>
    <t>LNR | Non-Controlling Interests</t>
  </si>
  <si>
    <t>Disposed of by sale | Master Lease Portfolio</t>
  </si>
  <si>
    <t>Additional Mortgage Facilities Acquired | Woodstar II Portfolio</t>
  </si>
  <si>
    <t>2.88%</t>
  </si>
  <si>
    <t>Additional Mortgage Facilities Acquired | Woodstar II Portfolio | Weighted-average</t>
  </si>
  <si>
    <t>17 years 8 months 12 days</t>
  </si>
  <si>
    <t>Loans - Held for Investment (Details) - USD ($) $ in Thousands</t>
  </si>
  <si>
    <t>Dec. 31, 2016</t>
  </si>
  <si>
    <t>Investments in loans</t>
  </si>
  <si>
    <t>Total gross loans</t>
  </si>
  <si>
    <t>Loan loss allowance (loans held-for-investment)</t>
  </si>
  <si>
    <t>Carrying Value</t>
  </si>
  <si>
    <t>Cash payment for repurchase of debt</t>
  </si>
  <si>
    <t>Face Amount</t>
  </si>
  <si>
    <t>Loans with variable rates of interest</t>
  </si>
  <si>
    <t>Loans with variable rates of interest (as a percent)</t>
  </si>
  <si>
    <t>94.60%</t>
  </si>
  <si>
    <t>Weighted average spread of loans (as a percent)</t>
  </si>
  <si>
    <t>4.80%</t>
  </si>
  <si>
    <t>Total loans held-for-investment</t>
  </si>
  <si>
    <t>Loans held-for-sale</t>
  </si>
  <si>
    <t>Loans held-for-sale, residential</t>
  </si>
  <si>
    <t>Weighted Average Life</t>
  </si>
  <si>
    <t>6 years</t>
  </si>
  <si>
    <t>5 years 4 months 24 days</t>
  </si>
  <si>
    <t>Loans held-for-sale, residential | Weighted-average</t>
  </si>
  <si>
    <t>Weighted Average Coupon (as a percent)</t>
  </si>
  <si>
    <t>6.20%</t>
  </si>
  <si>
    <t>Loans held-for-sale, commercial</t>
  </si>
  <si>
    <t>9 years 7 months 6 days</t>
  </si>
  <si>
    <t>Loans held-for-sale, commercial | Weighted-average</t>
  </si>
  <si>
    <t>5.10%</t>
  </si>
  <si>
    <t>4.60%</t>
  </si>
  <si>
    <t>1 year 9 months 18 days</t>
  </si>
  <si>
    <t>2 years 3 months 18 days</t>
  </si>
  <si>
    <t>Loans transferred as secured borrowings | Weighted-average</t>
  </si>
  <si>
    <t>6.70%</t>
  </si>
  <si>
    <t>First mortgage loan participation | Total loans held-for-investment</t>
  </si>
  <si>
    <t>2 years 2 months 12 days</t>
  </si>
  <si>
    <t>2 years</t>
  </si>
  <si>
    <t>First mortgage loan participation | Total loans held-for-investment | Weighted-average</t>
  </si>
  <si>
    <t>6.60%</t>
  </si>
  <si>
    <t>Mortgage, Residual Profit Participation | Retail and Hospitality Property</t>
  </si>
  <si>
    <t>Total distributions received from residual profit participation</t>
  </si>
  <si>
    <t>Subordinated mortgages | Total loans held-for-investment</t>
  </si>
  <si>
    <t>1 year 8 months 12 days</t>
  </si>
  <si>
    <t>1 year 10 months 24 days</t>
  </si>
  <si>
    <t>Subordinated mortgages | Total loans held-for-investment | Weighted-average</t>
  </si>
  <si>
    <t>11.70%</t>
  </si>
  <si>
    <t>10.80%</t>
  </si>
  <si>
    <t>Mezzanine Loans</t>
  </si>
  <si>
    <t>Mezzanine Loans | Total loans held-for-investment</t>
  </si>
  <si>
    <t>1 year 2 months 12 days</t>
  </si>
  <si>
    <t>1 year 1 month 6 days</t>
  </si>
  <si>
    <t>Mezzanine Loans | Total loans held-for-investment | Weighted-average</t>
  </si>
  <si>
    <t>11.00%</t>
  </si>
  <si>
    <t>Other | Total loans held-for-investment</t>
  </si>
  <si>
    <t>3 years 4 months 24 days</t>
  </si>
  <si>
    <t>3 years 10 months 24 days</t>
  </si>
  <si>
    <t>Other | Total loans held-for-investment | Weighted-average</t>
  </si>
  <si>
    <t>8.70%</t>
  </si>
  <si>
    <t>8.50%</t>
  </si>
  <si>
    <t>Loans - Ratings (Details) $ in Thousands</t>
  </si>
  <si>
    <t>Jun. 30, 2018USD ($)item</t>
  </si>
  <si>
    <t>Jun. 30, 2017USD ($)</t>
  </si>
  <si>
    <t>Total gross loans (as a percent)</t>
  </si>
  <si>
    <t>100.00%</t>
  </si>
  <si>
    <t>Provision for Loan Losses Net</t>
  </si>
  <si>
    <t>Mortgage Loans on Real Estate Capitalized, Interest</t>
  </si>
  <si>
    <t>Cash received</t>
  </si>
  <si>
    <t>0.30%</t>
  </si>
  <si>
    <t>Rating 1 | Maximum</t>
  </si>
  <si>
    <t>LTV (as a percent)</t>
  </si>
  <si>
    <t>65.00%</t>
  </si>
  <si>
    <t>35.60%</t>
  </si>
  <si>
    <t>35.40%</t>
  </si>
  <si>
    <t>Rating 2 | Maximum</t>
  </si>
  <si>
    <t>70.00%</t>
  </si>
  <si>
    <t>47.30%</t>
  </si>
  <si>
    <t>51.90%</t>
  </si>
  <si>
    <t>Rating 3 | Maximum</t>
  </si>
  <si>
    <t>80.00%</t>
  </si>
  <si>
    <t>1.00%</t>
  </si>
  <si>
    <t>1.60%</t>
  </si>
  <si>
    <t>Allowance for loan losses as a percent of carrying amount</t>
  </si>
  <si>
    <t>1.50%</t>
  </si>
  <si>
    <t>Rating 4 | Minimum</t>
  </si>
  <si>
    <t>Rating 4 | Maximum</t>
  </si>
  <si>
    <t>0.70%</t>
  </si>
  <si>
    <t>5.00%</t>
  </si>
  <si>
    <t>Rating 5 | Minimum</t>
  </si>
  <si>
    <t>N/A</t>
  </si>
  <si>
    <t>15.80%</t>
  </si>
  <si>
    <t>10.10%</t>
  </si>
  <si>
    <t>First Mortgages, excluding Cost Recovery Loans</t>
  </si>
  <si>
    <t>Recorded investment</t>
  </si>
  <si>
    <t>Unpaid principal balance</t>
  </si>
  <si>
    <t>Subordinated mortgages</t>
  </si>
  <si>
    <t>Number of impaired individual mortgage loans held-for-investment | item</t>
  </si>
  <si>
    <t>Amount of loan impairment charges on individual loans held-for-investment</t>
  </si>
  <si>
    <t>Unsecured promissory note</t>
  </si>
  <si>
    <t>Number of assets | item</t>
  </si>
  <si>
    <t>Total loans held-for-investment | New York City</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First Mortgages, excluding Cost Recovery Loans | N/A</t>
  </si>
  <si>
    <t>Total loans held-for-investment | Subordinated mortgages</t>
  </si>
  <si>
    <t>Total loans held-for-investment | Subordinated mortgages | Rating 2</t>
  </si>
  <si>
    <t>Total loans held-for-investment | Subordinated mortgages | Rating 3</t>
  </si>
  <si>
    <t>Total loans held-for-investment | Subordinated mortgages | N/A</t>
  </si>
  <si>
    <t>Total loans held-for-investment | Mezzanine Loans</t>
  </si>
  <si>
    <t>Total loans held-for-investment | Mezzanine Loans | Rating 2</t>
  </si>
  <si>
    <t>Total loans held-for-investment | Mezzanine Loans | Rating 3</t>
  </si>
  <si>
    <t>Total loans held-for-investment | Other</t>
  </si>
  <si>
    <t>Total loans held-for-investment | Other | Rating 1</t>
  </si>
  <si>
    <t>Total loans held-for-investment | Other | Rating 3</t>
  </si>
  <si>
    <t>Total loans held-for-investment | Other | N/A</t>
  </si>
  <si>
    <t>Loans held-for-sale | N/A</t>
  </si>
  <si>
    <t>Carrying amount of loans 90 days or more past due</t>
  </si>
  <si>
    <t>Loans transferred as secured borrowings | Rating 2</t>
  </si>
  <si>
    <t>Loans transferred as secured borrowings | Rating 3</t>
  </si>
  <si>
    <t>Loans - Activity in Portfolio (Details) - USD ($) $ in Thousands</t>
  </si>
  <si>
    <t>Activity in allowance for loan losses</t>
  </si>
  <si>
    <t>Allowance for loan losses at the beginning of the period</t>
  </si>
  <si>
    <t>Provision for (reversal of) loan losses</t>
  </si>
  <si>
    <t>Provision for impaired loan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translation gain</t>
  </si>
  <si>
    <t>Change in loan loss allowance, net</t>
  </si>
  <si>
    <t>Transfer to/from other asset classifications</t>
  </si>
  <si>
    <t>Balance at the end of the period</t>
  </si>
  <si>
    <t>Investment Securities (Details) - USD ($) $ in Thousands</t>
  </si>
  <si>
    <t>Investment securities</t>
  </si>
  <si>
    <t>Purchases</t>
  </si>
  <si>
    <t>Sales</t>
  </si>
  <si>
    <t>Principal collections</t>
  </si>
  <si>
    <t>Before consolidation of securitization VIEs</t>
  </si>
  <si>
    <t>Available-for-sale | One-month LIBOR</t>
  </si>
  <si>
    <t>Effective variable rate basis (as a percent)</t>
  </si>
  <si>
    <t>2.09%</t>
  </si>
  <si>
    <t>1.564%</t>
  </si>
  <si>
    <t>Fair value option | VIE eliminations</t>
  </si>
  <si>
    <t>Held-to-maturity | Before consolidation of securitization VIEs</t>
  </si>
  <si>
    <t>RMBS</t>
  </si>
  <si>
    <t>Portion of securities with variable rate</t>
  </si>
  <si>
    <t>RMBS | Available-for-sale</t>
  </si>
  <si>
    <t>Purchase Amortized Cost</t>
  </si>
  <si>
    <t>Credit OTTI</t>
  </si>
  <si>
    <t>Recorded Amortized Cost</t>
  </si>
  <si>
    <t>Non-Credit OTTI</t>
  </si>
  <si>
    <t>Gross Unrealized Gains</t>
  </si>
  <si>
    <t>Gross Unrealized Losses</t>
  </si>
  <si>
    <t>Net Fair Value Adjustment</t>
  </si>
  <si>
    <t>Portion of securities with variable rate (as a percent)</t>
  </si>
  <si>
    <t>84.30%</t>
  </si>
  <si>
    <t>83.8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Transfer to/from non-accretable difference</t>
  </si>
  <si>
    <t>Changes to non accretable difference</t>
  </si>
  <si>
    <t>Principal write-downs</t>
  </si>
  <si>
    <t>RMBS | Available-for-sale | LIBOR</t>
  </si>
  <si>
    <t>Variable rate, weighted average spread (as a percent)</t>
  </si>
  <si>
    <t>1.22%</t>
  </si>
  <si>
    <t>RMBS | Available-for-sale | B-</t>
  </si>
  <si>
    <t>3.30%</t>
  </si>
  <si>
    <t>2.80%</t>
  </si>
  <si>
    <t>WAL</t>
  </si>
  <si>
    <t>6 years 2 months 12 days</t>
  </si>
  <si>
    <t>6 years 4 months 24 days</t>
  </si>
  <si>
    <t>RMBS | Available-for-sale | Before consolidation of securitization VIEs</t>
  </si>
  <si>
    <t>CMBS | Fair value option</t>
  </si>
  <si>
    <t>CMBS | Fair value option | Before consolidation of securitization VIEs</t>
  </si>
  <si>
    <t>Equity security | Fair value option | Before consolidation of securitization VIEs</t>
  </si>
  <si>
    <t>CMBS, fair value option</t>
  </si>
  <si>
    <t>Investment Securities - AFS and Fair Value Option (Details) $ in Thousands</t>
  </si>
  <si>
    <t>Jun. 30, 2018USD ($)security</t>
  </si>
  <si>
    <t>Dec. 31, 2017USD ($)security</t>
  </si>
  <si>
    <t>Unrealized Losses</t>
  </si>
  <si>
    <t>Fair value of investment securities before consolidation of VIEs eliminated against VIE liabilities</t>
  </si>
  <si>
    <t>Third party interest</t>
  </si>
  <si>
    <t>Cost of third party management</t>
  </si>
  <si>
    <t>Estimated Fair Value</t>
  </si>
  <si>
    <t>Securities with a loss less than 12 months</t>
  </si>
  <si>
    <t>Securities with a loss greater than 12 months</t>
  </si>
  <si>
    <t>Number of securities with unrealized loss position | security</t>
  </si>
  <si>
    <t>CMBS</t>
  </si>
  <si>
    <t>Purchases in connection with a newly formed partnership</t>
  </si>
  <si>
    <t>Fair value of investment securities before consolidation of VIEs</t>
  </si>
  <si>
    <t>Unpaid principal balance of investment securities before consolidation of VIEs</t>
  </si>
  <si>
    <t>Purchases in which fair value option was elected</t>
  </si>
  <si>
    <t>Purchase amount reflected as repayment of debt of consolidated VIEs</t>
  </si>
  <si>
    <t>Sales in which fair value option was elected</t>
  </si>
  <si>
    <t>Sale amount reflected as issuance of debt of consolidated V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Preferred Equity Investment</t>
  </si>
  <si>
    <t>Investment Securities - SEREF (Details) - USD ($) $ in Thousands</t>
  </si>
  <si>
    <t>Dec. 31, 2012</t>
  </si>
  <si>
    <t>Residential Real Estate</t>
  </si>
  <si>
    <t>Equity Securities without Readily Determinable Fair Value, Amount</t>
  </si>
  <si>
    <t>Ownership percentage</t>
  </si>
  <si>
    <t>2.00%</t>
  </si>
  <si>
    <t>SEREF</t>
  </si>
  <si>
    <t>Number of shares acquired</t>
  </si>
  <si>
    <t>Properties (Details) $ in Thousands</t>
  </si>
  <si>
    <t>24 Months Ended</t>
  </si>
  <si>
    <t>Jun. 30, 2018USD ($)property</t>
  </si>
  <si>
    <t>Jun. 30, 2017USD ($)property</t>
  </si>
  <si>
    <t>Jun. 30, 2018USD ($)ft²propertyitem</t>
  </si>
  <si>
    <t>Dec. 31, 2016USD ($)ft²item</t>
  </si>
  <si>
    <t>Dec. 31, 2015USD ($)ft²propertyitem</t>
  </si>
  <si>
    <t>Dec. 31, 2016ft²item</t>
  </si>
  <si>
    <t>Proceeds from sale of operating properties</t>
  </si>
  <si>
    <t>Properties, cost</t>
  </si>
  <si>
    <t>Less: accumulated depreciation</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5 years</t>
  </si>
  <si>
    <t>Furniture &amp; fixtures, useful life</t>
  </si>
  <si>
    <t>3 years</t>
  </si>
  <si>
    <t>Property Segment | Maximum</t>
  </si>
  <si>
    <t>15 years</t>
  </si>
  <si>
    <t>45 years</t>
  </si>
  <si>
    <t>7 years</t>
  </si>
  <si>
    <t>Number of equity interests in unconsolidated commercial real estate properties | property</t>
  </si>
  <si>
    <t>Total gross properties and lease intangibles</t>
  </si>
  <si>
    <t>LNR | Minimum</t>
  </si>
  <si>
    <t>LNR | Maximum</t>
  </si>
  <si>
    <t>40 years</t>
  </si>
  <si>
    <t>Woodstar Portfolio</t>
  </si>
  <si>
    <t>Medical Office Portfolio</t>
  </si>
  <si>
    <t>Master Lease Portfolio | Disposed of by sale</t>
  </si>
  <si>
    <t>Net Leased Office Property | Ireland Portfolio</t>
  </si>
  <si>
    <t>Multifamily Property | Ireland Portfolio</t>
  </si>
  <si>
    <t>Utah, Florida, Texas and Minnesota | Master Lease Portfolio | Minimum</t>
  </si>
  <si>
    <t>Concentration risk (as a percent)</t>
  </si>
  <si>
    <t>50.00%</t>
  </si>
  <si>
    <t>Investment in Unconsolidated Entities (Details) - USD ($) $ in Thousands</t>
  </si>
  <si>
    <t>Mar. 31, 2018</t>
  </si>
  <si>
    <t>Equity method, Carrying value</t>
  </si>
  <si>
    <t>Cost method, Carrying value</t>
  </si>
  <si>
    <t>Earnings (loss) from unconsolidated entities</t>
  </si>
  <si>
    <t>Carrying value over (under) equity in net assets</t>
  </si>
  <si>
    <t>Retail Fund</t>
  </si>
  <si>
    <t>Equity method, Participation / Ownership %</t>
  </si>
  <si>
    <t>33.00%</t>
  </si>
  <si>
    <t>Investor entity which owns equity in two real estate services providers</t>
  </si>
  <si>
    <t>Equity interests in commercial real estate</t>
  </si>
  <si>
    <t>Cash proceeds</t>
  </si>
  <si>
    <t>Equity interests in commercial real estate | Minimum</t>
  </si>
  <si>
    <t>Equity interest in a residential mortgage originator</t>
  </si>
  <si>
    <t>Equity interest in a residential mortgage originator | Subordinated Loans</t>
  </si>
  <si>
    <t>Various - Equity method</t>
  </si>
  <si>
    <t>Various - Equity method | Minimum</t>
  </si>
  <si>
    <t>25.00%</t>
  </si>
  <si>
    <t>Various - Equity method | Maximum</t>
  </si>
  <si>
    <t>Equity interest in a servicing and advisory business</t>
  </si>
  <si>
    <t>6.00%</t>
  </si>
  <si>
    <t>Investment funds which own equity in a loan servicer and other real estate assets</t>
  </si>
  <si>
    <t>Investment funds which own equity in a loan servicer and other real estate assets | Minimum</t>
  </si>
  <si>
    <t>Cost method, Ownership %</t>
  </si>
  <si>
    <t>4.00%</t>
  </si>
  <si>
    <t>Investment funds which own equity in a loan servicer and other real estate assets | Maximum</t>
  </si>
  <si>
    <t>Various</t>
  </si>
  <si>
    <t>Various | Minimum</t>
  </si>
  <si>
    <t>0.00%</t>
  </si>
  <si>
    <t>Various | Maximum</t>
  </si>
  <si>
    <t>Goodwill and Intangibles (Details) - USD ($) $ in Thousand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Intangible Assets</t>
  </si>
  <si>
    <t>Servicing rights intangibles</t>
  </si>
  <si>
    <t>Domestic Servicing Rights | VIE eliminations</t>
  </si>
  <si>
    <t>Goodwill and Intangibles - Activity (Details) $ in Thousands</t>
  </si>
  <si>
    <t>Balance as of beginning of period</t>
  </si>
  <si>
    <t>Amortization</t>
  </si>
  <si>
    <t>Foreign exchange gain</t>
  </si>
  <si>
    <t>Impairment</t>
  </si>
  <si>
    <t>Changes in fair value due to changes in inputs and assumptions</t>
  </si>
  <si>
    <t>Balance as of end of period</t>
  </si>
  <si>
    <t>Future amortization expense for the European servicing rights, in-place lease intangible assets and favorable lease intangible assets</t>
  </si>
  <si>
    <t>2018 (remainder of)</t>
  </si>
  <si>
    <t>Thereafter</t>
  </si>
  <si>
    <t>Acquisition of indefinite-lived intangibles</t>
  </si>
  <si>
    <t>REIS Equity Portfolio</t>
  </si>
  <si>
    <t>In-place lease | Woodstar II Portfolio</t>
  </si>
  <si>
    <t>In-place lease | REIS Equity Portfolio</t>
  </si>
  <si>
    <t>Favorable lease | REIS Equity Portfolio</t>
  </si>
  <si>
    <t>Secured Financing Agreements (Details) $ in Thousands</t>
  </si>
  <si>
    <t>Feb. 28, 2018USD ($)</t>
  </si>
  <si>
    <t>May 31, 2018item</t>
  </si>
  <si>
    <t>Apr. 30, 2018USD ($)item</t>
  </si>
  <si>
    <t>Jan. 31, 2018USD ($)</t>
  </si>
  <si>
    <t>Jun. 30, 2018USD ($)loan</t>
  </si>
  <si>
    <t>Jun. 30, 2018USD ($)loanitem</t>
  </si>
  <si>
    <t>Unamortized deferred financing costs</t>
  </si>
  <si>
    <t>Lender 2 Repo 1 Facility</t>
  </si>
  <si>
    <t>Maximum Facility Size</t>
  </si>
  <si>
    <t>Maximum facility size subject to certain conditions</t>
  </si>
  <si>
    <t>Number of extension options | item</t>
  </si>
  <si>
    <t>Extended term / option</t>
  </si>
  <si>
    <t>1 year</t>
  </si>
  <si>
    <t>Lender 4 Repo 2 Facility</t>
  </si>
  <si>
    <t>Maximum borrowing capacity</t>
  </si>
  <si>
    <t>Lender 9 Repo 1 Facility | LIBOR</t>
  </si>
  <si>
    <t>Pricing margin (as a percent)</t>
  </si>
  <si>
    <t>1.65%</t>
  </si>
  <si>
    <t>Lender 12 Repo 1 Facility</t>
  </si>
  <si>
    <t>Floor interest rate (as a percent)</t>
  </si>
  <si>
    <t>0.25%</t>
  </si>
  <si>
    <t>Lender 7 Secured Financing</t>
  </si>
  <si>
    <t>Lender 7 Secured Financing | LIBOR</t>
  </si>
  <si>
    <t>2.25%</t>
  </si>
  <si>
    <t>2.75%</t>
  </si>
  <si>
    <t>MBS Repo 1 Facility</t>
  </si>
  <si>
    <t>Rolling maturity period</t>
  </si>
  <si>
    <t>11 months</t>
  </si>
  <si>
    <t>MBS Repo 3 Facility</t>
  </si>
  <si>
    <t>12 months</t>
  </si>
  <si>
    <t>MBS Repo 4 Facility</t>
  </si>
  <si>
    <t>MBS Repo 4 Facility | LIBOR</t>
  </si>
  <si>
    <t>1.70%</t>
  </si>
  <si>
    <t>1.90%</t>
  </si>
  <si>
    <t>MBS Repo 5 Facility</t>
  </si>
  <si>
    <t>Master Lease Portfolio | Minimum</t>
  </si>
  <si>
    <t>4.36%</t>
  </si>
  <si>
    <t>Master Lease Portfolio | Maximum</t>
  </si>
  <si>
    <t>4.38%</t>
  </si>
  <si>
    <t>Investing and Servicing Segment Property Mortgages | Additional Mortgage Facilities Acquired</t>
  </si>
  <si>
    <t>Number of mortgage facilities executed | loan</t>
  </si>
  <si>
    <t>Investing and Servicing Segment Property Mortgages | Additional Mortgage Facilities Acquired | LIBOR</t>
  </si>
  <si>
    <t>2.62%</t>
  </si>
  <si>
    <t>Investing and Servicing Segment Property Mortgages | Additional Mortgage Facilities Acquired | Weighted-average</t>
  </si>
  <si>
    <t>4 years</t>
  </si>
  <si>
    <t>Woodstar I Portfolio Government Financing | Additional Mortgage Facilities Acquired</t>
  </si>
  <si>
    <t>Woodstar I Portfolio Government Financing | Additional Mortgage Facilities Acquired | Weighted-average</t>
  </si>
  <si>
    <t>Woodstar II Portfolio Mortgages | Additional Mortgage Facilities Acquired</t>
  </si>
  <si>
    <t>Pledged Asset Carrying Value</t>
  </si>
  <si>
    <t>Unamortized premium (discount), net</t>
  </si>
  <si>
    <t>Secured financing agreements | Lender 1 Repo 1 Facility</t>
  </si>
  <si>
    <t>Secured financing agreements | Lender 1 Repo 1 Facility | Minimum | LIBOR</t>
  </si>
  <si>
    <t>1.75%</t>
  </si>
  <si>
    <t>Secured financing agreements | Lender 1 Repo 1 Facility | Maximum | LIBOR</t>
  </si>
  <si>
    <t>5.75%</t>
  </si>
  <si>
    <t>Secured financing agreements | Lender 2 Repo 1 Facility</t>
  </si>
  <si>
    <t>Secured financing agreements | Lender 2 Repo 1 Facility | Minimum | LIBOR</t>
  </si>
  <si>
    <t>Secured financing agreements | Lender 2 Repo 1 Facility | Maximum | LIBOR</t>
  </si>
  <si>
    <t>2.35%</t>
  </si>
  <si>
    <t>Secured financing agreements | Lender 3 Repo I</t>
  </si>
  <si>
    <t>Secured financing agreements | Lender 4 Repo 2 Facility</t>
  </si>
  <si>
    <t>Secured financing agreements | Lender 4 Repo 2 Facility | Minimum | LIBOR</t>
  </si>
  <si>
    <t>Secured financing agreements | Lender 4 Repo 2 Facility | Maximum | LIBOR</t>
  </si>
  <si>
    <t>3.25%</t>
  </si>
  <si>
    <t>Secured financing agreements | Lender 6 Repo 1 Facility</t>
  </si>
  <si>
    <t>Secured financing agreements | Lender 6 Repo 1 Facility | Minimum | LIBOR</t>
  </si>
  <si>
    <t>Secured financing agreements | Lender 6 Repo 1 Facility | Maximum | LIBOR</t>
  </si>
  <si>
    <t>Secured financing agreements | Lender 6 Repo 2 Facility</t>
  </si>
  <si>
    <t>Secured financing agreements | Lender 6 Repo 2 Facility | GBP LIBOR</t>
  </si>
  <si>
    <t>Secured financing agreements | Lender 9 Repo 1 Facility</t>
  </si>
  <si>
    <t>Secured financing agreements | Lender 10 Repo 1 Facility</t>
  </si>
  <si>
    <t>Secured financing agreements | Lender 10 Repo 1 Facility | Minimum | LIBOR</t>
  </si>
  <si>
    <t>Secured financing agreements | Lender 10 Repo 1 Facility | Maximum | LIBOR</t>
  </si>
  <si>
    <t>Secured financing agreements | Lender 11 Repo 1 Facility</t>
  </si>
  <si>
    <t>Secured financing agreements | Lender 11 Repo 1 Facility | LIBOR</t>
  </si>
  <si>
    <t>Secured financing agreements | Lender 12 Repo 1 Facility</t>
  </si>
  <si>
    <t>Secured financing agreements | Lender 12 Repo 1 Facility | Minimum | LIBOR</t>
  </si>
  <si>
    <t>2.10%</t>
  </si>
  <si>
    <t>Secured financing agreements | Lender 12 Repo 1 Facility | Maximum | LIBOR</t>
  </si>
  <si>
    <t>2.45%</t>
  </si>
  <si>
    <t>Secured financing agreements | Lender 11 Repo 2 Facility</t>
  </si>
  <si>
    <t>Secured financing agreements | Lender 11 Repo 2 Facility | Minimum | LIBOR</t>
  </si>
  <si>
    <t>Secured financing agreements | Lender 11 Repo 2 Facility | Maximum | LIBOR</t>
  </si>
  <si>
    <t>Secured financing agreements | Lender 7 Secured Financing</t>
  </si>
  <si>
    <t>Secured financing agreements | Lender 7 Secured Financing | LIBOR</t>
  </si>
  <si>
    <t>Secured financing agreements | Lender 8 Secured Financing</t>
  </si>
  <si>
    <t>Secured financing agreements | Lender 8 Secured Financing | LIBOR</t>
  </si>
  <si>
    <t>Secured financing agreements | Conduit Repo 2 Facility</t>
  </si>
  <si>
    <t>Secured financing agreements | Conduit Repo 2 Facility | LIBOR</t>
  </si>
  <si>
    <t>Secured financing agreements | Conduit Repo 3 Facility</t>
  </si>
  <si>
    <t>Secured financing agreements | Conduit Repo 3 Facility | LIBOR</t>
  </si>
  <si>
    <t>Secured financing agreements | MBS Repo 1 Facility</t>
  </si>
  <si>
    <t>Secured financing agreements | MBS Repo 1 Facility | LIBOR</t>
  </si>
  <si>
    <t>Secured financing agreements | MBS Repo 2 Facility</t>
  </si>
  <si>
    <t>Secured financing agreements | MBS Repo 2 Facility | Minimum | LIBOR</t>
  </si>
  <si>
    <t>Secured financing agreements | MBS Repo 2 Facility | Maximum | LIBOR</t>
  </si>
  <si>
    <t>Secured financing agreements | MBS Repo 3 Facility</t>
  </si>
  <si>
    <t>Secured financing agreements | MBS Repo 3 Facility | Minimum | LIBOR</t>
  </si>
  <si>
    <t>1.32%</t>
  </si>
  <si>
    <t>Secured financing agreements | MBS Repo 3 Facility | Maximum | LIBOR</t>
  </si>
  <si>
    <t>1.95%</t>
  </si>
  <si>
    <t>Secured financing agreements | MBS Repo 4 Facility</t>
  </si>
  <si>
    <t>Current maturity period, relative to when the buyer delivers notice to the seller</t>
  </si>
  <si>
    <t>270 days</t>
  </si>
  <si>
    <t>Secured financing agreements | MBS Repo 4 Facility | LIBOR</t>
  </si>
  <si>
    <t>Secured financing agreements | MBS Repo 5 Facility</t>
  </si>
  <si>
    <t>4.13%</t>
  </si>
  <si>
    <t>Secured financing agreements | Master Lease Portfolio</t>
  </si>
  <si>
    <t>Secured financing agreements | Investing and Servicing Segment Property Mortgages</t>
  </si>
  <si>
    <t>Secured financing agreements | Ireland Portfolio Mortgage</t>
  </si>
  <si>
    <t>Secured financing agreements | Ireland Portfolio Mortgage | EURIBOR</t>
  </si>
  <si>
    <t>1.69%</t>
  </si>
  <si>
    <t>Secured financing agreements | Woodstar I Portfolio Mortgages</t>
  </si>
  <si>
    <t>Secured financing agreements | Woodstar I Portfolio Mortgages | Minimum</t>
  </si>
  <si>
    <t>3.72%</t>
  </si>
  <si>
    <t>Secured financing agreements | Woodstar I Portfolio Mortgages | Maximum</t>
  </si>
  <si>
    <t>3.97%</t>
  </si>
  <si>
    <t>Secured financing agreements | Woodstar I Portfolio Government Financing</t>
  </si>
  <si>
    <t>Secured financing agreements | Woodstar I Portfolio Government Financing | Minimum</t>
  </si>
  <si>
    <t>Secured financing agreements | Woodstar I Portfolio Government Financing | Maximum</t>
  </si>
  <si>
    <t>Secured financing agreements | Woodstar II Portfolio Mortgages</t>
  </si>
  <si>
    <t>Secured financing agreements | Woodstar II Portfolio Mortgages | Minimum</t>
  </si>
  <si>
    <t>Secured financing agreements | Woodstar II Portfolio Mortgages | Maximum</t>
  </si>
  <si>
    <t>3.85%</t>
  </si>
  <si>
    <t>Secured financing agreements | Woodstar II Portfolio Government Financing</t>
  </si>
  <si>
    <t>Secured financing agreements | Woodstar II Portfolio Government Financing | Minimum</t>
  </si>
  <si>
    <t>Secured financing agreements | Woodstar II Portfolio Government Financing | Maximum</t>
  </si>
  <si>
    <t>Secured financing agreements | Medical Office Portfolio Mortgages</t>
  </si>
  <si>
    <t>Secured financing agreements | Medical Office Portfolio Mortgages | LIBOR</t>
  </si>
  <si>
    <t>2.50%</t>
  </si>
  <si>
    <t>Secured financing agreements | Term Loan</t>
  </si>
  <si>
    <t>Secured financing agreements | Term Loan | LIBOR</t>
  </si>
  <si>
    <t>Secured financing agreements | Revolving Secured Financing</t>
  </si>
  <si>
    <t>Secured financing agreements | Revolving Secured Financing | LIBOR</t>
  </si>
  <si>
    <t>Secured financing agreements | FHLB</t>
  </si>
  <si>
    <t>Secured Financing Agreements - Principal Repayments (Details) - USD ($) $ in Thousands</t>
  </si>
  <si>
    <t>Repayment of secured financings</t>
  </si>
  <si>
    <t>Amortization of deferred financing costs from secured financing agreements included in interest expense</t>
  </si>
  <si>
    <t>Repurchase Agreements</t>
  </si>
  <si>
    <t>Other Secured Financing</t>
  </si>
  <si>
    <t>Secured Financing Agreements - Repurchase Agreements (Details) - USD ($) $ in Thousands</t>
  </si>
  <si>
    <t>Long-term Debt, Gross</t>
  </si>
  <si>
    <t>Outstanding balance</t>
  </si>
  <si>
    <t>Percentage of repurchase agreements for which margin calls are limited to collateral specific credit marks</t>
  </si>
  <si>
    <t>31.00%</t>
  </si>
  <si>
    <t>Percentage of repurchase agreements containing margin call provisions that pertain to loans held-for-sale</t>
  </si>
  <si>
    <t>28.00%</t>
  </si>
  <si>
    <t>Repurchase Agreements | Loans held for investment</t>
  </si>
  <si>
    <t>Repurchase Agreements | Loans held-for-sale</t>
  </si>
  <si>
    <t>Repurchase Agreements | Investment securities.</t>
  </si>
  <si>
    <t>Unsecured Secured Notes (Details) $ / shares in Units, shares in Thousands</t>
  </si>
  <si>
    <t>Aug. 07, 2018USD ($)</t>
  </si>
  <si>
    <t>Jan. 29, 2018USD ($)</t>
  </si>
  <si>
    <t>Mar. 29, 2017USD ($)</t>
  </si>
  <si>
    <t>Jul. 31, 2018USD ($)shares</t>
  </si>
  <si>
    <t>Jun. 30, 2018USD ($)$ / sharesshares</t>
  </si>
  <si>
    <t>Jun. 30, 2017USD ($)$ / sharesshares</t>
  </si>
  <si>
    <t>Jul. 01, 2018USD ($)</t>
  </si>
  <si>
    <t>Conversion Spread Value - Shares | shares</t>
  </si>
  <si>
    <t>Carrying amount of debt components</t>
  </si>
  <si>
    <t>Carrying amount of conversion option equity components recorded in additional paid-in capital for outstanding convertible notes</t>
  </si>
  <si>
    <t>Principal amount of notes, basis for conversion</t>
  </si>
  <si>
    <t>Closing share price (in dollars per share) | $ / shares</t>
  </si>
  <si>
    <t>Convertible senior notes due 2017</t>
  </si>
  <si>
    <t>Amount by which if-converted value of the Notes are less than principal amount</t>
  </si>
  <si>
    <t>Coupon Rate (as a percent)</t>
  </si>
  <si>
    <t>4.55%</t>
  </si>
  <si>
    <t>Amount by which if-converted value of the Notes exceed principal amount</t>
  </si>
  <si>
    <t>2019 Notes</t>
  </si>
  <si>
    <t>Effective Rate (as a percent)</t>
  </si>
  <si>
    <t>5.35%</t>
  </si>
  <si>
    <t>Remaining Period of Amortization</t>
  </si>
  <si>
    <t>Conversion Rate</t>
  </si>
  <si>
    <t>Conversion price (in dollars per share) | $ / shares</t>
  </si>
  <si>
    <t>2019 Notes | Subsequent event</t>
  </si>
  <si>
    <t>Debt conversion original amount</t>
  </si>
  <si>
    <t>Shares issued to settle redemption | shares</t>
  </si>
  <si>
    <t>Value of shares issued to settle redemption</t>
  </si>
  <si>
    <t>2019 Notes | Expected | Subsequent event</t>
  </si>
  <si>
    <t>Amount agreed to be settled</t>
  </si>
  <si>
    <t>Cash payments to settle redemptions</t>
  </si>
  <si>
    <t>2021 Senior Notes 3.625%</t>
  </si>
  <si>
    <t>3.625%</t>
  </si>
  <si>
    <t>3.63%</t>
  </si>
  <si>
    <t>3.89%</t>
  </si>
  <si>
    <t>2 years 7 months 6 days</t>
  </si>
  <si>
    <t>2021 Senior Notes 3.625% | Debt instrument redemption period one</t>
  </si>
  <si>
    <t>Percentage of principal amount that may be redeemed</t>
  </si>
  <si>
    <t>2021 Senior Notes 3.625% | Debt instrument redemption period two</t>
  </si>
  <si>
    <t>40.00%</t>
  </si>
  <si>
    <t>2021 Senior Notes 5.00%</t>
  </si>
  <si>
    <t>5.32%</t>
  </si>
  <si>
    <t>3 years 6 months</t>
  </si>
  <si>
    <t>4.375%</t>
  </si>
  <si>
    <t>4.86%</t>
  </si>
  <si>
    <t>4 years 9 months 18 days</t>
  </si>
  <si>
    <t>Portion of repurchase price attributable to equity component recognized as a reduction of additional paid-in-capital</t>
  </si>
  <si>
    <t>2025 Senior Notes</t>
  </si>
  <si>
    <t>4.75%</t>
  </si>
  <si>
    <t>5.04%</t>
  </si>
  <si>
    <t>6 years 8 months 12 days</t>
  </si>
  <si>
    <t>Unamortized discount</t>
  </si>
  <si>
    <t>Debt repurchased amount</t>
  </si>
  <si>
    <t>Convertible Senior Notes | 2018 Notes</t>
  </si>
  <si>
    <t>Amount of debt repurchased</t>
  </si>
  <si>
    <t>Senior Notes</t>
  </si>
  <si>
    <t>Loan Securitization/Sale Activities (Details) - USD ($) $ in Thousands</t>
  </si>
  <si>
    <t>Loan Transfer Activities</t>
  </si>
  <si>
    <t>Fair value of loans sold</t>
  </si>
  <si>
    <t>Par value of loans sold</t>
  </si>
  <si>
    <t>Repayment of purchase agreements</t>
  </si>
  <si>
    <t>Loan Transfers Accounted for as Sales</t>
  </si>
  <si>
    <t>Proceeds</t>
  </si>
  <si>
    <t>Derivatives and Hedging Activity - Designated and Non-Designated Hedges (Details) € in Thousands, £ in Thousands, $ in Thousands</t>
  </si>
  <si>
    <t>Jun. 30, 2018GBP (£)item</t>
  </si>
  <si>
    <t>Jun. 30, 2018EUR (€)item</t>
  </si>
  <si>
    <t>Derivatives</t>
  </si>
  <si>
    <t>Number of contracts</t>
  </si>
  <si>
    <t>Foreign exchange contracts | EUR | Short</t>
  </si>
  <si>
    <t>Aggregate notional amount | €</t>
  </si>
  <si>
    <t>Foreign exchange contracts | GBP | Long</t>
  </si>
  <si>
    <t>Aggregate notional amount | £</t>
  </si>
  <si>
    <t>Foreign exchange contracts | GBP | Short</t>
  </si>
  <si>
    <t>Interest rate contracts | Derivatives designated as hedging instruments</t>
  </si>
  <si>
    <t>Interest rate swaps - Paying fixed rates | USD</t>
  </si>
  <si>
    <t>Aggregate notional amount | $</t>
  </si>
  <si>
    <t>Interest rate swaps - Receiving fixed rates | USD</t>
  </si>
  <si>
    <t>Interest rate caps | EUR</t>
  </si>
  <si>
    <t>Interest rate caps | USD</t>
  </si>
  <si>
    <t>Interest Rate Swaption | Derivatives designated as hedging instruments</t>
  </si>
  <si>
    <t>Credit spread instrument | USD</t>
  </si>
  <si>
    <t>Forward loan purchase commitments | USD</t>
  </si>
  <si>
    <t>Derivatives and Hedging Activity - Fair Value (Details) - USD ($) $ in Thousands</t>
  </si>
  <si>
    <t>Fair value of derivative instruments</t>
  </si>
  <si>
    <t>Fair Value of Derivatives in an Asset Position</t>
  </si>
  <si>
    <t>Fair Value of Derivatives in a Liability Position</t>
  </si>
  <si>
    <t>Derivatives designated as hedging instruments</t>
  </si>
  <si>
    <t>Derivatives not designated as hedging instruments</t>
  </si>
  <si>
    <t>Interest rate contracts | Derivatives not designated as hedging instruments</t>
  </si>
  <si>
    <t>Foreign exchange contracts | Derivatives not designated as hedging instruments</t>
  </si>
  <si>
    <t>Credit spread instrument | Derivatives not designated as hedging instruments</t>
  </si>
  <si>
    <t>Derivatives and Hedging Activity - Effect on Financial Statements (Details) - USD ($) $ in Thousands</t>
  </si>
  <si>
    <t>Cash flow hedges | Interest rate contract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Repurchase agreements</t>
  </si>
  <si>
    <t>Variable Interest Entities (Details) $ in Thousands</t>
  </si>
  <si>
    <t>Variable interest entities</t>
  </si>
  <si>
    <t>VIE Assets</t>
  </si>
  <si>
    <t>VIE Liabilities</t>
  </si>
  <si>
    <t>Debt obligations to beneficial interest holders, unpaid principal balances</t>
  </si>
  <si>
    <t>Interest in VIE</t>
  </si>
  <si>
    <t>Primary beneficiary | Accounting Standards Update 2015-02</t>
  </si>
  <si>
    <t>Primary beneficiary | SPT Dolphin | Accounting Standards Update 2015-02</t>
  </si>
  <si>
    <t>VIE assets</t>
  </si>
  <si>
    <t>VIE liabilities</t>
  </si>
  <si>
    <t>Not primary beneficiary</t>
  </si>
  <si>
    <t>Number of CDO structures currently in default | item</t>
  </si>
  <si>
    <t>Maximum risk of loss related to VIEs, on fair value basis</t>
  </si>
  <si>
    <t>Not primary beneficiary | Accounting Standards Update 2015-02 | Measurement Period Adjustments</t>
  </si>
  <si>
    <t>Not primary beneficiary | Securitization SPEs</t>
  </si>
  <si>
    <t>Related-Party Transactions (Details) $ in Thousands</t>
  </si>
  <si>
    <t>Apr. 30, 2018shares</t>
  </si>
  <si>
    <t>Mar. 31, 2018USD ($)</t>
  </si>
  <si>
    <t>Jan. 31, 2018USD ($)item</t>
  </si>
  <si>
    <t>Mar. 31, 2017shares</t>
  </si>
  <si>
    <t>Jan. 31, 2016USD ($)</t>
  </si>
  <si>
    <t>May 31, 2015shares</t>
  </si>
  <si>
    <t>Dec. 31, 2013USD ($)item</t>
  </si>
  <si>
    <t>Jun. 30, 2017USD ($)shares</t>
  </si>
  <si>
    <t>Jun. 30, 2018USD ($)itemshares</t>
  </si>
  <si>
    <t>Dec. 31, 2016USD ($)</t>
  </si>
  <si>
    <t>Dec. 31, 2015USD ($)</t>
  </si>
  <si>
    <t>Granted (in shares) | shares</t>
  </si>
  <si>
    <t>Acquisitions and originations of mortgage financing</t>
  </si>
  <si>
    <t>Spread on interest rate basis (as a percent)</t>
  </si>
  <si>
    <t>Equity interest acquired (as a percent)</t>
  </si>
  <si>
    <t>Starwood Property Trust, Inc. Manager Equity Plan</t>
  </si>
  <si>
    <t>Starwood Property Trust, Inc. Manager Equity Plan | Restricted stock units</t>
  </si>
  <si>
    <t>Award vesting period</t>
  </si>
  <si>
    <t>Manager</t>
  </si>
  <si>
    <t>Base management fee incurred</t>
  </si>
  <si>
    <t>Base management fee payable</t>
  </si>
  <si>
    <t>Incentive fee incurred</t>
  </si>
  <si>
    <t>Incentive fees payable</t>
  </si>
  <si>
    <t>Executive compensation and other reimbursable expenses</t>
  </si>
  <si>
    <t>Executive compensation and other reimbursable expense payable</t>
  </si>
  <si>
    <t>Manager | Restricted stock units</t>
  </si>
  <si>
    <t>Grant date fair value</t>
  </si>
  <si>
    <t>Share-based compensation expense</t>
  </si>
  <si>
    <t>Manager | Starwood Property Trust, Inc. Manager Equity Plan | Restricted stock units</t>
  </si>
  <si>
    <t>Residential mortgage originator | Loans held-for-sale, residential</t>
  </si>
  <si>
    <t>Residential mortgage originator | Loans held-for-sale, residential | Subordinated Loans</t>
  </si>
  <si>
    <t>Fixed interest rate</t>
  </si>
  <si>
    <t>8.00%</t>
  </si>
  <si>
    <t>Payments to acquire security</t>
  </si>
  <si>
    <t>Number of regional malls by which investment is secured | item</t>
  </si>
  <si>
    <t>CMBS | LNR | REO Portfolio</t>
  </si>
  <si>
    <t>Net real estate assets acquired</t>
  </si>
  <si>
    <t>First mortgage loan participation | Purchase of First Mortgage Loan Participation</t>
  </si>
  <si>
    <t>Number of U.S power plants secured | item</t>
  </si>
  <si>
    <t>Number of properties | item</t>
  </si>
  <si>
    <t>First mortgage loan participation | Purchase of First Mortgage Loan Participation | LIBOR</t>
  </si>
  <si>
    <t>First mortgage loan participation | Purchase of first mortgage loan participation for acquisition of luxury resort, spain from SEREF</t>
  </si>
  <si>
    <t>Stockholders' Equity and Non-Controlling Interests (Details)</t>
  </si>
  <si>
    <t>May 04, 2018$ / shares</t>
  </si>
  <si>
    <t>Feb. 28, 2018$ / shares</t>
  </si>
  <si>
    <t>Jun. 30, 2018USD ($)item$ / shares</t>
  </si>
  <si>
    <t>Jun. 30, 2017USD ($)$ / shares</t>
  </si>
  <si>
    <t>Jun. 30, 2018USD ($)item$ / sharesshares</t>
  </si>
  <si>
    <t>Mar. 31, 2018shares</t>
  </si>
  <si>
    <t>Feb. 28, 2017USD ($)</t>
  </si>
  <si>
    <t>Stockholders' Equity</t>
  </si>
  <si>
    <t>Dividend declared (in dollars per share) | $ / shares</t>
  </si>
  <si>
    <t>Shares issued under ATM Agreement | shares</t>
  </si>
  <si>
    <t>Authorized amount of share repurchases</t>
  </si>
  <si>
    <t>Common stock repurchased (in shares) | shares</t>
  </si>
  <si>
    <t>Cost of common stock repurchased</t>
  </si>
  <si>
    <t>Remaining capacity under repurchase program</t>
  </si>
  <si>
    <t>Proceeds from Issuance of Common Stock</t>
  </si>
  <si>
    <t>Payment to acquire non-controlling interest</t>
  </si>
  <si>
    <t>Minority Interest</t>
  </si>
  <si>
    <t>Woodstar II Portfolio | Class A Units | SPT Dolphin</t>
  </si>
  <si>
    <t>Non-controlling interest</t>
  </si>
  <si>
    <t>Stockholders' Equity and Non-Controlling Interests - Equity Incentive Plans (Details) - USD ($)</t>
  </si>
  <si>
    <t>Apr. 30, 2018</t>
  </si>
  <si>
    <t>Mar. 31, 2017</t>
  </si>
  <si>
    <t>May 31, 2015</t>
  </si>
  <si>
    <t>May 31, 2017</t>
  </si>
  <si>
    <t>Equity Incentive Plans</t>
  </si>
  <si>
    <t>Granted (in shares)</t>
  </si>
  <si>
    <t>Starwood Property Trust, Inc. Equity Plan and Manager Equity Plan</t>
  </si>
  <si>
    <t>Number of shares of authorized for issuance</t>
  </si>
  <si>
    <t>Number of shares available for future grants</t>
  </si>
  <si>
    <t>Starwood Property Trust, Inc. Equity Plan</t>
  </si>
  <si>
    <t>Awards granted, fair value</t>
  </si>
  <si>
    <t>Stockholders' Equity and Non-Controlling Interests - Non-Vested Shares (Details)</t>
  </si>
  <si>
    <t>Jun. 30, 2018$ / sharesshares</t>
  </si>
  <si>
    <t>Non-Vested Shares and Share Equivalents activity</t>
  </si>
  <si>
    <t>Balance at the beginning of the period (in shares)</t>
  </si>
  <si>
    <t>Vested (in shares)</t>
  </si>
  <si>
    <t>Balance at the end of the period (in shares)</t>
  </si>
  <si>
    <t>Weighted Average Grant Date Fair Value (per share)</t>
  </si>
  <si>
    <t>Balance at the beginning of period (in dollars per share) | $ / shares</t>
  </si>
  <si>
    <t>Granted (in dollars per share) | $ / shares</t>
  </si>
  <si>
    <t>Vested (in dollars per share) | $ / shares</t>
  </si>
  <si>
    <t>Balance at the end of period (in dollars per share) | $ / shares</t>
  </si>
  <si>
    <t>Earnings per Share (Details) - USD ($) $ / shares in Units, shares in Thousands, $ in Thousands</t>
  </si>
  <si>
    <t>Continuing Operations:</t>
  </si>
  <si>
    <t>Basic - Income attributable to STWD common stockholders</t>
  </si>
  <si>
    <t>Less: Income attributable to participating shares not already deducted as non-controlling interests</t>
  </si>
  <si>
    <t>Basic earnings</t>
  </si>
  <si>
    <t>Add: Interest expense on Convertible Notes</t>
  </si>
  <si>
    <t>Diluted earning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Diluted - Average shares outstanding</t>
  </si>
  <si>
    <t>Basic:</t>
  </si>
  <si>
    <t>Diluted:</t>
  </si>
  <si>
    <t>Earnings per Share - Dilutive and Antidilutive securities (Details) shares in Thousands, item in Millions</t>
  </si>
  <si>
    <t>Jun. 30, 2018shares</t>
  </si>
  <si>
    <t>Jun. 30, 2017shares</t>
  </si>
  <si>
    <t>Jun. 30, 2018itemshares</t>
  </si>
  <si>
    <t>Antidilutive securities and effect of dilutive securities</t>
  </si>
  <si>
    <t>Class A Units</t>
  </si>
  <si>
    <t>Potential shares of common stock contingently issuable upon conversion of the Class A units | item</t>
  </si>
  <si>
    <t>Participating securities</t>
  </si>
  <si>
    <t>Number of anti-dilutive common shares excluded from the calculation of diluted income per share</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on Available-for-Sale Securities</t>
  </si>
  <si>
    <t>Foreign Currency Translation</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on Available-for-Sale Securities | Amounts Reclassified from AOCI</t>
  </si>
  <si>
    <t>Fair Value - Financial Assets and Liabilities (Details) - USD ($) $ in Thousands</t>
  </si>
  <si>
    <t>Assets and liabilities measured at fair value</t>
  </si>
  <si>
    <t>Marketable securities</t>
  </si>
  <si>
    <t>Domestic servicing right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OTTI</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VIE liabilities | Level III</t>
  </si>
  <si>
    <t>Loans held-for-sale | Level III</t>
  </si>
  <si>
    <t>RMBS | Level III</t>
  </si>
  <si>
    <t>CMBS | Level III</t>
  </si>
  <si>
    <t>Domestic Servicing Rights | Level III</t>
  </si>
  <si>
    <t>VIE Assets | Level III</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and loans transferred as secured borrowings</t>
  </si>
  <si>
    <t>Secured financing agreements and secured borrowings on transferred loans</t>
  </si>
  <si>
    <t>Fair Value - Significant unobservable inputs (Details) - USD ($) $ in Thousands</t>
  </si>
  <si>
    <t>Quantitative information for Level 3 Fair Value Measurements for assets and liabilities measured at fair value on recurring basis</t>
  </si>
  <si>
    <t>Fair value measurements on recurring basis | Level III | VIE liabilities | Discounted cash flow</t>
  </si>
  <si>
    <t>Fair value measurements on recurring basis | Level III | VIE liabilities | Discounted cash flow | Minimum</t>
  </si>
  <si>
    <t>Yield (as a percent)</t>
  </si>
  <si>
    <t>Duration</t>
  </si>
  <si>
    <t>Fair value measurements on recurring basis | Level III | VIE liabilities | Discounted cash flow | Maximum</t>
  </si>
  <si>
    <t>815.00%</t>
  </si>
  <si>
    <t>826.60%</t>
  </si>
  <si>
    <t>14 years 2 months 12 days</t>
  </si>
  <si>
    <t>14 years</t>
  </si>
  <si>
    <t>Fair value measurements on recurring basis | Level III | Loans held-for-sale | Discounted cash flow</t>
  </si>
  <si>
    <t>Fair value measurements on recurring basis | Level III | Loans held-for-sale | Discounted cash flow | Minimum</t>
  </si>
  <si>
    <t>4.30%</t>
  </si>
  <si>
    <t>Fair value measurements on recurring basis | Level III | Loans held-for-sale | Discounted cash flow | Maximum</t>
  </si>
  <si>
    <t>12 years 3 months 18 days</t>
  </si>
  <si>
    <t>12 years 1 month 6 days</t>
  </si>
  <si>
    <t>Fair value measurements on recurring basis | Level III | RMBS | Discounted cash flow</t>
  </si>
  <si>
    <t>Portfolio percentage</t>
  </si>
  <si>
    <t>72.00%</t>
  </si>
  <si>
    <t>81.00%</t>
  </si>
  <si>
    <t>Fair value measurements on recurring basis | Level III | RMBS | Discounted cash flow | Minimum</t>
  </si>
  <si>
    <t>Constant prepayment rate (as a percent)</t>
  </si>
  <si>
    <t>2.60%</t>
  </si>
  <si>
    <t>Constant default rate (as a percent)</t>
  </si>
  <si>
    <t>0.90%</t>
  </si>
  <si>
    <t>Loss severity (as a percent)</t>
  </si>
  <si>
    <t>15.00%</t>
  </si>
  <si>
    <t>14.00%</t>
  </si>
  <si>
    <t>Delinquency rate (as a percent)</t>
  </si>
  <si>
    <t>Servicer advances (as a percent)</t>
  </si>
  <si>
    <t>23.00%</t>
  </si>
  <si>
    <t>20.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24.20%</t>
  </si>
  <si>
    <t>21.40%</t>
  </si>
  <si>
    <t>5.50%</t>
  </si>
  <si>
    <t>5.80%</t>
  </si>
  <si>
    <t>75.00%</t>
  </si>
  <si>
    <t>32.00%</t>
  </si>
  <si>
    <t>83.00%</t>
  </si>
  <si>
    <t>0.80%</t>
  </si>
  <si>
    <t>7.00%</t>
  </si>
  <si>
    <t>Fair value measurements on recurring basis | Level III | CMBS | Discounted cash flow</t>
  </si>
  <si>
    <t>Fair value measurements on recurring basis | Level III | CMBS | Discounted cash flow | Minimum</t>
  </si>
  <si>
    <t>Fair value measurements on recurring basis | Level III | CMBS | Discounted cash flow | Maximum</t>
  </si>
  <si>
    <t>852.30%</t>
  </si>
  <si>
    <t>168.50%</t>
  </si>
  <si>
    <t>9 years 8 months 12 days</t>
  </si>
  <si>
    <t>Fair value measurements on recurring basis | Level III | Domestic Servicing Rights | Discounted cash flow</t>
  </si>
  <si>
    <t>7.50%</t>
  </si>
  <si>
    <t>7.7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t>
  </si>
  <si>
    <t>Fair value measurements on recurring basis | Level III | VIE Assets | Discounted cash flow | Minimum</t>
  </si>
  <si>
    <t>Fair value measurements on recurring basis | Level III | VIE Assets | Discounted cash flow | Maximum</t>
  </si>
  <si>
    <t>Income Taxes (Details) - USD ($) $ in Thousands</t>
  </si>
  <si>
    <t>Cash</t>
  </si>
  <si>
    <t>LNR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Other</t>
  </si>
  <si>
    <t>Reconciliation of statutory tax rate to effective tax rate</t>
  </si>
  <si>
    <t>Federal statutory tax rate (as a percent)</t>
  </si>
  <si>
    <t>21.00%</t>
  </si>
  <si>
    <t>35.00%</t>
  </si>
  <si>
    <t>REIT and other non-taxable income (as a percent)</t>
  </si>
  <si>
    <t>(19.20%)</t>
  </si>
  <si>
    <t>(27.90%)</t>
  </si>
  <si>
    <t>(19.10%)</t>
  </si>
  <si>
    <t>(31.20%)</t>
  </si>
  <si>
    <t>State income taxes (as a percent)</t>
  </si>
  <si>
    <t>0.50%</t>
  </si>
  <si>
    <t>(0.10%)</t>
  </si>
  <si>
    <t>Federal benefit of state tax deduction (as a percent)</t>
  </si>
  <si>
    <t>0.10%</t>
  </si>
  <si>
    <t>Other (as a percent)</t>
  </si>
  <si>
    <t>0.60%</t>
  </si>
  <si>
    <t>0.40%</t>
  </si>
  <si>
    <t>Effective tax rate (as a percent)</t>
  </si>
  <si>
    <t>7.10%</t>
  </si>
  <si>
    <t>2.70%</t>
  </si>
  <si>
    <t>3.60%</t>
  </si>
  <si>
    <t>Commitments and Contingencies (Details) $ in Millions</t>
  </si>
  <si>
    <t>Operating leases</t>
  </si>
  <si>
    <t>Agreement to purchase</t>
  </si>
  <si>
    <t>Duration of purchase commitments to acquire residential mortgage loans from third parties (in days)</t>
  </si>
  <si>
    <t>75 days</t>
  </si>
  <si>
    <t>Commitments</t>
  </si>
  <si>
    <t>Number of loans with future funding commitments | loan</t>
  </si>
  <si>
    <t>Value of loans with future funding commitments</t>
  </si>
  <si>
    <t>Value of loans with future funding commitments expected to fund</t>
  </si>
  <si>
    <t>Purchase commitments to acquire a pool of residential mortgage loans</t>
  </si>
  <si>
    <t>Segment Data - Results of Operations (Details) - USD ($) $ in Thousands</t>
  </si>
  <si>
    <t>OTTI/Impairment</t>
  </si>
  <si>
    <t>Operating Segments and Corporate</t>
  </si>
  <si>
    <t>Operating segment | Real Estate Investment Lending</t>
  </si>
  <si>
    <t>Operating segment | LNR</t>
  </si>
  <si>
    <t>Operating segment | Property Segment</t>
  </si>
  <si>
    <t>Corporate</t>
  </si>
  <si>
    <t>LNR VIEs</t>
  </si>
  <si>
    <t>Segment Data - Balance sheets (Details) - USD ($) $ in Thousands</t>
  </si>
  <si>
    <t>Intangible assets</t>
  </si>
  <si>
    <t>VIE assets, at fair value</t>
  </si>
  <si>
    <t>Treasury stock</t>
  </si>
  <si>
    <t>Accumulated other comprehensive income (loss)</t>
  </si>
  <si>
    <t>Retained earnings (accumulated deficit)</t>
  </si>
  <si>
    <t>Subsequent Events (Details) $ / shares in Units, shares in Millions, $ in Millions</t>
  </si>
  <si>
    <t>Aug. 08, 2018$ / shares</t>
  </si>
  <si>
    <t>Aug. 07, 2018USD ($)employee</t>
  </si>
  <si>
    <t>Jun. 30, 2018USD ($)$ / shares</t>
  </si>
  <si>
    <t>Jun. 30, 2017$ / shares</t>
  </si>
  <si>
    <t>Aggregate principal amount</t>
  </si>
  <si>
    <t>Subsequent event</t>
  </si>
  <si>
    <t>Subsequent event | 2019 Notes</t>
  </si>
  <si>
    <t>Subsequent event | 2019 Notes | Expected</t>
  </si>
  <si>
    <t>Subsequent event | Project Finance Debt Business</t>
  </si>
  <si>
    <t>Senior secured project finance loan portfolio</t>
  </si>
  <si>
    <t>Unfunded commitments</t>
  </si>
  <si>
    <t>Number of employees | employee</t>
  </si>
  <si>
    <t>Subsequent event | Project Finance Debt Business | Expected</t>
  </si>
  <si>
    <t>Subsequent event | Project Finance Debt Business | Bridge Facility</t>
  </si>
  <si>
    <t>364 days</t>
  </si>
  <si>
    <t>Subsequent event | Project Finance Debt Business | Senior Secured Credit Facility</t>
  </si>
  <si>
    <t>Initial advance</t>
  </si>
  <si>
    <t>Extension 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Rating &quot;#,##0_);_(&quot;Rating &quot;(#,##0)" numFmtId="166"/>
    <numFmt formatCode="#,##0.0000_);(#,##0.0000)" numFmtId="167"/>
    <numFmt formatCode="_(&quot;€ &quot;#,##0_);_(&quot;€ &quot;(#,##0)" numFmtId="168"/>
    <numFmt formatCode="_(&quot;£ &quot;#,##0_);_(&quot;£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707109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4" t="s">
        <v>257</v>
      </c>
    </row>
    <row r="4" spans="1:2">
      <c r="A4" s="3" t="s">
        <v>256</v>
      </c>
    </row>
    <row r="5" spans="1:2">
      <c r="A5" s="4" t="s">
        <v>256</v>
      </c>
      <c r="B5"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4" t="s">
        <v>260</v>
      </c>
    </row>
    <row r="4" spans="1:2">
      <c r="A4" s="3" t="s">
        <v>259</v>
      </c>
    </row>
    <row r="5" spans="1:2">
      <c r="A5" s="4" t="s">
        <v>259</v>
      </c>
      <c r="B5"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5419</v>
      </c>
      <c r="C3" s="7" t="n">
        <v>369448</v>
      </c>
    </row>
    <row r="4" spans="1:3">
      <c r="A4" s="4" t="s">
        <v>28</v>
      </c>
      <c r="B4" s="5" t="n">
        <v>89794</v>
      </c>
      <c r="C4" s="5" t="n">
        <v>48825</v>
      </c>
    </row>
    <row r="5" spans="1:3">
      <c r="A5" s="4" t="s">
        <v>29</v>
      </c>
      <c r="B5" s="5" t="n">
        <v>6928176</v>
      </c>
      <c r="C5" s="5" t="n">
        <v>6562495</v>
      </c>
    </row>
    <row r="6" spans="1:3">
      <c r="A6" s="4" t="s">
        <v>30</v>
      </c>
      <c r="B6" s="5" t="n">
        <v>1092769</v>
      </c>
      <c r="C6" s="5" t="n">
        <v>745743</v>
      </c>
    </row>
    <row r="7" spans="1:3">
      <c r="A7" s="4" t="s">
        <v>31</v>
      </c>
      <c r="B7" s="5" t="n">
        <v>74217</v>
      </c>
      <c r="C7" s="5" t="n">
        <v>74403</v>
      </c>
    </row>
    <row r="8" spans="1:3">
      <c r="A8" s="4" t="s">
        <v>32</v>
      </c>
      <c r="B8" s="5" t="n">
        <v>441935</v>
      </c>
      <c r="C8" s="5" t="n">
        <v>718203</v>
      </c>
    </row>
    <row r="9" spans="1:3">
      <c r="A9" s="4" t="s">
        <v>33</v>
      </c>
      <c r="B9" s="5" t="n">
        <v>2936684</v>
      </c>
      <c r="C9" s="5" t="n">
        <v>2647481</v>
      </c>
    </row>
    <row r="10" spans="1:3">
      <c r="A10" s="4" t="s">
        <v>34</v>
      </c>
      <c r="B10" s="5" t="n">
        <v>166686</v>
      </c>
      <c r="C10" s="5" t="n">
        <v>183092</v>
      </c>
    </row>
    <row r="11" spans="1:3">
      <c r="A11" s="4" t="s">
        <v>35</v>
      </c>
      <c r="B11" s="5" t="n">
        <v>166716</v>
      </c>
      <c r="C11" s="5" t="n">
        <v>185503</v>
      </c>
    </row>
    <row r="12" spans="1:3">
      <c r="A12" s="4" t="s">
        <v>36</v>
      </c>
      <c r="B12" s="5" t="n">
        <v>140437</v>
      </c>
      <c r="C12" s="5" t="n">
        <v>140437</v>
      </c>
    </row>
    <row r="13" spans="1:3">
      <c r="A13" s="4" t="s">
        <v>37</v>
      </c>
      <c r="B13" s="5" t="n">
        <v>50815</v>
      </c>
      <c r="C13" s="5" t="n">
        <v>33898</v>
      </c>
    </row>
    <row r="14" spans="1:3">
      <c r="A14" s="4" t="s">
        <v>38</v>
      </c>
      <c r="B14" s="5" t="n">
        <v>54660</v>
      </c>
      <c r="C14" s="5" t="n">
        <v>47747</v>
      </c>
    </row>
    <row r="15" spans="1:3">
      <c r="A15" s="4" t="s">
        <v>39</v>
      </c>
      <c r="B15" s="5" t="n">
        <v>177578</v>
      </c>
      <c r="C15" s="5" t="n">
        <v>138140</v>
      </c>
    </row>
    <row r="16" spans="1:3">
      <c r="A16" s="4" t="s">
        <v>40</v>
      </c>
      <c r="B16" s="5" t="n">
        <v>48044873</v>
      </c>
      <c r="C16" s="5" t="n">
        <v>51045874</v>
      </c>
    </row>
    <row r="17" spans="1:3">
      <c r="A17" s="4" t="s">
        <v>41</v>
      </c>
      <c r="B17" s="5" t="n">
        <v>60600759</v>
      </c>
      <c r="C17" s="5" t="n">
        <v>62941289</v>
      </c>
    </row>
    <row r="18" spans="1:3">
      <c r="A18" s="3" t="s">
        <v>42</v>
      </c>
    </row>
    <row r="19" spans="1:3">
      <c r="A19" s="4" t="s">
        <v>43</v>
      </c>
      <c r="B19" s="5" t="n">
        <v>189673</v>
      </c>
      <c r="C19" s="5" t="n">
        <v>185117</v>
      </c>
    </row>
    <row r="20" spans="1:3">
      <c r="A20" s="4" t="s">
        <v>44</v>
      </c>
      <c r="B20" s="5" t="n">
        <v>25324</v>
      </c>
      <c r="C20" s="5" t="n">
        <v>42369</v>
      </c>
    </row>
    <row r="21" spans="1:3">
      <c r="A21" s="4" t="s">
        <v>45</v>
      </c>
      <c r="B21" s="5" t="n">
        <v>126857</v>
      </c>
      <c r="C21" s="5" t="n">
        <v>125916</v>
      </c>
    </row>
    <row r="22" spans="1:3">
      <c r="A22" s="4" t="s">
        <v>46</v>
      </c>
      <c r="B22" s="5" t="n">
        <v>36135</v>
      </c>
      <c r="C22" s="5" t="n">
        <v>36200</v>
      </c>
    </row>
    <row r="23" spans="1:3">
      <c r="A23" s="4" t="s">
        <v>47</v>
      </c>
      <c r="B23" s="5" t="n">
        <v>6216617</v>
      </c>
      <c r="C23" s="5" t="n">
        <v>5773056</v>
      </c>
    </row>
    <row r="24" spans="1:3">
      <c r="A24" s="4" t="s">
        <v>48</v>
      </c>
      <c r="B24" s="5" t="n">
        <v>2255976</v>
      </c>
      <c r="C24" s="5" t="n">
        <v>2125235</v>
      </c>
    </row>
    <row r="25" spans="1:3">
      <c r="A25" s="4" t="s">
        <v>49</v>
      </c>
      <c r="B25" s="5" t="n">
        <v>74058</v>
      </c>
      <c r="C25" s="5" t="n">
        <v>74185</v>
      </c>
    </row>
    <row r="26" spans="1:3">
      <c r="A26" s="4" t="s">
        <v>50</v>
      </c>
      <c r="B26" s="5" t="n">
        <v>46976428</v>
      </c>
      <c r="C26" s="5" t="n">
        <v>50000010</v>
      </c>
    </row>
    <row r="27" spans="1:3">
      <c r="A27" s="4" t="s">
        <v>51</v>
      </c>
      <c r="B27" s="5" t="n">
        <v>55901068</v>
      </c>
      <c r="C27" s="5" t="n">
        <v>58362088</v>
      </c>
    </row>
    <row r="28" spans="1:3">
      <c r="A28" s="4" t="s">
        <v>52</v>
      </c>
      <c r="B28" s="4" t="s">
        <v>53</v>
      </c>
      <c r="C28" s="4" t="s">
        <v>53</v>
      </c>
    </row>
    <row r="29" spans="1:3">
      <c r="A29" s="3" t="s">
        <v>54</v>
      </c>
    </row>
    <row r="30" spans="1:3">
      <c r="A30" s="4" t="s">
        <v>55</v>
      </c>
      <c r="B30" s="4" t="s">
        <v>53</v>
      </c>
      <c r="C30" s="4" t="s">
        <v>53</v>
      </c>
    </row>
    <row r="31" spans="1:3">
      <c r="A31" s="4" t="s">
        <v>56</v>
      </c>
      <c r="B31" s="5" t="n">
        <v>2675</v>
      </c>
      <c r="C31" s="5" t="n">
        <v>2660</v>
      </c>
    </row>
    <row r="32" spans="1:3">
      <c r="A32" s="4" t="s">
        <v>57</v>
      </c>
      <c r="B32" s="5" t="n">
        <v>4738969</v>
      </c>
      <c r="C32" s="5" t="n">
        <v>4715246</v>
      </c>
    </row>
    <row r="33" spans="1:3">
      <c r="A33" s="4" t="s">
        <v>58</v>
      </c>
      <c r="B33" s="5" t="n">
        <v>-104194</v>
      </c>
      <c r="C33" s="5" t="n">
        <v>-92104</v>
      </c>
    </row>
    <row r="34" spans="1:3">
      <c r="A34" s="4" t="s">
        <v>59</v>
      </c>
      <c r="B34" s="5" t="n">
        <v>68134</v>
      </c>
      <c r="C34" s="5" t="n">
        <v>69924</v>
      </c>
    </row>
    <row r="35" spans="1:3">
      <c r="A35" s="4" t="s">
        <v>60</v>
      </c>
      <c r="B35" s="5" t="n">
        <v>-260762</v>
      </c>
      <c r="C35" s="5" t="n">
        <v>-217312</v>
      </c>
    </row>
    <row r="36" spans="1:3">
      <c r="A36" s="4" t="s">
        <v>61</v>
      </c>
      <c r="B36" s="5" t="n">
        <v>4444822</v>
      </c>
      <c r="C36" s="5" t="n">
        <v>4478414</v>
      </c>
    </row>
    <row r="37" spans="1:3">
      <c r="A37" s="4" t="s">
        <v>62</v>
      </c>
      <c r="B37" s="5" t="n">
        <v>254869</v>
      </c>
      <c r="C37" s="5" t="n">
        <v>100787</v>
      </c>
    </row>
    <row r="38" spans="1:3">
      <c r="A38" s="4" t="s">
        <v>63</v>
      </c>
      <c r="B38" s="5" t="n">
        <v>4699691</v>
      </c>
      <c r="C38" s="5" t="n">
        <v>4579201</v>
      </c>
    </row>
    <row r="39" spans="1:3">
      <c r="A39" s="4" t="s">
        <v>64</v>
      </c>
      <c r="B39" s="7" t="n">
        <v>60600759</v>
      </c>
      <c r="C39" s="7" t="n">
        <v>62941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301259</v>
      </c>
      <c r="C3" s="7" t="n">
        <v>284735</v>
      </c>
    </row>
    <row r="4" spans="1:3">
      <c r="A4" s="4" t="s">
        <v>68</v>
      </c>
      <c r="B4" s="7" t="n">
        <v>22742</v>
      </c>
      <c r="C4" s="7" t="n">
        <v>30759</v>
      </c>
    </row>
    <row r="5" spans="1:3">
      <c r="A5" s="4" t="s">
        <v>69</v>
      </c>
      <c r="B5" s="8" t="n">
        <v>0.01</v>
      </c>
      <c r="C5" s="8" t="n">
        <v>0.01</v>
      </c>
    </row>
    <row r="6" spans="1:3">
      <c r="A6" s="4" t="s">
        <v>70</v>
      </c>
      <c r="B6" s="5" t="n">
        <v>100000000</v>
      </c>
      <c r="C6" s="5" t="n">
        <v>100000000</v>
      </c>
    </row>
    <row r="7" spans="1:3">
      <c r="A7" s="4" t="s">
        <v>71</v>
      </c>
      <c r="B7" s="5" t="n">
        <v>0</v>
      </c>
      <c r="C7" s="5" t="n">
        <v>0</v>
      </c>
    </row>
    <row r="8" spans="1:3">
      <c r="A8" s="4" t="s">
        <v>72</v>
      </c>
      <c r="B8" s="5" t="n">
        <v>0</v>
      </c>
      <c r="C8" s="5" t="n">
        <v>0</v>
      </c>
    </row>
    <row r="9" spans="1:3">
      <c r="A9" s="4" t="s">
        <v>73</v>
      </c>
      <c r="B9" s="8" t="n">
        <v>0.01</v>
      </c>
      <c r="C9" s="8" t="n">
        <v>0.01</v>
      </c>
    </row>
    <row r="10" spans="1:3">
      <c r="A10" s="4" t="s">
        <v>74</v>
      </c>
      <c r="B10" s="5" t="n">
        <v>500000000</v>
      </c>
      <c r="C10" s="5" t="n">
        <v>500000000</v>
      </c>
    </row>
    <row r="11" spans="1:3">
      <c r="A11" s="4" t="s">
        <v>75</v>
      </c>
      <c r="B11" s="5" t="n">
        <v>267541825</v>
      </c>
      <c r="C11" s="5" t="n">
        <v>265983309</v>
      </c>
    </row>
    <row r="12" spans="1:3">
      <c r="A12" s="4" t="s">
        <v>76</v>
      </c>
      <c r="B12" s="5" t="n">
        <v>262361685</v>
      </c>
      <c r="C12" s="5" t="n">
        <v>261376424</v>
      </c>
    </row>
    <row r="13" spans="1:3">
      <c r="A13" s="4" t="s">
        <v>77</v>
      </c>
      <c r="B13" s="5" t="n">
        <v>5180140</v>
      </c>
      <c r="C13" s="5" t="n">
        <v>4606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row r="6" spans="1:2">
      <c r="A6" s="4" t="s">
        <v>268</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row>
    <row r="11" spans="1:2">
      <c r="A11" s="4" t="s">
        <v>339</v>
      </c>
      <c r="B11"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51704</v>
      </c>
      <c r="C4" s="7" t="n">
        <v>120612</v>
      </c>
      <c r="D4" s="7" t="n">
        <v>289324</v>
      </c>
      <c r="E4" s="7" t="n">
        <v>232495</v>
      </c>
    </row>
    <row r="5" spans="1:5">
      <c r="A5" s="4" t="s">
        <v>83</v>
      </c>
      <c r="B5" s="5" t="n">
        <v>10790</v>
      </c>
      <c r="C5" s="5" t="n">
        <v>12370</v>
      </c>
      <c r="D5" s="5" t="n">
        <v>26059</v>
      </c>
      <c r="E5" s="5" t="n">
        <v>27594</v>
      </c>
    </row>
    <row r="6" spans="1:5">
      <c r="A6" s="4" t="s">
        <v>84</v>
      </c>
      <c r="B6" s="5" t="n">
        <v>17315</v>
      </c>
      <c r="C6" s="5" t="n">
        <v>18628</v>
      </c>
      <c r="D6" s="5" t="n">
        <v>43382</v>
      </c>
      <c r="E6" s="5" t="n">
        <v>32730</v>
      </c>
    </row>
    <row r="7" spans="1:5">
      <c r="A7" s="4" t="s">
        <v>85</v>
      </c>
      <c r="B7" s="5" t="n">
        <v>88891</v>
      </c>
      <c r="C7" s="5" t="n">
        <v>58966</v>
      </c>
      <c r="D7" s="5" t="n">
        <v>170001</v>
      </c>
      <c r="E7" s="5" t="n">
        <v>116008</v>
      </c>
    </row>
    <row r="8" spans="1:5">
      <c r="A8" s="4" t="s">
        <v>86</v>
      </c>
      <c r="B8" s="5" t="n">
        <v>856</v>
      </c>
      <c r="C8" s="5" t="n">
        <v>993</v>
      </c>
      <c r="D8" s="5" t="n">
        <v>1377</v>
      </c>
      <c r="E8" s="5" t="n">
        <v>1462</v>
      </c>
    </row>
    <row r="9" spans="1:5">
      <c r="A9" s="4" t="s">
        <v>87</v>
      </c>
      <c r="B9" s="5" t="n">
        <v>269556</v>
      </c>
      <c r="C9" s="5" t="n">
        <v>211569</v>
      </c>
      <c r="D9" s="5" t="n">
        <v>530143</v>
      </c>
      <c r="E9" s="5" t="n">
        <v>410289</v>
      </c>
    </row>
    <row r="10" spans="1:5">
      <c r="A10" s="3" t="s">
        <v>88</v>
      </c>
    </row>
    <row r="11" spans="1:5">
      <c r="A11" s="4" t="s">
        <v>89</v>
      </c>
      <c r="B11" s="5" t="n">
        <v>27494</v>
      </c>
      <c r="C11" s="5" t="n">
        <v>24633</v>
      </c>
      <c r="D11" s="5" t="n">
        <v>58136</v>
      </c>
      <c r="E11" s="5" t="n">
        <v>49017</v>
      </c>
    </row>
    <row r="12" spans="1:5">
      <c r="A12" s="4" t="s">
        <v>90</v>
      </c>
      <c r="B12" s="5" t="n">
        <v>91592</v>
      </c>
      <c r="C12" s="5" t="n">
        <v>71317</v>
      </c>
      <c r="D12" s="5" t="n">
        <v>178775</v>
      </c>
      <c r="E12" s="5" t="n">
        <v>137177</v>
      </c>
    </row>
    <row r="13" spans="1:5">
      <c r="A13" s="4" t="s">
        <v>91</v>
      </c>
      <c r="B13" s="5" t="n">
        <v>35528</v>
      </c>
      <c r="C13" s="5" t="n">
        <v>32520</v>
      </c>
      <c r="D13" s="5" t="n">
        <v>67670</v>
      </c>
      <c r="E13" s="5" t="n">
        <v>62949</v>
      </c>
    </row>
    <row r="14" spans="1:5">
      <c r="A14" s="4" t="s">
        <v>92</v>
      </c>
      <c r="B14" s="5" t="n">
        <v>1561</v>
      </c>
      <c r="C14" s="5" t="n">
        <v>537</v>
      </c>
      <c r="D14" s="5" t="n">
        <v>1938</v>
      </c>
      <c r="E14" s="5" t="n">
        <v>1208</v>
      </c>
    </row>
    <row r="15" spans="1:5">
      <c r="A15" s="4" t="s">
        <v>93</v>
      </c>
      <c r="B15" s="5" t="n">
        <v>32897</v>
      </c>
      <c r="C15" s="5" t="n">
        <v>23024</v>
      </c>
      <c r="D15" s="5" t="n">
        <v>62590</v>
      </c>
      <c r="E15" s="5" t="n">
        <v>43902</v>
      </c>
    </row>
    <row r="16" spans="1:5">
      <c r="A16" s="4" t="s">
        <v>94</v>
      </c>
      <c r="B16" s="5" t="n">
        <v>37150</v>
      </c>
      <c r="C16" s="5" t="n">
        <v>22032</v>
      </c>
      <c r="D16" s="5" t="n">
        <v>68894</v>
      </c>
      <c r="E16" s="5" t="n">
        <v>44260</v>
      </c>
    </row>
    <row r="17" spans="1:5">
      <c r="A17" s="4" t="s">
        <v>95</v>
      </c>
      <c r="B17" s="5" t="n">
        <v>25259</v>
      </c>
      <c r="C17" s="5" t="n">
        <v>-2694</v>
      </c>
      <c r="D17" s="5" t="n">
        <v>26797</v>
      </c>
      <c r="E17" s="5" t="n">
        <v>-2999</v>
      </c>
    </row>
    <row r="18" spans="1:5">
      <c r="A18" s="4" t="s">
        <v>96</v>
      </c>
      <c r="B18" s="5" t="n">
        <v>497</v>
      </c>
      <c r="C18" s="5" t="n">
        <v>142</v>
      </c>
      <c r="D18" s="5" t="n">
        <v>601</v>
      </c>
      <c r="E18" s="5" t="n">
        <v>900</v>
      </c>
    </row>
    <row r="19" spans="1:5">
      <c r="A19" s="4" t="s">
        <v>97</v>
      </c>
      <c r="B19" s="5" t="n">
        <v>251978</v>
      </c>
      <c r="C19" s="5" t="n">
        <v>171511</v>
      </c>
      <c r="D19" s="5" t="n">
        <v>465401</v>
      </c>
      <c r="E19" s="5" t="n">
        <v>336414</v>
      </c>
    </row>
    <row r="20" spans="1:5">
      <c r="A20" s="4" t="s">
        <v>98</v>
      </c>
      <c r="B20" s="5" t="n">
        <v>17578</v>
      </c>
      <c r="C20" s="5" t="n">
        <v>40058</v>
      </c>
      <c r="D20" s="5" t="n">
        <v>64742</v>
      </c>
      <c r="E20" s="5" t="n">
        <v>73875</v>
      </c>
    </row>
    <row r="21" spans="1:5">
      <c r="A21" s="3" t="s">
        <v>99</v>
      </c>
    </row>
    <row r="22" spans="1:5">
      <c r="A22" s="4" t="s">
        <v>100</v>
      </c>
      <c r="B22" s="5" t="n">
        <v>43946</v>
      </c>
      <c r="C22" s="5" t="n">
        <v>77761</v>
      </c>
      <c r="D22" s="5" t="n">
        <v>96599</v>
      </c>
      <c r="E22" s="5" t="n">
        <v>146931</v>
      </c>
    </row>
    <row r="23" spans="1:5">
      <c r="A23" s="4" t="s">
        <v>101</v>
      </c>
      <c r="B23" s="5" t="n">
        <v>-2203</v>
      </c>
      <c r="C23" s="5" t="n">
        <v>-8001</v>
      </c>
      <c r="D23" s="5" t="n">
        <v>-8017</v>
      </c>
      <c r="E23" s="5" t="n">
        <v>-16434</v>
      </c>
    </row>
    <row r="24" spans="1:5">
      <c r="A24" s="4" t="s">
        <v>102</v>
      </c>
      <c r="B24" s="5" t="n">
        <v>7702</v>
      </c>
      <c r="C24" s="5" t="n">
        <v>-2493</v>
      </c>
      <c r="D24" s="5" t="n">
        <v>7553</v>
      </c>
      <c r="E24" s="5" t="n">
        <v>-3664</v>
      </c>
    </row>
    <row r="25" spans="1:5">
      <c r="A25" s="4" t="s">
        <v>103</v>
      </c>
      <c r="B25" s="5" t="n">
        <v>14833</v>
      </c>
      <c r="C25" s="5" t="n">
        <v>15406</v>
      </c>
      <c r="D25" s="5" t="n">
        <v>22633</v>
      </c>
      <c r="E25" s="5" t="n">
        <v>25999</v>
      </c>
    </row>
    <row r="26" spans="1:5">
      <c r="A26" s="4" t="s">
        <v>104</v>
      </c>
      <c r="B26" s="5" t="n">
        <v>5470</v>
      </c>
      <c r="C26" s="5" t="n">
        <v>29465</v>
      </c>
      <c r="D26" s="5" t="n">
        <v>4008</v>
      </c>
      <c r="E26" s="5" t="n">
        <v>32452</v>
      </c>
    </row>
    <row r="27" spans="1:5">
      <c r="A27" s="4" t="s">
        <v>105</v>
      </c>
      <c r="B27" s="5" t="n">
        <v>13437</v>
      </c>
      <c r="C27" s="5" t="n">
        <v>5183</v>
      </c>
      <c r="D27" s="5" t="n">
        <v>24097</v>
      </c>
      <c r="E27" s="5" t="n">
        <v>5127</v>
      </c>
    </row>
    <row r="28" spans="1:5">
      <c r="A28" s="4" t="s">
        <v>106</v>
      </c>
      <c r="B28" s="5" t="n">
        <v>32622</v>
      </c>
      <c r="C28" s="5" t="n">
        <v>-37586</v>
      </c>
      <c r="D28" s="5" t="n">
        <v>15763</v>
      </c>
      <c r="E28" s="5" t="n">
        <v>-41935</v>
      </c>
    </row>
    <row r="29" spans="1:5">
      <c r="A29" s="4" t="s">
        <v>107</v>
      </c>
      <c r="B29" s="5" t="n">
        <v>-13264</v>
      </c>
      <c r="C29" s="5" t="n">
        <v>12910</v>
      </c>
      <c r="D29" s="5" t="n">
        <v>285</v>
      </c>
      <c r="E29" s="5" t="n">
        <v>17774</v>
      </c>
    </row>
    <row r="30" spans="1:5">
      <c r="A30" s="4" t="s">
        <v>108</v>
      </c>
      <c r="B30" s="4" t="s">
        <v>53</v>
      </c>
      <c r="C30" s="5" t="n">
        <v>-109</v>
      </c>
      <c r="D30" s="4" t="s">
        <v>53</v>
      </c>
      <c r="E30" s="5" t="n">
        <v>-109</v>
      </c>
    </row>
    <row r="31" spans="1:5">
      <c r="A31" s="4" t="s">
        <v>109</v>
      </c>
      <c r="C31" s="5" t="n">
        <v>-109</v>
      </c>
      <c r="E31" s="5" t="n">
        <v>-109</v>
      </c>
    </row>
    <row r="32" spans="1:5">
      <c r="A32" s="4" t="s">
        <v>110</v>
      </c>
      <c r="B32" s="5" t="n">
        <v>-186</v>
      </c>
      <c r="D32" s="5" t="n">
        <v>-186</v>
      </c>
      <c r="E32" s="5" t="n">
        <v>-5916</v>
      </c>
    </row>
    <row r="33" spans="1:5">
      <c r="A33" s="4" t="s">
        <v>111</v>
      </c>
      <c r="B33" s="5" t="n">
        <v>498</v>
      </c>
      <c r="C33" s="5" t="n">
        <v>91</v>
      </c>
      <c r="D33" s="5" t="n">
        <v>606</v>
      </c>
      <c r="E33" s="5" t="n">
        <v>456</v>
      </c>
    </row>
    <row r="34" spans="1:5">
      <c r="A34" s="4" t="s">
        <v>112</v>
      </c>
      <c r="B34" s="5" t="n">
        <v>102855</v>
      </c>
      <c r="C34" s="5" t="n">
        <v>92627</v>
      </c>
      <c r="D34" s="5" t="n">
        <v>163341</v>
      </c>
      <c r="E34" s="5" t="n">
        <v>160681</v>
      </c>
    </row>
    <row r="35" spans="1:5">
      <c r="A35" s="4" t="s">
        <v>113</v>
      </c>
      <c r="B35" s="5" t="n">
        <v>120433</v>
      </c>
      <c r="C35" s="5" t="n">
        <v>132685</v>
      </c>
      <c r="D35" s="5" t="n">
        <v>228083</v>
      </c>
      <c r="E35" s="5" t="n">
        <v>234556</v>
      </c>
    </row>
    <row r="36" spans="1:5">
      <c r="A36" s="4" t="s">
        <v>114</v>
      </c>
      <c r="B36" s="5" t="n">
        <v>-3343</v>
      </c>
      <c r="C36" s="5" t="n">
        <v>-9452</v>
      </c>
      <c r="D36" s="5" t="n">
        <v>-6199</v>
      </c>
      <c r="E36" s="5" t="n">
        <v>-8469</v>
      </c>
    </row>
    <row r="37" spans="1:5">
      <c r="A37" s="4" t="s">
        <v>115</v>
      </c>
      <c r="B37" s="5" t="n">
        <v>117090</v>
      </c>
      <c r="C37" s="5" t="n">
        <v>123233</v>
      </c>
      <c r="D37" s="5" t="n">
        <v>221884</v>
      </c>
      <c r="E37" s="5" t="n">
        <v>226087</v>
      </c>
    </row>
    <row r="38" spans="1:5">
      <c r="A38" s="4" t="s">
        <v>116</v>
      </c>
      <c r="B38" s="5" t="n">
        <v>-7860</v>
      </c>
      <c r="C38" s="5" t="n">
        <v>-5853</v>
      </c>
      <c r="D38" s="5" t="n">
        <v>-12722</v>
      </c>
      <c r="E38" s="5" t="n">
        <v>-6349</v>
      </c>
    </row>
    <row r="39" spans="1:5">
      <c r="A39" s="4" t="s">
        <v>117</v>
      </c>
      <c r="B39" s="7" t="n">
        <v>109230</v>
      </c>
      <c r="C39" s="7" t="n">
        <v>117380</v>
      </c>
      <c r="D39" s="7" t="n">
        <v>209162</v>
      </c>
      <c r="E39" s="7" t="n">
        <v>219738</v>
      </c>
    </row>
    <row r="40" spans="1:5">
      <c r="A40" s="3" t="s">
        <v>118</v>
      </c>
    </row>
    <row r="41" spans="1:5">
      <c r="A41" s="4" t="s">
        <v>119</v>
      </c>
      <c r="B41" s="8" t="n">
        <v>0.41</v>
      </c>
      <c r="C41" s="8" t="n">
        <v>0.45</v>
      </c>
      <c r="D41" s="8" t="n">
        <v>0.8</v>
      </c>
      <c r="E41" s="8" t="n">
        <v>0.84</v>
      </c>
    </row>
    <row r="42" spans="1:5">
      <c r="A42" s="4" t="s">
        <v>120</v>
      </c>
      <c r="B42" s="9" t="n">
        <v>0.4</v>
      </c>
      <c r="C42" s="9" t="n">
        <v>0.44</v>
      </c>
      <c r="D42" s="9" t="n">
        <v>0.77</v>
      </c>
      <c r="E42" s="9" t="n">
        <v>0.83</v>
      </c>
    </row>
    <row r="43" spans="1:5">
      <c r="A43" s="4" t="s">
        <v>121</v>
      </c>
      <c r="B43" s="8" t="n">
        <v>0.48</v>
      </c>
      <c r="C43" s="8" t="n">
        <v>0.48</v>
      </c>
      <c r="D43" s="8" t="n">
        <v>0.96</v>
      </c>
      <c r="E43"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row>
    <row r="4" spans="1:2">
      <c r="A4" s="4" t="s">
        <v>368</v>
      </c>
      <c r="B4" s="4" t="s">
        <v>369</v>
      </c>
    </row>
    <row r="5" spans="1:2">
      <c r="A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7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5</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7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9</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1</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8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240</v>
      </c>
    </row>
    <row r="4" spans="1:2">
      <c r="A4" s="4" t="s">
        <v>419</v>
      </c>
      <c r="B4" s="5" t="n">
        <v>3</v>
      </c>
    </row>
    <row r="5" spans="1:2">
      <c r="A5" s="4" t="s">
        <v>420</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23</v>
      </c>
    </row>
    <row r="4" spans="1:5">
      <c r="A4" s="4" t="s">
        <v>115</v>
      </c>
      <c r="B4" s="7" t="n">
        <v>117090</v>
      </c>
      <c r="C4" s="7" t="n">
        <v>123233</v>
      </c>
      <c r="D4" s="7" t="n">
        <v>221884</v>
      </c>
      <c r="E4" s="7" t="n">
        <v>226087</v>
      </c>
    </row>
    <row r="5" spans="1:5">
      <c r="A5" s="3" t="s">
        <v>124</v>
      </c>
    </row>
    <row r="6" spans="1:5">
      <c r="A6" s="4" t="s">
        <v>125</v>
      </c>
      <c r="B6" s="5" t="n">
        <v>-23</v>
      </c>
      <c r="C6" s="5" t="n">
        <v>2</v>
      </c>
      <c r="D6" s="5" t="n">
        <v>-18</v>
      </c>
      <c r="E6" s="5" t="n">
        <v>78</v>
      </c>
    </row>
    <row r="7" spans="1:5">
      <c r="A7" s="4" t="s">
        <v>126</v>
      </c>
      <c r="B7" s="5" t="n">
        <v>1023</v>
      </c>
      <c r="C7" s="5" t="n">
        <v>4907</v>
      </c>
      <c r="D7" s="5" t="n">
        <v>2186</v>
      </c>
      <c r="E7" s="5" t="n">
        <v>6753</v>
      </c>
    </row>
    <row r="8" spans="1:5">
      <c r="A8" s="4" t="s">
        <v>127</v>
      </c>
      <c r="B8" s="5" t="n">
        <v>-8176</v>
      </c>
      <c r="C8" s="5" t="n">
        <v>11005</v>
      </c>
      <c r="D8" s="5" t="n">
        <v>-3958</v>
      </c>
      <c r="E8" s="5" t="n">
        <v>13012</v>
      </c>
    </row>
    <row r="9" spans="1:5">
      <c r="A9" s="4" t="s">
        <v>128</v>
      </c>
      <c r="B9" s="5" t="n">
        <v>-7176</v>
      </c>
      <c r="C9" s="5" t="n">
        <v>15914</v>
      </c>
      <c r="D9" s="5" t="n">
        <v>-1790</v>
      </c>
      <c r="E9" s="5" t="n">
        <v>19843</v>
      </c>
    </row>
    <row r="10" spans="1:5">
      <c r="A10" s="4" t="s">
        <v>129</v>
      </c>
      <c r="B10" s="5" t="n">
        <v>109914</v>
      </c>
      <c r="C10" s="5" t="n">
        <v>139147</v>
      </c>
      <c r="D10" s="5" t="n">
        <v>220094</v>
      </c>
      <c r="E10" s="5" t="n">
        <v>245930</v>
      </c>
    </row>
    <row r="11" spans="1:5">
      <c r="A11" s="4" t="s">
        <v>130</v>
      </c>
      <c r="B11" s="5" t="n">
        <v>-7860</v>
      </c>
      <c r="C11" s="5" t="n">
        <v>-5853</v>
      </c>
      <c r="D11" s="5" t="n">
        <v>-12722</v>
      </c>
      <c r="E11" s="5" t="n">
        <v>-6349</v>
      </c>
    </row>
    <row r="12" spans="1:5">
      <c r="A12" s="4" t="s">
        <v>131</v>
      </c>
      <c r="B12" s="7" t="n">
        <v>102054</v>
      </c>
      <c r="C12" s="7" t="n">
        <v>133294</v>
      </c>
      <c r="D12" s="7" t="n">
        <v>207372</v>
      </c>
      <c r="E12" s="7" t="n">
        <v>239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268</v>
      </c>
    </row>
    <row r="3" spans="1:2">
      <c r="A3" s="4" t="s">
        <v>424</v>
      </c>
      <c r="B3" s="4" t="s">
        <v>425</v>
      </c>
    </row>
    <row r="4" spans="1:2">
      <c r="A4" s="4" t="s">
        <v>426</v>
      </c>
      <c r="B4" s="4" t="s">
        <v>427</v>
      </c>
    </row>
    <row r="5" spans="1:2">
      <c r="A5" s="3" t="s">
        <v>298</v>
      </c>
    </row>
    <row r="6" spans="1:2">
      <c r="A6" s="4" t="s">
        <v>428</v>
      </c>
      <c r="B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6"/>
    <col customWidth="1" max="5" min="5" width="21"/>
    <col customWidth="1" max="6" min="6" width="33"/>
    <col customWidth="1" max="7" min="7" width="42"/>
    <col customWidth="1" max="8" min="8" width="27"/>
    <col customWidth="1" max="9" min="9" width="33"/>
    <col customWidth="1" max="10" min="10" width="25"/>
    <col customWidth="1" max="11" min="11" width="25"/>
    <col customWidth="1" max="12" min="12" width="28"/>
  </cols>
  <sheetData>
    <row r="1" spans="1:12">
      <c r="A1" s="1" t="s">
        <v>429</v>
      </c>
      <c r="B1" s="2" t="s">
        <v>430</v>
      </c>
      <c r="C1" s="2" t="s">
        <v>79</v>
      </c>
      <c r="G1" s="2" t="s">
        <v>1</v>
      </c>
      <c r="J1" s="2" t="s">
        <v>431</v>
      </c>
    </row>
    <row r="2" spans="1:12">
      <c r="B2" s="2" t="s">
        <v>432</v>
      </c>
      <c r="C2" s="2" t="s">
        <v>433</v>
      </c>
      <c r="D2" s="2" t="s">
        <v>434</v>
      </c>
      <c r="E2" s="2" t="s">
        <v>435</v>
      </c>
      <c r="F2" s="2" t="s">
        <v>436</v>
      </c>
      <c r="G2" s="2" t="s">
        <v>437</v>
      </c>
      <c r="H2" s="2" t="s">
        <v>438</v>
      </c>
      <c r="I2" s="2" t="s">
        <v>436</v>
      </c>
      <c r="J2" s="2" t="s">
        <v>432</v>
      </c>
      <c r="K2" s="2" t="s">
        <v>439</v>
      </c>
      <c r="L2" s="2" t="s">
        <v>440</v>
      </c>
    </row>
    <row r="3" spans="1:12">
      <c r="A3" s="3" t="s">
        <v>244</v>
      </c>
    </row>
    <row r="4" spans="1:12">
      <c r="A4" s="4" t="s">
        <v>441</v>
      </c>
      <c r="B4" s="7" t="n">
        <v>2161344</v>
      </c>
      <c r="C4" s="7" t="n">
        <v>2291363</v>
      </c>
      <c r="E4" s="7" t="n">
        <v>2161344</v>
      </c>
      <c r="G4" s="7" t="n">
        <v>2291363</v>
      </c>
      <c r="J4" s="7" t="n">
        <v>2161344</v>
      </c>
    </row>
    <row r="5" spans="1:12">
      <c r="A5" s="4" t="s">
        <v>33</v>
      </c>
      <c r="B5" s="5" t="n">
        <v>2647481</v>
      </c>
      <c r="C5" s="7" t="n">
        <v>2936684</v>
      </c>
      <c r="E5" s="5" t="n">
        <v>2647481</v>
      </c>
      <c r="G5" s="5" t="n">
        <v>2936684</v>
      </c>
      <c r="J5" s="5" t="n">
        <v>2647481</v>
      </c>
    </row>
    <row r="6" spans="1:12">
      <c r="A6" s="4" t="s">
        <v>442</v>
      </c>
      <c r="C6" s="5" t="n">
        <v>3</v>
      </c>
    </row>
    <row r="7" spans="1:12">
      <c r="A7" s="4" t="s">
        <v>443</v>
      </c>
      <c r="C7" s="7" t="n">
        <v>13400</v>
      </c>
      <c r="F7" s="7" t="n">
        <v>5200</v>
      </c>
      <c r="G7" s="5" t="n">
        <v>23700</v>
      </c>
      <c r="I7" s="7" t="n">
        <v>5200</v>
      </c>
    </row>
    <row r="8" spans="1:12">
      <c r="A8" s="3" t="s">
        <v>444</v>
      </c>
    </row>
    <row r="9" spans="1:12">
      <c r="A9" s="4" t="s">
        <v>445</v>
      </c>
      <c r="C9" s="5" t="n">
        <v>269556</v>
      </c>
      <c r="F9" s="5" t="n">
        <v>211569</v>
      </c>
      <c r="G9" s="5" t="n">
        <v>530143</v>
      </c>
      <c r="I9" s="5" t="n">
        <v>410289</v>
      </c>
    </row>
    <row r="10" spans="1:12">
      <c r="A10" s="4" t="s">
        <v>446</v>
      </c>
      <c r="C10" s="5" t="n">
        <v>117090</v>
      </c>
      <c r="F10" s="5" t="n">
        <v>123233</v>
      </c>
      <c r="G10" s="5" t="n">
        <v>221884</v>
      </c>
      <c r="I10" s="5" t="n">
        <v>226087</v>
      </c>
    </row>
    <row r="11" spans="1:12">
      <c r="A11" s="4" t="s">
        <v>94</v>
      </c>
      <c r="G11" s="5" t="n">
        <v>67857</v>
      </c>
      <c r="I11" s="5" t="n">
        <v>42701</v>
      </c>
    </row>
    <row r="12" spans="1:12">
      <c r="A12" s="4" t="s">
        <v>106</v>
      </c>
      <c r="C12" s="5" t="n">
        <v>32622</v>
      </c>
      <c r="F12" s="7" t="n">
        <v>-37586</v>
      </c>
      <c r="G12" s="5" t="n">
        <v>15763</v>
      </c>
      <c r="I12" s="7" t="n">
        <v>-41935</v>
      </c>
    </row>
    <row r="13" spans="1:12">
      <c r="A13" s="4" t="s">
        <v>36</v>
      </c>
      <c r="B13" s="7" t="n">
        <v>140437</v>
      </c>
      <c r="C13" s="5" t="n">
        <v>140437</v>
      </c>
      <c r="E13" s="5" t="n">
        <v>140437</v>
      </c>
      <c r="G13" s="7" t="n">
        <v>140437</v>
      </c>
      <c r="J13" s="5" t="n">
        <v>140437</v>
      </c>
    </row>
    <row r="14" spans="1:12">
      <c r="A14" s="4" t="s">
        <v>447</v>
      </c>
    </row>
    <row r="15" spans="1:12">
      <c r="A15" s="3" t="s">
        <v>244</v>
      </c>
    </row>
    <row r="16" spans="1:12">
      <c r="A16" s="4" t="s">
        <v>448</v>
      </c>
      <c r="B16" s="5" t="n">
        <v>8</v>
      </c>
      <c r="D16" s="5" t="n">
        <v>18</v>
      </c>
    </row>
    <row r="17" spans="1:12">
      <c r="A17" s="4" t="s">
        <v>449</v>
      </c>
      <c r="D17" s="5" t="n">
        <v>27</v>
      </c>
      <c r="G17" s="5" t="n">
        <v>27</v>
      </c>
    </row>
    <row r="18" spans="1:12">
      <c r="A18" s="4" t="s">
        <v>450</v>
      </c>
      <c r="D18" s="5" t="n">
        <v>6109</v>
      </c>
      <c r="G18" s="5" t="n">
        <v>6109</v>
      </c>
    </row>
    <row r="19" spans="1:12">
      <c r="A19" s="4" t="s">
        <v>451</v>
      </c>
      <c r="B19" s="5" t="n">
        <v>1740</v>
      </c>
      <c r="D19" s="5" t="n">
        <v>4057</v>
      </c>
    </row>
    <row r="20" spans="1:12">
      <c r="A20" s="4" t="s">
        <v>452</v>
      </c>
      <c r="D20" s="4" t="s">
        <v>453</v>
      </c>
    </row>
    <row r="21" spans="1:12">
      <c r="A21" s="4" t="s">
        <v>454</v>
      </c>
      <c r="D21" s="7" t="n">
        <v>404700</v>
      </c>
      <c r="H21" s="7" t="n">
        <v>404700</v>
      </c>
    </row>
    <row r="22" spans="1:12">
      <c r="A22" s="4" t="s">
        <v>455</v>
      </c>
      <c r="B22" s="7" t="n">
        <v>156200</v>
      </c>
      <c r="D22" s="5" t="n">
        <v>378000</v>
      </c>
    </row>
    <row r="23" spans="1:12">
      <c r="A23" s="4" t="s">
        <v>456</v>
      </c>
      <c r="B23" s="5" t="n">
        <v>10800</v>
      </c>
      <c r="D23" s="5" t="n">
        <v>26700</v>
      </c>
      <c r="E23" s="7" t="n">
        <v>10800</v>
      </c>
      <c r="H23" s="5" t="n">
        <v>26700</v>
      </c>
      <c r="J23" s="5" t="n">
        <v>10800</v>
      </c>
    </row>
    <row r="24" spans="1:12">
      <c r="A24" s="4" t="s">
        <v>441</v>
      </c>
      <c r="D24" s="7" t="n">
        <v>300900</v>
      </c>
      <c r="H24" s="7" t="n">
        <v>300900</v>
      </c>
    </row>
    <row r="25" spans="1:12">
      <c r="A25" s="4" t="s">
        <v>457</v>
      </c>
      <c r="D25" s="4" t="s">
        <v>458</v>
      </c>
      <c r="E25" s="4" t="s">
        <v>458</v>
      </c>
    </row>
    <row r="26" spans="1:12">
      <c r="A26" s="4" t="s">
        <v>459</v>
      </c>
      <c r="B26" s="7" t="n">
        <v>116700</v>
      </c>
      <c r="E26" s="7" t="n">
        <v>116700</v>
      </c>
      <c r="J26" s="7" t="n">
        <v>116700</v>
      </c>
    </row>
    <row r="27" spans="1:12">
      <c r="A27" s="4" t="s">
        <v>460</v>
      </c>
      <c r="B27" s="4" t="s">
        <v>461</v>
      </c>
      <c r="D27" s="4" t="s">
        <v>462</v>
      </c>
      <c r="E27" s="4" t="s">
        <v>461</v>
      </c>
      <c r="H27" s="4" t="s">
        <v>462</v>
      </c>
      <c r="J27" s="4" t="s">
        <v>461</v>
      </c>
    </row>
    <row r="28" spans="1:12">
      <c r="A28" s="4" t="s">
        <v>463</v>
      </c>
      <c r="D28" s="7" t="n">
        <v>3600</v>
      </c>
      <c r="H28" s="7" t="n">
        <v>3600</v>
      </c>
    </row>
    <row r="29" spans="1:12">
      <c r="A29" s="4" t="s">
        <v>464</v>
      </c>
    </row>
    <row r="30" spans="1:12">
      <c r="A30" s="3" t="s">
        <v>244</v>
      </c>
    </row>
    <row r="31" spans="1:12">
      <c r="A31" s="4" t="s">
        <v>465</v>
      </c>
      <c r="G31" s="5" t="n">
        <v>6979089</v>
      </c>
    </row>
    <row r="32" spans="1:12">
      <c r="A32" s="4" t="s">
        <v>466</v>
      </c>
    </row>
    <row r="33" spans="1:12">
      <c r="A33" s="3" t="s">
        <v>244</v>
      </c>
    </row>
    <row r="34" spans="1:12">
      <c r="A34" s="4" t="s">
        <v>467</v>
      </c>
      <c r="G34" s="7" t="n">
        <v>223300</v>
      </c>
      <c r="H34" s="7" t="n">
        <v>308100</v>
      </c>
    </row>
    <row r="35" spans="1:12">
      <c r="A35" s="4" t="s">
        <v>468</v>
      </c>
    </row>
    <row r="36" spans="1:12">
      <c r="A36" s="3" t="s">
        <v>244</v>
      </c>
    </row>
    <row r="37" spans="1:12">
      <c r="A37" s="4" t="s">
        <v>465</v>
      </c>
      <c r="H37" s="5" t="n">
        <v>9758863</v>
      </c>
    </row>
    <row r="38" spans="1:12">
      <c r="A38" s="4" t="s">
        <v>469</v>
      </c>
      <c r="G38" s="5" t="n">
        <v>1301414</v>
      </c>
      <c r="H38" s="5" t="n">
        <v>1800335</v>
      </c>
    </row>
    <row r="39" spans="1:12">
      <c r="A39" s="4" t="s">
        <v>470</v>
      </c>
      <c r="G39" s="4" t="s">
        <v>471</v>
      </c>
    </row>
    <row r="40" spans="1:12">
      <c r="A40" s="4" t="s">
        <v>472</v>
      </c>
      <c r="G40" s="5" t="n">
        <v>1</v>
      </c>
    </row>
    <row r="41" spans="1:12">
      <c r="A41" s="4" t="s">
        <v>442</v>
      </c>
      <c r="G41" s="5" t="n">
        <v>3</v>
      </c>
    </row>
    <row r="42" spans="1:12">
      <c r="A42" s="4" t="s">
        <v>473</v>
      </c>
    </row>
    <row r="43" spans="1:12">
      <c r="A43" s="3" t="s">
        <v>244</v>
      </c>
    </row>
    <row r="44" spans="1:12">
      <c r="A44" s="4" t="s">
        <v>474</v>
      </c>
      <c r="G44" s="5" t="n">
        <v>17</v>
      </c>
    </row>
    <row r="45" spans="1:12">
      <c r="A45" s="4" t="s">
        <v>475</v>
      </c>
      <c r="G45" s="5" t="n">
        <v>3</v>
      </c>
    </row>
    <row r="46" spans="1:12">
      <c r="A46" s="4" t="s">
        <v>476</v>
      </c>
      <c r="G46" s="5" t="n">
        <v>5000000</v>
      </c>
    </row>
    <row r="47" spans="1:12">
      <c r="A47" s="4" t="s">
        <v>477</v>
      </c>
      <c r="G47" s="4" t="s">
        <v>478</v>
      </c>
    </row>
    <row r="48" spans="1:12">
      <c r="A48" s="3" t="s">
        <v>444</v>
      </c>
    </row>
    <row r="49" spans="1:12">
      <c r="A49" s="4" t="s">
        <v>479</v>
      </c>
      <c r="C49" s="5" t="n">
        <v>262000</v>
      </c>
      <c r="G49" s="7" t="n">
        <v>262000</v>
      </c>
    </row>
    <row r="50" spans="1:12">
      <c r="A50" s="4" t="s">
        <v>480</v>
      </c>
    </row>
    <row r="51" spans="1:12">
      <c r="A51" s="3" t="s">
        <v>244</v>
      </c>
    </row>
    <row r="52" spans="1:12">
      <c r="A52" s="4" t="s">
        <v>481</v>
      </c>
      <c r="L52" s="5" t="n">
        <v>600000</v>
      </c>
    </row>
    <row r="53" spans="1:12">
      <c r="A53" s="4" t="s">
        <v>482</v>
      </c>
      <c r="F53" s="5" t="n">
        <v>1</v>
      </c>
      <c r="I53" s="5" t="n">
        <v>1</v>
      </c>
    </row>
    <row r="54" spans="1:12">
      <c r="A54" s="4" t="s">
        <v>483</v>
      </c>
      <c r="F54" s="7" t="n">
        <v>3900</v>
      </c>
      <c r="G54" s="5" t="n">
        <v>0</v>
      </c>
      <c r="I54" s="7" t="n">
        <v>3900</v>
      </c>
    </row>
    <row r="55" spans="1:12">
      <c r="A55" s="3" t="s">
        <v>444</v>
      </c>
    </row>
    <row r="56" spans="1:12">
      <c r="A56" s="4" t="s">
        <v>479</v>
      </c>
      <c r="L56" s="7" t="n">
        <v>338500</v>
      </c>
    </row>
    <row r="57" spans="1:12">
      <c r="A57" s="4" t="s">
        <v>143</v>
      </c>
    </row>
    <row r="58" spans="1:12">
      <c r="A58" s="3" t="s">
        <v>244</v>
      </c>
    </row>
    <row r="59" spans="1:12">
      <c r="A59" s="4" t="s">
        <v>443</v>
      </c>
      <c r="C59" s="7" t="n">
        <v>2400</v>
      </c>
      <c r="G59" s="5" t="n">
        <v>3700</v>
      </c>
    </row>
    <row r="60" spans="1:12">
      <c r="A60" s="3" t="s">
        <v>444</v>
      </c>
    </row>
    <row r="61" spans="1:12">
      <c r="A61" s="4" t="s">
        <v>446</v>
      </c>
      <c r="G61" s="7" t="n">
        <v>12722</v>
      </c>
      <c r="I61" s="7" t="n">
        <v>6349</v>
      </c>
    </row>
    <row r="62" spans="1:12">
      <c r="A62" s="4" t="s">
        <v>367</v>
      </c>
    </row>
    <row r="63" spans="1:12">
      <c r="A63" s="3" t="s">
        <v>244</v>
      </c>
    </row>
    <row r="64" spans="1:12">
      <c r="A64" s="4" t="s">
        <v>484</v>
      </c>
      <c r="C64" s="5" t="n">
        <v>1</v>
      </c>
      <c r="G64" s="5" t="n">
        <v>3</v>
      </c>
    </row>
    <row r="65" spans="1:12">
      <c r="A65" s="4" t="s">
        <v>485</v>
      </c>
      <c r="G65" s="5" t="n">
        <v>23</v>
      </c>
    </row>
    <row r="66" spans="1:12">
      <c r="A66" s="4" t="s">
        <v>455</v>
      </c>
      <c r="J66" s="7" t="n">
        <v>281700</v>
      </c>
      <c r="K66" s="7" t="n">
        <v>281700</v>
      </c>
      <c r="L66" s="7" t="n">
        <v>281700</v>
      </c>
    </row>
    <row r="67" spans="1:12">
      <c r="A67" s="4" t="s">
        <v>486</v>
      </c>
      <c r="J67" s="5" t="n">
        <v>20</v>
      </c>
      <c r="K67" s="5" t="n">
        <v>20</v>
      </c>
      <c r="L67" s="5" t="n">
        <v>20</v>
      </c>
    </row>
    <row r="68" spans="1:12">
      <c r="A68" s="4" t="s">
        <v>467</v>
      </c>
      <c r="C68" s="7" t="n">
        <v>25100</v>
      </c>
      <c r="G68" s="7" t="n">
        <v>53100</v>
      </c>
    </row>
    <row r="69" spans="1:12">
      <c r="A69" s="4" t="s">
        <v>487</v>
      </c>
      <c r="C69" s="5" t="n">
        <v>2</v>
      </c>
      <c r="F69" s="5" t="n">
        <v>2</v>
      </c>
      <c r="G69" s="5" t="n">
        <v>5</v>
      </c>
      <c r="I69" s="5" t="n">
        <v>2</v>
      </c>
    </row>
    <row r="70" spans="1:12">
      <c r="A70" s="4" t="s">
        <v>488</v>
      </c>
      <c r="C70" s="7" t="n">
        <v>25000</v>
      </c>
      <c r="G70" s="7" t="n">
        <v>52700</v>
      </c>
    </row>
    <row r="71" spans="1:12">
      <c r="A71" s="4" t="s">
        <v>483</v>
      </c>
      <c r="C71" s="5" t="n">
        <v>24900</v>
      </c>
      <c r="G71" s="5" t="n">
        <v>40000</v>
      </c>
      <c r="I71" s="7" t="n">
        <v>14700</v>
      </c>
    </row>
    <row r="72" spans="1:12">
      <c r="A72" s="4" t="s">
        <v>443</v>
      </c>
      <c r="C72" s="5" t="n">
        <v>10400</v>
      </c>
      <c r="G72" s="5" t="n">
        <v>16800</v>
      </c>
      <c r="I72" s="7" t="n">
        <v>5100</v>
      </c>
    </row>
    <row r="73" spans="1:12">
      <c r="A73" s="4" t="s">
        <v>489</v>
      </c>
      <c r="C73" s="5" t="n">
        <v>300</v>
      </c>
      <c r="G73" s="5" t="n">
        <v>300</v>
      </c>
    </row>
    <row r="74" spans="1:12">
      <c r="A74" s="3" t="s">
        <v>444</v>
      </c>
    </row>
    <row r="75" spans="1:12">
      <c r="A75" s="4" t="s">
        <v>479</v>
      </c>
      <c r="C75" s="5" t="n">
        <v>218900</v>
      </c>
      <c r="G75" s="5" t="n">
        <v>218900</v>
      </c>
    </row>
    <row r="76" spans="1:12">
      <c r="A76" s="4" t="s">
        <v>490</v>
      </c>
    </row>
    <row r="77" spans="1:12">
      <c r="A77" s="3" t="s">
        <v>244</v>
      </c>
    </row>
    <row r="78" spans="1:12">
      <c r="A78" s="4" t="s">
        <v>443</v>
      </c>
      <c r="C78" s="7" t="n">
        <v>2400</v>
      </c>
      <c r="G78" s="7" t="n">
        <v>3700</v>
      </c>
    </row>
    <row r="79" spans="1:12">
      <c r="A79" s="4" t="s">
        <v>491</v>
      </c>
    </row>
    <row r="80" spans="1:12">
      <c r="A80" s="3" t="s">
        <v>244</v>
      </c>
    </row>
    <row r="81" spans="1:12">
      <c r="A81" s="4" t="s">
        <v>487</v>
      </c>
      <c r="C81" s="5" t="n">
        <v>1</v>
      </c>
      <c r="G81" s="5" t="n">
        <v>3</v>
      </c>
    </row>
    <row r="82" spans="1:12">
      <c r="A82" s="4" t="s">
        <v>483</v>
      </c>
      <c r="C82" s="7" t="n">
        <v>18400</v>
      </c>
      <c r="G82" s="7" t="n">
        <v>55600</v>
      </c>
    </row>
    <row r="83" spans="1:12">
      <c r="A83" s="4" t="s">
        <v>443</v>
      </c>
      <c r="C83" s="7" t="n">
        <v>3000</v>
      </c>
      <c r="G83" s="7" t="n">
        <v>6900</v>
      </c>
    </row>
    <row r="84" spans="1:12">
      <c r="A84" s="4" t="s">
        <v>492</v>
      </c>
    </row>
    <row r="85" spans="1:12">
      <c r="A85" s="3" t="s">
        <v>244</v>
      </c>
    </row>
    <row r="86" spans="1:12">
      <c r="A86" s="4" t="s">
        <v>459</v>
      </c>
      <c r="D86" s="7" t="n">
        <v>7300</v>
      </c>
      <c r="H86" s="7" t="n">
        <v>7300</v>
      </c>
    </row>
    <row r="87" spans="1:12">
      <c r="A87" s="4" t="s">
        <v>460</v>
      </c>
      <c r="D87" s="4" t="s">
        <v>493</v>
      </c>
      <c r="H87" s="4" t="s">
        <v>493</v>
      </c>
    </row>
    <row r="88" spans="1:12">
      <c r="A88" s="4" t="s">
        <v>494</v>
      </c>
    </row>
    <row r="89" spans="1:12">
      <c r="A89" s="3" t="s">
        <v>244</v>
      </c>
    </row>
    <row r="90" spans="1:12">
      <c r="A90" s="4" t="s">
        <v>457</v>
      </c>
      <c r="D90" s="4" t="s">
        <v>495</v>
      </c>
    </row>
  </sheetData>
  <mergeCells count="4">
    <mergeCell ref="A1:A2"/>
    <mergeCell ref="C1:F1"/>
    <mergeCell ref="G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6"/>
    <col customWidth="1" max="6" min="6" width="14"/>
  </cols>
  <sheetData>
    <row r="1" spans="1:6">
      <c r="A1" s="1" t="s">
        <v>496</v>
      </c>
      <c r="B1" s="2" t="s">
        <v>79</v>
      </c>
      <c r="C1" s="2" t="s">
        <v>1</v>
      </c>
      <c r="E1" s="2" t="s">
        <v>431</v>
      </c>
    </row>
    <row r="2" spans="1:6">
      <c r="B2" s="2" t="s">
        <v>2</v>
      </c>
      <c r="C2" s="2" t="s">
        <v>2</v>
      </c>
      <c r="D2" s="2" t="s">
        <v>80</v>
      </c>
      <c r="E2" s="2" t="s">
        <v>25</v>
      </c>
      <c r="F2" s="2" t="s">
        <v>497</v>
      </c>
    </row>
    <row r="3" spans="1:6">
      <c r="A3" s="3" t="s">
        <v>498</v>
      </c>
    </row>
    <row r="4" spans="1:6">
      <c r="A4" s="4" t="s">
        <v>499</v>
      </c>
      <c r="B4" s="7" t="n">
        <v>8126289</v>
      </c>
      <c r="C4" s="7" t="n">
        <v>8126289</v>
      </c>
      <c r="E4" s="7" t="n">
        <v>7386971</v>
      </c>
    </row>
    <row r="5" spans="1:6">
      <c r="A5" s="4" t="s">
        <v>500</v>
      </c>
      <c r="B5" s="5" t="n">
        <v>-31127</v>
      </c>
      <c r="C5" s="5" t="n">
        <v>-31127</v>
      </c>
      <c r="D5" s="7" t="n">
        <v>-6789</v>
      </c>
      <c r="E5" s="5" t="n">
        <v>-4330</v>
      </c>
      <c r="F5" s="7" t="n">
        <v>-9788</v>
      </c>
    </row>
    <row r="6" spans="1:6">
      <c r="A6" s="4" t="s">
        <v>501</v>
      </c>
      <c r="B6" s="5" t="n">
        <v>8095162</v>
      </c>
      <c r="C6" s="5" t="n">
        <v>8095162</v>
      </c>
      <c r="E6" s="5" t="n">
        <v>7382641</v>
      </c>
    </row>
    <row r="7" spans="1:6">
      <c r="A7" s="4" t="s">
        <v>214</v>
      </c>
      <c r="C7" s="5" t="n">
        <v>3001735</v>
      </c>
      <c r="D7" s="5" t="n">
        <v>2134245</v>
      </c>
    </row>
    <row r="8" spans="1:6">
      <c r="A8" s="4" t="s">
        <v>502</v>
      </c>
      <c r="C8" s="5" t="n">
        <v>2410574</v>
      </c>
      <c r="D8" s="7" t="n">
        <v>1590421</v>
      </c>
    </row>
    <row r="9" spans="1:6">
      <c r="A9" s="4" t="s">
        <v>503</v>
      </c>
      <c r="B9" s="5" t="n">
        <v>8123198</v>
      </c>
      <c r="C9" s="5" t="n">
        <v>8123198</v>
      </c>
      <c r="E9" s="5" t="n">
        <v>7397182</v>
      </c>
    </row>
    <row r="10" spans="1:6">
      <c r="A10" s="4" t="s">
        <v>504</v>
      </c>
      <c r="B10" s="7" t="n">
        <v>6600000</v>
      </c>
      <c r="C10" s="7" t="n">
        <v>6600000</v>
      </c>
    </row>
    <row r="11" spans="1:6">
      <c r="A11" s="4" t="s">
        <v>505</v>
      </c>
      <c r="B11" s="4" t="s">
        <v>506</v>
      </c>
      <c r="C11" s="4" t="s">
        <v>506</v>
      </c>
    </row>
    <row r="12" spans="1:6">
      <c r="A12" s="4" t="s">
        <v>507</v>
      </c>
      <c r="B12" s="4" t="s">
        <v>508</v>
      </c>
      <c r="C12" s="4" t="s">
        <v>508</v>
      </c>
    </row>
    <row r="13" spans="1:6">
      <c r="A13" s="4" t="s">
        <v>509</v>
      </c>
    </row>
    <row r="14" spans="1:6">
      <c r="A14" s="3" t="s">
        <v>498</v>
      </c>
    </row>
    <row r="15" spans="1:6">
      <c r="A15" s="4" t="s">
        <v>499</v>
      </c>
      <c r="B15" s="7" t="n">
        <v>6959303</v>
      </c>
      <c r="C15" s="7" t="n">
        <v>6959303</v>
      </c>
      <c r="E15" s="5" t="n">
        <v>6566825</v>
      </c>
    </row>
    <row r="16" spans="1:6">
      <c r="A16" s="4" t="s">
        <v>503</v>
      </c>
      <c r="B16" s="5" t="n">
        <v>6989093</v>
      </c>
      <c r="C16" s="5" t="n">
        <v>6989093</v>
      </c>
      <c r="E16" s="5" t="n">
        <v>6595684</v>
      </c>
    </row>
    <row r="17" spans="1:6">
      <c r="A17" s="4" t="s">
        <v>510</v>
      </c>
    </row>
    <row r="18" spans="1:6">
      <c r="A18" s="3" t="s">
        <v>498</v>
      </c>
    </row>
    <row r="19" spans="1:6">
      <c r="A19" s="4" t="s">
        <v>499</v>
      </c>
      <c r="B19" s="5" t="n">
        <v>1092769</v>
      </c>
      <c r="C19" s="5" t="n">
        <v>1092769</v>
      </c>
      <c r="E19" s="5" t="n">
        <v>745743</v>
      </c>
    </row>
    <row r="20" spans="1:6">
      <c r="A20" s="4" t="s">
        <v>511</v>
      </c>
    </row>
    <row r="21" spans="1:6">
      <c r="A21" s="3" t="s">
        <v>498</v>
      </c>
    </row>
    <row r="22" spans="1:6">
      <c r="A22" s="4" t="s">
        <v>499</v>
      </c>
      <c r="B22" s="5" t="n">
        <v>792664</v>
      </c>
      <c r="C22" s="5" t="n">
        <v>792664</v>
      </c>
      <c r="E22" s="5" t="n">
        <v>613287</v>
      </c>
    </row>
    <row r="23" spans="1:6">
      <c r="A23" s="4" t="s">
        <v>503</v>
      </c>
      <c r="B23" s="5" t="n">
        <v>766878</v>
      </c>
      <c r="C23" s="7" t="n">
        <v>766878</v>
      </c>
      <c r="E23" s="7" t="n">
        <v>594105</v>
      </c>
    </row>
    <row r="24" spans="1:6">
      <c r="A24" s="4" t="s">
        <v>512</v>
      </c>
      <c r="C24" s="4" t="s">
        <v>513</v>
      </c>
      <c r="E24" s="4" t="s">
        <v>514</v>
      </c>
    </row>
    <row r="25" spans="1:6">
      <c r="A25" s="4" t="s">
        <v>515</v>
      </c>
    </row>
    <row r="26" spans="1:6">
      <c r="A26" s="3" t="s">
        <v>498</v>
      </c>
    </row>
    <row r="27" spans="1:6">
      <c r="A27" s="4" t="s">
        <v>516</v>
      </c>
      <c r="C27" s="4" t="s">
        <v>517</v>
      </c>
      <c r="E27" s="4" t="s">
        <v>517</v>
      </c>
    </row>
    <row r="28" spans="1:6">
      <c r="A28" s="4" t="s">
        <v>518</v>
      </c>
    </row>
    <row r="29" spans="1:6">
      <c r="A29" s="3" t="s">
        <v>498</v>
      </c>
    </row>
    <row r="30" spans="1:6">
      <c r="A30" s="4" t="s">
        <v>499</v>
      </c>
      <c r="B30" s="5" t="n">
        <v>300105</v>
      </c>
      <c r="C30" s="7" t="n">
        <v>300105</v>
      </c>
      <c r="E30" s="7" t="n">
        <v>132456</v>
      </c>
    </row>
    <row r="31" spans="1:6">
      <c r="A31" s="4" t="s">
        <v>503</v>
      </c>
      <c r="B31" s="5" t="n">
        <v>292535</v>
      </c>
      <c r="C31" s="7" t="n">
        <v>292535</v>
      </c>
      <c r="E31" s="7" t="n">
        <v>132393</v>
      </c>
    </row>
    <row r="32" spans="1:6">
      <c r="A32" s="4" t="s">
        <v>512</v>
      </c>
      <c r="C32" s="4" t="s">
        <v>519</v>
      </c>
      <c r="E32" s="4" t="s">
        <v>458</v>
      </c>
    </row>
    <row r="33" spans="1:6">
      <c r="A33" s="4" t="s">
        <v>520</v>
      </c>
    </row>
    <row r="34" spans="1:6">
      <c r="A34" s="3" t="s">
        <v>498</v>
      </c>
    </row>
    <row r="35" spans="1:6">
      <c r="A35" s="4" t="s">
        <v>516</v>
      </c>
      <c r="C35" s="4" t="s">
        <v>521</v>
      </c>
      <c r="E35" s="4" t="s">
        <v>522</v>
      </c>
    </row>
    <row r="36" spans="1:6">
      <c r="A36" s="4" t="s">
        <v>31</v>
      </c>
    </row>
    <row r="37" spans="1:6">
      <c r="A37" s="3" t="s">
        <v>498</v>
      </c>
    </row>
    <row r="38" spans="1:6">
      <c r="A38" s="4" t="s">
        <v>499</v>
      </c>
      <c r="B38" s="5" t="n">
        <v>74217</v>
      </c>
      <c r="C38" s="7" t="n">
        <v>74217</v>
      </c>
      <c r="E38" s="7" t="n">
        <v>74403</v>
      </c>
    </row>
    <row r="39" spans="1:6">
      <c r="A39" s="4" t="s">
        <v>503</v>
      </c>
      <c r="B39" s="5" t="n">
        <v>74692</v>
      </c>
      <c r="C39" s="7" t="n">
        <v>74692</v>
      </c>
      <c r="E39" s="7" t="n">
        <v>75000</v>
      </c>
    </row>
    <row r="40" spans="1:6">
      <c r="A40" s="4" t="s">
        <v>512</v>
      </c>
      <c r="C40" s="4" t="s">
        <v>523</v>
      </c>
      <c r="E40" s="4" t="s">
        <v>524</v>
      </c>
    </row>
    <row r="41" spans="1:6">
      <c r="A41" s="4" t="s">
        <v>525</v>
      </c>
    </row>
    <row r="42" spans="1:6">
      <c r="A42" s="3" t="s">
        <v>498</v>
      </c>
    </row>
    <row r="43" spans="1:6">
      <c r="A43" s="4" t="s">
        <v>516</v>
      </c>
      <c r="C43" s="4" t="s">
        <v>526</v>
      </c>
      <c r="E43" s="4" t="s">
        <v>517</v>
      </c>
    </row>
    <row r="44" spans="1:6">
      <c r="A44" s="4" t="s">
        <v>527</v>
      </c>
    </row>
    <row r="45" spans="1:6">
      <c r="A45" s="3" t="s">
        <v>498</v>
      </c>
    </row>
    <row r="46" spans="1:6">
      <c r="A46" s="4" t="s">
        <v>499</v>
      </c>
      <c r="B46" s="5" t="n">
        <v>6389022</v>
      </c>
      <c r="C46" s="7" t="n">
        <v>6389022</v>
      </c>
      <c r="E46" s="7" t="n">
        <v>5818804</v>
      </c>
    </row>
    <row r="47" spans="1:6">
      <c r="A47" s="4" t="s">
        <v>503</v>
      </c>
      <c r="B47" s="5" t="n">
        <v>6416333</v>
      </c>
      <c r="C47" s="7" t="n">
        <v>6416333</v>
      </c>
      <c r="E47" s="7" t="n">
        <v>5843623</v>
      </c>
    </row>
    <row r="48" spans="1:6">
      <c r="A48" s="4" t="s">
        <v>512</v>
      </c>
      <c r="C48" s="4" t="s">
        <v>528</v>
      </c>
      <c r="E48" s="4" t="s">
        <v>529</v>
      </c>
    </row>
    <row r="49" spans="1:6">
      <c r="A49" s="4" t="s">
        <v>530</v>
      </c>
    </row>
    <row r="50" spans="1:6">
      <c r="A50" s="3" t="s">
        <v>498</v>
      </c>
    </row>
    <row r="51" spans="1:6">
      <c r="A51" s="4" t="s">
        <v>516</v>
      </c>
      <c r="C51" s="4" t="s">
        <v>531</v>
      </c>
      <c r="E51" s="4" t="s">
        <v>517</v>
      </c>
    </row>
    <row r="52" spans="1:6">
      <c r="A52" s="4" t="s">
        <v>532</v>
      </c>
    </row>
    <row r="53" spans="1:6">
      <c r="A53" s="3" t="s">
        <v>498</v>
      </c>
    </row>
    <row r="54" spans="1:6">
      <c r="A54" s="4" t="s">
        <v>533</v>
      </c>
      <c r="B54" s="5" t="n">
        <v>12300</v>
      </c>
    </row>
    <row r="55" spans="1:6">
      <c r="A55" s="4" t="s">
        <v>534</v>
      </c>
    </row>
    <row r="56" spans="1:6">
      <c r="A56" s="3" t="s">
        <v>498</v>
      </c>
    </row>
    <row r="57" spans="1:6">
      <c r="A57" s="4" t="s">
        <v>499</v>
      </c>
      <c r="B57" s="5" t="n">
        <v>157439</v>
      </c>
      <c r="C57" s="7" t="n">
        <v>157439</v>
      </c>
      <c r="E57" s="7" t="n">
        <v>177115</v>
      </c>
    </row>
    <row r="58" spans="1:6">
      <c r="A58" s="4" t="s">
        <v>503</v>
      </c>
      <c r="B58" s="5" t="n">
        <v>157243</v>
      </c>
      <c r="C58" s="7" t="n">
        <v>157243</v>
      </c>
      <c r="E58" s="7" t="n">
        <v>177386</v>
      </c>
    </row>
    <row r="59" spans="1:6">
      <c r="A59" s="4" t="s">
        <v>512</v>
      </c>
      <c r="C59" s="4" t="s">
        <v>535</v>
      </c>
      <c r="E59" s="4" t="s">
        <v>536</v>
      </c>
    </row>
    <row r="60" spans="1:6">
      <c r="A60" s="4" t="s">
        <v>537</v>
      </c>
    </row>
    <row r="61" spans="1:6">
      <c r="A61" s="3" t="s">
        <v>498</v>
      </c>
    </row>
    <row r="62" spans="1:6">
      <c r="A62" s="4" t="s">
        <v>516</v>
      </c>
      <c r="C62" s="4" t="s">
        <v>538</v>
      </c>
      <c r="E62" s="4" t="s">
        <v>539</v>
      </c>
    </row>
    <row r="63" spans="1:6">
      <c r="A63" s="4" t="s">
        <v>540</v>
      </c>
    </row>
    <row r="64" spans="1:6">
      <c r="A64" s="3" t="s">
        <v>498</v>
      </c>
    </row>
    <row r="65" spans="1:6">
      <c r="A65" s="4" t="s">
        <v>501</v>
      </c>
      <c r="B65" s="5" t="n">
        <v>983300</v>
      </c>
      <c r="C65" s="7" t="n">
        <v>983300</v>
      </c>
      <c r="E65" s="7" t="n">
        <v>851100</v>
      </c>
    </row>
    <row r="66" spans="1:6">
      <c r="A66" s="4" t="s">
        <v>541</v>
      </c>
    </row>
    <row r="67" spans="1:6">
      <c r="A67" s="3" t="s">
        <v>498</v>
      </c>
    </row>
    <row r="68" spans="1:6">
      <c r="A68" s="4" t="s">
        <v>499</v>
      </c>
      <c r="B68" s="5" t="n">
        <v>386545</v>
      </c>
      <c r="C68" s="5" t="n">
        <v>386545</v>
      </c>
      <c r="E68" s="5" t="n">
        <v>545299</v>
      </c>
    </row>
    <row r="69" spans="1:6">
      <c r="A69" s="4" t="s">
        <v>503</v>
      </c>
      <c r="B69" s="5" t="n">
        <v>385772</v>
      </c>
      <c r="C69" s="7" t="n">
        <v>385772</v>
      </c>
      <c r="E69" s="7" t="n">
        <v>545355</v>
      </c>
    </row>
    <row r="70" spans="1:6">
      <c r="A70" s="4" t="s">
        <v>512</v>
      </c>
      <c r="C70" s="4" t="s">
        <v>542</v>
      </c>
      <c r="E70" s="4" t="s">
        <v>543</v>
      </c>
    </row>
    <row r="71" spans="1:6">
      <c r="A71" s="4" t="s">
        <v>544</v>
      </c>
    </row>
    <row r="72" spans="1:6">
      <c r="A72" s="3" t="s">
        <v>498</v>
      </c>
    </row>
    <row r="73" spans="1:6">
      <c r="A73" s="4" t="s">
        <v>516</v>
      </c>
      <c r="C73" s="4" t="s">
        <v>545</v>
      </c>
      <c r="E73" s="4" t="s">
        <v>545</v>
      </c>
    </row>
    <row r="74" spans="1:6">
      <c r="A74" s="4" t="s">
        <v>546</v>
      </c>
    </row>
    <row r="75" spans="1:6">
      <c r="A75" s="3" t="s">
        <v>498</v>
      </c>
    </row>
    <row r="76" spans="1:6">
      <c r="A76" s="4" t="s">
        <v>499</v>
      </c>
      <c r="B76" s="5" t="n">
        <v>26297</v>
      </c>
      <c r="C76" s="7" t="n">
        <v>26297</v>
      </c>
      <c r="E76" s="7" t="n">
        <v>25607</v>
      </c>
    </row>
    <row r="77" spans="1:6">
      <c r="A77" s="4" t="s">
        <v>503</v>
      </c>
      <c r="B77" s="7" t="n">
        <v>29745</v>
      </c>
      <c r="C77" s="7" t="n">
        <v>29745</v>
      </c>
      <c r="E77" s="7" t="n">
        <v>29320</v>
      </c>
    </row>
    <row r="78" spans="1:6">
      <c r="A78" s="4" t="s">
        <v>512</v>
      </c>
      <c r="C78" s="4" t="s">
        <v>547</v>
      </c>
      <c r="E78" s="4" t="s">
        <v>548</v>
      </c>
    </row>
    <row r="79" spans="1:6">
      <c r="A79" s="4" t="s">
        <v>549</v>
      </c>
    </row>
    <row r="80" spans="1:6">
      <c r="A80" s="3" t="s">
        <v>498</v>
      </c>
    </row>
    <row r="81" spans="1:6">
      <c r="A81" s="4" t="s">
        <v>516</v>
      </c>
      <c r="C81" s="4" t="s">
        <v>550</v>
      </c>
      <c r="E81" s="4" t="s">
        <v>55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552</v>
      </c>
      <c r="B1" s="2" t="s">
        <v>79</v>
      </c>
      <c r="D1" s="2" t="s">
        <v>1</v>
      </c>
    </row>
    <row r="2" spans="1:6">
      <c r="B2" s="2" t="s">
        <v>553</v>
      </c>
      <c r="C2" s="2" t="s">
        <v>554</v>
      </c>
      <c r="D2" s="2" t="s">
        <v>553</v>
      </c>
      <c r="E2" s="2" t="s">
        <v>554</v>
      </c>
      <c r="F2" s="2" t="s">
        <v>435</v>
      </c>
    </row>
    <row r="3" spans="1:6">
      <c r="A3" s="3" t="s">
        <v>498</v>
      </c>
    </row>
    <row r="4" spans="1:6">
      <c r="A4" s="4" t="s">
        <v>499</v>
      </c>
      <c r="B4" s="7" t="n">
        <v>8126289</v>
      </c>
      <c r="D4" s="7" t="n">
        <v>8126289</v>
      </c>
      <c r="F4" s="7" t="n">
        <v>7386971</v>
      </c>
    </row>
    <row r="5" spans="1:6">
      <c r="A5" s="4" t="s">
        <v>555</v>
      </c>
      <c r="B5" s="4" t="s">
        <v>556</v>
      </c>
      <c r="D5" s="4" t="s">
        <v>556</v>
      </c>
      <c r="F5" s="4" t="s">
        <v>556</v>
      </c>
    </row>
    <row r="6" spans="1:6">
      <c r="A6" s="4" t="s">
        <v>557</v>
      </c>
      <c r="B6" s="7" t="n">
        <v>25259</v>
      </c>
      <c r="C6" s="7" t="n">
        <v>-2694</v>
      </c>
      <c r="D6" s="7" t="n">
        <v>26797</v>
      </c>
      <c r="E6" s="7" t="n">
        <v>-2999</v>
      </c>
    </row>
    <row r="7" spans="1:6">
      <c r="A7" s="4" t="s">
        <v>558</v>
      </c>
      <c r="D7" s="5" t="n">
        <v>29499</v>
      </c>
      <c r="E7" s="7" t="n">
        <v>33817</v>
      </c>
    </row>
    <row r="8" spans="1:6">
      <c r="A8" s="4" t="s">
        <v>559</v>
      </c>
      <c r="D8" s="5" t="n">
        <v>0</v>
      </c>
    </row>
    <row r="9" spans="1:6">
      <c r="A9" s="10" t="n">
        <v>1</v>
      </c>
    </row>
    <row r="10" spans="1:6">
      <c r="A10" s="3" t="s">
        <v>498</v>
      </c>
    </row>
    <row r="11" spans="1:6">
      <c r="A11" s="4" t="s">
        <v>499</v>
      </c>
      <c r="B11" s="7" t="n">
        <v>21483</v>
      </c>
      <c r="D11" s="7" t="n">
        <v>21483</v>
      </c>
      <c r="F11" s="7" t="n">
        <v>22270</v>
      </c>
    </row>
    <row r="12" spans="1:6">
      <c r="A12" s="4" t="s">
        <v>555</v>
      </c>
      <c r="B12" s="4" t="s">
        <v>560</v>
      </c>
      <c r="D12" s="4" t="s">
        <v>560</v>
      </c>
      <c r="F12" s="4" t="s">
        <v>560</v>
      </c>
    </row>
    <row r="13" spans="1:6">
      <c r="A13" s="4" t="s">
        <v>561</v>
      </c>
    </row>
    <row r="14" spans="1:6">
      <c r="A14" s="3" t="s">
        <v>498</v>
      </c>
    </row>
    <row r="15" spans="1:6">
      <c r="A15" s="4" t="s">
        <v>562</v>
      </c>
      <c r="B15" s="4" t="s">
        <v>563</v>
      </c>
      <c r="D15" s="4" t="s">
        <v>563</v>
      </c>
    </row>
    <row r="16" spans="1:6">
      <c r="A16" s="10" t="n">
        <v>2</v>
      </c>
    </row>
    <row r="17" spans="1:6">
      <c r="A17" s="3" t="s">
        <v>498</v>
      </c>
    </row>
    <row r="18" spans="1:6">
      <c r="A18" s="4" t="s">
        <v>499</v>
      </c>
      <c r="B18" s="7" t="n">
        <v>2893217</v>
      </c>
      <c r="D18" s="7" t="n">
        <v>2893217</v>
      </c>
      <c r="F18" s="7" t="n">
        <v>2611998</v>
      </c>
    </row>
    <row r="19" spans="1:6">
      <c r="A19" s="4" t="s">
        <v>555</v>
      </c>
      <c r="B19" s="4" t="s">
        <v>564</v>
      </c>
      <c r="D19" s="4" t="s">
        <v>564</v>
      </c>
      <c r="F19" s="4" t="s">
        <v>565</v>
      </c>
    </row>
    <row r="20" spans="1:6">
      <c r="A20" s="4" t="s">
        <v>566</v>
      </c>
    </row>
    <row r="21" spans="1:6">
      <c r="A21" s="3" t="s">
        <v>498</v>
      </c>
    </row>
    <row r="22" spans="1:6">
      <c r="A22" s="4" t="s">
        <v>562</v>
      </c>
      <c r="B22" s="4" t="s">
        <v>567</v>
      </c>
      <c r="D22" s="4" t="s">
        <v>567</v>
      </c>
    </row>
    <row r="23" spans="1:6">
      <c r="A23" s="10" t="n">
        <v>3</v>
      </c>
    </row>
    <row r="24" spans="1:6">
      <c r="A24" s="3" t="s">
        <v>498</v>
      </c>
    </row>
    <row r="25" spans="1:6">
      <c r="A25" s="4" t="s">
        <v>499</v>
      </c>
      <c r="B25" s="7" t="n">
        <v>3845800</v>
      </c>
      <c r="D25" s="7" t="n">
        <v>3845800</v>
      </c>
      <c r="F25" s="7" t="n">
        <v>3836019</v>
      </c>
    </row>
    <row r="26" spans="1:6">
      <c r="A26" s="4" t="s">
        <v>555</v>
      </c>
      <c r="B26" s="4" t="s">
        <v>568</v>
      </c>
      <c r="D26" s="4" t="s">
        <v>568</v>
      </c>
      <c r="F26" s="4" t="s">
        <v>569</v>
      </c>
    </row>
    <row r="27" spans="1:6">
      <c r="A27" s="4" t="s">
        <v>570</v>
      </c>
    </row>
    <row r="28" spans="1:6">
      <c r="A28" s="3" t="s">
        <v>498</v>
      </c>
    </row>
    <row r="29" spans="1:6">
      <c r="A29" s="4" t="s">
        <v>562</v>
      </c>
      <c r="B29" s="4" t="s">
        <v>571</v>
      </c>
      <c r="D29" s="4" t="s">
        <v>571</v>
      </c>
    </row>
    <row r="30" spans="1:6">
      <c r="A30" s="10" t="n">
        <v>4</v>
      </c>
    </row>
    <row r="31" spans="1:6">
      <c r="A31" s="3" t="s">
        <v>498</v>
      </c>
    </row>
    <row r="32" spans="1:6">
      <c r="A32" s="4" t="s">
        <v>499</v>
      </c>
      <c r="B32" s="7" t="n">
        <v>85006</v>
      </c>
      <c r="D32" s="7" t="n">
        <v>85006</v>
      </c>
      <c r="F32" s="7" t="n">
        <v>120479</v>
      </c>
    </row>
    <row r="33" spans="1:6">
      <c r="A33" s="4" t="s">
        <v>555</v>
      </c>
      <c r="B33" s="4" t="s">
        <v>572</v>
      </c>
      <c r="D33" s="4" t="s">
        <v>572</v>
      </c>
      <c r="F33" s="4" t="s">
        <v>573</v>
      </c>
    </row>
    <row r="34" spans="1:6">
      <c r="A34" s="4" t="s">
        <v>574</v>
      </c>
      <c r="D34" s="4" t="s">
        <v>575</v>
      </c>
    </row>
    <row r="35" spans="1:6">
      <c r="A35" s="4" t="s">
        <v>576</v>
      </c>
    </row>
    <row r="36" spans="1:6">
      <c r="A36" s="3" t="s">
        <v>498</v>
      </c>
    </row>
    <row r="37" spans="1:6">
      <c r="A37" s="4" t="s">
        <v>562</v>
      </c>
      <c r="B37" s="4" t="s">
        <v>571</v>
      </c>
      <c r="D37" s="4" t="s">
        <v>571</v>
      </c>
    </row>
    <row r="38" spans="1:6">
      <c r="A38" s="4" t="s">
        <v>577</v>
      </c>
    </row>
    <row r="39" spans="1:6">
      <c r="A39" s="3" t="s">
        <v>498</v>
      </c>
    </row>
    <row r="40" spans="1:6">
      <c r="A40" s="4" t="s">
        <v>562</v>
      </c>
      <c r="B40" s="4" t="s">
        <v>421</v>
      </c>
      <c r="D40" s="4" t="s">
        <v>421</v>
      </c>
    </row>
    <row r="41" spans="1:6">
      <c r="A41" s="10" t="n">
        <v>5</v>
      </c>
    </row>
    <row r="42" spans="1:6">
      <c r="A42" s="3" t="s">
        <v>498</v>
      </c>
    </row>
    <row r="43" spans="1:6">
      <c r="A43" s="4" t="s">
        <v>499</v>
      </c>
      <c r="F43" s="7" t="n">
        <v>50462</v>
      </c>
    </row>
    <row r="44" spans="1:6">
      <c r="A44" s="4" t="s">
        <v>555</v>
      </c>
      <c r="F44" s="4" t="s">
        <v>578</v>
      </c>
    </row>
    <row r="45" spans="1:6">
      <c r="A45" s="4" t="s">
        <v>574</v>
      </c>
      <c r="D45" s="4" t="s">
        <v>579</v>
      </c>
    </row>
    <row r="46" spans="1:6">
      <c r="A46" s="4" t="s">
        <v>580</v>
      </c>
    </row>
    <row r="47" spans="1:6">
      <c r="A47" s="3" t="s">
        <v>498</v>
      </c>
    </row>
    <row r="48" spans="1:6">
      <c r="A48" s="4" t="s">
        <v>562</v>
      </c>
      <c r="B48" s="4" t="s">
        <v>421</v>
      </c>
      <c r="D48" s="4" t="s">
        <v>421</v>
      </c>
    </row>
    <row r="49" spans="1:6">
      <c r="A49" s="4" t="s">
        <v>581</v>
      </c>
    </row>
    <row r="50" spans="1:6">
      <c r="A50" s="3" t="s">
        <v>498</v>
      </c>
    </row>
    <row r="51" spans="1:6">
      <c r="A51" s="4" t="s">
        <v>499</v>
      </c>
      <c r="B51" s="7" t="n">
        <v>1280783</v>
      </c>
      <c r="D51" s="7" t="n">
        <v>1280783</v>
      </c>
      <c r="F51" s="7" t="n">
        <v>745743</v>
      </c>
    </row>
    <row r="52" spans="1:6">
      <c r="A52" s="4" t="s">
        <v>555</v>
      </c>
      <c r="B52" s="4" t="s">
        <v>582</v>
      </c>
      <c r="D52" s="4" t="s">
        <v>582</v>
      </c>
      <c r="F52" s="4" t="s">
        <v>583</v>
      </c>
    </row>
    <row r="53" spans="1:6">
      <c r="A53" s="4" t="s">
        <v>584</v>
      </c>
    </row>
    <row r="54" spans="1:6">
      <c r="A54" s="3" t="s">
        <v>498</v>
      </c>
    </row>
    <row r="55" spans="1:6">
      <c r="A55" s="4" t="s">
        <v>585</v>
      </c>
      <c r="B55" s="7" t="n">
        <v>119700</v>
      </c>
      <c r="D55" s="7" t="n">
        <v>119700</v>
      </c>
    </row>
    <row r="56" spans="1:6">
      <c r="A56" s="4" t="s">
        <v>586</v>
      </c>
      <c r="B56" s="7" t="n">
        <v>118500</v>
      </c>
      <c r="D56" s="7" t="n">
        <v>118500</v>
      </c>
    </row>
    <row r="57" spans="1:6">
      <c r="A57" s="4" t="s">
        <v>587</v>
      </c>
    </row>
    <row r="58" spans="1:6">
      <c r="A58" s="3" t="s">
        <v>498</v>
      </c>
    </row>
    <row r="59" spans="1:6">
      <c r="A59" s="4" t="s">
        <v>588</v>
      </c>
      <c r="B59" s="5" t="n">
        <v>2</v>
      </c>
      <c r="D59" s="5" t="n">
        <v>2</v>
      </c>
    </row>
    <row r="60" spans="1:6">
      <c r="A60" s="4" t="s">
        <v>589</v>
      </c>
      <c r="D60" s="7" t="n">
        <v>8300</v>
      </c>
    </row>
    <row r="61" spans="1:6">
      <c r="A61" s="4" t="s">
        <v>585</v>
      </c>
      <c r="B61" s="7" t="n">
        <v>12200</v>
      </c>
      <c r="D61" s="5" t="n">
        <v>12200</v>
      </c>
    </row>
    <row r="62" spans="1:6">
      <c r="A62" s="4" t="s">
        <v>586</v>
      </c>
      <c r="B62" s="5" t="n">
        <v>12000</v>
      </c>
      <c r="D62" s="5" t="n">
        <v>12000</v>
      </c>
    </row>
    <row r="63" spans="1:6">
      <c r="A63" s="4" t="s">
        <v>540</v>
      </c>
    </row>
    <row r="64" spans="1:6">
      <c r="A64" s="3" t="s">
        <v>498</v>
      </c>
    </row>
    <row r="65" spans="1:6">
      <c r="A65" s="4" t="s">
        <v>585</v>
      </c>
      <c r="B65" s="5" t="n">
        <v>53000</v>
      </c>
      <c r="D65" s="5" t="n">
        <v>53000</v>
      </c>
    </row>
    <row r="66" spans="1:6">
      <c r="A66" s="4" t="s">
        <v>586</v>
      </c>
      <c r="B66" s="5" t="n">
        <v>52300</v>
      </c>
      <c r="D66" s="5" t="n">
        <v>52300</v>
      </c>
    </row>
    <row r="67" spans="1:6">
      <c r="A67" s="4" t="s">
        <v>590</v>
      </c>
    </row>
    <row r="68" spans="1:6">
      <c r="A68" s="3" t="s">
        <v>498</v>
      </c>
    </row>
    <row r="69" spans="1:6">
      <c r="A69" s="4" t="s">
        <v>585</v>
      </c>
      <c r="B69" s="5" t="n">
        <v>5500</v>
      </c>
      <c r="D69" s="5" t="n">
        <v>5500</v>
      </c>
    </row>
    <row r="70" spans="1:6">
      <c r="A70" s="4" t="s">
        <v>586</v>
      </c>
      <c r="B70" s="5" t="n">
        <v>5400</v>
      </c>
      <c r="D70" s="5" t="n">
        <v>5400</v>
      </c>
    </row>
    <row r="71" spans="1:6">
      <c r="A71" s="4" t="s">
        <v>509</v>
      </c>
    </row>
    <row r="72" spans="1:6">
      <c r="A72" s="3" t="s">
        <v>498</v>
      </c>
    </row>
    <row r="73" spans="1:6">
      <c r="A73" s="4" t="s">
        <v>499</v>
      </c>
      <c r="B73" s="5" t="n">
        <v>6959303</v>
      </c>
      <c r="D73" s="5" t="n">
        <v>6959303</v>
      </c>
      <c r="F73" s="7" t="n">
        <v>6566825</v>
      </c>
    </row>
    <row r="74" spans="1:6">
      <c r="A74" s="4" t="s">
        <v>589</v>
      </c>
      <c r="B74" s="7" t="n">
        <v>29900</v>
      </c>
    </row>
    <row r="75" spans="1:6">
      <c r="A75" s="4" t="s">
        <v>591</v>
      </c>
      <c r="B75" s="5" t="n">
        <v>3</v>
      </c>
    </row>
    <row r="76" spans="1:6">
      <c r="A76" s="4" t="s">
        <v>592</v>
      </c>
    </row>
    <row r="77" spans="1:6">
      <c r="A77" s="3" t="s">
        <v>498</v>
      </c>
    </row>
    <row r="78" spans="1:6">
      <c r="A78" s="4" t="s">
        <v>589</v>
      </c>
      <c r="B78" s="7" t="n">
        <v>21600</v>
      </c>
    </row>
    <row r="79" spans="1:6">
      <c r="A79" s="4" t="s">
        <v>593</v>
      </c>
    </row>
    <row r="80" spans="1:6">
      <c r="A80" s="3" t="s">
        <v>498</v>
      </c>
    </row>
    <row r="81" spans="1:6">
      <c r="A81" s="4" t="s">
        <v>499</v>
      </c>
      <c r="B81" s="5" t="n">
        <v>6389022</v>
      </c>
      <c r="D81" s="5" t="n">
        <v>6389022</v>
      </c>
      <c r="F81" s="5" t="n">
        <v>5818804</v>
      </c>
    </row>
    <row r="82" spans="1:6">
      <c r="A82" s="4" t="s">
        <v>594</v>
      </c>
    </row>
    <row r="83" spans="1:6">
      <c r="A83" s="3" t="s">
        <v>498</v>
      </c>
    </row>
    <row r="84" spans="1:6">
      <c r="A84" s="4" t="s">
        <v>499</v>
      </c>
      <c r="B84" s="5" t="n">
        <v>1613</v>
      </c>
      <c r="D84" s="5" t="n">
        <v>1613</v>
      </c>
      <c r="F84" s="5" t="n">
        <v>2003</v>
      </c>
    </row>
    <row r="85" spans="1:6">
      <c r="A85" s="4" t="s">
        <v>595</v>
      </c>
    </row>
    <row r="86" spans="1:6">
      <c r="A86" s="3" t="s">
        <v>498</v>
      </c>
    </row>
    <row r="87" spans="1:6">
      <c r="A87" s="4" t="s">
        <v>499</v>
      </c>
      <c r="B87" s="5" t="n">
        <v>2625794</v>
      </c>
      <c r="D87" s="5" t="n">
        <v>2625794</v>
      </c>
      <c r="F87" s="5" t="n">
        <v>2462268</v>
      </c>
    </row>
    <row r="88" spans="1:6">
      <c r="A88" s="4" t="s">
        <v>596</v>
      </c>
    </row>
    <row r="89" spans="1:6">
      <c r="A89" s="3" t="s">
        <v>498</v>
      </c>
    </row>
    <row r="90" spans="1:6">
      <c r="A90" s="4" t="s">
        <v>499</v>
      </c>
      <c r="B90" s="5" t="n">
        <v>3506015</v>
      </c>
      <c r="D90" s="5" t="n">
        <v>3506015</v>
      </c>
      <c r="F90" s="5" t="n">
        <v>3183592</v>
      </c>
    </row>
    <row r="91" spans="1:6">
      <c r="A91" s="4" t="s">
        <v>597</v>
      </c>
    </row>
    <row r="92" spans="1:6">
      <c r="A92" s="3" t="s">
        <v>498</v>
      </c>
    </row>
    <row r="93" spans="1:6">
      <c r="A93" s="4" t="s">
        <v>499</v>
      </c>
      <c r="B93" s="5" t="n">
        <v>85006</v>
      </c>
      <c r="D93" s="5" t="n">
        <v>85006</v>
      </c>
      <c r="F93" s="5" t="n">
        <v>120479</v>
      </c>
    </row>
    <row r="94" spans="1:6">
      <c r="A94" s="4" t="s">
        <v>598</v>
      </c>
    </row>
    <row r="95" spans="1:6">
      <c r="A95" s="3" t="s">
        <v>498</v>
      </c>
    </row>
    <row r="96" spans="1:6">
      <c r="A96" s="4" t="s">
        <v>499</v>
      </c>
      <c r="F96" s="5" t="n">
        <v>50462</v>
      </c>
    </row>
    <row r="97" spans="1:6">
      <c r="A97" s="4" t="s">
        <v>599</v>
      </c>
    </row>
    <row r="98" spans="1:6">
      <c r="A98" s="3" t="s">
        <v>498</v>
      </c>
    </row>
    <row r="99" spans="1:6">
      <c r="A99" s="4" t="s">
        <v>499</v>
      </c>
      <c r="B99" s="5" t="n">
        <v>170594</v>
      </c>
      <c r="D99" s="5" t="n">
        <v>170594</v>
      </c>
    </row>
    <row r="100" spans="1:6">
      <c r="A100" s="4" t="s">
        <v>600</v>
      </c>
    </row>
    <row r="101" spans="1:6">
      <c r="A101" s="3" t="s">
        <v>498</v>
      </c>
    </row>
    <row r="102" spans="1:6">
      <c r="A102" s="4" t="s">
        <v>499</v>
      </c>
      <c r="B102" s="5" t="n">
        <v>157439</v>
      </c>
      <c r="D102" s="5" t="n">
        <v>157439</v>
      </c>
      <c r="F102" s="5" t="n">
        <v>177115</v>
      </c>
    </row>
    <row r="103" spans="1:6">
      <c r="A103" s="4" t="s">
        <v>601</v>
      </c>
    </row>
    <row r="104" spans="1:6">
      <c r="A104" s="3" t="s">
        <v>498</v>
      </c>
    </row>
    <row r="105" spans="1:6">
      <c r="A105" s="4" t="s">
        <v>499</v>
      </c>
      <c r="B105" s="5" t="n">
        <v>11810</v>
      </c>
      <c r="D105" s="5" t="n">
        <v>11810</v>
      </c>
      <c r="F105" s="5" t="n">
        <v>11927</v>
      </c>
    </row>
    <row r="106" spans="1:6">
      <c r="A106" s="4" t="s">
        <v>602</v>
      </c>
    </row>
    <row r="107" spans="1:6">
      <c r="A107" s="3" t="s">
        <v>498</v>
      </c>
    </row>
    <row r="108" spans="1:6">
      <c r="A108" s="4" t="s">
        <v>499</v>
      </c>
      <c r="B108" s="5" t="n">
        <v>133652</v>
      </c>
      <c r="D108" s="5" t="n">
        <v>133652</v>
      </c>
      <c r="F108" s="5" t="n">
        <v>165188</v>
      </c>
    </row>
    <row r="109" spans="1:6">
      <c r="A109" s="4" t="s">
        <v>603</v>
      </c>
    </row>
    <row r="110" spans="1:6">
      <c r="A110" s="3" t="s">
        <v>498</v>
      </c>
    </row>
    <row r="111" spans="1:6">
      <c r="A111" s="4" t="s">
        <v>499</v>
      </c>
      <c r="B111" s="5" t="n">
        <v>11977</v>
      </c>
      <c r="D111" s="5" t="n">
        <v>11977</v>
      </c>
    </row>
    <row r="112" spans="1:6">
      <c r="A112" s="4" t="s">
        <v>604</v>
      </c>
    </row>
    <row r="113" spans="1:6">
      <c r="A113" s="3" t="s">
        <v>498</v>
      </c>
    </row>
    <row r="114" spans="1:6">
      <c r="A114" s="4" t="s">
        <v>499</v>
      </c>
      <c r="B114" s="5" t="n">
        <v>386545</v>
      </c>
      <c r="D114" s="5" t="n">
        <v>386545</v>
      </c>
      <c r="F114" s="5" t="n">
        <v>545299</v>
      </c>
    </row>
    <row r="115" spans="1:6">
      <c r="A115" s="4" t="s">
        <v>605</v>
      </c>
    </row>
    <row r="116" spans="1:6">
      <c r="A116" s="3" t="s">
        <v>498</v>
      </c>
    </row>
    <row r="117" spans="1:6">
      <c r="A117" s="4" t="s">
        <v>499</v>
      </c>
      <c r="B117" s="5" t="n">
        <v>181396</v>
      </c>
      <c r="D117" s="5" t="n">
        <v>181396</v>
      </c>
      <c r="F117" s="5" t="n">
        <v>137803</v>
      </c>
    </row>
    <row r="118" spans="1:6">
      <c r="A118" s="4" t="s">
        <v>606</v>
      </c>
    </row>
    <row r="119" spans="1:6">
      <c r="A119" s="3" t="s">
        <v>498</v>
      </c>
    </row>
    <row r="120" spans="1:6">
      <c r="A120" s="4" t="s">
        <v>499</v>
      </c>
      <c r="B120" s="5" t="n">
        <v>205149</v>
      </c>
      <c r="D120" s="5" t="n">
        <v>205149</v>
      </c>
      <c r="F120" s="5" t="n">
        <v>407496</v>
      </c>
    </row>
    <row r="121" spans="1:6">
      <c r="A121" s="4" t="s">
        <v>607</v>
      </c>
    </row>
    <row r="122" spans="1:6">
      <c r="A122" s="3" t="s">
        <v>498</v>
      </c>
    </row>
    <row r="123" spans="1:6">
      <c r="A123" s="4" t="s">
        <v>499</v>
      </c>
      <c r="B123" s="5" t="n">
        <v>26297</v>
      </c>
      <c r="D123" s="5" t="n">
        <v>26297</v>
      </c>
      <c r="F123" s="5" t="n">
        <v>25607</v>
      </c>
    </row>
    <row r="124" spans="1:6">
      <c r="A124" s="4" t="s">
        <v>608</v>
      </c>
    </row>
    <row r="125" spans="1:6">
      <c r="A125" s="3" t="s">
        <v>498</v>
      </c>
    </row>
    <row r="126" spans="1:6">
      <c r="A126" s="4" t="s">
        <v>499</v>
      </c>
      <c r="B126" s="5" t="n">
        <v>19870</v>
      </c>
      <c r="D126" s="5" t="n">
        <v>19870</v>
      </c>
      <c r="F126" s="5" t="n">
        <v>20267</v>
      </c>
    </row>
    <row r="127" spans="1:6">
      <c r="A127" s="4" t="s">
        <v>609</v>
      </c>
    </row>
    <row r="128" spans="1:6">
      <c r="A128" s="3" t="s">
        <v>498</v>
      </c>
    </row>
    <row r="129" spans="1:6">
      <c r="A129" s="4" t="s">
        <v>499</v>
      </c>
      <c r="B129" s="5" t="n">
        <v>984</v>
      </c>
      <c r="D129" s="5" t="n">
        <v>984</v>
      </c>
      <c r="F129" s="5" t="n">
        <v>5340</v>
      </c>
    </row>
    <row r="130" spans="1:6">
      <c r="A130" s="4" t="s">
        <v>610</v>
      </c>
    </row>
    <row r="131" spans="1:6">
      <c r="A131" s="3" t="s">
        <v>498</v>
      </c>
    </row>
    <row r="132" spans="1:6">
      <c r="A132" s="4" t="s">
        <v>499</v>
      </c>
      <c r="B132" s="5" t="n">
        <v>5443</v>
      </c>
      <c r="D132" s="5" t="n">
        <v>5443</v>
      </c>
    </row>
    <row r="133" spans="1:6">
      <c r="A133" s="4" t="s">
        <v>510</v>
      </c>
    </row>
    <row r="134" spans="1:6">
      <c r="A134" s="3" t="s">
        <v>498</v>
      </c>
    </row>
    <row r="135" spans="1:6">
      <c r="A135" s="4" t="s">
        <v>499</v>
      </c>
      <c r="B135" s="5" t="n">
        <v>1092769</v>
      </c>
      <c r="D135" s="5" t="n">
        <v>1092769</v>
      </c>
      <c r="F135" s="5" t="n">
        <v>745743</v>
      </c>
    </row>
    <row r="136" spans="1:6">
      <c r="A136" s="4" t="s">
        <v>611</v>
      </c>
    </row>
    <row r="137" spans="1:6">
      <c r="A137" s="3" t="s">
        <v>498</v>
      </c>
    </row>
    <row r="138" spans="1:6">
      <c r="A138" s="4" t="s">
        <v>499</v>
      </c>
      <c r="B138" s="5" t="n">
        <v>1092769</v>
      </c>
      <c r="D138" s="5" t="n">
        <v>1092769</v>
      </c>
      <c r="F138" s="5" t="n">
        <v>745743</v>
      </c>
    </row>
    <row r="139" spans="1:6">
      <c r="A139" s="4" t="s">
        <v>511</v>
      </c>
    </row>
    <row r="140" spans="1:6">
      <c r="A140" s="3" t="s">
        <v>498</v>
      </c>
    </row>
    <row r="141" spans="1:6">
      <c r="A141" s="4" t="s">
        <v>499</v>
      </c>
      <c r="B141" s="5" t="n">
        <v>792664</v>
      </c>
      <c r="D141" s="5" t="n">
        <v>792664</v>
      </c>
      <c r="F141" s="5" t="n">
        <v>613287</v>
      </c>
    </row>
    <row r="142" spans="1:6">
      <c r="A142" s="4" t="s">
        <v>612</v>
      </c>
      <c r="B142" s="5" t="n">
        <v>2300</v>
      </c>
      <c r="D142" s="5" t="n">
        <v>2300</v>
      </c>
    </row>
    <row r="143" spans="1:6">
      <c r="A143" s="4" t="s">
        <v>518</v>
      </c>
    </row>
    <row r="144" spans="1:6">
      <c r="A144" s="3" t="s">
        <v>498</v>
      </c>
    </row>
    <row r="145" spans="1:6">
      <c r="A145" s="4" t="s">
        <v>499</v>
      </c>
      <c r="B145" s="5" t="n">
        <v>300105</v>
      </c>
      <c r="D145" s="5" t="n">
        <v>300105</v>
      </c>
      <c r="F145" s="5" t="n">
        <v>132456</v>
      </c>
    </row>
    <row r="146" spans="1:6">
      <c r="A146" s="4" t="s">
        <v>31</v>
      </c>
    </row>
    <row r="147" spans="1:6">
      <c r="A147" s="3" t="s">
        <v>498</v>
      </c>
    </row>
    <row r="148" spans="1:6">
      <c r="A148" s="4" t="s">
        <v>499</v>
      </c>
      <c r="B148" s="5" t="n">
        <v>74217</v>
      </c>
      <c r="D148" s="5" t="n">
        <v>74217</v>
      </c>
      <c r="F148" s="5" t="n">
        <v>74403</v>
      </c>
    </row>
    <row r="149" spans="1:6">
      <c r="A149" s="4" t="s">
        <v>613</v>
      </c>
    </row>
    <row r="150" spans="1:6">
      <c r="A150" s="3" t="s">
        <v>498</v>
      </c>
    </row>
    <row r="151" spans="1:6">
      <c r="A151" s="4" t="s">
        <v>499</v>
      </c>
      <c r="B151" s="7" t="n">
        <v>74217</v>
      </c>
      <c r="D151" s="7" t="n">
        <v>74217</v>
      </c>
    </row>
    <row r="152" spans="1:6">
      <c r="A152" s="4" t="s">
        <v>614</v>
      </c>
    </row>
    <row r="153" spans="1:6">
      <c r="A153" s="3" t="s">
        <v>498</v>
      </c>
    </row>
    <row r="154" spans="1:6">
      <c r="A154" s="4" t="s">
        <v>499</v>
      </c>
      <c r="F154" s="7" t="n">
        <v>744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5</v>
      </c>
      <c r="B1" s="2" t="s">
        <v>79</v>
      </c>
      <c r="D1" s="2" t="s">
        <v>1</v>
      </c>
    </row>
    <row r="2" spans="1:5">
      <c r="B2" s="2" t="s">
        <v>2</v>
      </c>
      <c r="C2" s="2" t="s">
        <v>80</v>
      </c>
      <c r="D2" s="2" t="s">
        <v>2</v>
      </c>
      <c r="E2" s="2" t="s">
        <v>80</v>
      </c>
    </row>
    <row r="3" spans="1:5">
      <c r="A3" s="3" t="s">
        <v>616</v>
      </c>
    </row>
    <row r="4" spans="1:5">
      <c r="A4" s="4" t="s">
        <v>617</v>
      </c>
      <c r="D4" s="7" t="n">
        <v>4330</v>
      </c>
      <c r="E4" s="7" t="n">
        <v>9788</v>
      </c>
    </row>
    <row r="5" spans="1:5">
      <c r="A5" s="4" t="s">
        <v>618</v>
      </c>
      <c r="D5" s="5" t="n">
        <v>-3055</v>
      </c>
      <c r="E5" s="5" t="n">
        <v>-2999</v>
      </c>
    </row>
    <row r="6" spans="1:5">
      <c r="A6" s="4" t="s">
        <v>619</v>
      </c>
      <c r="D6" s="5" t="n">
        <v>29852</v>
      </c>
    </row>
    <row r="7" spans="1:5">
      <c r="A7" s="4" t="s">
        <v>620</v>
      </c>
      <c r="B7" s="7" t="n">
        <v>31127</v>
      </c>
      <c r="C7" s="7" t="n">
        <v>6789</v>
      </c>
      <c r="D7" s="5" t="n">
        <v>31127</v>
      </c>
      <c r="E7" s="5" t="n">
        <v>6789</v>
      </c>
    </row>
    <row r="8" spans="1:5">
      <c r="A8" s="4" t="s">
        <v>621</v>
      </c>
      <c r="B8" s="5" t="n">
        <v>273020</v>
      </c>
      <c r="C8" s="5" t="n">
        <v>316134</v>
      </c>
      <c r="D8" s="5" t="n">
        <v>273020</v>
      </c>
      <c r="E8" s="5" t="n">
        <v>316134</v>
      </c>
    </row>
    <row r="9" spans="1:5">
      <c r="A9" s="3" t="s">
        <v>622</v>
      </c>
    </row>
    <row r="10" spans="1:5">
      <c r="A10" s="4" t="s">
        <v>623</v>
      </c>
      <c r="D10" s="5" t="n">
        <v>7382641</v>
      </c>
      <c r="E10" s="5" t="n">
        <v>5946274</v>
      </c>
    </row>
    <row r="11" spans="1:5">
      <c r="A11" s="4" t="s">
        <v>624</v>
      </c>
      <c r="D11" s="5" t="n">
        <v>3315664</v>
      </c>
      <c r="E11" s="5" t="n">
        <v>2231907</v>
      </c>
    </row>
    <row r="12" spans="1:5">
      <c r="A12" s="4" t="s">
        <v>625</v>
      </c>
      <c r="D12" s="5" t="n">
        <v>29499</v>
      </c>
      <c r="E12" s="5" t="n">
        <v>33817</v>
      </c>
    </row>
    <row r="13" spans="1:5">
      <c r="A13" s="4" t="s">
        <v>626</v>
      </c>
      <c r="D13" s="5" t="n">
        <v>-676214</v>
      </c>
      <c r="E13" s="5" t="n">
        <v>-507613</v>
      </c>
    </row>
    <row r="14" spans="1:5">
      <c r="A14" s="4" t="s">
        <v>627</v>
      </c>
      <c r="D14" s="5" t="n">
        <v>-1964644</v>
      </c>
      <c r="E14" s="5" t="n">
        <v>-948712</v>
      </c>
    </row>
    <row r="15" spans="1:5">
      <c r="A15" s="4" t="s">
        <v>628</v>
      </c>
      <c r="D15" s="5" t="n">
        <v>20961</v>
      </c>
      <c r="E15" s="5" t="n">
        <v>16194</v>
      </c>
    </row>
    <row r="16" spans="1:5">
      <c r="A16" s="4" t="s">
        <v>629</v>
      </c>
      <c r="B16" s="5" t="n">
        <v>14833</v>
      </c>
      <c r="C16" s="5" t="n">
        <v>15406</v>
      </c>
      <c r="D16" s="5" t="n">
        <v>22633</v>
      </c>
      <c r="E16" s="5" t="n">
        <v>25999</v>
      </c>
    </row>
    <row r="17" spans="1:5">
      <c r="A17" s="4" t="s">
        <v>630</v>
      </c>
      <c r="D17" s="5" t="n">
        <v>-8608</v>
      </c>
      <c r="E17" s="5" t="n">
        <v>19565</v>
      </c>
    </row>
    <row r="18" spans="1:5">
      <c r="A18" s="4" t="s">
        <v>631</v>
      </c>
      <c r="D18" s="5" t="n">
        <v>-26797</v>
      </c>
      <c r="E18" s="5" t="n">
        <v>2999</v>
      </c>
    </row>
    <row r="19" spans="1:5">
      <c r="A19" s="4" t="s">
        <v>632</v>
      </c>
      <c r="D19" s="5" t="n">
        <v>27</v>
      </c>
      <c r="E19" s="5" t="n">
        <v>761</v>
      </c>
    </row>
    <row r="20" spans="1:5">
      <c r="A20" s="4" t="s">
        <v>633</v>
      </c>
      <c r="B20" s="7" t="n">
        <v>8095162</v>
      </c>
      <c r="C20" s="7" t="n">
        <v>6821191</v>
      </c>
      <c r="D20" s="7" t="n">
        <v>8095162</v>
      </c>
      <c r="E20" s="7" t="n">
        <v>68211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634</v>
      </c>
      <c r="B1" s="2" t="s">
        <v>79</v>
      </c>
      <c r="D1" s="2" t="s">
        <v>1</v>
      </c>
      <c r="F1" s="2" t="s">
        <v>431</v>
      </c>
    </row>
    <row r="2" spans="1:8">
      <c r="B2" s="2" t="s">
        <v>2</v>
      </c>
      <c r="C2" s="2" t="s">
        <v>80</v>
      </c>
      <c r="D2" s="2" t="s">
        <v>2</v>
      </c>
      <c r="E2" s="2" t="s">
        <v>80</v>
      </c>
      <c r="F2" s="2" t="s">
        <v>25</v>
      </c>
      <c r="G2" s="2" t="s">
        <v>2</v>
      </c>
      <c r="H2" s="2" t="s">
        <v>25</v>
      </c>
    </row>
    <row r="3" spans="1:8">
      <c r="A3" s="3" t="s">
        <v>248</v>
      </c>
    </row>
    <row r="4" spans="1:8">
      <c r="A4" s="4" t="s">
        <v>635</v>
      </c>
      <c r="G4" s="7" t="n">
        <v>441935</v>
      </c>
      <c r="H4" s="7" t="n">
        <v>718203</v>
      </c>
    </row>
    <row r="5" spans="1:8">
      <c r="A5" s="4" t="s">
        <v>636</v>
      </c>
      <c r="B5" s="7" t="n">
        <v>20465</v>
      </c>
      <c r="C5" s="7" t="n">
        <v>7433</v>
      </c>
      <c r="D5" s="7" t="n">
        <v>20465</v>
      </c>
      <c r="E5" s="7" t="n">
        <v>7433</v>
      </c>
    </row>
    <row r="6" spans="1:8">
      <c r="A6" s="4" t="s">
        <v>637</v>
      </c>
      <c r="B6" s="5" t="n">
        <v>807</v>
      </c>
      <c r="C6" s="5" t="n">
        <v>700</v>
      </c>
      <c r="D6" s="5" t="n">
        <v>807</v>
      </c>
      <c r="E6" s="5" t="n">
        <v>11134</v>
      </c>
    </row>
    <row r="7" spans="1:8">
      <c r="A7" s="4" t="s">
        <v>638</v>
      </c>
      <c r="B7" s="5" t="n">
        <v>102457</v>
      </c>
      <c r="C7" s="5" t="n">
        <v>10209</v>
      </c>
      <c r="D7" s="5" t="n">
        <v>321687</v>
      </c>
      <c r="E7" s="5" t="n">
        <v>86259</v>
      </c>
    </row>
    <row r="8" spans="1:8">
      <c r="A8" s="4" t="s">
        <v>639</v>
      </c>
    </row>
    <row r="9" spans="1:8">
      <c r="A9" s="3" t="s">
        <v>248</v>
      </c>
    </row>
    <row r="10" spans="1:8">
      <c r="A10" s="4" t="s">
        <v>635</v>
      </c>
      <c r="G10" s="7" t="n">
        <v>1465920</v>
      </c>
      <c r="H10" s="7" t="n">
        <v>1718155</v>
      </c>
    </row>
    <row r="11" spans="1:8">
      <c r="A11" s="4" t="s">
        <v>640</v>
      </c>
    </row>
    <row r="12" spans="1:8">
      <c r="A12" s="3" t="s">
        <v>248</v>
      </c>
    </row>
    <row r="13" spans="1:8">
      <c r="A13" s="4" t="s">
        <v>641</v>
      </c>
      <c r="G13" s="4" t="s">
        <v>642</v>
      </c>
      <c r="H13" s="4" t="s">
        <v>643</v>
      </c>
    </row>
    <row r="14" spans="1:8">
      <c r="A14" s="4" t="s">
        <v>644</v>
      </c>
    </row>
    <row r="15" spans="1:8">
      <c r="A15" s="3" t="s">
        <v>248</v>
      </c>
    </row>
    <row r="16" spans="1:8">
      <c r="A16" s="4" t="s">
        <v>635</v>
      </c>
      <c r="G16" s="7" t="n">
        <v>-1023985</v>
      </c>
      <c r="H16" s="7" t="n">
        <v>-999952</v>
      </c>
    </row>
    <row r="17" spans="1:8">
      <c r="A17" s="4" t="s">
        <v>338</v>
      </c>
    </row>
    <row r="18" spans="1:8">
      <c r="A18" s="3" t="s">
        <v>248</v>
      </c>
    </row>
    <row r="19" spans="1:8">
      <c r="A19" s="4" t="s">
        <v>638</v>
      </c>
      <c r="B19" s="5" t="n">
        <v>94181</v>
      </c>
      <c r="C19" s="5" t="n">
        <v>332</v>
      </c>
      <c r="D19" s="5" t="n">
        <v>302484</v>
      </c>
      <c r="E19" s="5" t="n">
        <v>60388</v>
      </c>
    </row>
    <row r="20" spans="1:8">
      <c r="A20" s="4" t="s">
        <v>645</v>
      </c>
    </row>
    <row r="21" spans="1:8">
      <c r="A21" s="3" t="s">
        <v>248</v>
      </c>
    </row>
    <row r="22" spans="1:8">
      <c r="A22" s="4" t="s">
        <v>635</v>
      </c>
      <c r="G22" s="5" t="n">
        <v>140676</v>
      </c>
      <c r="H22" s="5" t="n">
        <v>433468</v>
      </c>
    </row>
    <row r="23" spans="1:8">
      <c r="A23" s="4" t="s">
        <v>646</v>
      </c>
    </row>
    <row r="24" spans="1:8">
      <c r="A24" s="3" t="s">
        <v>248</v>
      </c>
    </row>
    <row r="25" spans="1:8">
      <c r="A25" s="4" t="s">
        <v>647</v>
      </c>
      <c r="G25" s="5" t="n">
        <v>198700</v>
      </c>
    </row>
    <row r="26" spans="1:8">
      <c r="A26" s="4" t="s">
        <v>648</v>
      </c>
    </row>
    <row r="27" spans="1:8">
      <c r="A27" s="3" t="s">
        <v>248</v>
      </c>
    </row>
    <row r="28" spans="1:8">
      <c r="A28" s="4" t="s">
        <v>636</v>
      </c>
      <c r="C28" s="5" t="n">
        <v>7433</v>
      </c>
      <c r="E28" s="5" t="n">
        <v>7433</v>
      </c>
    </row>
    <row r="29" spans="1:8">
      <c r="A29" s="4" t="s">
        <v>637</v>
      </c>
      <c r="B29" s="5" t="n">
        <v>807</v>
      </c>
      <c r="D29" s="5" t="n">
        <v>807</v>
      </c>
    </row>
    <row r="30" spans="1:8">
      <c r="A30" s="4" t="s">
        <v>638</v>
      </c>
      <c r="B30" s="5" t="n">
        <v>8036</v>
      </c>
      <c r="C30" s="5" t="n">
        <v>8555</v>
      </c>
      <c r="D30" s="5" t="n">
        <v>18186</v>
      </c>
      <c r="E30" s="5" t="n">
        <v>18783</v>
      </c>
    </row>
    <row r="31" spans="1:8">
      <c r="A31" s="4" t="s">
        <v>649</v>
      </c>
      <c r="G31" s="5" t="n">
        <v>185618</v>
      </c>
      <c r="H31" s="5" t="n">
        <v>199029</v>
      </c>
    </row>
    <row r="32" spans="1:8">
      <c r="A32" s="4" t="s">
        <v>650</v>
      </c>
      <c r="G32" s="5" t="n">
        <v>-9897</v>
      </c>
      <c r="H32" s="5" t="n">
        <v>-9897</v>
      </c>
    </row>
    <row r="33" spans="1:8">
      <c r="A33" s="4" t="s">
        <v>651</v>
      </c>
      <c r="G33" s="5" t="n">
        <v>175721</v>
      </c>
      <c r="H33" s="5" t="n">
        <v>189132</v>
      </c>
    </row>
    <row r="34" spans="1:8">
      <c r="A34" s="4" t="s">
        <v>652</v>
      </c>
      <c r="H34" s="5" t="n">
        <v>-94</v>
      </c>
    </row>
    <row r="35" spans="1:8">
      <c r="A35" s="4" t="s">
        <v>653</v>
      </c>
      <c r="G35" s="5" t="n">
        <v>60096</v>
      </c>
      <c r="H35" s="5" t="n">
        <v>58011</v>
      </c>
    </row>
    <row r="36" spans="1:8">
      <c r="A36" s="4" t="s">
        <v>654</v>
      </c>
      <c r="G36" s="5" t="n">
        <v>-21</v>
      </c>
      <c r="H36" s="5" t="n">
        <v>-28</v>
      </c>
    </row>
    <row r="37" spans="1:8">
      <c r="A37" s="4" t="s">
        <v>655</v>
      </c>
      <c r="G37" s="5" t="n">
        <v>60075</v>
      </c>
      <c r="H37" s="5" t="n">
        <v>57889</v>
      </c>
    </row>
    <row r="38" spans="1:8">
      <c r="A38" s="4" t="s">
        <v>279</v>
      </c>
      <c r="G38" s="7" t="n">
        <v>235796</v>
      </c>
      <c r="H38" s="5" t="n">
        <v>247021</v>
      </c>
    </row>
    <row r="39" spans="1:8">
      <c r="A39" s="4" t="s">
        <v>647</v>
      </c>
      <c r="H39" s="7" t="n">
        <v>207000</v>
      </c>
    </row>
    <row r="40" spans="1:8">
      <c r="A40" s="4" t="s">
        <v>656</v>
      </c>
      <c r="G40" s="4" t="s">
        <v>657</v>
      </c>
      <c r="H40" s="4" t="s">
        <v>658</v>
      </c>
    </row>
    <row r="41" spans="1:8">
      <c r="A41" s="4" t="s">
        <v>659</v>
      </c>
      <c r="G41" s="7" t="n">
        <v>345200</v>
      </c>
      <c r="H41" s="7" t="n">
        <v>366711</v>
      </c>
    </row>
    <row r="42" spans="1:8">
      <c r="A42" s="4" t="s">
        <v>660</v>
      </c>
      <c r="B42" s="5" t="n">
        <v>-51794</v>
      </c>
      <c r="D42" s="5" t="n">
        <v>-55712</v>
      </c>
      <c r="F42" s="7" t="n">
        <v>-55712</v>
      </c>
      <c r="G42" s="5" t="n">
        <v>-50877</v>
      </c>
      <c r="H42" s="5" t="n">
        <v>-55712</v>
      </c>
    </row>
    <row r="43" spans="1:8">
      <c r="A43" s="4" t="s">
        <v>661</v>
      </c>
      <c r="G43" s="5" t="n">
        <v>-118602</v>
      </c>
      <c r="H43" s="5" t="n">
        <v>-121867</v>
      </c>
    </row>
    <row r="44" spans="1:8">
      <c r="A44" s="4" t="s">
        <v>662</v>
      </c>
      <c r="G44" s="5" t="n">
        <v>-169479</v>
      </c>
      <c r="H44" s="5" t="n">
        <v>-177579</v>
      </c>
    </row>
    <row r="45" spans="1:8">
      <c r="A45" s="4" t="s">
        <v>663</v>
      </c>
      <c r="G45" s="5" t="n">
        <v>175721</v>
      </c>
      <c r="H45" s="5" t="n">
        <v>189132</v>
      </c>
    </row>
    <row r="46" spans="1:8">
      <c r="A46" s="4" t="s">
        <v>664</v>
      </c>
      <c r="G46" s="5" t="n">
        <v>324700</v>
      </c>
      <c r="H46" s="5" t="n">
        <v>345500</v>
      </c>
    </row>
    <row r="47" spans="1:8">
      <c r="A47" s="4" t="s">
        <v>665</v>
      </c>
      <c r="G47" s="7" t="n">
        <v>45000</v>
      </c>
      <c r="H47" s="7" t="n">
        <v>49200</v>
      </c>
    </row>
    <row r="48" spans="1:8">
      <c r="A48" s="3" t="s">
        <v>666</v>
      </c>
    </row>
    <row r="49" spans="1:8">
      <c r="A49" s="4" t="s">
        <v>623</v>
      </c>
      <c r="B49" s="5" t="n">
        <v>51794</v>
      </c>
      <c r="D49" s="5" t="n">
        <v>55712</v>
      </c>
    </row>
    <row r="50" spans="1:8">
      <c r="A50" s="4" t="s">
        <v>667</v>
      </c>
      <c r="B50" s="5" t="n">
        <v>-2622</v>
      </c>
      <c r="D50" s="5" t="n">
        <v>-5441</v>
      </c>
    </row>
    <row r="51" spans="1:8">
      <c r="A51" s="4" t="s">
        <v>637</v>
      </c>
      <c r="B51" s="5" t="n">
        <v>-178</v>
      </c>
      <c r="D51" s="5" t="n">
        <v>-178</v>
      </c>
    </row>
    <row r="52" spans="1:8">
      <c r="A52" s="4" t="s">
        <v>668</v>
      </c>
      <c r="B52" s="5" t="n">
        <v>1883</v>
      </c>
      <c r="D52" s="5" t="n">
        <v>784</v>
      </c>
    </row>
    <row r="53" spans="1:8">
      <c r="A53" s="4" t="s">
        <v>633</v>
      </c>
      <c r="B53" s="5" t="n">
        <v>50877</v>
      </c>
      <c r="D53" s="5" t="n">
        <v>50877</v>
      </c>
      <c r="F53" s="5" t="n">
        <v>55712</v>
      </c>
    </row>
    <row r="54" spans="1:8">
      <c r="A54" s="3" t="s">
        <v>669</v>
      </c>
    </row>
    <row r="55" spans="1:8">
      <c r="A55" s="4" t="s">
        <v>623</v>
      </c>
      <c r="B55" s="5" t="n">
        <v>121488</v>
      </c>
      <c r="D55" s="5" t="n">
        <v>121867</v>
      </c>
    </row>
    <row r="56" spans="1:8">
      <c r="A56" s="4" t="s">
        <v>670</v>
      </c>
      <c r="B56" s="5" t="n">
        <v>-1003</v>
      </c>
      <c r="D56" s="5" t="n">
        <v>-2481</v>
      </c>
    </row>
    <row r="57" spans="1:8">
      <c r="A57" s="4" t="s">
        <v>668</v>
      </c>
      <c r="B57" s="5" t="n">
        <v>-1883</v>
      </c>
      <c r="D57" s="5" t="n">
        <v>-784</v>
      </c>
    </row>
    <row r="58" spans="1:8">
      <c r="A58" s="4" t="s">
        <v>633</v>
      </c>
      <c r="B58" s="5" t="n">
        <v>118602</v>
      </c>
      <c r="D58" s="7" t="n">
        <v>118602</v>
      </c>
      <c r="F58" s="7" t="n">
        <v>121867</v>
      </c>
    </row>
    <row r="59" spans="1:8">
      <c r="A59" s="4" t="s">
        <v>671</v>
      </c>
    </row>
    <row r="60" spans="1:8">
      <c r="A60" s="3" t="s">
        <v>248</v>
      </c>
    </row>
    <row r="61" spans="1:8">
      <c r="A61" s="4" t="s">
        <v>672</v>
      </c>
      <c r="D61" s="4" t="s">
        <v>673</v>
      </c>
      <c r="F61" s="4" t="s">
        <v>673</v>
      </c>
    </row>
    <row r="62" spans="1:8">
      <c r="A62" s="4" t="s">
        <v>674</v>
      </c>
    </row>
    <row r="63" spans="1:8">
      <c r="A63" s="3" t="s">
        <v>248</v>
      </c>
    </row>
    <row r="64" spans="1:8">
      <c r="A64" s="4" t="s">
        <v>516</v>
      </c>
      <c r="G64" s="4" t="s">
        <v>675</v>
      </c>
      <c r="H64" s="4" t="s">
        <v>676</v>
      </c>
    </row>
    <row r="65" spans="1:8">
      <c r="A65" s="4" t="s">
        <v>677</v>
      </c>
      <c r="D65" s="4" t="s">
        <v>678</v>
      </c>
      <c r="F65" s="4" t="s">
        <v>679</v>
      </c>
    </row>
    <row r="66" spans="1:8">
      <c r="A66" s="4" t="s">
        <v>680</v>
      </c>
    </row>
    <row r="67" spans="1:8">
      <c r="A67" s="3" t="s">
        <v>248</v>
      </c>
    </row>
    <row r="68" spans="1:8">
      <c r="A68" s="4" t="s">
        <v>635</v>
      </c>
      <c r="G68" s="7" t="n">
        <v>235796</v>
      </c>
      <c r="H68" s="7" t="n">
        <v>247021</v>
      </c>
    </row>
    <row r="69" spans="1:8">
      <c r="A69" s="4" t="s">
        <v>681</v>
      </c>
    </row>
    <row r="70" spans="1:8">
      <c r="A70" s="3" t="s">
        <v>248</v>
      </c>
    </row>
    <row r="71" spans="1:8">
      <c r="A71" s="4" t="s">
        <v>636</v>
      </c>
      <c r="B71" s="5" t="n">
        <v>20465</v>
      </c>
      <c r="D71" s="7" t="n">
        <v>20465</v>
      </c>
    </row>
    <row r="72" spans="1:8">
      <c r="A72" s="4" t="s">
        <v>637</v>
      </c>
      <c r="C72" s="5" t="n">
        <v>700</v>
      </c>
      <c r="E72" s="5" t="n">
        <v>11134</v>
      </c>
    </row>
    <row r="73" spans="1:8">
      <c r="A73" s="4" t="s">
        <v>638</v>
      </c>
      <c r="B73" s="7" t="n">
        <v>240</v>
      </c>
      <c r="C73" s="7" t="n">
        <v>1322</v>
      </c>
      <c r="D73" s="7" t="n">
        <v>1017</v>
      </c>
      <c r="E73" s="7" t="n">
        <v>7088</v>
      </c>
    </row>
    <row r="74" spans="1:8">
      <c r="A74" s="4" t="s">
        <v>682</v>
      </c>
    </row>
    <row r="75" spans="1:8">
      <c r="A75" s="3" t="s">
        <v>248</v>
      </c>
    </row>
    <row r="76" spans="1:8">
      <c r="A76" s="4" t="s">
        <v>635</v>
      </c>
      <c r="G76" s="5" t="n">
        <v>1076411</v>
      </c>
      <c r="H76" s="5" t="n">
        <v>1024143</v>
      </c>
    </row>
    <row r="77" spans="1:8">
      <c r="A77" s="4" t="s">
        <v>683</v>
      </c>
    </row>
    <row r="78" spans="1:8">
      <c r="A78" s="3" t="s">
        <v>248</v>
      </c>
    </row>
    <row r="79" spans="1:8">
      <c r="A79" s="4" t="s">
        <v>635</v>
      </c>
      <c r="G79" s="5" t="n">
        <v>13037</v>
      </c>
      <c r="H79" s="7" t="n">
        <v>13523</v>
      </c>
    </row>
    <row r="80" spans="1:8">
      <c r="A80" s="4" t="s">
        <v>684</v>
      </c>
    </row>
    <row r="81" spans="1:8">
      <c r="A81" s="3" t="s">
        <v>248</v>
      </c>
    </row>
    <row r="82" spans="1:8">
      <c r="A82" s="4" t="s">
        <v>647</v>
      </c>
      <c r="G8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685</v>
      </c>
      <c r="B1" s="2" t="s">
        <v>79</v>
      </c>
      <c r="D1" s="2" t="s">
        <v>1</v>
      </c>
    </row>
    <row r="2" spans="1:6">
      <c r="B2" s="2" t="s">
        <v>686</v>
      </c>
      <c r="C2" s="2" t="s">
        <v>554</v>
      </c>
      <c r="D2" s="2" t="s">
        <v>686</v>
      </c>
      <c r="E2" s="2" t="s">
        <v>554</v>
      </c>
      <c r="F2" s="2" t="s">
        <v>687</v>
      </c>
    </row>
    <row r="3" spans="1:6">
      <c r="A3" s="3" t="s">
        <v>688</v>
      </c>
    </row>
    <row r="4" spans="1:6">
      <c r="A4" s="4" t="s">
        <v>689</v>
      </c>
      <c r="B4" s="7" t="n">
        <v>52400</v>
      </c>
      <c r="D4" s="7" t="n">
        <v>52400</v>
      </c>
    </row>
    <row r="5" spans="1:6">
      <c r="A5" s="4" t="s">
        <v>690</v>
      </c>
      <c r="D5" s="5" t="n">
        <v>237551</v>
      </c>
      <c r="E5" s="7" t="n">
        <v>3599</v>
      </c>
    </row>
    <row r="6" spans="1:6">
      <c r="A6" s="4" t="s">
        <v>646</v>
      </c>
    </row>
    <row r="7" spans="1:6">
      <c r="A7" s="3" t="s">
        <v>688</v>
      </c>
    </row>
    <row r="8" spans="1:6">
      <c r="A8" s="4" t="s">
        <v>647</v>
      </c>
      <c r="B8" s="5" t="n">
        <v>198700</v>
      </c>
      <c r="D8" s="5" t="n">
        <v>198700</v>
      </c>
    </row>
    <row r="9" spans="1:6">
      <c r="A9" s="4" t="s">
        <v>648</v>
      </c>
    </row>
    <row r="10" spans="1:6">
      <c r="A10" s="3" t="s">
        <v>248</v>
      </c>
    </row>
    <row r="11" spans="1:6">
      <c r="A11" s="4" t="s">
        <v>691</v>
      </c>
      <c r="B11" s="5" t="n">
        <v>400</v>
      </c>
      <c r="C11" s="7" t="n">
        <v>500</v>
      </c>
      <c r="D11" s="5" t="n">
        <v>900</v>
      </c>
      <c r="E11" s="5" t="n">
        <v>900</v>
      </c>
    </row>
    <row r="12" spans="1:6">
      <c r="A12" s="3" t="s">
        <v>692</v>
      </c>
    </row>
    <row r="13" spans="1:6">
      <c r="A13" s="4" t="s">
        <v>693</v>
      </c>
      <c r="B13" s="5" t="n">
        <v>1931</v>
      </c>
      <c r="D13" s="5" t="n">
        <v>1931</v>
      </c>
      <c r="F13" s="7" t="n">
        <v>10321</v>
      </c>
    </row>
    <row r="14" spans="1:6">
      <c r="A14" s="4" t="s">
        <v>694</v>
      </c>
      <c r="F14" s="5" t="n">
        <v>643</v>
      </c>
    </row>
    <row r="15" spans="1:6">
      <c r="A15" s="3" t="s">
        <v>688</v>
      </c>
    </row>
    <row r="16" spans="1:6">
      <c r="A16" s="4" t="s">
        <v>693</v>
      </c>
      <c r="B16" s="7" t="n">
        <v>-21</v>
      </c>
      <c r="D16" s="7" t="n">
        <v>-21</v>
      </c>
      <c r="F16" s="5" t="n">
        <v>-99</v>
      </c>
    </row>
    <row r="17" spans="1:6">
      <c r="A17" s="4" t="s">
        <v>694</v>
      </c>
      <c r="F17" s="7" t="n">
        <v>-23</v>
      </c>
    </row>
    <row r="18" spans="1:6">
      <c r="A18" s="4" t="s">
        <v>695</v>
      </c>
      <c r="B18" s="5" t="n">
        <v>1</v>
      </c>
      <c r="D18" s="5" t="n">
        <v>1</v>
      </c>
      <c r="F18" s="5" t="n">
        <v>3</v>
      </c>
    </row>
    <row r="19" spans="1:6">
      <c r="A19" s="4" t="s">
        <v>647</v>
      </c>
      <c r="F19" s="7" t="n">
        <v>207000</v>
      </c>
    </row>
    <row r="20" spans="1:6">
      <c r="A20" s="4" t="s">
        <v>696</v>
      </c>
    </row>
    <row r="21" spans="1:6">
      <c r="A21" s="3" t="s">
        <v>688</v>
      </c>
    </row>
    <row r="22" spans="1:6">
      <c r="A22" s="4" t="s">
        <v>697</v>
      </c>
      <c r="B22" s="7" t="n">
        <v>8600</v>
      </c>
    </row>
    <row r="23" spans="1:6">
      <c r="A23" s="4" t="s">
        <v>690</v>
      </c>
      <c r="B23" s="5" t="n">
        <v>4200</v>
      </c>
    </row>
    <row r="24" spans="1:6">
      <c r="A24" s="4" t="s">
        <v>681</v>
      </c>
    </row>
    <row r="25" spans="1:6">
      <c r="A25" s="3" t="s">
        <v>688</v>
      </c>
    </row>
    <row r="26" spans="1:6">
      <c r="A26" s="4" t="s">
        <v>698</v>
      </c>
      <c r="B26" s="5" t="n">
        <v>1100000</v>
      </c>
      <c r="D26" s="7" t="n">
        <v>1100000</v>
      </c>
    </row>
    <row r="27" spans="1:6">
      <c r="A27" s="4" t="s">
        <v>699</v>
      </c>
      <c r="B27" s="5" t="n">
        <v>4200000</v>
      </c>
      <c r="D27" s="5" t="n">
        <v>4200000</v>
      </c>
    </row>
    <row r="28" spans="1:6">
      <c r="A28" s="4" t="s">
        <v>700</v>
      </c>
      <c r="B28" s="5" t="n">
        <v>61700</v>
      </c>
      <c r="C28" s="5" t="n">
        <v>4300</v>
      </c>
      <c r="D28" s="5" t="n">
        <v>91900</v>
      </c>
      <c r="E28" s="5" t="n">
        <v>61700</v>
      </c>
    </row>
    <row r="29" spans="1:6">
      <c r="A29" s="4" t="s">
        <v>701</v>
      </c>
      <c r="B29" s="5" t="n">
        <v>41200</v>
      </c>
      <c r="C29" s="5" t="n">
        <v>4300</v>
      </c>
      <c r="D29" s="5" t="n">
        <v>71400</v>
      </c>
      <c r="E29" s="5" t="n">
        <v>61700</v>
      </c>
    </row>
    <row r="30" spans="1:6">
      <c r="A30" s="4" t="s">
        <v>702</v>
      </c>
      <c r="C30" s="5" t="n">
        <v>6100</v>
      </c>
      <c r="D30" s="5" t="n">
        <v>7900</v>
      </c>
      <c r="E30" s="5" t="n">
        <v>21300</v>
      </c>
    </row>
    <row r="31" spans="1:6">
      <c r="A31" s="4" t="s">
        <v>703</v>
      </c>
      <c r="C31" s="7" t="n">
        <v>5400</v>
      </c>
      <c r="D31" s="5" t="n">
        <v>7900</v>
      </c>
      <c r="E31" s="7" t="n">
        <v>10200</v>
      </c>
    </row>
    <row r="32" spans="1:6">
      <c r="A32" s="4" t="s">
        <v>684</v>
      </c>
    </row>
    <row r="33" spans="1:6">
      <c r="A33" s="3" t="s">
        <v>688</v>
      </c>
    </row>
    <row r="34" spans="1:6">
      <c r="A34" s="4" t="s">
        <v>647</v>
      </c>
      <c r="B34" s="7" t="n">
        <v>0</v>
      </c>
      <c r="D3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4</v>
      </c>
      <c r="B1" s="2" t="s">
        <v>2</v>
      </c>
      <c r="C1" s="2" t="s">
        <v>25</v>
      </c>
    </row>
    <row r="2" spans="1:3">
      <c r="A2" s="3" t="s">
        <v>705</v>
      </c>
    </row>
    <row r="3" spans="1:3">
      <c r="A3" s="4" t="s">
        <v>706</v>
      </c>
      <c r="B3" s="7" t="n">
        <v>140676</v>
      </c>
      <c r="C3" s="7" t="n">
        <v>433468</v>
      </c>
    </row>
    <row r="4" spans="1:3">
      <c r="A4" s="4" t="s">
        <v>707</v>
      </c>
      <c r="B4" s="5" t="n">
        <v>4912</v>
      </c>
      <c r="C4" s="5" t="n">
        <v>2649</v>
      </c>
    </row>
    <row r="5" spans="1:3">
      <c r="A5" s="4" t="s">
        <v>708</v>
      </c>
      <c r="B5" s="5" t="n">
        <v>-1932</v>
      </c>
      <c r="C5" s="5" t="n">
        <v>-7779</v>
      </c>
    </row>
    <row r="6" spans="1:3">
      <c r="A6" s="4" t="s">
        <v>279</v>
      </c>
      <c r="B6" s="5" t="n">
        <v>143656</v>
      </c>
      <c r="C6" s="5" t="n">
        <v>428338</v>
      </c>
    </row>
    <row r="7" spans="1:3">
      <c r="A7" s="3" t="s">
        <v>709</v>
      </c>
    </row>
    <row r="8" spans="1:3">
      <c r="A8" s="4" t="s">
        <v>710</v>
      </c>
      <c r="B8" s="5" t="n">
        <v>25157</v>
      </c>
    </row>
    <row r="9" spans="1:3">
      <c r="A9" s="4" t="s">
        <v>711</v>
      </c>
      <c r="B9" s="5" t="n">
        <v>66211</v>
      </c>
    </row>
    <row r="10" spans="1:3">
      <c r="A10" s="4" t="s">
        <v>712</v>
      </c>
      <c r="B10" s="5" t="n">
        <v>49308</v>
      </c>
    </row>
    <row r="11" spans="1:3">
      <c r="A11" s="4" t="s">
        <v>146</v>
      </c>
      <c r="B11" s="5" t="n">
        <v>140676</v>
      </c>
      <c r="C11" s="5" t="n">
        <v>433468</v>
      </c>
    </row>
    <row r="12" spans="1:3">
      <c r="A12" s="4" t="s">
        <v>713</v>
      </c>
    </row>
    <row r="13" spans="1:3">
      <c r="A13" s="3" t="s">
        <v>705</v>
      </c>
    </row>
    <row r="14" spans="1:3">
      <c r="A14" s="4" t="s">
        <v>706</v>
      </c>
      <c r="B14" s="5" t="n">
        <v>20588</v>
      </c>
      <c r="C14" s="5" t="n">
        <v>20358</v>
      </c>
    </row>
    <row r="15" spans="1:3">
      <c r="A15" s="4" t="s">
        <v>707</v>
      </c>
      <c r="B15" s="5" t="n">
        <v>1675</v>
      </c>
      <c r="C15" s="5" t="n">
        <v>647</v>
      </c>
    </row>
    <row r="16" spans="1:3">
      <c r="A16" s="4" t="s">
        <v>279</v>
      </c>
      <c r="B16" s="5" t="n">
        <v>22263</v>
      </c>
      <c r="C16" s="5" t="n">
        <v>21005</v>
      </c>
    </row>
    <row r="17" spans="1:3">
      <c r="A17" s="3" t="s">
        <v>709</v>
      </c>
    </row>
    <row r="18" spans="1:3">
      <c r="A18" s="4" t="s">
        <v>712</v>
      </c>
      <c r="B18" s="5" t="n">
        <v>20588</v>
      </c>
    </row>
    <row r="19" spans="1:3">
      <c r="A19" s="4" t="s">
        <v>146</v>
      </c>
      <c r="B19" s="5" t="n">
        <v>20588</v>
      </c>
      <c r="C19" s="5" t="n">
        <v>20358</v>
      </c>
    </row>
    <row r="20" spans="1:3">
      <c r="A20" s="4" t="s">
        <v>696</v>
      </c>
    </row>
    <row r="21" spans="1:3">
      <c r="A21" s="3" t="s">
        <v>705</v>
      </c>
    </row>
    <row r="22" spans="1:3">
      <c r="A22" s="4" t="s">
        <v>706</v>
      </c>
      <c r="B22" s="5" t="n">
        <v>120088</v>
      </c>
      <c r="C22" s="5" t="n">
        <v>413110</v>
      </c>
    </row>
    <row r="23" spans="1:3">
      <c r="A23" s="4" t="s">
        <v>707</v>
      </c>
      <c r="B23" s="5" t="n">
        <v>3237</v>
      </c>
      <c r="C23" s="5" t="n">
        <v>2002</v>
      </c>
    </row>
    <row r="24" spans="1:3">
      <c r="A24" s="4" t="s">
        <v>708</v>
      </c>
      <c r="B24" s="5" t="n">
        <v>-1932</v>
      </c>
      <c r="C24" s="5" t="n">
        <v>-7779</v>
      </c>
    </row>
    <row r="25" spans="1:3">
      <c r="A25" s="4" t="s">
        <v>279</v>
      </c>
      <c r="B25" s="5" t="n">
        <v>121393</v>
      </c>
      <c r="C25" s="5" t="n">
        <v>407333</v>
      </c>
    </row>
    <row r="26" spans="1:3">
      <c r="A26" s="3" t="s">
        <v>709</v>
      </c>
    </row>
    <row r="27" spans="1:3">
      <c r="A27" s="4" t="s">
        <v>710</v>
      </c>
      <c r="B27" s="5" t="n">
        <v>25157</v>
      </c>
    </row>
    <row r="28" spans="1:3">
      <c r="A28" s="4" t="s">
        <v>711</v>
      </c>
      <c r="B28" s="5" t="n">
        <v>66211</v>
      </c>
    </row>
    <row r="29" spans="1:3">
      <c r="A29" s="4" t="s">
        <v>712</v>
      </c>
      <c r="B29" s="5" t="n">
        <v>28720</v>
      </c>
    </row>
    <row r="30" spans="1:3">
      <c r="A30" s="4" t="s">
        <v>146</v>
      </c>
      <c r="B30" s="7" t="n">
        <v>120088</v>
      </c>
      <c r="C30" s="7" t="n">
        <v>4131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714</v>
      </c>
      <c r="B1" s="2" t="s">
        <v>1</v>
      </c>
      <c r="C1" s="2" t="s">
        <v>431</v>
      </c>
    </row>
    <row r="2" spans="1:4">
      <c r="B2" s="2" t="s">
        <v>2</v>
      </c>
      <c r="C2" s="2" t="s">
        <v>715</v>
      </c>
      <c r="D2" s="2" t="s">
        <v>25</v>
      </c>
    </row>
    <row r="3" spans="1:4">
      <c r="A3" s="3" t="s">
        <v>716</v>
      </c>
    </row>
    <row r="4" spans="1:4">
      <c r="A4" s="4" t="s">
        <v>717</v>
      </c>
      <c r="B4" s="7" t="n">
        <v>25806</v>
      </c>
      <c r="D4" s="7" t="n">
        <v>31015</v>
      </c>
    </row>
    <row r="5" spans="1:4">
      <c r="A5" s="4" t="s">
        <v>718</v>
      </c>
      <c r="B5" s="4" t="s">
        <v>719</v>
      </c>
    </row>
    <row r="6" spans="1:4">
      <c r="A6" s="4" t="s">
        <v>720</v>
      </c>
    </row>
    <row r="7" spans="1:4">
      <c r="A7" s="3" t="s">
        <v>716</v>
      </c>
    </row>
    <row r="8" spans="1:4">
      <c r="A8" s="4" t="s">
        <v>721</v>
      </c>
      <c r="C8" s="5" t="n">
        <v>9140000</v>
      </c>
    </row>
    <row r="9" spans="1:4">
      <c r="A9" s="4" t="s">
        <v>717</v>
      </c>
      <c r="B9" s="7" t="n">
        <v>13000</v>
      </c>
      <c r="D9" s="7" t="n">
        <v>13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5"/>
    <col customWidth="1" max="5" min="5" width="29"/>
    <col customWidth="1" max="6" min="6" width="36"/>
    <col customWidth="1" max="7" min="7" width="29"/>
    <col customWidth="1" max="8" min="8" width="21"/>
    <col customWidth="1" max="9" min="9" width="28"/>
    <col customWidth="1" max="10" min="10" width="36"/>
    <col customWidth="1" max="11" min="11" width="21"/>
  </cols>
  <sheetData>
    <row r="1" spans="1:11">
      <c r="A1" s="1" t="s">
        <v>722</v>
      </c>
      <c r="B1" s="2" t="s">
        <v>430</v>
      </c>
      <c r="C1" s="2" t="s">
        <v>79</v>
      </c>
      <c r="F1" s="2" t="s">
        <v>1</v>
      </c>
      <c r="H1" s="2" t="s">
        <v>431</v>
      </c>
      <c r="K1" s="2" t="s">
        <v>723</v>
      </c>
    </row>
    <row r="2" spans="1:11">
      <c r="B2" s="2" t="s">
        <v>432</v>
      </c>
      <c r="C2" s="2" t="s">
        <v>724</v>
      </c>
      <c r="D2" s="2" t="s">
        <v>434</v>
      </c>
      <c r="E2" s="2" t="s">
        <v>725</v>
      </c>
      <c r="F2" s="2" t="s">
        <v>726</v>
      </c>
      <c r="G2" s="2" t="s">
        <v>725</v>
      </c>
      <c r="H2" s="2" t="s">
        <v>435</v>
      </c>
      <c r="I2" s="2" t="s">
        <v>727</v>
      </c>
      <c r="J2" s="2" t="s">
        <v>728</v>
      </c>
      <c r="K2" s="2" t="s">
        <v>729</v>
      </c>
    </row>
    <row r="3" spans="1:11">
      <c r="A3" s="3" t="s">
        <v>250</v>
      </c>
    </row>
    <row r="4" spans="1:11">
      <c r="A4" s="4" t="s">
        <v>487</v>
      </c>
      <c r="C4" s="5" t="n">
        <v>3</v>
      </c>
      <c r="E4" s="5" t="n">
        <v>3</v>
      </c>
      <c r="F4" s="5" t="n">
        <v>8</v>
      </c>
      <c r="G4" s="5" t="n">
        <v>3</v>
      </c>
    </row>
    <row r="5" spans="1:11">
      <c r="A5" s="4" t="s">
        <v>730</v>
      </c>
      <c r="C5" s="7" t="n">
        <v>43300</v>
      </c>
      <c r="F5" s="7" t="n">
        <v>95600</v>
      </c>
      <c r="G5" s="7" t="n">
        <v>18600</v>
      </c>
    </row>
    <row r="6" spans="1:11">
      <c r="A6" s="4" t="s">
        <v>443</v>
      </c>
      <c r="C6" s="5" t="n">
        <v>13400</v>
      </c>
      <c r="E6" s="7" t="n">
        <v>5200</v>
      </c>
      <c r="F6" s="5" t="n">
        <v>23700</v>
      </c>
      <c r="G6" s="5" t="n">
        <v>5200</v>
      </c>
    </row>
    <row r="7" spans="1:11">
      <c r="A7" s="3" t="s">
        <v>342</v>
      </c>
    </row>
    <row r="8" spans="1:11">
      <c r="A8" s="4" t="s">
        <v>731</v>
      </c>
      <c r="B8" s="7" t="n">
        <v>2755050</v>
      </c>
      <c r="C8" s="5" t="n">
        <v>3086057</v>
      </c>
      <c r="F8" s="5" t="n">
        <v>3086057</v>
      </c>
      <c r="H8" s="7" t="n">
        <v>2755050</v>
      </c>
    </row>
    <row r="9" spans="1:11">
      <c r="A9" s="4" t="s">
        <v>732</v>
      </c>
      <c r="B9" s="5" t="n">
        <v>-107569</v>
      </c>
      <c r="C9" s="5" t="n">
        <v>-149373</v>
      </c>
      <c r="F9" s="5" t="n">
        <v>-149373</v>
      </c>
      <c r="H9" s="5" t="n">
        <v>-107569</v>
      </c>
    </row>
    <row r="10" spans="1:11">
      <c r="A10" s="4" t="s">
        <v>33</v>
      </c>
      <c r="B10" s="5" t="n">
        <v>2647481</v>
      </c>
      <c r="C10" s="5" t="n">
        <v>2936684</v>
      </c>
      <c r="F10" s="5" t="n">
        <v>2936684</v>
      </c>
      <c r="H10" s="5" t="n">
        <v>2647481</v>
      </c>
    </row>
    <row r="11" spans="1:11">
      <c r="A11" s="4" t="s">
        <v>143</v>
      </c>
    </row>
    <row r="12" spans="1:11">
      <c r="A12" s="3" t="s">
        <v>250</v>
      </c>
    </row>
    <row r="13" spans="1:11">
      <c r="A13" s="4" t="s">
        <v>443</v>
      </c>
      <c r="C13" s="5" t="n">
        <v>2400</v>
      </c>
      <c r="F13" s="5" t="n">
        <v>3700</v>
      </c>
    </row>
    <row r="14" spans="1:11">
      <c r="A14" s="4" t="s">
        <v>733</v>
      </c>
    </row>
    <row r="15" spans="1:11">
      <c r="A15" s="3" t="s">
        <v>342</v>
      </c>
    </row>
    <row r="16" spans="1:11">
      <c r="A16" s="4" t="s">
        <v>734</v>
      </c>
      <c r="B16" s="5" t="n">
        <v>585915</v>
      </c>
      <c r="C16" s="5" t="n">
        <v>661101</v>
      </c>
      <c r="F16" s="5" t="n">
        <v>661101</v>
      </c>
      <c r="H16" s="5" t="n">
        <v>585915</v>
      </c>
    </row>
    <row r="17" spans="1:11">
      <c r="A17" s="4" t="s">
        <v>735</v>
      </c>
      <c r="B17" s="5" t="n">
        <v>1838266</v>
      </c>
      <c r="C17" s="5" t="n">
        <v>2066975</v>
      </c>
      <c r="F17" s="5" t="n">
        <v>2066975</v>
      </c>
      <c r="H17" s="5" t="n">
        <v>1838266</v>
      </c>
    </row>
    <row r="18" spans="1:11">
      <c r="A18" s="4" t="s">
        <v>736</v>
      </c>
      <c r="B18" s="5" t="n">
        <v>31028</v>
      </c>
      <c r="C18" s="7" t="n">
        <v>41993</v>
      </c>
      <c r="F18" s="7" t="n">
        <v>41993</v>
      </c>
      <c r="H18" s="5" t="n">
        <v>31028</v>
      </c>
    </row>
    <row r="19" spans="1:11">
      <c r="A19" s="4" t="s">
        <v>737</v>
      </c>
    </row>
    <row r="20" spans="1:11">
      <c r="A20" s="3" t="s">
        <v>342</v>
      </c>
    </row>
    <row r="21" spans="1:11">
      <c r="A21" s="4" t="s">
        <v>738</v>
      </c>
      <c r="F21" s="4" t="s">
        <v>739</v>
      </c>
    </row>
    <row r="22" spans="1:11">
      <c r="A22" s="4" t="s">
        <v>740</v>
      </c>
      <c r="F22" s="4" t="s">
        <v>741</v>
      </c>
    </row>
    <row r="23" spans="1:11">
      <c r="A23" s="4" t="s">
        <v>742</v>
      </c>
      <c r="F23" s="4" t="s">
        <v>743</v>
      </c>
    </row>
    <row r="24" spans="1:11">
      <c r="A24" s="4" t="s">
        <v>744</v>
      </c>
    </row>
    <row r="25" spans="1:11">
      <c r="A25" s="3" t="s">
        <v>342</v>
      </c>
    </row>
    <row r="26" spans="1:11">
      <c r="A26" s="4" t="s">
        <v>738</v>
      </c>
      <c r="F26" s="4" t="s">
        <v>745</v>
      </c>
    </row>
    <row r="27" spans="1:11">
      <c r="A27" s="4" t="s">
        <v>740</v>
      </c>
      <c r="F27" s="4" t="s">
        <v>746</v>
      </c>
    </row>
    <row r="28" spans="1:11">
      <c r="A28" s="4" t="s">
        <v>742</v>
      </c>
      <c r="F28" s="4" t="s">
        <v>747</v>
      </c>
    </row>
    <row r="29" spans="1:11">
      <c r="A29" s="4" t="s">
        <v>367</v>
      </c>
    </row>
    <row r="30" spans="1:11">
      <c r="A30" s="3" t="s">
        <v>250</v>
      </c>
    </row>
    <row r="31" spans="1:11">
      <c r="A31" s="4" t="s">
        <v>484</v>
      </c>
      <c r="C31" s="5" t="n">
        <v>1</v>
      </c>
      <c r="F31" s="5" t="n">
        <v>3</v>
      </c>
    </row>
    <row r="32" spans="1:11">
      <c r="A32" s="4" t="s">
        <v>485</v>
      </c>
      <c r="F32" s="5" t="n">
        <v>23</v>
      </c>
    </row>
    <row r="33" spans="1:11">
      <c r="A33" s="4" t="s">
        <v>748</v>
      </c>
      <c r="F33" s="5" t="n">
        <v>1</v>
      </c>
    </row>
    <row r="34" spans="1:11">
      <c r="A34" s="4" t="s">
        <v>749</v>
      </c>
      <c r="C34" s="7" t="n">
        <v>372600</v>
      </c>
      <c r="F34" s="7" t="n">
        <v>372600</v>
      </c>
    </row>
    <row r="35" spans="1:11">
      <c r="A35" s="4" t="s">
        <v>479</v>
      </c>
      <c r="C35" s="5" t="n">
        <v>218900</v>
      </c>
      <c r="F35" s="5" t="n">
        <v>218900</v>
      </c>
    </row>
    <row r="36" spans="1:11">
      <c r="A36" s="4" t="s">
        <v>455</v>
      </c>
      <c r="H36" s="5" t="n">
        <v>281700</v>
      </c>
      <c r="I36" s="7" t="n">
        <v>281700</v>
      </c>
      <c r="J36" s="7" t="n">
        <v>281700</v>
      </c>
    </row>
    <row r="37" spans="1:11">
      <c r="A37" s="4" t="s">
        <v>443</v>
      </c>
      <c r="C37" s="5" t="n">
        <v>10400</v>
      </c>
      <c r="F37" s="5" t="n">
        <v>16800</v>
      </c>
      <c r="G37" s="7" t="n">
        <v>5100</v>
      </c>
    </row>
    <row r="38" spans="1:11">
      <c r="A38" s="4" t="s">
        <v>489</v>
      </c>
      <c r="C38" s="5" t="n">
        <v>300</v>
      </c>
      <c r="F38" s="5" t="n">
        <v>300</v>
      </c>
    </row>
    <row r="39" spans="1:11">
      <c r="A39" s="3" t="s">
        <v>342</v>
      </c>
    </row>
    <row r="40" spans="1:11">
      <c r="A40" s="4" t="s">
        <v>734</v>
      </c>
      <c r="B40" s="5" t="n">
        <v>86711</v>
      </c>
      <c r="C40" s="5" t="n">
        <v>91086</v>
      </c>
      <c r="F40" s="5" t="n">
        <v>91086</v>
      </c>
      <c r="H40" s="5" t="n">
        <v>86711</v>
      </c>
    </row>
    <row r="41" spans="1:11">
      <c r="A41" s="4" t="s">
        <v>735</v>
      </c>
      <c r="B41" s="5" t="n">
        <v>212094</v>
      </c>
      <c r="C41" s="5" t="n">
        <v>223322</v>
      </c>
      <c r="F41" s="5" t="n">
        <v>223322</v>
      </c>
      <c r="H41" s="5" t="n">
        <v>212094</v>
      </c>
    </row>
    <row r="42" spans="1:11">
      <c r="A42" s="4" t="s">
        <v>736</v>
      </c>
      <c r="B42" s="7" t="n">
        <v>1036</v>
      </c>
      <c r="C42" s="5" t="n">
        <v>1580</v>
      </c>
      <c r="F42" s="7" t="n">
        <v>1580</v>
      </c>
      <c r="H42" s="7" t="n">
        <v>1036</v>
      </c>
    </row>
    <row r="43" spans="1:11">
      <c r="A43" s="4" t="s">
        <v>750</v>
      </c>
    </row>
    <row r="44" spans="1:11">
      <c r="A44" s="3" t="s">
        <v>342</v>
      </c>
    </row>
    <row r="45" spans="1:11">
      <c r="A45" s="4" t="s">
        <v>738</v>
      </c>
      <c r="F45" s="4" t="s">
        <v>739</v>
      </c>
    </row>
    <row r="46" spans="1:11">
      <c r="A46" s="4" t="s">
        <v>740</v>
      </c>
      <c r="F46" s="4" t="s">
        <v>743</v>
      </c>
    </row>
    <row r="47" spans="1:11">
      <c r="A47" s="4" t="s">
        <v>742</v>
      </c>
      <c r="F47" s="4" t="s">
        <v>529</v>
      </c>
    </row>
    <row r="48" spans="1:11">
      <c r="A48" s="4" t="s">
        <v>751</v>
      </c>
    </row>
    <row r="49" spans="1:11">
      <c r="A49" s="3" t="s">
        <v>342</v>
      </c>
    </row>
    <row r="50" spans="1:11">
      <c r="A50" s="4" t="s">
        <v>738</v>
      </c>
      <c r="F50" s="4" t="s">
        <v>745</v>
      </c>
    </row>
    <row r="51" spans="1:11">
      <c r="A51" s="4" t="s">
        <v>740</v>
      </c>
      <c r="F51" s="4" t="s">
        <v>752</v>
      </c>
    </row>
    <row r="52" spans="1:11">
      <c r="A52" s="4" t="s">
        <v>742</v>
      </c>
      <c r="F52" s="4" t="s">
        <v>741</v>
      </c>
    </row>
    <row r="53" spans="1:11">
      <c r="A53" s="4" t="s">
        <v>490</v>
      </c>
    </row>
    <row r="54" spans="1:11">
      <c r="A54" s="3" t="s">
        <v>250</v>
      </c>
    </row>
    <row r="55" spans="1:11">
      <c r="A55" s="4" t="s">
        <v>443</v>
      </c>
      <c r="C55" s="5" t="n">
        <v>2400</v>
      </c>
      <c r="F55" s="7" t="n">
        <v>3700</v>
      </c>
    </row>
    <row r="56" spans="1:11">
      <c r="A56" s="4" t="s">
        <v>480</v>
      </c>
    </row>
    <row r="57" spans="1:11">
      <c r="A57" s="3" t="s">
        <v>250</v>
      </c>
    </row>
    <row r="58" spans="1:11">
      <c r="A58" s="4" t="s">
        <v>749</v>
      </c>
      <c r="J58" s="5" t="n">
        <v>529300</v>
      </c>
    </row>
    <row r="59" spans="1:11">
      <c r="A59" s="4" t="s">
        <v>479</v>
      </c>
      <c r="J59" s="7" t="n">
        <v>338500</v>
      </c>
    </row>
    <row r="60" spans="1:11">
      <c r="A60" s="4" t="s">
        <v>481</v>
      </c>
      <c r="J60" s="5" t="n">
        <v>600000</v>
      </c>
    </row>
    <row r="61" spans="1:11">
      <c r="A61" s="4" t="s">
        <v>753</v>
      </c>
    </row>
    <row r="62" spans="1:11">
      <c r="A62" s="3" t="s">
        <v>250</v>
      </c>
    </row>
    <row r="63" spans="1:11">
      <c r="A63" s="4" t="s">
        <v>451</v>
      </c>
      <c r="F63" s="5" t="n">
        <v>8948</v>
      </c>
    </row>
    <row r="64" spans="1:11">
      <c r="A64" s="4" t="s">
        <v>449</v>
      </c>
      <c r="F64" s="5" t="n">
        <v>32</v>
      </c>
    </row>
    <row r="65" spans="1:11">
      <c r="A65" s="4" t="s">
        <v>749</v>
      </c>
      <c r="C65" s="5" t="n">
        <v>619800</v>
      </c>
      <c r="F65" s="7" t="n">
        <v>619800</v>
      </c>
    </row>
    <row r="66" spans="1:11">
      <c r="A66" s="4" t="s">
        <v>479</v>
      </c>
      <c r="C66" s="5" t="n">
        <v>408200</v>
      </c>
      <c r="F66" s="7" t="n">
        <v>408200</v>
      </c>
    </row>
    <row r="67" spans="1:11">
      <c r="A67" s="4" t="s">
        <v>448</v>
      </c>
      <c r="I67" s="5" t="n">
        <v>14</v>
      </c>
      <c r="J67" s="5" t="n">
        <v>18</v>
      </c>
      <c r="K67" s="5" t="n">
        <v>32</v>
      </c>
    </row>
    <row r="68" spans="1:11">
      <c r="A68" s="4" t="s">
        <v>447</v>
      </c>
    </row>
    <row r="69" spans="1:11">
      <c r="A69" s="3" t="s">
        <v>250</v>
      </c>
    </row>
    <row r="70" spans="1:11">
      <c r="A70" s="4" t="s">
        <v>451</v>
      </c>
      <c r="B70" s="5" t="n">
        <v>1740</v>
      </c>
      <c r="D70" s="5" t="n">
        <v>4057</v>
      </c>
    </row>
    <row r="71" spans="1:11">
      <c r="A71" s="4" t="s">
        <v>449</v>
      </c>
      <c r="D71" s="5" t="n">
        <v>27</v>
      </c>
      <c r="F71" s="5" t="n">
        <v>27</v>
      </c>
    </row>
    <row r="72" spans="1:11">
      <c r="A72" s="4" t="s">
        <v>450</v>
      </c>
      <c r="D72" s="5" t="n">
        <v>6109</v>
      </c>
      <c r="F72" s="5" t="n">
        <v>6109</v>
      </c>
    </row>
    <row r="73" spans="1:11">
      <c r="A73" s="4" t="s">
        <v>452</v>
      </c>
      <c r="D73" s="4" t="s">
        <v>453</v>
      </c>
    </row>
    <row r="74" spans="1:11">
      <c r="A74" s="4" t="s">
        <v>455</v>
      </c>
      <c r="B74" s="7" t="n">
        <v>156200</v>
      </c>
      <c r="D74" s="7" t="n">
        <v>378000</v>
      </c>
    </row>
    <row r="75" spans="1:11">
      <c r="A75" s="4" t="s">
        <v>448</v>
      </c>
      <c r="B75" s="5" t="n">
        <v>8</v>
      </c>
      <c r="D75" s="5" t="n">
        <v>18</v>
      </c>
    </row>
    <row r="76" spans="1:11">
      <c r="A76" s="4" t="s">
        <v>754</v>
      </c>
    </row>
    <row r="77" spans="1:11">
      <c r="A77" s="3" t="s">
        <v>250</v>
      </c>
    </row>
    <row r="78" spans="1:11">
      <c r="A78" s="4" t="s">
        <v>749</v>
      </c>
      <c r="C78" s="5" t="n">
        <v>760100</v>
      </c>
      <c r="F78" s="7" t="n">
        <v>760100</v>
      </c>
    </row>
    <row r="79" spans="1:11">
      <c r="A79" s="4" t="s">
        <v>479</v>
      </c>
      <c r="C79" s="5" t="n">
        <v>483600</v>
      </c>
      <c r="F79" s="7" t="n">
        <v>483600</v>
      </c>
    </row>
    <row r="80" spans="1:11">
      <c r="A80" s="4" t="s">
        <v>481</v>
      </c>
      <c r="I80" s="5" t="n">
        <v>1900000</v>
      </c>
      <c r="K80" s="5" t="n">
        <v>1900000</v>
      </c>
    </row>
    <row r="81" spans="1:11">
      <c r="A81" s="4" t="s">
        <v>448</v>
      </c>
      <c r="I81" s="5" t="n">
        <v>34</v>
      </c>
    </row>
    <row r="82" spans="1:11">
      <c r="A82" s="4" t="s">
        <v>473</v>
      </c>
    </row>
    <row r="83" spans="1:11">
      <c r="A83" s="3" t="s">
        <v>250</v>
      </c>
    </row>
    <row r="84" spans="1:11">
      <c r="A84" s="4" t="s">
        <v>474</v>
      </c>
      <c r="F84" s="5" t="n">
        <v>17</v>
      </c>
    </row>
    <row r="85" spans="1:11">
      <c r="A85" s="4" t="s">
        <v>749</v>
      </c>
      <c r="C85" s="5" t="n">
        <v>505000</v>
      </c>
      <c r="F85" s="7" t="n">
        <v>505000</v>
      </c>
    </row>
    <row r="86" spans="1:11">
      <c r="A86" s="4" t="s">
        <v>479</v>
      </c>
      <c r="C86" s="5" t="n">
        <v>262000</v>
      </c>
      <c r="F86" s="7" t="n">
        <v>262000</v>
      </c>
    </row>
    <row r="87" spans="1:11">
      <c r="A87" s="4" t="s">
        <v>475</v>
      </c>
      <c r="F87" s="5" t="n">
        <v>3</v>
      </c>
    </row>
    <row r="88" spans="1:11">
      <c r="A88" s="4" t="s">
        <v>477</v>
      </c>
      <c r="F88" s="4" t="s">
        <v>478</v>
      </c>
    </row>
    <row r="89" spans="1:11">
      <c r="A89" s="4" t="s">
        <v>476</v>
      </c>
      <c r="F89" s="5" t="n">
        <v>5000000</v>
      </c>
    </row>
    <row r="90" spans="1:11">
      <c r="A90" s="4" t="s">
        <v>755</v>
      </c>
    </row>
    <row r="91" spans="1:11">
      <c r="A91" s="3" t="s">
        <v>250</v>
      </c>
    </row>
    <row r="92" spans="1:11">
      <c r="A92" s="4" t="s">
        <v>443</v>
      </c>
      <c r="C92" s="7" t="n">
        <v>3000</v>
      </c>
      <c r="F92" s="7" t="n">
        <v>6900</v>
      </c>
    </row>
    <row r="93" spans="1:11">
      <c r="A93" s="4" t="s">
        <v>756</v>
      </c>
    </row>
    <row r="94" spans="1:11">
      <c r="A94" s="3" t="s">
        <v>250</v>
      </c>
    </row>
    <row r="95" spans="1:11">
      <c r="A95" s="4" t="s">
        <v>484</v>
      </c>
      <c r="J95" s="5" t="n">
        <v>11</v>
      </c>
    </row>
    <row r="96" spans="1:11">
      <c r="A96" s="4" t="s">
        <v>757</v>
      </c>
    </row>
    <row r="97" spans="1:11">
      <c r="A97" s="3" t="s">
        <v>250</v>
      </c>
    </row>
    <row r="98" spans="1:11">
      <c r="A98" s="4" t="s">
        <v>484</v>
      </c>
      <c r="J98" s="5" t="n">
        <v>1</v>
      </c>
    </row>
    <row r="99" spans="1:11">
      <c r="A99" s="4" t="s">
        <v>758</v>
      </c>
    </row>
    <row r="100" spans="1:11">
      <c r="A100" s="3" t="s">
        <v>250</v>
      </c>
    </row>
    <row r="101" spans="1:11">
      <c r="A101" s="4" t="s">
        <v>759</v>
      </c>
      <c r="F101" s="4" t="s">
        <v>760</v>
      </c>
    </row>
  </sheetData>
  <mergeCells count="4">
    <mergeCell ref="A1:A2"/>
    <mergeCell ref="C1:E1"/>
    <mergeCell ref="F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69"/>
    <col customWidth="1" max="2" min="2" width="67"/>
    <col customWidth="1" max="3" min="3" width="67"/>
    <col customWidth="1" max="4" min="4" width="57"/>
    <col customWidth="1" max="5" min="5" width="13"/>
    <col customWidth="1" max="6" min="6" width="37"/>
    <col customWidth="1" max="7" min="7" width="37"/>
    <col customWidth="1" max="8" min="8" width="27"/>
    <col customWidth="1" max="9" min="9" width="15"/>
    <col customWidth="1" max="10" min="10" width="40"/>
    <col customWidth="1" max="11" min="11" width="46"/>
    <col customWidth="1" max="12" min="12" width="26"/>
    <col customWidth="1" max="13" min="13" width="11"/>
    <col customWidth="1" max="14" min="14" width="11"/>
    <col customWidth="1" max="15" min="15" width="12"/>
  </cols>
  <sheetData>
    <row r="1" spans="1:15">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row>
    <row r="2" spans="1:15">
      <c r="A2" s="4" t="s">
        <v>147</v>
      </c>
      <c r="D2" s="7" t="n">
        <v>4522274</v>
      </c>
      <c r="E2" s="7" t="n">
        <v>2639</v>
      </c>
      <c r="H2" s="7" t="n">
        <v>4691180</v>
      </c>
      <c r="I2" s="7" t="n">
        <v>-92104</v>
      </c>
      <c r="J2" s="7" t="n">
        <v>-115579</v>
      </c>
      <c r="K2" s="7" t="n">
        <v>36138</v>
      </c>
      <c r="L2" s="7" t="n">
        <v>37799</v>
      </c>
      <c r="O2" s="7" t="n">
        <v>4560073</v>
      </c>
    </row>
    <row r="3" spans="1:15">
      <c r="A3" s="4" t="s">
        <v>148</v>
      </c>
      <c r="E3" s="5" t="n">
        <v>263893806</v>
      </c>
      <c r="I3" s="5" t="n">
        <v>4606885</v>
      </c>
    </row>
    <row r="4" spans="1:15">
      <c r="A4" s="3" t="s">
        <v>149</v>
      </c>
    </row>
    <row r="5" spans="1:15">
      <c r="A5" s="4" t="s">
        <v>150</v>
      </c>
      <c r="D5" s="5" t="n">
        <v>369</v>
      </c>
      <c r="H5" s="5" t="n">
        <v>369</v>
      </c>
      <c r="O5" s="5" t="n">
        <v>369</v>
      </c>
    </row>
    <row r="6" spans="1:15">
      <c r="A6" s="4" t="s">
        <v>151</v>
      </c>
      <c r="E6" s="5" t="n">
        <v>16407</v>
      </c>
    </row>
    <row r="7" spans="1:15">
      <c r="A7" s="4" t="s">
        <v>152</v>
      </c>
      <c r="D7" s="5" t="n">
        <v>-12</v>
      </c>
      <c r="H7" s="5" t="n">
        <v>-12</v>
      </c>
      <c r="O7" s="7" t="n">
        <v>-12</v>
      </c>
    </row>
    <row r="8" spans="1:15">
      <c r="A8" s="4" t="s">
        <v>153</v>
      </c>
      <c r="O8" s="5" t="n">
        <v>0</v>
      </c>
    </row>
    <row r="9" spans="1:15">
      <c r="A9" s="4" t="s">
        <v>154</v>
      </c>
      <c r="B9" s="7" t="n">
        <v>3755</v>
      </c>
      <c r="F9" s="7" t="n">
        <v>3755</v>
      </c>
      <c r="M9" s="7" t="n">
        <v>3755</v>
      </c>
    </row>
    <row r="10" spans="1:15">
      <c r="A10" s="4" t="s">
        <v>155</v>
      </c>
      <c r="C10" s="7" t="n">
        <v>-18105</v>
      </c>
      <c r="G10" s="7" t="n">
        <v>-18105</v>
      </c>
      <c r="N10" s="7" t="n">
        <v>-18105</v>
      </c>
    </row>
    <row r="11" spans="1:15">
      <c r="A11" s="4" t="s">
        <v>156</v>
      </c>
      <c r="D11" s="5" t="n">
        <v>8079</v>
      </c>
      <c r="E11" s="7" t="n">
        <v>7</v>
      </c>
      <c r="H11" s="5" t="n">
        <v>8072</v>
      </c>
      <c r="O11" s="7" t="n">
        <v>8079</v>
      </c>
    </row>
    <row r="12" spans="1:15">
      <c r="A12" s="4" t="s">
        <v>157</v>
      </c>
      <c r="E12" s="5" t="n">
        <v>709462</v>
      </c>
    </row>
    <row r="13" spans="1:15">
      <c r="A13" s="4" t="s">
        <v>158</v>
      </c>
      <c r="D13" s="5" t="n">
        <v>12244</v>
      </c>
      <c r="E13" s="7" t="n">
        <v>6</v>
      </c>
      <c r="H13" s="5" t="n">
        <v>12238</v>
      </c>
      <c r="O13" s="5" t="n">
        <v>12244</v>
      </c>
    </row>
    <row r="14" spans="1:15">
      <c r="A14" s="4" t="s">
        <v>159</v>
      </c>
      <c r="E14" s="5" t="n">
        <v>541494</v>
      </c>
    </row>
    <row r="15" spans="1:15">
      <c r="A15" s="4" t="s">
        <v>115</v>
      </c>
      <c r="D15" s="5" t="n">
        <v>219738</v>
      </c>
      <c r="J15" s="5" t="n">
        <v>219738</v>
      </c>
      <c r="L15" s="5" t="n">
        <v>6349</v>
      </c>
      <c r="O15" s="5" t="n">
        <v>226087</v>
      </c>
    </row>
    <row r="16" spans="1:15">
      <c r="A16" s="4" t="s">
        <v>160</v>
      </c>
      <c r="D16" s="5" t="n">
        <v>-251022</v>
      </c>
      <c r="J16" s="5" t="n">
        <v>-251022</v>
      </c>
      <c r="O16" s="5" t="n">
        <v>-251022</v>
      </c>
    </row>
    <row r="17" spans="1:15">
      <c r="A17" s="4" t="s">
        <v>161</v>
      </c>
      <c r="D17" s="5" t="n">
        <v>19843</v>
      </c>
      <c r="K17" s="5" t="n">
        <v>19843</v>
      </c>
      <c r="O17" s="5" t="n">
        <v>19843</v>
      </c>
    </row>
    <row r="18" spans="1:15">
      <c r="A18" s="4" t="s">
        <v>162</v>
      </c>
      <c r="L18" s="5" t="n">
        <v>2737</v>
      </c>
      <c r="O18" s="5" t="n">
        <v>2737</v>
      </c>
    </row>
    <row r="19" spans="1:15">
      <c r="A19" s="4" t="s">
        <v>163</v>
      </c>
      <c r="L19" s="5" t="n">
        <v>-3599</v>
      </c>
      <c r="O19" s="5" t="n">
        <v>-3599</v>
      </c>
    </row>
    <row r="20" spans="1:15">
      <c r="A20" s="4" t="s">
        <v>164</v>
      </c>
      <c r="D20" s="5" t="n">
        <v>4517163</v>
      </c>
      <c r="E20" s="7" t="n">
        <v>2652</v>
      </c>
      <c r="H20" s="5" t="n">
        <v>4697497</v>
      </c>
      <c r="I20" s="7" t="n">
        <v>-92104</v>
      </c>
      <c r="J20" s="5" t="n">
        <v>-146863</v>
      </c>
      <c r="K20" s="5" t="n">
        <v>55981</v>
      </c>
      <c r="L20" s="5" t="n">
        <v>43286</v>
      </c>
      <c r="O20" s="5" t="n">
        <v>4560449</v>
      </c>
    </row>
    <row r="21" spans="1:15">
      <c r="A21" s="4" t="s">
        <v>165</v>
      </c>
      <c r="E21" s="5" t="n">
        <v>265161169</v>
      </c>
      <c r="I21" s="5" t="n">
        <v>4606885</v>
      </c>
    </row>
    <row r="22" spans="1:15">
      <c r="A22" s="4" t="s">
        <v>166</v>
      </c>
      <c r="D22" s="5" t="n">
        <v>4478414</v>
      </c>
      <c r="E22" s="7" t="n">
        <v>2660</v>
      </c>
      <c r="H22" s="5" t="n">
        <v>4715246</v>
      </c>
      <c r="I22" s="7" t="n">
        <v>-92104</v>
      </c>
      <c r="J22" s="5" t="n">
        <v>-217312</v>
      </c>
      <c r="K22" s="5" t="n">
        <v>69924</v>
      </c>
      <c r="L22" s="5" t="n">
        <v>100787</v>
      </c>
      <c r="O22" s="7" t="n">
        <v>4579201</v>
      </c>
    </row>
    <row r="23" spans="1:15">
      <c r="A23" s="4" t="s">
        <v>167</v>
      </c>
      <c r="E23" s="5" t="n">
        <v>265983309</v>
      </c>
      <c r="I23" s="5" t="n">
        <v>4606885</v>
      </c>
      <c r="O23" s="5" t="n">
        <v>265983309</v>
      </c>
    </row>
    <row r="24" spans="1:15">
      <c r="A24" s="3" t="s">
        <v>149</v>
      </c>
    </row>
    <row r="25" spans="1:15">
      <c r="A25" s="4" t="s">
        <v>150</v>
      </c>
      <c r="D25" s="5" t="n">
        <v>314</v>
      </c>
      <c r="H25" s="5" t="n">
        <v>314</v>
      </c>
      <c r="O25" s="7" t="n">
        <v>314</v>
      </c>
    </row>
    <row r="26" spans="1:15">
      <c r="A26" s="4" t="s">
        <v>151</v>
      </c>
      <c r="E26" s="5" t="n">
        <v>14982</v>
      </c>
    </row>
    <row r="27" spans="1:15">
      <c r="A27" s="4" t="s">
        <v>152</v>
      </c>
      <c r="D27" s="5" t="n">
        <v>-17</v>
      </c>
      <c r="H27" s="5" t="n">
        <v>-17</v>
      </c>
      <c r="O27" s="5" t="n">
        <v>-17</v>
      </c>
    </row>
    <row r="28" spans="1:15">
      <c r="A28" s="4" t="s">
        <v>168</v>
      </c>
      <c r="D28" s="5" t="n">
        <v>-12090</v>
      </c>
      <c r="I28" s="7" t="n">
        <v>-12090</v>
      </c>
      <c r="O28" s="7" t="n">
        <v>-12090</v>
      </c>
    </row>
    <row r="29" spans="1:15">
      <c r="A29" s="4" t="s">
        <v>153</v>
      </c>
      <c r="I29" s="5" t="n">
        <v>573255</v>
      </c>
      <c r="O29" s="5" t="n">
        <v>573255</v>
      </c>
    </row>
    <row r="30" spans="1:15">
      <c r="A30" s="4" t="s">
        <v>156</v>
      </c>
      <c r="D30" s="5" t="n">
        <v>10605</v>
      </c>
      <c r="E30" s="7" t="n">
        <v>8</v>
      </c>
      <c r="H30" s="5" t="n">
        <v>10597</v>
      </c>
      <c r="O30" s="7" t="n">
        <v>10605</v>
      </c>
    </row>
    <row r="31" spans="1:15">
      <c r="A31" s="4" t="s">
        <v>157</v>
      </c>
      <c r="E31" s="5" t="n">
        <v>773822</v>
      </c>
    </row>
    <row r="32" spans="1:15">
      <c r="A32" s="4" t="s">
        <v>158</v>
      </c>
      <c r="D32" s="5" t="n">
        <v>15798</v>
      </c>
      <c r="E32" s="7" t="n">
        <v>7</v>
      </c>
      <c r="H32" s="5" t="n">
        <v>15791</v>
      </c>
      <c r="O32" s="5" t="n">
        <v>15798</v>
      </c>
    </row>
    <row r="33" spans="1:15">
      <c r="A33" s="4" t="s">
        <v>159</v>
      </c>
      <c r="E33" s="5" t="n">
        <v>769712</v>
      </c>
    </row>
    <row r="34" spans="1:15">
      <c r="A34" s="4" t="s">
        <v>115</v>
      </c>
      <c r="D34" s="5" t="n">
        <v>209162</v>
      </c>
      <c r="J34" s="5" t="n">
        <v>209162</v>
      </c>
      <c r="L34" s="5" t="n">
        <v>12722</v>
      </c>
      <c r="O34" s="5" t="n">
        <v>221884</v>
      </c>
    </row>
    <row r="35" spans="1:15">
      <c r="A35" s="4" t="s">
        <v>160</v>
      </c>
      <c r="D35" s="5" t="n">
        <v>-252612</v>
      </c>
      <c r="J35" s="5" t="n">
        <v>-252612</v>
      </c>
      <c r="O35" s="5" t="n">
        <v>-252612</v>
      </c>
    </row>
    <row r="36" spans="1:15">
      <c r="A36" s="4" t="s">
        <v>161</v>
      </c>
      <c r="D36" s="5" t="n">
        <v>-1790</v>
      </c>
      <c r="K36" s="5" t="n">
        <v>-1790</v>
      </c>
      <c r="O36" s="5" t="n">
        <v>-1790</v>
      </c>
    </row>
    <row r="37" spans="1:15">
      <c r="A37" s="4" t="s">
        <v>162</v>
      </c>
      <c r="L37" s="5" t="n">
        <v>976</v>
      </c>
      <c r="O37" s="5" t="n">
        <v>976</v>
      </c>
    </row>
    <row r="38" spans="1:15">
      <c r="A38" s="4" t="s">
        <v>169</v>
      </c>
      <c r="L38" s="5" t="n">
        <v>375292</v>
      </c>
      <c r="O38" s="5" t="n">
        <v>375292</v>
      </c>
    </row>
    <row r="39" spans="1:15">
      <c r="A39" s="4" t="s">
        <v>163</v>
      </c>
      <c r="D39" s="5" t="n">
        <v>-2962</v>
      </c>
      <c r="H39" s="5" t="n">
        <v>-2962</v>
      </c>
      <c r="L39" s="5" t="n">
        <v>-234589</v>
      </c>
      <c r="O39" s="5" t="n">
        <v>-237551</v>
      </c>
    </row>
    <row r="40" spans="1:15">
      <c r="A40" s="4" t="s">
        <v>170</v>
      </c>
      <c r="L40" s="5" t="n">
        <v>-319</v>
      </c>
      <c r="O40" s="5" t="n">
        <v>-319</v>
      </c>
    </row>
    <row r="41" spans="1:15">
      <c r="A41" s="4" t="s">
        <v>171</v>
      </c>
      <c r="D41" s="7" t="n">
        <v>4444822</v>
      </c>
      <c r="E41" s="7" t="n">
        <v>2675</v>
      </c>
      <c r="H41" s="7" t="n">
        <v>4738969</v>
      </c>
      <c r="I41" s="7" t="n">
        <v>-104194</v>
      </c>
      <c r="J41" s="7" t="n">
        <v>-260762</v>
      </c>
      <c r="K41" s="7" t="n">
        <v>68134</v>
      </c>
      <c r="L41" s="7" t="n">
        <v>254869</v>
      </c>
      <c r="O41" s="7" t="n">
        <v>4699691</v>
      </c>
    </row>
    <row r="42" spans="1:15">
      <c r="A42" s="4" t="s">
        <v>172</v>
      </c>
      <c r="E42" s="5" t="n">
        <v>267541825</v>
      </c>
      <c r="I42" s="5" t="n">
        <v>5180140</v>
      </c>
      <c r="O42" s="5" t="n">
        <v>2675418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1</v>
      </c>
      <c r="B1" s="2" t="s">
        <v>79</v>
      </c>
      <c r="D1" s="2" t="s">
        <v>1</v>
      </c>
    </row>
    <row r="2" spans="1:7">
      <c r="B2" s="2" t="s">
        <v>2</v>
      </c>
      <c r="C2" s="2" t="s">
        <v>80</v>
      </c>
      <c r="D2" s="2" t="s">
        <v>2</v>
      </c>
      <c r="E2" s="2" t="s">
        <v>80</v>
      </c>
      <c r="F2" s="2" t="s">
        <v>762</v>
      </c>
      <c r="G2" s="2" t="s">
        <v>25</v>
      </c>
    </row>
    <row r="3" spans="1:7">
      <c r="A3" s="3" t="s">
        <v>252</v>
      </c>
    </row>
    <row r="4" spans="1:7">
      <c r="A4" s="4" t="s">
        <v>763</v>
      </c>
      <c r="B4" s="7" t="n">
        <v>140910</v>
      </c>
      <c r="D4" s="7" t="n">
        <v>140910</v>
      </c>
      <c r="G4" s="7" t="n">
        <v>154488</v>
      </c>
    </row>
    <row r="5" spans="1:7">
      <c r="A5" s="4" t="s">
        <v>764</v>
      </c>
      <c r="B5" s="5" t="n">
        <v>25806</v>
      </c>
      <c r="D5" s="5" t="n">
        <v>25806</v>
      </c>
      <c r="G5" s="5" t="n">
        <v>31015</v>
      </c>
    </row>
    <row r="6" spans="1:7">
      <c r="A6" s="4" t="s">
        <v>35</v>
      </c>
      <c r="B6" s="5" t="n">
        <v>166716</v>
      </c>
      <c r="D6" s="5" t="n">
        <v>166716</v>
      </c>
      <c r="G6" s="7" t="n">
        <v>185503</v>
      </c>
    </row>
    <row r="7" spans="1:7">
      <c r="A7" s="4" t="s">
        <v>765</v>
      </c>
      <c r="B7" s="5" t="n">
        <v>5470</v>
      </c>
      <c r="C7" s="7" t="n">
        <v>29465</v>
      </c>
      <c r="D7" s="5" t="n">
        <v>4008</v>
      </c>
      <c r="E7" s="7" t="n">
        <v>32452</v>
      </c>
    </row>
    <row r="8" spans="1:7">
      <c r="A8" s="4" t="s">
        <v>192</v>
      </c>
      <c r="D8" s="5" t="n">
        <v>4569</v>
      </c>
      <c r="E8" s="7" t="n">
        <v>4284</v>
      </c>
    </row>
    <row r="9" spans="1:7">
      <c r="A9" s="4" t="s">
        <v>766</v>
      </c>
      <c r="B9" s="7" t="n">
        <v>0</v>
      </c>
      <c r="D9" s="7" t="n">
        <v>0</v>
      </c>
    </row>
    <row r="10" spans="1:7">
      <c r="A10" s="4" t="s">
        <v>767</v>
      </c>
    </row>
    <row r="11" spans="1:7">
      <c r="A11" s="3" t="s">
        <v>252</v>
      </c>
    </row>
    <row r="12" spans="1:7">
      <c r="A12" s="4" t="s">
        <v>768</v>
      </c>
      <c r="B12" s="4" t="s">
        <v>769</v>
      </c>
      <c r="D12" s="4" t="s">
        <v>769</v>
      </c>
      <c r="G12" s="4" t="s">
        <v>769</v>
      </c>
    </row>
    <row r="13" spans="1:7">
      <c r="A13" s="4" t="s">
        <v>763</v>
      </c>
      <c r="B13" s="7" t="n">
        <v>110122</v>
      </c>
      <c r="D13" s="7" t="n">
        <v>110122</v>
      </c>
      <c r="G13" s="7" t="n">
        <v>110704</v>
      </c>
    </row>
    <row r="14" spans="1:7">
      <c r="A14" s="4" t="s">
        <v>770</v>
      </c>
    </row>
    <row r="15" spans="1:7">
      <c r="A15" s="3" t="s">
        <v>252</v>
      </c>
    </row>
    <row r="16" spans="1:7">
      <c r="A16" s="4" t="s">
        <v>768</v>
      </c>
      <c r="B16" s="4" t="s">
        <v>760</v>
      </c>
      <c r="D16" s="4" t="s">
        <v>760</v>
      </c>
      <c r="G16" s="4" t="s">
        <v>760</v>
      </c>
    </row>
    <row r="17" spans="1:7">
      <c r="A17" s="4" t="s">
        <v>763</v>
      </c>
      <c r="B17" s="7" t="n">
        <v>9347</v>
      </c>
      <c r="D17" s="7" t="n">
        <v>9347</v>
      </c>
      <c r="G17" s="7" t="n">
        <v>9312</v>
      </c>
    </row>
    <row r="18" spans="1:7">
      <c r="A18" s="4" t="s">
        <v>771</v>
      </c>
    </row>
    <row r="19" spans="1:7">
      <c r="A19" s="3" t="s">
        <v>252</v>
      </c>
    </row>
    <row r="20" spans="1:7">
      <c r="A20" s="4" t="s">
        <v>768</v>
      </c>
      <c r="B20" s="4" t="s">
        <v>760</v>
      </c>
      <c r="D20" s="4" t="s">
        <v>760</v>
      </c>
      <c r="G20" s="4" t="s">
        <v>760</v>
      </c>
    </row>
    <row r="21" spans="1:7">
      <c r="A21" s="4" t="s">
        <v>763</v>
      </c>
      <c r="B21" s="7" t="n">
        <v>6748</v>
      </c>
      <c r="D21" s="7" t="n">
        <v>6748</v>
      </c>
      <c r="G21" s="7" t="n">
        <v>23192</v>
      </c>
    </row>
    <row r="22" spans="1:7">
      <c r="A22" s="4" t="s">
        <v>772</v>
      </c>
      <c r="D22" s="5" t="n">
        <v>16700</v>
      </c>
    </row>
    <row r="23" spans="1:7">
      <c r="A23" s="4" t="s">
        <v>773</v>
      </c>
    </row>
    <row r="24" spans="1:7">
      <c r="A24" s="3" t="s">
        <v>252</v>
      </c>
    </row>
    <row r="25" spans="1:7">
      <c r="A25" s="4" t="s">
        <v>768</v>
      </c>
      <c r="F25" s="4" t="s">
        <v>760</v>
      </c>
      <c r="G25" s="4" t="s">
        <v>760</v>
      </c>
    </row>
    <row r="26" spans="1:7">
      <c r="A26" s="4" t="s">
        <v>774</v>
      </c>
    </row>
    <row r="27" spans="1:7">
      <c r="A27" s="3" t="s">
        <v>252</v>
      </c>
    </row>
    <row r="28" spans="1:7">
      <c r="A28" s="4" t="s">
        <v>763</v>
      </c>
      <c r="B28" s="5" t="n">
        <v>9235</v>
      </c>
      <c r="D28" s="5" t="n">
        <v>9235</v>
      </c>
      <c r="G28" s="7" t="n">
        <v>7742</v>
      </c>
    </row>
    <row r="29" spans="1:7">
      <c r="A29" s="4" t="s">
        <v>766</v>
      </c>
      <c r="B29" s="5" t="n">
        <v>1600</v>
      </c>
      <c r="D29" s="5" t="n">
        <v>1600</v>
      </c>
    </row>
    <row r="30" spans="1:7">
      <c r="A30" s="4" t="s">
        <v>775</v>
      </c>
    </row>
    <row r="31" spans="1:7">
      <c r="A31" s="3" t="s">
        <v>252</v>
      </c>
    </row>
    <row r="32" spans="1:7">
      <c r="A32" s="4" t="s">
        <v>763</v>
      </c>
      <c r="B32" s="5" t="n">
        <v>2000</v>
      </c>
      <c r="D32" s="5" t="n">
        <v>2000</v>
      </c>
    </row>
    <row r="33" spans="1:7">
      <c r="A33" s="4" t="s">
        <v>776</v>
      </c>
    </row>
    <row r="34" spans="1:7">
      <c r="A34" s="3" t="s">
        <v>252</v>
      </c>
    </row>
    <row r="35" spans="1:7">
      <c r="A35" s="4" t="s">
        <v>763</v>
      </c>
      <c r="B35" s="7" t="n">
        <v>5458</v>
      </c>
      <c r="D35" s="7" t="n">
        <v>5458</v>
      </c>
      <c r="G35" s="7" t="n">
        <v>3538</v>
      </c>
    </row>
    <row r="36" spans="1:7">
      <c r="A36" s="4" t="s">
        <v>777</v>
      </c>
    </row>
    <row r="37" spans="1:7">
      <c r="A37" s="3" t="s">
        <v>252</v>
      </c>
    </row>
    <row r="38" spans="1:7">
      <c r="A38" s="4" t="s">
        <v>768</v>
      </c>
      <c r="B38" s="4" t="s">
        <v>778</v>
      </c>
      <c r="D38" s="4" t="s">
        <v>778</v>
      </c>
      <c r="G38" s="4" t="s">
        <v>778</v>
      </c>
    </row>
    <row r="39" spans="1:7">
      <c r="A39" s="4" t="s">
        <v>779</v>
      </c>
    </row>
    <row r="40" spans="1:7">
      <c r="A40" s="3" t="s">
        <v>252</v>
      </c>
    </row>
    <row r="41" spans="1:7">
      <c r="A41" s="4" t="s">
        <v>768</v>
      </c>
      <c r="B41" s="4" t="s">
        <v>760</v>
      </c>
      <c r="D41" s="4" t="s">
        <v>760</v>
      </c>
      <c r="G41" s="4" t="s">
        <v>760</v>
      </c>
    </row>
    <row r="42" spans="1:7">
      <c r="A42" s="4" t="s">
        <v>780</v>
      </c>
    </row>
    <row r="43" spans="1:7">
      <c r="A43" s="3" t="s">
        <v>252</v>
      </c>
    </row>
    <row r="44" spans="1:7">
      <c r="A44" s="4" t="s">
        <v>768</v>
      </c>
      <c r="B44" s="4" t="s">
        <v>781</v>
      </c>
      <c r="D44" s="4" t="s">
        <v>781</v>
      </c>
      <c r="G44" s="4" t="s">
        <v>781</v>
      </c>
    </row>
    <row r="45" spans="1:7">
      <c r="A45" s="4" t="s">
        <v>763</v>
      </c>
      <c r="B45" s="7" t="n">
        <v>6207</v>
      </c>
      <c r="D45" s="7" t="n">
        <v>6207</v>
      </c>
      <c r="G45" s="7" t="n">
        <v>12234</v>
      </c>
    </row>
    <row r="46" spans="1:7">
      <c r="A46" s="4" t="s">
        <v>782</v>
      </c>
    </row>
    <row r="47" spans="1:7">
      <c r="A47" s="3" t="s">
        <v>252</v>
      </c>
    </row>
    <row r="48" spans="1:7">
      <c r="A48" s="4" t="s">
        <v>764</v>
      </c>
      <c r="B48" s="7" t="n">
        <v>9225</v>
      </c>
      <c r="D48" s="7" t="n">
        <v>9225</v>
      </c>
      <c r="G48" s="7" t="n">
        <v>9225</v>
      </c>
    </row>
    <row r="49" spans="1:7">
      <c r="A49" s="4" t="s">
        <v>783</v>
      </c>
    </row>
    <row r="50" spans="1:7">
      <c r="A50" s="3" t="s">
        <v>252</v>
      </c>
    </row>
    <row r="51" spans="1:7">
      <c r="A51" s="4" t="s">
        <v>784</v>
      </c>
      <c r="B51" s="4" t="s">
        <v>785</v>
      </c>
      <c r="D51" s="4" t="s">
        <v>785</v>
      </c>
      <c r="G51" s="4" t="s">
        <v>785</v>
      </c>
    </row>
    <row r="52" spans="1:7">
      <c r="A52" s="4" t="s">
        <v>786</v>
      </c>
    </row>
    <row r="53" spans="1:7">
      <c r="A53" s="3" t="s">
        <v>252</v>
      </c>
    </row>
    <row r="54" spans="1:7">
      <c r="A54" s="4" t="s">
        <v>784</v>
      </c>
      <c r="B54" s="4" t="s">
        <v>781</v>
      </c>
      <c r="D54" s="4" t="s">
        <v>781</v>
      </c>
      <c r="G54" s="4" t="s">
        <v>781</v>
      </c>
    </row>
    <row r="55" spans="1:7">
      <c r="A55" s="4" t="s">
        <v>787</v>
      </c>
    </row>
    <row r="56" spans="1:7">
      <c r="A56" s="3" t="s">
        <v>252</v>
      </c>
    </row>
    <row r="57" spans="1:7">
      <c r="A57" s="4" t="s">
        <v>764</v>
      </c>
      <c r="B57" s="7" t="n">
        <v>10374</v>
      </c>
      <c r="D57" s="7" t="n">
        <v>10374</v>
      </c>
      <c r="G57" s="7" t="n">
        <v>9556</v>
      </c>
    </row>
    <row r="58" spans="1:7">
      <c r="A58" s="4" t="s">
        <v>788</v>
      </c>
    </row>
    <row r="59" spans="1:7">
      <c r="A59" s="3" t="s">
        <v>252</v>
      </c>
    </row>
    <row r="60" spans="1:7">
      <c r="A60" s="4" t="s">
        <v>784</v>
      </c>
      <c r="B60" s="4" t="s">
        <v>789</v>
      </c>
      <c r="D60" s="4" t="s">
        <v>789</v>
      </c>
      <c r="G60" s="4" t="s">
        <v>789</v>
      </c>
    </row>
    <row r="61" spans="1:7">
      <c r="A61" s="4" t="s">
        <v>790</v>
      </c>
    </row>
    <row r="62" spans="1:7">
      <c r="A62" s="3" t="s">
        <v>252</v>
      </c>
    </row>
    <row r="63" spans="1:7">
      <c r="A63" s="4" t="s">
        <v>784</v>
      </c>
      <c r="B63" s="4" t="s">
        <v>425</v>
      </c>
      <c r="D63" s="4" t="s">
        <v>425</v>
      </c>
      <c r="G63" s="4" t="s">
        <v>4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1</v>
      </c>
      <c r="B1" s="2" t="s">
        <v>2</v>
      </c>
      <c r="C1" s="2" t="s">
        <v>25</v>
      </c>
    </row>
    <row r="2" spans="1:3">
      <c r="A2" s="3" t="s">
        <v>792</v>
      </c>
    </row>
    <row r="3" spans="1:3">
      <c r="A3" s="4" t="s">
        <v>793</v>
      </c>
      <c r="B3" s="7" t="n">
        <v>261367</v>
      </c>
      <c r="C3" s="7" t="n">
        <v>255806</v>
      </c>
    </row>
    <row r="4" spans="1:3">
      <c r="A4" s="4" t="s">
        <v>794</v>
      </c>
      <c r="B4" s="5" t="n">
        <v>-94681</v>
      </c>
      <c r="C4" s="5" t="n">
        <v>-72714</v>
      </c>
    </row>
    <row r="5" spans="1:3">
      <c r="A5" s="4" t="s">
        <v>795</v>
      </c>
      <c r="B5" s="5" t="n">
        <v>166686</v>
      </c>
      <c r="C5" s="5" t="n">
        <v>183092</v>
      </c>
    </row>
    <row r="6" spans="1:3">
      <c r="A6" s="4" t="s">
        <v>796</v>
      </c>
    </row>
    <row r="7" spans="1:3">
      <c r="A7" s="3" t="s">
        <v>792</v>
      </c>
    </row>
    <row r="8" spans="1:3">
      <c r="A8" s="4" t="s">
        <v>793</v>
      </c>
      <c r="B8" s="5" t="n">
        <v>200953</v>
      </c>
      <c r="C8" s="5" t="n">
        <v>187816</v>
      </c>
    </row>
    <row r="9" spans="1:3">
      <c r="A9" s="4" t="s">
        <v>794</v>
      </c>
      <c r="B9" s="5" t="n">
        <v>-86308</v>
      </c>
      <c r="C9" s="5" t="n">
        <v>-65351</v>
      </c>
    </row>
    <row r="10" spans="1:3">
      <c r="A10" s="4" t="s">
        <v>795</v>
      </c>
      <c r="B10" s="5" t="n">
        <v>114645</v>
      </c>
      <c r="C10" s="5" t="n">
        <v>122465</v>
      </c>
    </row>
    <row r="11" spans="1:3">
      <c r="A11" s="4" t="s">
        <v>797</v>
      </c>
    </row>
    <row r="12" spans="1:3">
      <c r="A12" s="3" t="s">
        <v>792</v>
      </c>
    </row>
    <row r="13" spans="1:3">
      <c r="A13" s="4" t="s">
        <v>793</v>
      </c>
      <c r="B13" s="5" t="n">
        <v>37672</v>
      </c>
      <c r="C13" s="5" t="n">
        <v>37231</v>
      </c>
    </row>
    <row r="14" spans="1:3">
      <c r="A14" s="4" t="s">
        <v>794</v>
      </c>
      <c r="B14" s="5" t="n">
        <v>-8373</v>
      </c>
      <c r="C14" s="5" t="n">
        <v>-7363</v>
      </c>
    </row>
    <row r="15" spans="1:3">
      <c r="A15" s="4" t="s">
        <v>795</v>
      </c>
      <c r="B15" s="5" t="n">
        <v>29299</v>
      </c>
      <c r="C15" s="5" t="n">
        <v>29868</v>
      </c>
    </row>
    <row r="16" spans="1:3">
      <c r="A16" s="4" t="s">
        <v>798</v>
      </c>
    </row>
    <row r="17" spans="1:3">
      <c r="A17" s="3" t="s">
        <v>792</v>
      </c>
    </row>
    <row r="18" spans="1:3">
      <c r="A18" s="4" t="s">
        <v>793</v>
      </c>
      <c r="B18" s="5" t="n">
        <v>22742</v>
      </c>
      <c r="C18" s="5" t="n">
        <v>30759</v>
      </c>
    </row>
    <row r="19" spans="1:3">
      <c r="A19" s="4" t="s">
        <v>795</v>
      </c>
      <c r="B19" s="5" t="n">
        <v>22742</v>
      </c>
      <c r="C19" s="5" t="n">
        <v>30759</v>
      </c>
    </row>
    <row r="20" spans="1:3">
      <c r="A20" s="4" t="s">
        <v>799</v>
      </c>
    </row>
    <row r="21" spans="1:3">
      <c r="A21" s="3" t="s">
        <v>800</v>
      </c>
    </row>
    <row r="22" spans="1:3">
      <c r="A22" s="4" t="s">
        <v>801</v>
      </c>
      <c r="B22" s="5" t="n">
        <v>46600</v>
      </c>
      <c r="C22" s="5" t="n">
        <v>59000</v>
      </c>
    </row>
    <row r="23" spans="1:3">
      <c r="A23" s="4" t="s">
        <v>802</v>
      </c>
    </row>
    <row r="24" spans="1:3">
      <c r="A24" s="3" t="s">
        <v>800</v>
      </c>
    </row>
    <row r="25" spans="1:3">
      <c r="A25" s="4" t="s">
        <v>801</v>
      </c>
      <c r="B25" s="7" t="n">
        <v>23800</v>
      </c>
      <c r="C25" s="7" t="n">
        <v>28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423</v>
      </c>
    </row>
    <row r="3" spans="1:2">
      <c r="A3" s="3" t="s">
        <v>350</v>
      </c>
    </row>
    <row r="4" spans="1:2">
      <c r="A4" s="4" t="s">
        <v>804</v>
      </c>
      <c r="B4" s="7" t="n">
        <v>183092</v>
      </c>
    </row>
    <row r="5" spans="1:2">
      <c r="A5" s="4" t="s">
        <v>805</v>
      </c>
      <c r="B5" s="5" t="n">
        <v>-25499</v>
      </c>
    </row>
    <row r="6" spans="1:2">
      <c r="A6" s="4" t="s">
        <v>637</v>
      </c>
      <c r="B6" s="5" t="n">
        <v>-1588</v>
      </c>
    </row>
    <row r="7" spans="1:2">
      <c r="A7" s="4" t="s">
        <v>806</v>
      </c>
      <c r="B7" s="5" t="n">
        <v>955</v>
      </c>
    </row>
    <row r="8" spans="1:2">
      <c r="A8" s="4" t="s">
        <v>807</v>
      </c>
      <c r="B8" s="5" t="n">
        <v>-361</v>
      </c>
    </row>
    <row r="9" spans="1:2">
      <c r="A9" s="4" t="s">
        <v>808</v>
      </c>
      <c r="B9" s="5" t="n">
        <v>-8017</v>
      </c>
    </row>
    <row r="10" spans="1:2">
      <c r="A10" s="4" t="s">
        <v>809</v>
      </c>
      <c r="B10" s="5" t="n">
        <v>166686</v>
      </c>
    </row>
    <row r="11" spans="1:2">
      <c r="A11" s="3" t="s">
        <v>810</v>
      </c>
    </row>
    <row r="12" spans="1:2">
      <c r="A12" s="4" t="s">
        <v>811</v>
      </c>
      <c r="B12" s="5" t="n">
        <v>18005</v>
      </c>
    </row>
    <row r="13" spans="1:2">
      <c r="A13" s="5" t="n">
        <v>2019</v>
      </c>
      <c r="B13" s="5" t="n">
        <v>23515</v>
      </c>
    </row>
    <row r="14" spans="1:2">
      <c r="A14" s="5" t="n">
        <v>2020</v>
      </c>
      <c r="B14" s="5" t="n">
        <v>17819</v>
      </c>
    </row>
    <row r="15" spans="1:2">
      <c r="A15" s="5" t="n">
        <v>2021</v>
      </c>
      <c r="B15" s="5" t="n">
        <v>15279</v>
      </c>
    </row>
    <row r="16" spans="1:2">
      <c r="A16" s="5" t="n">
        <v>2022</v>
      </c>
      <c r="B16" s="5" t="n">
        <v>12432</v>
      </c>
    </row>
    <row r="17" spans="1:2">
      <c r="A17" s="4" t="s">
        <v>812</v>
      </c>
      <c r="B17" s="5" t="n">
        <v>56894</v>
      </c>
    </row>
    <row r="18" spans="1:2">
      <c r="A18" s="4" t="s">
        <v>146</v>
      </c>
      <c r="B18" s="5" t="n">
        <v>143944</v>
      </c>
    </row>
    <row r="19" spans="1:2">
      <c r="A19" s="4" t="s">
        <v>447</v>
      </c>
    </row>
    <row r="20" spans="1:2">
      <c r="A20" s="3" t="s">
        <v>350</v>
      </c>
    </row>
    <row r="21" spans="1:2">
      <c r="A21" s="4" t="s">
        <v>813</v>
      </c>
      <c r="B21" s="5" t="n">
        <v>10015</v>
      </c>
    </row>
    <row r="22" spans="1:2">
      <c r="A22" s="4" t="s">
        <v>814</v>
      </c>
    </row>
    <row r="23" spans="1:2">
      <c r="A23" s="3" t="s">
        <v>350</v>
      </c>
    </row>
    <row r="24" spans="1:2">
      <c r="A24" s="4" t="s">
        <v>813</v>
      </c>
      <c r="B24" s="5" t="n">
        <v>9999</v>
      </c>
    </row>
    <row r="25" spans="1:2">
      <c r="A25" s="4" t="s">
        <v>796</v>
      </c>
    </row>
    <row r="26" spans="1:2">
      <c r="A26" s="3" t="s">
        <v>350</v>
      </c>
    </row>
    <row r="27" spans="1:2">
      <c r="A27" s="4" t="s">
        <v>804</v>
      </c>
      <c r="B27" s="5" t="n">
        <v>122465</v>
      </c>
    </row>
    <row r="28" spans="1:2">
      <c r="A28" s="4" t="s">
        <v>805</v>
      </c>
      <c r="B28" s="5" t="n">
        <v>-23339</v>
      </c>
    </row>
    <row r="29" spans="1:2">
      <c r="A29" s="4" t="s">
        <v>637</v>
      </c>
      <c r="B29" s="5" t="n">
        <v>-705</v>
      </c>
    </row>
    <row r="30" spans="1:2">
      <c r="A30" s="4" t="s">
        <v>806</v>
      </c>
      <c r="B30" s="5" t="n">
        <v>751</v>
      </c>
    </row>
    <row r="31" spans="1:2">
      <c r="A31" s="4" t="s">
        <v>807</v>
      </c>
      <c r="B31" s="5" t="n">
        <v>-361</v>
      </c>
    </row>
    <row r="32" spans="1:2">
      <c r="A32" s="4" t="s">
        <v>809</v>
      </c>
      <c r="B32" s="5" t="n">
        <v>114645</v>
      </c>
    </row>
    <row r="33" spans="1:2">
      <c r="A33" s="4" t="s">
        <v>815</v>
      </c>
    </row>
    <row r="34" spans="1:2">
      <c r="A34" s="3" t="s">
        <v>350</v>
      </c>
    </row>
    <row r="35" spans="1:2">
      <c r="A35" s="4" t="s">
        <v>813</v>
      </c>
      <c r="B35" s="5" t="n">
        <v>10015</v>
      </c>
    </row>
    <row r="36" spans="1:2">
      <c r="A36" s="4" t="s">
        <v>816</v>
      </c>
    </row>
    <row r="37" spans="1:2">
      <c r="A37" s="3" t="s">
        <v>350</v>
      </c>
    </row>
    <row r="38" spans="1:2">
      <c r="A38" s="4" t="s">
        <v>813</v>
      </c>
      <c r="B38" s="5" t="n">
        <v>7321</v>
      </c>
    </row>
    <row r="39" spans="1:2">
      <c r="A39" s="4" t="s">
        <v>797</v>
      </c>
    </row>
    <row r="40" spans="1:2">
      <c r="A40" s="3" t="s">
        <v>350</v>
      </c>
    </row>
    <row r="41" spans="1:2">
      <c r="A41" s="4" t="s">
        <v>804</v>
      </c>
      <c r="B41" s="5" t="n">
        <v>29868</v>
      </c>
    </row>
    <row r="42" spans="1:2">
      <c r="A42" s="4" t="s">
        <v>805</v>
      </c>
      <c r="B42" s="5" t="n">
        <v>-2160</v>
      </c>
    </row>
    <row r="43" spans="1:2">
      <c r="A43" s="4" t="s">
        <v>637</v>
      </c>
      <c r="B43" s="5" t="n">
        <v>-883</v>
      </c>
    </row>
    <row r="44" spans="1:2">
      <c r="A44" s="4" t="s">
        <v>806</v>
      </c>
      <c r="B44" s="5" t="n">
        <v>204</v>
      </c>
    </row>
    <row r="45" spans="1:2">
      <c r="A45" s="4" t="s">
        <v>809</v>
      </c>
      <c r="B45" s="5" t="n">
        <v>29299</v>
      </c>
    </row>
    <row r="46" spans="1:2">
      <c r="A46" s="4" t="s">
        <v>817</v>
      </c>
    </row>
    <row r="47" spans="1:2">
      <c r="A47" s="3" t="s">
        <v>350</v>
      </c>
    </row>
    <row r="48" spans="1:2">
      <c r="A48" s="4" t="s">
        <v>813</v>
      </c>
      <c r="B48" s="5" t="n">
        <v>2678</v>
      </c>
    </row>
    <row r="49" spans="1:2">
      <c r="A49" s="4" t="s">
        <v>798</v>
      </c>
    </row>
    <row r="50" spans="1:2">
      <c r="A50" s="3" t="s">
        <v>350</v>
      </c>
    </row>
    <row r="51" spans="1:2">
      <c r="A51" s="4" t="s">
        <v>804</v>
      </c>
      <c r="B51" s="5" t="n">
        <v>30759</v>
      </c>
    </row>
    <row r="52" spans="1:2">
      <c r="A52" s="4" t="s">
        <v>808</v>
      </c>
      <c r="B52" s="5" t="n">
        <v>-8017</v>
      </c>
    </row>
    <row r="53" spans="1:2">
      <c r="A53" s="4" t="s">
        <v>809</v>
      </c>
      <c r="B53" s="7" t="n">
        <v>227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3"/>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 customWidth="1" max="5" min="5" width="21"/>
    <col customWidth="1" max="6" min="6" width="21"/>
    <col customWidth="1" max="7" min="7" width="25"/>
    <col customWidth="1" max="8" min="8" width="29"/>
    <col customWidth="1" max="9" min="9" width="21"/>
  </cols>
  <sheetData>
    <row r="1" spans="1:9">
      <c r="A1" s="1" t="s">
        <v>818</v>
      </c>
      <c r="B1" s="2" t="s">
        <v>819</v>
      </c>
      <c r="C1" s="2" t="s">
        <v>820</v>
      </c>
      <c r="D1" s="2" t="s">
        <v>821</v>
      </c>
      <c r="E1" s="2" t="s">
        <v>819</v>
      </c>
      <c r="F1" s="2" t="s">
        <v>822</v>
      </c>
      <c r="G1" s="2" t="s">
        <v>823</v>
      </c>
      <c r="H1" s="2" t="s">
        <v>824</v>
      </c>
      <c r="I1" s="2" t="s">
        <v>435</v>
      </c>
    </row>
    <row r="2" spans="1:9">
      <c r="A2" s="3" t="s">
        <v>256</v>
      </c>
    </row>
    <row r="3" spans="1:9">
      <c r="A3" s="4" t="s">
        <v>441</v>
      </c>
      <c r="G3" s="7" t="n">
        <v>2291363</v>
      </c>
      <c r="H3" s="7" t="n">
        <v>2291363</v>
      </c>
      <c r="I3" s="7" t="n">
        <v>2161344</v>
      </c>
    </row>
    <row r="4" spans="1:9">
      <c r="A4" s="4" t="s">
        <v>825</v>
      </c>
      <c r="G4" s="5" t="n">
        <v>-9348</v>
      </c>
      <c r="H4" s="5" t="n">
        <v>-9348</v>
      </c>
      <c r="I4" s="5" t="n">
        <v>-8269</v>
      </c>
    </row>
    <row r="5" spans="1:9">
      <c r="A5" s="4" t="s">
        <v>501</v>
      </c>
      <c r="G5" s="5" t="n">
        <v>6216617</v>
      </c>
      <c r="H5" s="5" t="n">
        <v>6216617</v>
      </c>
      <c r="I5" s="5" t="n">
        <v>5773056</v>
      </c>
    </row>
    <row r="6" spans="1:9">
      <c r="A6" s="4" t="s">
        <v>826</v>
      </c>
    </row>
    <row r="7" spans="1:9">
      <c r="A7" s="3" t="s">
        <v>256</v>
      </c>
    </row>
    <row r="8" spans="1:9">
      <c r="A8" s="4" t="s">
        <v>827</v>
      </c>
      <c r="G8" s="5" t="n">
        <v>600000</v>
      </c>
      <c r="H8" s="5" t="n">
        <v>600000</v>
      </c>
    </row>
    <row r="9" spans="1:9">
      <c r="A9" s="4" t="s">
        <v>828</v>
      </c>
      <c r="D9" s="7" t="n">
        <v>900000</v>
      </c>
      <c r="G9" s="5" t="n">
        <v>900000</v>
      </c>
      <c r="H9" s="5" t="n">
        <v>900000</v>
      </c>
    </row>
    <row r="10" spans="1:9">
      <c r="A10" s="4" t="s">
        <v>829</v>
      </c>
      <c r="D10" s="5" t="n">
        <v>3</v>
      </c>
    </row>
    <row r="11" spans="1:9">
      <c r="A11" s="4" t="s">
        <v>830</v>
      </c>
      <c r="D11" s="4" t="s">
        <v>831</v>
      </c>
    </row>
    <row r="12" spans="1:9">
      <c r="A12" s="4" t="s">
        <v>832</v>
      </c>
    </row>
    <row r="13" spans="1:9">
      <c r="A13" s="3" t="s">
        <v>256</v>
      </c>
    </row>
    <row r="14" spans="1:9">
      <c r="A14" s="4" t="s">
        <v>833</v>
      </c>
      <c r="G14" s="5" t="n">
        <v>600000</v>
      </c>
      <c r="H14" s="5" t="n">
        <v>600000</v>
      </c>
    </row>
    <row r="15" spans="1:9">
      <c r="A15" s="4" t="s">
        <v>828</v>
      </c>
      <c r="G15" s="5" t="n">
        <v>1000000</v>
      </c>
      <c r="H15" s="7" t="n">
        <v>1000000</v>
      </c>
    </row>
    <row r="16" spans="1:9">
      <c r="A16" s="4" t="s">
        <v>829</v>
      </c>
      <c r="C16" s="5" t="n">
        <v>2</v>
      </c>
    </row>
    <row r="17" spans="1:9">
      <c r="A17" s="4" t="s">
        <v>830</v>
      </c>
      <c r="C17" s="4" t="s">
        <v>831</v>
      </c>
    </row>
    <row r="18" spans="1:9">
      <c r="A18" s="4" t="s">
        <v>834</v>
      </c>
    </row>
    <row r="19" spans="1:9">
      <c r="A19" s="3" t="s">
        <v>256</v>
      </c>
    </row>
    <row r="20" spans="1:9">
      <c r="A20" s="4" t="s">
        <v>835</v>
      </c>
      <c r="H20" s="4" t="s">
        <v>836</v>
      </c>
    </row>
    <row r="21" spans="1:9">
      <c r="A21" s="4" t="s">
        <v>837</v>
      </c>
    </row>
    <row r="22" spans="1:9">
      <c r="A22" s="3" t="s">
        <v>256</v>
      </c>
    </row>
    <row r="23" spans="1:9">
      <c r="A23" s="4" t="s">
        <v>838</v>
      </c>
      <c r="H23" s="4" t="s">
        <v>839</v>
      </c>
    </row>
    <row r="24" spans="1:9">
      <c r="A24" s="4" t="s">
        <v>457</v>
      </c>
      <c r="H24" s="4" t="s">
        <v>743</v>
      </c>
    </row>
    <row r="25" spans="1:9">
      <c r="A25" s="4" t="s">
        <v>829</v>
      </c>
      <c r="H25" s="5" t="n">
        <v>3</v>
      </c>
    </row>
    <row r="26" spans="1:9">
      <c r="A26" s="4" t="s">
        <v>830</v>
      </c>
      <c r="H26" s="4" t="s">
        <v>831</v>
      </c>
    </row>
    <row r="27" spans="1:9">
      <c r="A27" s="4" t="s">
        <v>840</v>
      </c>
    </row>
    <row r="28" spans="1:9">
      <c r="A28" s="3" t="s">
        <v>256</v>
      </c>
    </row>
    <row r="29" spans="1:9">
      <c r="A29" s="4" t="s">
        <v>833</v>
      </c>
      <c r="B29" s="7" t="n">
        <v>300000</v>
      </c>
      <c r="E29" s="7" t="n">
        <v>300000</v>
      </c>
      <c r="F29" s="7" t="n">
        <v>450000</v>
      </c>
      <c r="G29" s="5" t="n">
        <v>300000</v>
      </c>
      <c r="H29" s="7" t="n">
        <v>300000</v>
      </c>
    </row>
    <row r="30" spans="1:9">
      <c r="A30" s="4" t="s">
        <v>828</v>
      </c>
      <c r="B30" s="7" t="n">
        <v>650000</v>
      </c>
      <c r="E30" s="7" t="n">
        <v>650000</v>
      </c>
      <c r="G30" s="7" t="n">
        <v>650000</v>
      </c>
      <c r="H30" s="7" t="n">
        <v>650000</v>
      </c>
    </row>
    <row r="31" spans="1:9">
      <c r="A31" s="4" t="s">
        <v>841</v>
      </c>
    </row>
    <row r="32" spans="1:9">
      <c r="A32" s="3" t="s">
        <v>256</v>
      </c>
    </row>
    <row r="33" spans="1:9">
      <c r="A33" s="4" t="s">
        <v>460</v>
      </c>
      <c r="B33" s="4" t="s">
        <v>842</v>
      </c>
      <c r="E33" s="4" t="s">
        <v>842</v>
      </c>
      <c r="F33" s="4" t="s">
        <v>843</v>
      </c>
    </row>
    <row r="34" spans="1:9">
      <c r="A34" s="4" t="s">
        <v>844</v>
      </c>
    </row>
    <row r="35" spans="1:9">
      <c r="A35" s="3" t="s">
        <v>256</v>
      </c>
    </row>
    <row r="36" spans="1:9">
      <c r="A36" s="4" t="s">
        <v>845</v>
      </c>
      <c r="H36" s="4" t="s">
        <v>846</v>
      </c>
    </row>
    <row r="37" spans="1:9">
      <c r="A37" s="4" t="s">
        <v>847</v>
      </c>
    </row>
    <row r="38" spans="1:9">
      <c r="A38" s="3" t="s">
        <v>256</v>
      </c>
    </row>
    <row r="39" spans="1:9">
      <c r="A39" s="4" t="s">
        <v>845</v>
      </c>
      <c r="H39" s="4" t="s">
        <v>848</v>
      </c>
    </row>
    <row r="40" spans="1:9">
      <c r="A40" s="4" t="s">
        <v>849</v>
      </c>
    </row>
    <row r="41" spans="1:9">
      <c r="A41" s="3" t="s">
        <v>256</v>
      </c>
    </row>
    <row r="42" spans="1:9">
      <c r="A42" s="4" t="s">
        <v>827</v>
      </c>
      <c r="D42" s="7" t="n">
        <v>225000</v>
      </c>
    </row>
    <row r="43" spans="1:9">
      <c r="A43" s="4" t="s">
        <v>850</v>
      </c>
    </row>
    <row r="44" spans="1:9">
      <c r="A44" s="3" t="s">
        <v>256</v>
      </c>
    </row>
    <row r="45" spans="1:9">
      <c r="A45" s="4" t="s">
        <v>835</v>
      </c>
      <c r="D45" s="4" t="s">
        <v>851</v>
      </c>
      <c r="F45" s="4" t="s">
        <v>852</v>
      </c>
    </row>
    <row r="46" spans="1:9">
      <c r="A46" s="4" t="s">
        <v>853</v>
      </c>
    </row>
    <row r="47" spans="1:9">
      <c r="A47" s="3" t="s">
        <v>256</v>
      </c>
    </row>
    <row r="48" spans="1:9">
      <c r="A48" s="4" t="s">
        <v>457</v>
      </c>
      <c r="H48" s="4" t="s">
        <v>458</v>
      </c>
    </row>
    <row r="49" spans="1:9">
      <c r="A49" s="4" t="s">
        <v>830</v>
      </c>
      <c r="H49" s="4" t="s">
        <v>471</v>
      </c>
    </row>
    <row r="50" spans="1:9">
      <c r="A50" s="4" t="s">
        <v>854</v>
      </c>
    </row>
    <row r="51" spans="1:9">
      <c r="A51" s="3" t="s">
        <v>256</v>
      </c>
    </row>
    <row r="52" spans="1:9">
      <c r="A52" s="4" t="s">
        <v>460</v>
      </c>
      <c r="G52" s="4" t="s">
        <v>855</v>
      </c>
      <c r="H52" s="4" t="s">
        <v>855</v>
      </c>
    </row>
    <row r="53" spans="1:9">
      <c r="A53" s="4" t="s">
        <v>856</v>
      </c>
    </row>
    <row r="54" spans="1:9">
      <c r="A54" s="3" t="s">
        <v>256</v>
      </c>
    </row>
    <row r="55" spans="1:9">
      <c r="A55" s="4" t="s">
        <v>460</v>
      </c>
      <c r="G55" s="4" t="s">
        <v>857</v>
      </c>
      <c r="H55" s="4" t="s">
        <v>857</v>
      </c>
    </row>
    <row r="56" spans="1:9">
      <c r="A56" s="4" t="s">
        <v>858</v>
      </c>
    </row>
    <row r="57" spans="1:9">
      <c r="A57" s="3" t="s">
        <v>256</v>
      </c>
    </row>
    <row r="58" spans="1:9">
      <c r="A58" s="4" t="s">
        <v>833</v>
      </c>
      <c r="G58" s="7" t="n">
        <v>34800</v>
      </c>
      <c r="H58" s="7" t="n">
        <v>34800</v>
      </c>
    </row>
    <row r="59" spans="1:9">
      <c r="A59" s="4" t="s">
        <v>859</v>
      </c>
      <c r="G59" s="5" t="n">
        <v>2</v>
      </c>
      <c r="H59" s="5" t="n">
        <v>2</v>
      </c>
    </row>
    <row r="60" spans="1:9">
      <c r="A60" s="4" t="s">
        <v>860</v>
      </c>
    </row>
    <row r="61" spans="1:9">
      <c r="A61" s="3" t="s">
        <v>256</v>
      </c>
    </row>
    <row r="62" spans="1:9">
      <c r="A62" s="4" t="s">
        <v>835</v>
      </c>
      <c r="H62" s="4" t="s">
        <v>861</v>
      </c>
    </row>
    <row r="63" spans="1:9">
      <c r="A63" s="4" t="s">
        <v>862</v>
      </c>
    </row>
    <row r="64" spans="1:9">
      <c r="A64" s="3" t="s">
        <v>256</v>
      </c>
    </row>
    <row r="65" spans="1:9">
      <c r="A65" s="4" t="s">
        <v>457</v>
      </c>
      <c r="H65" s="4" t="s">
        <v>863</v>
      </c>
    </row>
    <row r="66" spans="1:9">
      <c r="A66" s="4" t="s">
        <v>864</v>
      </c>
    </row>
    <row r="67" spans="1:9">
      <c r="A67" s="3" t="s">
        <v>256</v>
      </c>
    </row>
    <row r="68" spans="1:9">
      <c r="A68" s="4" t="s">
        <v>460</v>
      </c>
      <c r="B68" s="4" t="s">
        <v>493</v>
      </c>
      <c r="E68" s="4" t="s">
        <v>493</v>
      </c>
    </row>
    <row r="69" spans="1:9">
      <c r="A69" s="4" t="s">
        <v>441</v>
      </c>
      <c r="B69" s="7" t="n">
        <v>7300</v>
      </c>
      <c r="E69" s="7" t="n">
        <v>7300</v>
      </c>
    </row>
    <row r="70" spans="1:9">
      <c r="A70" s="4" t="s">
        <v>865</v>
      </c>
    </row>
    <row r="71" spans="1:9">
      <c r="A71" s="3" t="s">
        <v>256</v>
      </c>
    </row>
    <row r="72" spans="1:9">
      <c r="A72" s="4" t="s">
        <v>457</v>
      </c>
      <c r="B72" s="4" t="s">
        <v>495</v>
      </c>
    </row>
    <row r="73" spans="1:9">
      <c r="A73" s="4" t="s">
        <v>866</v>
      </c>
    </row>
    <row r="74" spans="1:9">
      <c r="A74" s="3" t="s">
        <v>256</v>
      </c>
    </row>
    <row r="75" spans="1:9">
      <c r="A75" s="4" t="s">
        <v>460</v>
      </c>
      <c r="B75" s="4" t="s">
        <v>462</v>
      </c>
      <c r="E75" s="4" t="s">
        <v>462</v>
      </c>
    </row>
    <row r="76" spans="1:9">
      <c r="A76" s="4" t="s">
        <v>441</v>
      </c>
      <c r="B76" s="7" t="n">
        <v>300900</v>
      </c>
      <c r="E76" s="7" t="n">
        <v>300900</v>
      </c>
    </row>
    <row r="77" spans="1:9">
      <c r="A77" s="4" t="s">
        <v>457</v>
      </c>
      <c r="E77" s="4" t="s">
        <v>458</v>
      </c>
    </row>
    <row r="78" spans="1:9">
      <c r="A78" s="4" t="s">
        <v>257</v>
      </c>
    </row>
    <row r="79" spans="1:9">
      <c r="A79" s="3" t="s">
        <v>256</v>
      </c>
    </row>
    <row r="80" spans="1:9">
      <c r="A80" s="4" t="s">
        <v>867</v>
      </c>
      <c r="G80" s="7" t="n">
        <v>9717466</v>
      </c>
      <c r="H80" s="7" t="n">
        <v>9717466</v>
      </c>
    </row>
    <row r="81" spans="1:9">
      <c r="A81" s="4" t="s">
        <v>827</v>
      </c>
      <c r="G81" s="5" t="n">
        <v>10249827</v>
      </c>
      <c r="H81" s="5" t="n">
        <v>10249827</v>
      </c>
    </row>
    <row r="82" spans="1:9">
      <c r="A82" s="4" t="s">
        <v>441</v>
      </c>
      <c r="G82" s="5" t="n">
        <v>6263085</v>
      </c>
      <c r="H82" s="5" t="n">
        <v>6263085</v>
      </c>
      <c r="I82" s="5" t="n">
        <v>5813447</v>
      </c>
    </row>
    <row r="83" spans="1:9">
      <c r="A83" s="4" t="s">
        <v>868</v>
      </c>
      <c r="G83" s="5" t="n">
        <v>2519</v>
      </c>
      <c r="H83" s="5" t="n">
        <v>2519</v>
      </c>
      <c r="I83" s="5" t="n">
        <v>2559</v>
      </c>
    </row>
    <row r="84" spans="1:9">
      <c r="A84" s="4" t="s">
        <v>825</v>
      </c>
      <c r="G84" s="5" t="n">
        <v>-48987</v>
      </c>
      <c r="H84" s="5" t="n">
        <v>-48987</v>
      </c>
      <c r="I84" s="5" t="n">
        <v>-42950</v>
      </c>
    </row>
    <row r="85" spans="1:9">
      <c r="A85" s="4" t="s">
        <v>869</v>
      </c>
    </row>
    <row r="86" spans="1:9">
      <c r="A86" s="3" t="s">
        <v>256</v>
      </c>
    </row>
    <row r="87" spans="1:9">
      <c r="A87" s="4" t="s">
        <v>867</v>
      </c>
      <c r="G87" s="5" t="n">
        <v>1618912</v>
      </c>
      <c r="H87" s="5" t="n">
        <v>1618912</v>
      </c>
    </row>
    <row r="88" spans="1:9">
      <c r="A88" s="4" t="s">
        <v>827</v>
      </c>
      <c r="G88" s="5" t="n">
        <v>2000000</v>
      </c>
      <c r="H88" s="5" t="n">
        <v>2000000</v>
      </c>
    </row>
    <row r="89" spans="1:9">
      <c r="A89" s="4" t="s">
        <v>441</v>
      </c>
      <c r="G89" s="5" t="n">
        <v>1257271</v>
      </c>
      <c r="H89" s="7" t="n">
        <v>1257271</v>
      </c>
      <c r="I89" s="5" t="n">
        <v>1137654</v>
      </c>
    </row>
    <row r="90" spans="1:9">
      <c r="A90" s="4" t="s">
        <v>870</v>
      </c>
    </row>
    <row r="91" spans="1:9">
      <c r="A91" s="3" t="s">
        <v>256</v>
      </c>
    </row>
    <row r="92" spans="1:9">
      <c r="A92" s="4" t="s">
        <v>835</v>
      </c>
      <c r="H92" s="4" t="s">
        <v>871</v>
      </c>
    </row>
    <row r="93" spans="1:9">
      <c r="A93" s="4" t="s">
        <v>872</v>
      </c>
    </row>
    <row r="94" spans="1:9">
      <c r="A94" s="3" t="s">
        <v>256</v>
      </c>
    </row>
    <row r="95" spans="1:9">
      <c r="A95" s="4" t="s">
        <v>835</v>
      </c>
      <c r="H95" s="4" t="s">
        <v>873</v>
      </c>
    </row>
    <row r="96" spans="1:9">
      <c r="A96" s="4" t="s">
        <v>874</v>
      </c>
    </row>
    <row r="97" spans="1:9">
      <c r="A97" s="3" t="s">
        <v>256</v>
      </c>
    </row>
    <row r="98" spans="1:9">
      <c r="A98" s="4" t="s">
        <v>867</v>
      </c>
      <c r="G98" s="5" t="n">
        <v>283182</v>
      </c>
      <c r="H98" s="7" t="n">
        <v>283182</v>
      </c>
    </row>
    <row r="99" spans="1:9">
      <c r="A99" s="4" t="s">
        <v>827</v>
      </c>
      <c r="G99" s="5" t="n">
        <v>900000</v>
      </c>
      <c r="H99" s="5" t="n">
        <v>900000</v>
      </c>
    </row>
    <row r="100" spans="1:9">
      <c r="A100" s="4" t="s">
        <v>441</v>
      </c>
      <c r="G100" s="5" t="n">
        <v>194357</v>
      </c>
      <c r="H100" s="7" t="n">
        <v>194357</v>
      </c>
      <c r="I100" s="5" t="n">
        <v>238428</v>
      </c>
    </row>
    <row r="101" spans="1:9">
      <c r="A101" s="4" t="s">
        <v>875</v>
      </c>
    </row>
    <row r="102" spans="1:9">
      <c r="A102" s="3" t="s">
        <v>256</v>
      </c>
    </row>
    <row r="103" spans="1:9">
      <c r="A103" s="4" t="s">
        <v>835</v>
      </c>
      <c r="H103" s="4" t="s">
        <v>719</v>
      </c>
    </row>
    <row r="104" spans="1:9">
      <c r="A104" s="4" t="s">
        <v>876</v>
      </c>
    </row>
    <row r="105" spans="1:9">
      <c r="A105" s="3" t="s">
        <v>256</v>
      </c>
    </row>
    <row r="106" spans="1:9">
      <c r="A106" s="4" t="s">
        <v>835</v>
      </c>
      <c r="H106" s="4" t="s">
        <v>877</v>
      </c>
    </row>
    <row r="107" spans="1:9">
      <c r="A107" s="4" t="s">
        <v>878</v>
      </c>
    </row>
    <row r="108" spans="1:9">
      <c r="A108" s="3" t="s">
        <v>256</v>
      </c>
    </row>
    <row r="109" spans="1:9">
      <c r="A109" s="4" t="s">
        <v>441</v>
      </c>
      <c r="I109" s="5" t="n">
        <v>75291</v>
      </c>
    </row>
    <row r="110" spans="1:9">
      <c r="A110" s="4" t="s">
        <v>879</v>
      </c>
    </row>
    <row r="111" spans="1:9">
      <c r="A111" s="3" t="s">
        <v>256</v>
      </c>
    </row>
    <row r="112" spans="1:9">
      <c r="A112" s="4" t="s">
        <v>867</v>
      </c>
      <c r="G112" s="5" t="n">
        <v>741093</v>
      </c>
      <c r="H112" s="7" t="n">
        <v>741093</v>
      </c>
    </row>
    <row r="113" spans="1:9">
      <c r="A113" s="4" t="s">
        <v>827</v>
      </c>
      <c r="G113" s="5" t="n">
        <v>1000000</v>
      </c>
      <c r="H113" s="5" t="n">
        <v>1000000</v>
      </c>
    </row>
    <row r="114" spans="1:9">
      <c r="A114" s="4" t="s">
        <v>441</v>
      </c>
      <c r="G114" s="5" t="n">
        <v>333278</v>
      </c>
      <c r="H114" s="7" t="n">
        <v>333278</v>
      </c>
      <c r="I114" s="5" t="n">
        <v>215372</v>
      </c>
    </row>
    <row r="115" spans="1:9">
      <c r="A115" s="4" t="s">
        <v>880</v>
      </c>
    </row>
    <row r="116" spans="1:9">
      <c r="A116" s="3" t="s">
        <v>256</v>
      </c>
    </row>
    <row r="117" spans="1:9">
      <c r="A117" s="4" t="s">
        <v>835</v>
      </c>
      <c r="H117" s="4" t="s">
        <v>719</v>
      </c>
    </row>
    <row r="118" spans="1:9">
      <c r="A118" s="4" t="s">
        <v>881</v>
      </c>
    </row>
    <row r="119" spans="1:9">
      <c r="A119" s="3" t="s">
        <v>256</v>
      </c>
    </row>
    <row r="120" spans="1:9">
      <c r="A120" s="4" t="s">
        <v>835</v>
      </c>
      <c r="H120" s="4" t="s">
        <v>882</v>
      </c>
    </row>
    <row r="121" spans="1:9">
      <c r="A121" s="4" t="s">
        <v>883</v>
      </c>
    </row>
    <row r="122" spans="1:9">
      <c r="A122" s="3" t="s">
        <v>256</v>
      </c>
    </row>
    <row r="123" spans="1:9">
      <c r="A123" s="4" t="s">
        <v>867</v>
      </c>
      <c r="G123" s="5" t="n">
        <v>653722</v>
      </c>
      <c r="H123" s="7" t="n">
        <v>653722</v>
      </c>
    </row>
    <row r="124" spans="1:9">
      <c r="A124" s="4" t="s">
        <v>827</v>
      </c>
      <c r="G124" s="5" t="n">
        <v>600000</v>
      </c>
      <c r="H124" s="5" t="n">
        <v>600000</v>
      </c>
    </row>
    <row r="125" spans="1:9">
      <c r="A125" s="4" t="s">
        <v>441</v>
      </c>
      <c r="G125" s="5" t="n">
        <v>497045</v>
      </c>
      <c r="H125" s="7" t="n">
        <v>497045</v>
      </c>
      <c r="I125" s="5" t="n">
        <v>494353</v>
      </c>
    </row>
    <row r="126" spans="1:9">
      <c r="A126" s="4" t="s">
        <v>884</v>
      </c>
    </row>
    <row r="127" spans="1:9">
      <c r="A127" s="3" t="s">
        <v>256</v>
      </c>
    </row>
    <row r="128" spans="1:9">
      <c r="A128" s="4" t="s">
        <v>835</v>
      </c>
      <c r="H128" s="4" t="s">
        <v>719</v>
      </c>
    </row>
    <row r="129" spans="1:9">
      <c r="A129" s="4" t="s">
        <v>885</v>
      </c>
    </row>
    <row r="130" spans="1:9">
      <c r="A130" s="3" t="s">
        <v>256</v>
      </c>
    </row>
    <row r="131" spans="1:9">
      <c r="A131" s="4" t="s">
        <v>835</v>
      </c>
      <c r="H131" s="4" t="s">
        <v>843</v>
      </c>
    </row>
    <row r="132" spans="1:9">
      <c r="A132" s="4" t="s">
        <v>886</v>
      </c>
    </row>
    <row r="133" spans="1:9">
      <c r="A133" s="3" t="s">
        <v>256</v>
      </c>
    </row>
    <row r="134" spans="1:9">
      <c r="A134" s="4" t="s">
        <v>867</v>
      </c>
      <c r="G134" s="5" t="n">
        <v>435311</v>
      </c>
      <c r="H134" s="7" t="n">
        <v>435311</v>
      </c>
    </row>
    <row r="135" spans="1:9">
      <c r="A135" s="4" t="s">
        <v>827</v>
      </c>
      <c r="G135" s="5" t="n">
        <v>335935</v>
      </c>
      <c r="H135" s="5" t="n">
        <v>335935</v>
      </c>
    </row>
    <row r="136" spans="1:9">
      <c r="A136" s="4" t="s">
        <v>441</v>
      </c>
      <c r="G136" s="5" t="n">
        <v>335935</v>
      </c>
      <c r="H136" s="7" t="n">
        <v>335935</v>
      </c>
      <c r="I136" s="5" t="n">
        <v>332815</v>
      </c>
    </row>
    <row r="137" spans="1:9">
      <c r="A137" s="4" t="s">
        <v>887</v>
      </c>
    </row>
    <row r="138" spans="1:9">
      <c r="A138" s="3" t="s">
        <v>256</v>
      </c>
    </row>
    <row r="139" spans="1:9">
      <c r="A139" s="4" t="s">
        <v>835</v>
      </c>
      <c r="H139" s="4" t="s">
        <v>843</v>
      </c>
    </row>
    <row r="140" spans="1:9">
      <c r="A140" s="4" t="s">
        <v>888</v>
      </c>
    </row>
    <row r="141" spans="1:9">
      <c r="A141" s="3" t="s">
        <v>256</v>
      </c>
    </row>
    <row r="142" spans="1:9">
      <c r="A142" s="4" t="s">
        <v>441</v>
      </c>
      <c r="I142" s="5" t="n">
        <v>65762</v>
      </c>
    </row>
    <row r="143" spans="1:9">
      <c r="A143" s="4" t="s">
        <v>889</v>
      </c>
    </row>
    <row r="144" spans="1:9">
      <c r="A144" s="3" t="s">
        <v>256</v>
      </c>
    </row>
    <row r="145" spans="1:9">
      <c r="A145" s="4" t="s">
        <v>867</v>
      </c>
      <c r="G145" s="5" t="n">
        <v>171000</v>
      </c>
      <c r="H145" s="7" t="n">
        <v>171000</v>
      </c>
    </row>
    <row r="146" spans="1:9">
      <c r="A146" s="4" t="s">
        <v>827</v>
      </c>
      <c r="G146" s="5" t="n">
        <v>140000</v>
      </c>
      <c r="H146" s="5" t="n">
        <v>140000</v>
      </c>
    </row>
    <row r="147" spans="1:9">
      <c r="A147" s="4" t="s">
        <v>441</v>
      </c>
      <c r="G147" s="5" t="n">
        <v>136800</v>
      </c>
      <c r="H147" s="7" t="n">
        <v>136800</v>
      </c>
      <c r="I147" s="5" t="n">
        <v>77800</v>
      </c>
    </row>
    <row r="148" spans="1:9">
      <c r="A148" s="4" t="s">
        <v>890</v>
      </c>
    </row>
    <row r="149" spans="1:9">
      <c r="A149" s="3" t="s">
        <v>256</v>
      </c>
    </row>
    <row r="150" spans="1:9">
      <c r="A150" s="4" t="s">
        <v>835</v>
      </c>
      <c r="H150" s="4" t="s">
        <v>836</v>
      </c>
    </row>
    <row r="151" spans="1:9">
      <c r="A151" s="4" t="s">
        <v>891</v>
      </c>
    </row>
    <row r="152" spans="1:9">
      <c r="A152" s="3" t="s">
        <v>256</v>
      </c>
    </row>
    <row r="153" spans="1:9">
      <c r="A153" s="4" t="s">
        <v>835</v>
      </c>
      <c r="H153" s="4" t="s">
        <v>843</v>
      </c>
    </row>
    <row r="154" spans="1:9">
      <c r="A154" s="4" t="s">
        <v>892</v>
      </c>
    </row>
    <row r="155" spans="1:9">
      <c r="A155" s="3" t="s">
        <v>256</v>
      </c>
    </row>
    <row r="156" spans="1:9">
      <c r="A156" s="4" t="s">
        <v>827</v>
      </c>
      <c r="G156" s="5" t="n">
        <v>200000</v>
      </c>
      <c r="H156" s="7" t="n">
        <v>200000</v>
      </c>
    </row>
    <row r="157" spans="1:9">
      <c r="A157" s="4" t="s">
        <v>893</v>
      </c>
    </row>
    <row r="158" spans="1:9">
      <c r="A158" s="3" t="s">
        <v>256</v>
      </c>
    </row>
    <row r="159" spans="1:9">
      <c r="A159" s="4" t="s">
        <v>835</v>
      </c>
      <c r="H159" s="4" t="s">
        <v>843</v>
      </c>
    </row>
    <row r="160" spans="1:9">
      <c r="A160" s="4" t="s">
        <v>894</v>
      </c>
    </row>
    <row r="161" spans="1:9">
      <c r="A161" s="3" t="s">
        <v>256</v>
      </c>
    </row>
    <row r="162" spans="1:9">
      <c r="A162" s="4" t="s">
        <v>867</v>
      </c>
      <c r="G162" s="5" t="n">
        <v>57291</v>
      </c>
      <c r="H162" s="7" t="n">
        <v>57291</v>
      </c>
    </row>
    <row r="163" spans="1:9">
      <c r="A163" s="4" t="s">
        <v>827</v>
      </c>
      <c r="G163" s="5" t="n">
        <v>250000</v>
      </c>
      <c r="H163" s="5" t="n">
        <v>250000</v>
      </c>
    </row>
    <row r="164" spans="1:9">
      <c r="A164" s="4" t="s">
        <v>441</v>
      </c>
      <c r="G164" s="5" t="n">
        <v>43500</v>
      </c>
      <c r="H164" s="7" t="n">
        <v>43500</v>
      </c>
    </row>
    <row r="165" spans="1:9">
      <c r="A165" s="4" t="s">
        <v>895</v>
      </c>
    </row>
    <row r="166" spans="1:9">
      <c r="A166" s="3" t="s">
        <v>256</v>
      </c>
    </row>
    <row r="167" spans="1:9">
      <c r="A167" s="4" t="s">
        <v>835</v>
      </c>
      <c r="H167" s="4" t="s">
        <v>896</v>
      </c>
    </row>
    <row r="168" spans="1:9">
      <c r="A168" s="4" t="s">
        <v>897</v>
      </c>
    </row>
    <row r="169" spans="1:9">
      <c r="A169" s="3" t="s">
        <v>256</v>
      </c>
    </row>
    <row r="170" spans="1:9">
      <c r="A170" s="4" t="s">
        <v>835</v>
      </c>
      <c r="H170" s="4" t="s">
        <v>898</v>
      </c>
    </row>
    <row r="171" spans="1:9">
      <c r="A171" s="4" t="s">
        <v>899</v>
      </c>
    </row>
    <row r="172" spans="1:9">
      <c r="A172" s="3" t="s">
        <v>256</v>
      </c>
    </row>
    <row r="173" spans="1:9">
      <c r="A173" s="4" t="s">
        <v>867</v>
      </c>
      <c r="G173" s="5" t="n">
        <v>79718</v>
      </c>
      <c r="H173" s="7" t="n">
        <v>79718</v>
      </c>
    </row>
    <row r="174" spans="1:9">
      <c r="A174" s="4" t="s">
        <v>827</v>
      </c>
      <c r="G174" s="5" t="n">
        <v>250000</v>
      </c>
      <c r="H174" s="5" t="n">
        <v>250000</v>
      </c>
    </row>
    <row r="175" spans="1:9">
      <c r="A175" s="4" t="s">
        <v>441</v>
      </c>
      <c r="G175" s="5" t="n">
        <v>54000</v>
      </c>
      <c r="H175" s="7" t="n">
        <v>54000</v>
      </c>
    </row>
    <row r="176" spans="1:9">
      <c r="A176" s="4" t="s">
        <v>900</v>
      </c>
    </row>
    <row r="177" spans="1:9">
      <c r="A177" s="3" t="s">
        <v>256</v>
      </c>
    </row>
    <row r="178" spans="1:9">
      <c r="A178" s="4" t="s">
        <v>835</v>
      </c>
      <c r="H178" s="4" t="s">
        <v>842</v>
      </c>
    </row>
    <row r="179" spans="1:9">
      <c r="A179" s="4" t="s">
        <v>901</v>
      </c>
    </row>
    <row r="180" spans="1:9">
      <c r="A180" s="3" t="s">
        <v>256</v>
      </c>
    </row>
    <row r="181" spans="1:9">
      <c r="A181" s="4" t="s">
        <v>835</v>
      </c>
      <c r="H181" s="4" t="s">
        <v>843</v>
      </c>
    </row>
    <row r="182" spans="1:9">
      <c r="A182" s="4" t="s">
        <v>902</v>
      </c>
    </row>
    <row r="183" spans="1:9">
      <c r="A183" s="3" t="s">
        <v>256</v>
      </c>
    </row>
    <row r="184" spans="1:9">
      <c r="A184" s="4" t="s">
        <v>867</v>
      </c>
      <c r="G184" s="5" t="n">
        <v>28219</v>
      </c>
      <c r="H184" s="7" t="n">
        <v>28219</v>
      </c>
    </row>
    <row r="185" spans="1:9">
      <c r="A185" s="4" t="s">
        <v>827</v>
      </c>
      <c r="G185" s="5" t="n">
        <v>650000</v>
      </c>
      <c r="H185" s="5" t="n">
        <v>650000</v>
      </c>
    </row>
    <row r="186" spans="1:9">
      <c r="A186" s="4" t="s">
        <v>441</v>
      </c>
      <c r="G186" s="5" t="n">
        <v>21169</v>
      </c>
      <c r="H186" s="7" t="n">
        <v>21169</v>
      </c>
    </row>
    <row r="187" spans="1:9">
      <c r="A187" s="4" t="s">
        <v>903</v>
      </c>
    </row>
    <row r="188" spans="1:9">
      <c r="A188" s="3" t="s">
        <v>256</v>
      </c>
    </row>
    <row r="189" spans="1:9">
      <c r="A189" s="4" t="s">
        <v>835</v>
      </c>
      <c r="H189" s="4" t="s">
        <v>842</v>
      </c>
    </row>
    <row r="190" spans="1:9">
      <c r="A190" s="4" t="s">
        <v>904</v>
      </c>
    </row>
    <row r="191" spans="1:9">
      <c r="A191" s="3" t="s">
        <v>256</v>
      </c>
    </row>
    <row r="192" spans="1:9">
      <c r="A192" s="4" t="s">
        <v>441</v>
      </c>
      <c r="I192" s="5" t="n">
        <v>15617</v>
      </c>
    </row>
    <row r="193" spans="1:9">
      <c r="A193" s="4" t="s">
        <v>905</v>
      </c>
    </row>
    <row r="194" spans="1:9">
      <c r="A194" s="3" t="s">
        <v>256</v>
      </c>
    </row>
    <row r="195" spans="1:9">
      <c r="A195" s="4" t="s">
        <v>835</v>
      </c>
      <c r="H195" s="4" t="s">
        <v>785</v>
      </c>
    </row>
    <row r="196" spans="1:9">
      <c r="A196" s="4" t="s">
        <v>906</v>
      </c>
    </row>
    <row r="197" spans="1:9">
      <c r="A197" s="3" t="s">
        <v>256</v>
      </c>
    </row>
    <row r="198" spans="1:9">
      <c r="A198" s="4" t="s">
        <v>867</v>
      </c>
      <c r="G198" s="5" t="n">
        <v>120189</v>
      </c>
      <c r="H198" s="7" t="n">
        <v>120189</v>
      </c>
    </row>
    <row r="199" spans="1:9">
      <c r="A199" s="4" t="s">
        <v>827</v>
      </c>
      <c r="G199" s="5" t="n">
        <v>200000</v>
      </c>
      <c r="H199" s="5" t="n">
        <v>200000</v>
      </c>
    </row>
    <row r="200" spans="1:9">
      <c r="A200" s="4" t="s">
        <v>441</v>
      </c>
      <c r="G200" s="5" t="n">
        <v>89190</v>
      </c>
      <c r="H200" s="7" t="n">
        <v>89190</v>
      </c>
      <c r="I200" s="5" t="n">
        <v>40075</v>
      </c>
    </row>
    <row r="201" spans="1:9">
      <c r="A201" s="4" t="s">
        <v>907</v>
      </c>
    </row>
    <row r="202" spans="1:9">
      <c r="A202" s="3" t="s">
        <v>256</v>
      </c>
    </row>
    <row r="203" spans="1:9">
      <c r="A203" s="4" t="s">
        <v>835</v>
      </c>
      <c r="H203" s="4" t="s">
        <v>842</v>
      </c>
    </row>
    <row r="204" spans="1:9">
      <c r="A204" s="4" t="s">
        <v>908</v>
      </c>
    </row>
    <row r="205" spans="1:9">
      <c r="A205" s="3" t="s">
        <v>256</v>
      </c>
    </row>
    <row r="206" spans="1:9">
      <c r="A206" s="4" t="s">
        <v>867</v>
      </c>
      <c r="G206" s="5" t="n">
        <v>108021</v>
      </c>
      <c r="H206" s="7" t="n">
        <v>108021</v>
      </c>
    </row>
    <row r="207" spans="1:9">
      <c r="A207" s="4" t="s">
        <v>827</v>
      </c>
      <c r="G207" s="5" t="n">
        <v>150000</v>
      </c>
      <c r="H207" s="5" t="n">
        <v>150000</v>
      </c>
    </row>
    <row r="208" spans="1:9">
      <c r="A208" s="4" t="s">
        <v>441</v>
      </c>
      <c r="G208" s="5" t="n">
        <v>78422</v>
      </c>
      <c r="H208" s="7" t="n">
        <v>78422</v>
      </c>
      <c r="I208" s="5" t="n">
        <v>26895</v>
      </c>
    </row>
    <row r="209" spans="1:9">
      <c r="A209" s="4" t="s">
        <v>909</v>
      </c>
    </row>
    <row r="210" spans="1:9">
      <c r="A210" s="3" t="s">
        <v>256</v>
      </c>
    </row>
    <row r="211" spans="1:9">
      <c r="A211" s="4" t="s">
        <v>835</v>
      </c>
      <c r="H211" s="4" t="s">
        <v>896</v>
      </c>
    </row>
    <row r="212" spans="1:9">
      <c r="A212" s="4" t="s">
        <v>910</v>
      </c>
    </row>
    <row r="213" spans="1:9">
      <c r="A213" s="3" t="s">
        <v>256</v>
      </c>
    </row>
    <row r="214" spans="1:9">
      <c r="A214" s="4" t="s">
        <v>441</v>
      </c>
      <c r="I214" s="5" t="n">
        <v>6510</v>
      </c>
    </row>
    <row r="215" spans="1:9">
      <c r="A215" s="4" t="s">
        <v>911</v>
      </c>
    </row>
    <row r="216" spans="1:9">
      <c r="A216" s="3" t="s">
        <v>256</v>
      </c>
    </row>
    <row r="217" spans="1:9">
      <c r="A217" s="4" t="s">
        <v>835</v>
      </c>
      <c r="H217" s="4" t="s">
        <v>852</v>
      </c>
    </row>
    <row r="218" spans="1:9">
      <c r="A218" s="4" t="s">
        <v>912</v>
      </c>
    </row>
    <row r="219" spans="1:9">
      <c r="A219" s="3" t="s">
        <v>256</v>
      </c>
    </row>
    <row r="220" spans="1:9">
      <c r="A220" s="4" t="s">
        <v>867</v>
      </c>
      <c r="G220" s="5" t="n">
        <v>100412</v>
      </c>
      <c r="H220" s="7" t="n">
        <v>100412</v>
      </c>
    </row>
    <row r="221" spans="1:9">
      <c r="A221" s="4" t="s">
        <v>827</v>
      </c>
      <c r="G221" s="5" t="n">
        <v>69122</v>
      </c>
      <c r="H221" s="5" t="n">
        <v>69122</v>
      </c>
    </row>
    <row r="222" spans="1:9">
      <c r="A222" s="4" t="s">
        <v>441</v>
      </c>
      <c r="G222" s="5" t="n">
        <v>69122</v>
      </c>
      <c r="H222" s="7" t="n">
        <v>69122</v>
      </c>
      <c r="I222" s="5" t="n">
        <v>222672</v>
      </c>
    </row>
    <row r="223" spans="1:9">
      <c r="A223" s="4" t="s">
        <v>913</v>
      </c>
    </row>
    <row r="224" spans="1:9">
      <c r="A224" s="3" t="s">
        <v>256</v>
      </c>
    </row>
    <row r="225" spans="1:9">
      <c r="A225" s="4" t="s">
        <v>835</v>
      </c>
      <c r="H225" s="4" t="s">
        <v>852</v>
      </c>
    </row>
    <row r="226" spans="1:9">
      <c r="A226" s="4" t="s">
        <v>914</v>
      </c>
    </row>
    <row r="227" spans="1:9">
      <c r="A227" s="3" t="s">
        <v>256</v>
      </c>
    </row>
    <row r="228" spans="1:9">
      <c r="A228" s="4" t="s">
        <v>835</v>
      </c>
      <c r="H228" s="4" t="s">
        <v>898</v>
      </c>
    </row>
    <row r="229" spans="1:9">
      <c r="A229" s="4" t="s">
        <v>915</v>
      </c>
    </row>
    <row r="230" spans="1:9">
      <c r="A230" s="3" t="s">
        <v>256</v>
      </c>
    </row>
    <row r="231" spans="1:9">
      <c r="A231" s="4" t="s">
        <v>867</v>
      </c>
      <c r="G231" s="5" t="n">
        <v>239266</v>
      </c>
      <c r="H231" s="7" t="n">
        <v>239266</v>
      </c>
    </row>
    <row r="232" spans="1:9">
      <c r="A232" s="4" t="s">
        <v>827</v>
      </c>
      <c r="G232" s="5" t="n">
        <v>163525</v>
      </c>
      <c r="H232" s="5" t="n">
        <v>163525</v>
      </c>
    </row>
    <row r="233" spans="1:9">
      <c r="A233" s="4" t="s">
        <v>441</v>
      </c>
      <c r="G233" s="5" t="n">
        <v>163525</v>
      </c>
      <c r="H233" s="7" t="n">
        <v>163525</v>
      </c>
      <c r="I233" s="5" t="n">
        <v>224150</v>
      </c>
    </row>
    <row r="234" spans="1:9">
      <c r="A234" s="4" t="s">
        <v>916</v>
      </c>
    </row>
    <row r="235" spans="1:9">
      <c r="A235" s="3" t="s">
        <v>256</v>
      </c>
    </row>
    <row r="236" spans="1:9">
      <c r="A236" s="4" t="s">
        <v>835</v>
      </c>
      <c r="H236" s="4" t="s">
        <v>917</v>
      </c>
    </row>
    <row r="237" spans="1:9">
      <c r="A237" s="4" t="s">
        <v>918</v>
      </c>
    </row>
    <row r="238" spans="1:9">
      <c r="A238" s="3" t="s">
        <v>256</v>
      </c>
    </row>
    <row r="239" spans="1:9">
      <c r="A239" s="4" t="s">
        <v>835</v>
      </c>
      <c r="H239" s="4" t="s">
        <v>919</v>
      </c>
    </row>
    <row r="240" spans="1:9">
      <c r="A240" s="4" t="s">
        <v>920</v>
      </c>
    </row>
    <row r="241" spans="1:9">
      <c r="A241" s="3" t="s">
        <v>256</v>
      </c>
    </row>
    <row r="242" spans="1:9">
      <c r="A242" s="4" t="s">
        <v>867</v>
      </c>
      <c r="G242" s="5" t="n">
        <v>167737</v>
      </c>
      <c r="H242" s="7" t="n">
        <v>167737</v>
      </c>
    </row>
    <row r="243" spans="1:9">
      <c r="A243" s="4" t="s">
        <v>827</v>
      </c>
      <c r="G243" s="5" t="n">
        <v>110000</v>
      </c>
      <c r="H243" s="5" t="n">
        <v>110000</v>
      </c>
    </row>
    <row r="244" spans="1:9">
      <c r="A244" s="4" t="s">
        <v>441</v>
      </c>
      <c r="G244" s="7" t="n">
        <v>39000</v>
      </c>
      <c r="H244" s="7" t="n">
        <v>39000</v>
      </c>
      <c r="I244" s="5" t="n">
        <v>77318</v>
      </c>
    </row>
    <row r="245" spans="1:9">
      <c r="A245" s="4" t="s">
        <v>921</v>
      </c>
      <c r="H245" s="4" t="s">
        <v>922</v>
      </c>
    </row>
    <row r="246" spans="1:9">
      <c r="A246" s="4" t="s">
        <v>923</v>
      </c>
    </row>
    <row r="247" spans="1:9">
      <c r="A247" s="3" t="s">
        <v>256</v>
      </c>
    </row>
    <row r="248" spans="1:9">
      <c r="A248" s="4" t="s">
        <v>835</v>
      </c>
      <c r="H248" s="4" t="s">
        <v>851</v>
      </c>
    </row>
    <row r="249" spans="1:9">
      <c r="A249" s="4" t="s">
        <v>924</v>
      </c>
    </row>
    <row r="250" spans="1:9">
      <c r="A250" s="3" t="s">
        <v>256</v>
      </c>
    </row>
    <row r="251" spans="1:9">
      <c r="A251" s="4" t="s">
        <v>460</v>
      </c>
      <c r="G251" s="4" t="s">
        <v>925</v>
      </c>
      <c r="H251" s="4" t="s">
        <v>925</v>
      </c>
    </row>
    <row r="252" spans="1:9">
      <c r="A252" s="4" t="s">
        <v>867</v>
      </c>
      <c r="G252" s="7" t="n">
        <v>25572</v>
      </c>
      <c r="H252" s="7" t="n">
        <v>25572</v>
      </c>
    </row>
    <row r="253" spans="1:9">
      <c r="A253" s="4" t="s">
        <v>827</v>
      </c>
      <c r="G253" s="5" t="n">
        <v>150000</v>
      </c>
      <c r="H253" s="5" t="n">
        <v>150000</v>
      </c>
    </row>
    <row r="254" spans="1:9">
      <c r="A254" s="4" t="s">
        <v>441</v>
      </c>
      <c r="G254" s="5" t="n">
        <v>23551</v>
      </c>
      <c r="H254" s="5" t="n">
        <v>23551</v>
      </c>
    </row>
    <row r="255" spans="1:9">
      <c r="A255" s="4" t="s">
        <v>926</v>
      </c>
    </row>
    <row r="256" spans="1:9">
      <c r="A256" s="3" t="s">
        <v>256</v>
      </c>
    </row>
    <row r="257" spans="1:9">
      <c r="A257" s="4" t="s">
        <v>867</v>
      </c>
      <c r="G257" s="5" t="n">
        <v>462552</v>
      </c>
      <c r="H257" s="5" t="n">
        <v>462552</v>
      </c>
    </row>
    <row r="258" spans="1:9">
      <c r="A258" s="4" t="s">
        <v>827</v>
      </c>
      <c r="G258" s="5" t="n">
        <v>265900</v>
      </c>
      <c r="H258" s="5" t="n">
        <v>265900</v>
      </c>
    </row>
    <row r="259" spans="1:9">
      <c r="A259" s="4" t="s">
        <v>441</v>
      </c>
      <c r="G259" s="5" t="n">
        <v>265900</v>
      </c>
      <c r="H259" s="5" t="n">
        <v>265900</v>
      </c>
      <c r="I259" s="5" t="n">
        <v>265900</v>
      </c>
    </row>
    <row r="260" spans="1:9">
      <c r="A260" s="4" t="s">
        <v>927</v>
      </c>
    </row>
    <row r="261" spans="1:9">
      <c r="A261" s="3" t="s">
        <v>256</v>
      </c>
    </row>
    <row r="262" spans="1:9">
      <c r="A262" s="4" t="s">
        <v>867</v>
      </c>
      <c r="G262" s="5" t="n">
        <v>245105</v>
      </c>
      <c r="H262" s="5" t="n">
        <v>245105</v>
      </c>
    </row>
    <row r="263" spans="1:9">
      <c r="A263" s="4" t="s">
        <v>827</v>
      </c>
      <c r="G263" s="5" t="n">
        <v>218019</v>
      </c>
      <c r="H263" s="5" t="n">
        <v>218019</v>
      </c>
    </row>
    <row r="264" spans="1:9">
      <c r="A264" s="4" t="s">
        <v>441</v>
      </c>
      <c r="G264" s="5" t="n">
        <v>196996</v>
      </c>
      <c r="H264" s="5" t="n">
        <v>196996</v>
      </c>
      <c r="I264" s="5" t="n">
        <v>177411</v>
      </c>
    </row>
    <row r="265" spans="1:9">
      <c r="A265" s="4" t="s">
        <v>928</v>
      </c>
    </row>
    <row r="266" spans="1:9">
      <c r="A266" s="3" t="s">
        <v>256</v>
      </c>
    </row>
    <row r="267" spans="1:9">
      <c r="A267" s="4" t="s">
        <v>867</v>
      </c>
      <c r="G267" s="5" t="n">
        <v>475754</v>
      </c>
      <c r="H267" s="5" t="n">
        <v>475754</v>
      </c>
    </row>
    <row r="268" spans="1:9">
      <c r="A268" s="4" t="s">
        <v>827</v>
      </c>
      <c r="G268" s="5" t="n">
        <v>340741</v>
      </c>
      <c r="H268" s="5" t="n">
        <v>340741</v>
      </c>
    </row>
    <row r="269" spans="1:9">
      <c r="A269" s="4" t="s">
        <v>441</v>
      </c>
      <c r="G269" s="5" t="n">
        <v>340741</v>
      </c>
      <c r="H269" s="7" t="n">
        <v>340741</v>
      </c>
      <c r="I269" s="5" t="n">
        <v>349900</v>
      </c>
    </row>
    <row r="270" spans="1:9">
      <c r="A270" s="4" t="s">
        <v>929</v>
      </c>
    </row>
    <row r="271" spans="1:9">
      <c r="A271" s="3" t="s">
        <v>256</v>
      </c>
    </row>
    <row r="272" spans="1:9">
      <c r="A272" s="4" t="s">
        <v>835</v>
      </c>
      <c r="H272" s="4" t="s">
        <v>930</v>
      </c>
    </row>
    <row r="273" spans="1:9">
      <c r="A273" s="4" t="s">
        <v>931</v>
      </c>
    </row>
    <row r="274" spans="1:9">
      <c r="A274" s="3" t="s">
        <v>256</v>
      </c>
    </row>
    <row r="275" spans="1:9">
      <c r="A275" s="4" t="s">
        <v>867</v>
      </c>
      <c r="G275" s="5" t="n">
        <v>363962</v>
      </c>
      <c r="H275" s="7" t="n">
        <v>363962</v>
      </c>
    </row>
    <row r="276" spans="1:9">
      <c r="A276" s="4" t="s">
        <v>827</v>
      </c>
      <c r="G276" s="5" t="n">
        <v>276748</v>
      </c>
      <c r="H276" s="5" t="n">
        <v>276748</v>
      </c>
    </row>
    <row r="277" spans="1:9">
      <c r="A277" s="4" t="s">
        <v>441</v>
      </c>
      <c r="G277" s="7" t="n">
        <v>276748</v>
      </c>
      <c r="H277" s="7" t="n">
        <v>276748</v>
      </c>
      <c r="I277" s="5" t="n">
        <v>276748</v>
      </c>
    </row>
    <row r="278" spans="1:9">
      <c r="A278" s="4" t="s">
        <v>932</v>
      </c>
    </row>
    <row r="279" spans="1:9">
      <c r="A279" s="3" t="s">
        <v>256</v>
      </c>
    </row>
    <row r="280" spans="1:9">
      <c r="A280" s="4" t="s">
        <v>460</v>
      </c>
      <c r="G280" s="4" t="s">
        <v>933</v>
      </c>
      <c r="H280" s="4" t="s">
        <v>933</v>
      </c>
    </row>
    <row r="281" spans="1:9">
      <c r="A281" s="4" t="s">
        <v>934</v>
      </c>
    </row>
    <row r="282" spans="1:9">
      <c r="A282" s="3" t="s">
        <v>256</v>
      </c>
    </row>
    <row r="283" spans="1:9">
      <c r="A283" s="4" t="s">
        <v>460</v>
      </c>
      <c r="G283" s="4" t="s">
        <v>935</v>
      </c>
      <c r="H283" s="4" t="s">
        <v>935</v>
      </c>
    </row>
    <row r="284" spans="1:9">
      <c r="A284" s="4" t="s">
        <v>936</v>
      </c>
    </row>
    <row r="285" spans="1:9">
      <c r="A285" s="3" t="s">
        <v>256</v>
      </c>
    </row>
    <row r="286" spans="1:9">
      <c r="A286" s="4" t="s">
        <v>867</v>
      </c>
      <c r="G286" s="7" t="n">
        <v>303177</v>
      </c>
      <c r="H286" s="7" t="n">
        <v>303177</v>
      </c>
    </row>
    <row r="287" spans="1:9">
      <c r="A287" s="4" t="s">
        <v>827</v>
      </c>
      <c r="G287" s="5" t="n">
        <v>132308</v>
      </c>
      <c r="H287" s="5" t="n">
        <v>132308</v>
      </c>
    </row>
    <row r="288" spans="1:9">
      <c r="A288" s="4" t="s">
        <v>441</v>
      </c>
      <c r="G288" s="7" t="n">
        <v>132308</v>
      </c>
      <c r="H288" s="7" t="n">
        <v>132308</v>
      </c>
      <c r="I288" s="5" t="n">
        <v>133418</v>
      </c>
    </row>
    <row r="289" spans="1:9">
      <c r="A289" s="4" t="s">
        <v>937</v>
      </c>
    </row>
    <row r="290" spans="1:9">
      <c r="A290" s="3" t="s">
        <v>256</v>
      </c>
    </row>
    <row r="291" spans="1:9">
      <c r="A291" s="4" t="s">
        <v>460</v>
      </c>
      <c r="G291" s="4" t="s">
        <v>572</v>
      </c>
      <c r="H291" s="4" t="s">
        <v>572</v>
      </c>
    </row>
    <row r="292" spans="1:9">
      <c r="A292" s="4" t="s">
        <v>938</v>
      </c>
    </row>
    <row r="293" spans="1:9">
      <c r="A293" s="3" t="s">
        <v>256</v>
      </c>
    </row>
    <row r="294" spans="1:9">
      <c r="A294" s="4" t="s">
        <v>460</v>
      </c>
      <c r="G294" s="4" t="s">
        <v>579</v>
      </c>
      <c r="H294" s="4" t="s">
        <v>579</v>
      </c>
    </row>
    <row r="295" spans="1:9">
      <c r="A295" s="4" t="s">
        <v>939</v>
      </c>
    </row>
    <row r="296" spans="1:9">
      <c r="A296" s="3" t="s">
        <v>256</v>
      </c>
    </row>
    <row r="297" spans="1:9">
      <c r="A297" s="4" t="s">
        <v>867</v>
      </c>
      <c r="G297" s="7" t="n">
        <v>512125</v>
      </c>
      <c r="H297" s="7" t="n">
        <v>512125</v>
      </c>
    </row>
    <row r="298" spans="1:9">
      <c r="A298" s="4" t="s">
        <v>827</v>
      </c>
      <c r="G298" s="5" t="n">
        <v>417669</v>
      </c>
      <c r="H298" s="5" t="n">
        <v>417669</v>
      </c>
    </row>
    <row r="299" spans="1:9">
      <c r="A299" s="4" t="s">
        <v>441</v>
      </c>
      <c r="G299" s="7" t="n">
        <v>417669</v>
      </c>
      <c r="H299" s="7" t="n">
        <v>417669</v>
      </c>
      <c r="I299" s="5" t="n">
        <v>116745</v>
      </c>
    </row>
    <row r="300" spans="1:9">
      <c r="A300" s="4" t="s">
        <v>940</v>
      </c>
    </row>
    <row r="301" spans="1:9">
      <c r="A301" s="3" t="s">
        <v>256</v>
      </c>
    </row>
    <row r="302" spans="1:9">
      <c r="A302" s="4" t="s">
        <v>460</v>
      </c>
      <c r="G302" s="4" t="s">
        <v>461</v>
      </c>
      <c r="H302" s="4" t="s">
        <v>461</v>
      </c>
    </row>
    <row r="303" spans="1:9">
      <c r="A303" s="4" t="s">
        <v>941</v>
      </c>
    </row>
    <row r="304" spans="1:9">
      <c r="A304" s="3" t="s">
        <v>256</v>
      </c>
    </row>
    <row r="305" spans="1:9">
      <c r="A305" s="4" t="s">
        <v>460</v>
      </c>
      <c r="G305" s="4" t="s">
        <v>942</v>
      </c>
      <c r="H305" s="4" t="s">
        <v>942</v>
      </c>
    </row>
    <row r="306" spans="1:9">
      <c r="A306" s="4" t="s">
        <v>943</v>
      </c>
    </row>
    <row r="307" spans="1:9">
      <c r="A307" s="3" t="s">
        <v>256</v>
      </c>
    </row>
    <row r="308" spans="1:9">
      <c r="A308" s="4" t="s">
        <v>867</v>
      </c>
      <c r="G308" s="7" t="n">
        <v>133804</v>
      </c>
      <c r="H308" s="7" t="n">
        <v>133804</v>
      </c>
    </row>
    <row r="309" spans="1:9">
      <c r="A309" s="4" t="s">
        <v>827</v>
      </c>
      <c r="G309" s="5" t="n">
        <v>7361</v>
      </c>
      <c r="H309" s="5" t="n">
        <v>7361</v>
      </c>
    </row>
    <row r="310" spans="1:9">
      <c r="A310" s="4" t="s">
        <v>441</v>
      </c>
      <c r="G310" s="7" t="n">
        <v>7361</v>
      </c>
      <c r="H310" s="7" t="n">
        <v>7361</v>
      </c>
    </row>
    <row r="311" spans="1:9">
      <c r="A311" s="4" t="s">
        <v>944</v>
      </c>
    </row>
    <row r="312" spans="1:9">
      <c r="A312" s="3" t="s">
        <v>256</v>
      </c>
    </row>
    <row r="313" spans="1:9">
      <c r="A313" s="4" t="s">
        <v>460</v>
      </c>
      <c r="G313" s="4" t="s">
        <v>572</v>
      </c>
      <c r="H313" s="4" t="s">
        <v>572</v>
      </c>
    </row>
    <row r="314" spans="1:9">
      <c r="A314" s="4" t="s">
        <v>945</v>
      </c>
    </row>
    <row r="315" spans="1:9">
      <c r="A315" s="3" t="s">
        <v>256</v>
      </c>
    </row>
    <row r="316" spans="1:9">
      <c r="A316" s="4" t="s">
        <v>460</v>
      </c>
      <c r="G316" s="4" t="s">
        <v>425</v>
      </c>
      <c r="H316" s="4" t="s">
        <v>425</v>
      </c>
    </row>
    <row r="317" spans="1:9">
      <c r="A317" s="4" t="s">
        <v>946</v>
      </c>
    </row>
    <row r="318" spans="1:9">
      <c r="A318" s="3" t="s">
        <v>256</v>
      </c>
    </row>
    <row r="319" spans="1:9">
      <c r="A319" s="4" t="s">
        <v>867</v>
      </c>
      <c r="G319" s="7" t="n">
        <v>695869</v>
      </c>
      <c r="H319" s="7" t="n">
        <v>695869</v>
      </c>
    </row>
    <row r="320" spans="1:9">
      <c r="A320" s="4" t="s">
        <v>827</v>
      </c>
      <c r="G320" s="5" t="n">
        <v>524499</v>
      </c>
      <c r="H320" s="5" t="n">
        <v>524499</v>
      </c>
    </row>
    <row r="321" spans="1:9">
      <c r="A321" s="4" t="s">
        <v>441</v>
      </c>
      <c r="G321" s="5" t="n">
        <v>491197</v>
      </c>
      <c r="H321" s="7" t="n">
        <v>491197</v>
      </c>
      <c r="I321" s="5" t="n">
        <v>497613</v>
      </c>
    </row>
    <row r="322" spans="1:9">
      <c r="A322" s="4" t="s">
        <v>947</v>
      </c>
    </row>
    <row r="323" spans="1:9">
      <c r="A323" s="3" t="s">
        <v>256</v>
      </c>
    </row>
    <row r="324" spans="1:9">
      <c r="A324" s="4" t="s">
        <v>835</v>
      </c>
      <c r="H324" s="4" t="s">
        <v>948</v>
      </c>
    </row>
    <row r="325" spans="1:9">
      <c r="A325" s="4" t="s">
        <v>949</v>
      </c>
    </row>
    <row r="326" spans="1:9">
      <c r="A326" s="3" t="s">
        <v>256</v>
      </c>
    </row>
    <row r="327" spans="1:9">
      <c r="A327" s="4" t="s">
        <v>867</v>
      </c>
      <c r="G327" s="5" t="n">
        <v>902809</v>
      </c>
      <c r="H327" s="7" t="n">
        <v>902809</v>
      </c>
    </row>
    <row r="328" spans="1:9">
      <c r="A328" s="4" t="s">
        <v>827</v>
      </c>
      <c r="G328" s="5" t="n">
        <v>300000</v>
      </c>
      <c r="H328" s="5" t="n">
        <v>300000</v>
      </c>
    </row>
    <row r="329" spans="1:9">
      <c r="A329" s="4" t="s">
        <v>441</v>
      </c>
      <c r="G329" s="5" t="n">
        <v>300000</v>
      </c>
      <c r="H329" s="7" t="n">
        <v>300000</v>
      </c>
      <c r="I329" s="5" t="n">
        <v>300000</v>
      </c>
    </row>
    <row r="330" spans="1:9">
      <c r="A330" s="4" t="s">
        <v>950</v>
      </c>
    </row>
    <row r="331" spans="1:9">
      <c r="A331" s="3" t="s">
        <v>256</v>
      </c>
    </row>
    <row r="332" spans="1:9">
      <c r="A332" s="4" t="s">
        <v>835</v>
      </c>
      <c r="H332" s="4" t="s">
        <v>842</v>
      </c>
    </row>
    <row r="333" spans="1:9">
      <c r="A333" s="4" t="s">
        <v>951</v>
      </c>
    </row>
    <row r="334" spans="1:9">
      <c r="A334" s="3" t="s">
        <v>256</v>
      </c>
    </row>
    <row r="335" spans="1:9">
      <c r="A335" s="4" t="s">
        <v>827</v>
      </c>
      <c r="G335" s="5" t="n">
        <v>100000</v>
      </c>
      <c r="H335" s="7" t="n">
        <v>100000</v>
      </c>
    </row>
    <row r="336" spans="1:9">
      <c r="A336" s="4" t="s">
        <v>952</v>
      </c>
    </row>
    <row r="337" spans="1:9">
      <c r="A337" s="3" t="s">
        <v>256</v>
      </c>
    </row>
    <row r="338" spans="1:9">
      <c r="A338" s="4" t="s">
        <v>835</v>
      </c>
      <c r="H338" s="4" t="s">
        <v>842</v>
      </c>
    </row>
    <row r="339" spans="1:9">
      <c r="A339" s="4" t="s">
        <v>953</v>
      </c>
    </row>
    <row r="340" spans="1:9">
      <c r="A340" s="3" t="s">
        <v>256</v>
      </c>
    </row>
    <row r="341" spans="1:9">
      <c r="A341" s="4" t="s">
        <v>867</v>
      </c>
      <c r="G341" s="5" t="n">
        <v>792664</v>
      </c>
      <c r="H341" s="7" t="n">
        <v>792664</v>
      </c>
    </row>
    <row r="342" spans="1:9">
      <c r="A342" s="4" t="s">
        <v>827</v>
      </c>
      <c r="G342" s="5" t="n">
        <v>498000</v>
      </c>
      <c r="H342" s="5" t="n">
        <v>498000</v>
      </c>
    </row>
    <row r="343" spans="1:9">
      <c r="A343" s="4" t="s">
        <v>441</v>
      </c>
      <c r="G343" s="7" t="n">
        <v>498000</v>
      </c>
      <c r="H343" s="7" t="n">
        <v>498000</v>
      </c>
      <c r="I343" s="7" t="n">
        <v>4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54</v>
      </c>
      <c r="B1" s="2" t="s">
        <v>79</v>
      </c>
      <c r="D1" s="2" t="s">
        <v>1</v>
      </c>
    </row>
    <row r="2" spans="1:6">
      <c r="B2" s="2" t="s">
        <v>2</v>
      </c>
      <c r="C2" s="2" t="s">
        <v>80</v>
      </c>
      <c r="D2" s="2" t="s">
        <v>2</v>
      </c>
      <c r="E2" s="2" t="s">
        <v>80</v>
      </c>
      <c r="F2" s="2" t="s">
        <v>25</v>
      </c>
    </row>
    <row r="3" spans="1:6">
      <c r="A3" s="3" t="s">
        <v>955</v>
      </c>
    </row>
    <row r="4" spans="1:6">
      <c r="A4" s="4" t="s">
        <v>146</v>
      </c>
      <c r="B4" s="7" t="n">
        <v>2291363</v>
      </c>
      <c r="D4" s="7" t="n">
        <v>2291363</v>
      </c>
      <c r="F4" s="7" t="n">
        <v>2161344</v>
      </c>
    </row>
    <row r="5" spans="1:6">
      <c r="A5" s="4" t="s">
        <v>257</v>
      </c>
    </row>
    <row r="6" spans="1:6">
      <c r="A6" s="3" t="s">
        <v>955</v>
      </c>
    </row>
    <row r="7" spans="1:6">
      <c r="A7" s="4" t="s">
        <v>811</v>
      </c>
      <c r="B7" s="5" t="n">
        <v>247482</v>
      </c>
      <c r="D7" s="5" t="n">
        <v>247482</v>
      </c>
    </row>
    <row r="8" spans="1:6">
      <c r="A8" s="5" t="n">
        <v>2019</v>
      </c>
      <c r="B8" s="5" t="n">
        <v>457171</v>
      </c>
      <c r="D8" s="5" t="n">
        <v>457171</v>
      </c>
    </row>
    <row r="9" spans="1:6">
      <c r="A9" s="5" t="n">
        <v>2020</v>
      </c>
      <c r="B9" s="5" t="n">
        <v>1243265</v>
      </c>
      <c r="D9" s="5" t="n">
        <v>1243265</v>
      </c>
    </row>
    <row r="10" spans="1:6">
      <c r="A10" s="5" t="n">
        <v>2021</v>
      </c>
      <c r="B10" s="5" t="n">
        <v>1128117</v>
      </c>
      <c r="D10" s="5" t="n">
        <v>1128117</v>
      </c>
    </row>
    <row r="11" spans="1:6">
      <c r="A11" s="5" t="n">
        <v>2022</v>
      </c>
      <c r="B11" s="5" t="n">
        <v>921709</v>
      </c>
      <c r="D11" s="5" t="n">
        <v>921709</v>
      </c>
    </row>
    <row r="12" spans="1:6">
      <c r="A12" s="4" t="s">
        <v>812</v>
      </c>
      <c r="B12" s="5" t="n">
        <v>2265341</v>
      </c>
      <c r="D12" s="5" t="n">
        <v>2265341</v>
      </c>
    </row>
    <row r="13" spans="1:6">
      <c r="A13" s="4" t="s">
        <v>146</v>
      </c>
      <c r="B13" s="5" t="n">
        <v>6263085</v>
      </c>
      <c r="D13" s="5" t="n">
        <v>6263085</v>
      </c>
      <c r="F13" s="7" t="n">
        <v>5813447</v>
      </c>
    </row>
    <row r="14" spans="1:6">
      <c r="A14" s="4" t="s">
        <v>956</v>
      </c>
      <c r="B14" s="5" t="n">
        <v>5800</v>
      </c>
      <c r="C14" s="7" t="n">
        <v>4700</v>
      </c>
      <c r="D14" s="5" t="n">
        <v>10900</v>
      </c>
      <c r="E14" s="7" t="n">
        <v>9400</v>
      </c>
    </row>
    <row r="15" spans="1:6">
      <c r="A15" s="4" t="s">
        <v>957</v>
      </c>
    </row>
    <row r="16" spans="1:6">
      <c r="A16" s="3" t="s">
        <v>955</v>
      </c>
    </row>
    <row r="17" spans="1:6">
      <c r="A17" s="4" t="s">
        <v>811</v>
      </c>
      <c r="B17" s="5" t="n">
        <v>235346</v>
      </c>
      <c r="D17" s="5" t="n">
        <v>235346</v>
      </c>
    </row>
    <row r="18" spans="1:6">
      <c r="A18" s="5" t="n">
        <v>2019</v>
      </c>
      <c r="B18" s="5" t="n">
        <v>280352</v>
      </c>
      <c r="D18" s="5" t="n">
        <v>280352</v>
      </c>
    </row>
    <row r="19" spans="1:6">
      <c r="A19" s="5" t="n">
        <v>2020</v>
      </c>
      <c r="B19" s="5" t="n">
        <v>888834</v>
      </c>
      <c r="D19" s="5" t="n">
        <v>888834</v>
      </c>
    </row>
    <row r="20" spans="1:6">
      <c r="A20" s="5" t="n">
        <v>2021</v>
      </c>
      <c r="B20" s="5" t="n">
        <v>450057</v>
      </c>
      <c r="D20" s="5" t="n">
        <v>450057</v>
      </c>
    </row>
    <row r="21" spans="1:6">
      <c r="A21" s="5" t="n">
        <v>2022</v>
      </c>
      <c r="B21" s="5" t="n">
        <v>891061</v>
      </c>
      <c r="D21" s="5" t="n">
        <v>891061</v>
      </c>
    </row>
    <row r="22" spans="1:6">
      <c r="A22" s="4" t="s">
        <v>812</v>
      </c>
      <c r="B22" s="5" t="n">
        <v>569346</v>
      </c>
      <c r="D22" s="5" t="n">
        <v>569346</v>
      </c>
    </row>
    <row r="23" spans="1:6">
      <c r="A23" s="4" t="s">
        <v>146</v>
      </c>
      <c r="B23" s="5" t="n">
        <v>3314996</v>
      </c>
      <c r="D23" s="5" t="n">
        <v>3314996</v>
      </c>
    </row>
    <row r="24" spans="1:6">
      <c r="A24" s="4" t="s">
        <v>958</v>
      </c>
    </row>
    <row r="25" spans="1:6">
      <c r="A25" s="3" t="s">
        <v>955</v>
      </c>
    </row>
    <row r="26" spans="1:6">
      <c r="A26" s="4" t="s">
        <v>811</v>
      </c>
      <c r="B26" s="5" t="n">
        <v>12136</v>
      </c>
      <c r="D26" s="5" t="n">
        <v>12136</v>
      </c>
    </row>
    <row r="27" spans="1:6">
      <c r="A27" s="5" t="n">
        <v>2019</v>
      </c>
      <c r="B27" s="5" t="n">
        <v>176819</v>
      </c>
      <c r="D27" s="5" t="n">
        <v>176819</v>
      </c>
    </row>
    <row r="28" spans="1:6">
      <c r="A28" s="5" t="n">
        <v>2020</v>
      </c>
      <c r="B28" s="5" t="n">
        <v>354431</v>
      </c>
      <c r="D28" s="5" t="n">
        <v>354431</v>
      </c>
    </row>
    <row r="29" spans="1:6">
      <c r="A29" s="5" t="n">
        <v>2021</v>
      </c>
      <c r="B29" s="5" t="n">
        <v>678060</v>
      </c>
      <c r="D29" s="5" t="n">
        <v>678060</v>
      </c>
    </row>
    <row r="30" spans="1:6">
      <c r="A30" s="5" t="n">
        <v>2022</v>
      </c>
      <c r="B30" s="5" t="n">
        <v>30648</v>
      </c>
      <c r="D30" s="5" t="n">
        <v>30648</v>
      </c>
    </row>
    <row r="31" spans="1:6">
      <c r="A31" s="4" t="s">
        <v>812</v>
      </c>
      <c r="B31" s="5" t="n">
        <v>1695995</v>
      </c>
      <c r="D31" s="5" t="n">
        <v>1695995</v>
      </c>
    </row>
    <row r="32" spans="1:6">
      <c r="A32" s="4" t="s">
        <v>146</v>
      </c>
      <c r="B32" s="7" t="n">
        <v>2948089</v>
      </c>
      <c r="D32" s="7" t="n">
        <v>294808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5</v>
      </c>
    </row>
    <row r="2" spans="1:3">
      <c r="A2" s="3" t="s">
        <v>256</v>
      </c>
    </row>
    <row r="3" spans="1:3">
      <c r="A3" s="4" t="s">
        <v>960</v>
      </c>
      <c r="B3" s="7" t="n">
        <v>2291363</v>
      </c>
      <c r="C3" s="7" t="n">
        <v>2161344</v>
      </c>
    </row>
    <row r="4" spans="1:3">
      <c r="A4" s="4" t="s">
        <v>257</v>
      </c>
    </row>
    <row r="5" spans="1:3">
      <c r="A5" s="3" t="s">
        <v>256</v>
      </c>
    </row>
    <row r="6" spans="1:3">
      <c r="A6" s="4" t="s">
        <v>960</v>
      </c>
      <c r="B6" s="5" t="n">
        <v>6263085</v>
      </c>
      <c r="C6" s="5" t="n">
        <v>5813447</v>
      </c>
    </row>
    <row r="7" spans="1:3">
      <c r="A7" s="4" t="s">
        <v>957</v>
      </c>
    </row>
    <row r="8" spans="1:3">
      <c r="A8" s="3" t="s">
        <v>256</v>
      </c>
    </row>
    <row r="9" spans="1:3">
      <c r="A9" s="4" t="s">
        <v>961</v>
      </c>
      <c r="B9" s="5" t="n">
        <v>3314996</v>
      </c>
      <c r="C9" s="5" t="n">
        <v>3235095</v>
      </c>
    </row>
    <row r="10" spans="1:3">
      <c r="A10" s="4" t="s">
        <v>960</v>
      </c>
      <c r="B10" s="7" t="n">
        <v>3314996</v>
      </c>
    </row>
    <row r="11" spans="1:3">
      <c r="A11" s="4" t="s">
        <v>962</v>
      </c>
      <c r="B11" s="4" t="s">
        <v>963</v>
      </c>
    </row>
    <row r="12" spans="1:3">
      <c r="A12" s="4" t="s">
        <v>964</v>
      </c>
      <c r="B12" s="4" t="s">
        <v>965</v>
      </c>
    </row>
    <row r="13" spans="1:3">
      <c r="A13" s="4" t="s">
        <v>966</v>
      </c>
    </row>
    <row r="14" spans="1:3">
      <c r="A14" s="3" t="s">
        <v>256</v>
      </c>
    </row>
    <row r="15" spans="1:3">
      <c r="A15" s="4" t="s">
        <v>961</v>
      </c>
      <c r="B15" s="7" t="n">
        <v>2821623</v>
      </c>
      <c r="C15" s="5" t="n">
        <v>2637475</v>
      </c>
    </row>
    <row r="16" spans="1:3">
      <c r="A16" s="4" t="s">
        <v>967</v>
      </c>
    </row>
    <row r="17" spans="1:3">
      <c r="A17" s="3" t="s">
        <v>256</v>
      </c>
    </row>
    <row r="18" spans="1:3">
      <c r="A18" s="4" t="s">
        <v>961</v>
      </c>
      <c r="B18" s="5" t="n">
        <v>198175</v>
      </c>
      <c r="C18" s="5" t="n">
        <v>66970</v>
      </c>
    </row>
    <row r="19" spans="1:3">
      <c r="A19" s="4" t="s">
        <v>968</v>
      </c>
    </row>
    <row r="20" spans="1:3">
      <c r="A20" s="3" t="s">
        <v>256</v>
      </c>
    </row>
    <row r="21" spans="1:3">
      <c r="A21" s="4" t="s">
        <v>961</v>
      </c>
      <c r="B21" s="7" t="n">
        <v>295198</v>
      </c>
      <c r="C21" s="7" t="n">
        <v>530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37"/>
    <col customWidth="1" max="8" min="8" width="37"/>
    <col customWidth="1" max="9" min="9" width="37"/>
    <col customWidth="1" max="10" min="10" width="21"/>
    <col customWidth="1" max="11" min="11" width="21"/>
  </cols>
  <sheetData>
    <row r="1" spans="1:11">
      <c r="A1" s="1" t="s">
        <v>969</v>
      </c>
      <c r="B1" s="2" t="s">
        <v>970</v>
      </c>
      <c r="C1" s="2" t="s">
        <v>971</v>
      </c>
      <c r="D1" s="2" t="s">
        <v>972</v>
      </c>
      <c r="E1" s="2" t="s">
        <v>973</v>
      </c>
      <c r="F1" s="2" t="s">
        <v>974</v>
      </c>
      <c r="G1" s="2" t="s">
        <v>975</v>
      </c>
      <c r="H1" s="2" t="s">
        <v>974</v>
      </c>
      <c r="I1" s="2" t="s">
        <v>975</v>
      </c>
      <c r="J1" s="2" t="s">
        <v>976</v>
      </c>
      <c r="K1" s="2" t="s">
        <v>435</v>
      </c>
    </row>
    <row r="2" spans="1:11">
      <c r="A2" s="3" t="s">
        <v>259</v>
      </c>
    </row>
    <row r="3" spans="1:11">
      <c r="A3" s="4" t="s">
        <v>441</v>
      </c>
      <c r="F3" s="7" t="n">
        <v>2291363000</v>
      </c>
      <c r="H3" s="7" t="n">
        <v>2291363000</v>
      </c>
      <c r="K3" s="7" t="n">
        <v>2161344000</v>
      </c>
    </row>
    <row r="4" spans="1:11">
      <c r="A4" s="4" t="s">
        <v>977</v>
      </c>
      <c r="F4" s="5" t="n">
        <v>1863</v>
      </c>
      <c r="G4" s="5" t="n">
        <v>3142</v>
      </c>
      <c r="H4" s="5" t="n">
        <v>1900</v>
      </c>
      <c r="I4" s="5" t="n">
        <v>3128</v>
      </c>
    </row>
    <row r="5" spans="1:11">
      <c r="A5" s="4" t="s">
        <v>825</v>
      </c>
      <c r="F5" s="7" t="n">
        <v>-9348000</v>
      </c>
      <c r="H5" s="7" t="n">
        <v>-9348000</v>
      </c>
      <c r="K5" s="5" t="n">
        <v>-8269000</v>
      </c>
    </row>
    <row r="6" spans="1:11">
      <c r="A6" s="4" t="s">
        <v>978</v>
      </c>
      <c r="F6" s="5" t="n">
        <v>2255976000</v>
      </c>
      <c r="H6" s="5" t="n">
        <v>2255976000</v>
      </c>
      <c r="K6" s="5" t="n">
        <v>2125235000</v>
      </c>
    </row>
    <row r="7" spans="1:11">
      <c r="A7" s="4" t="s">
        <v>979</v>
      </c>
      <c r="F7" s="5" t="n">
        <v>6423000</v>
      </c>
      <c r="H7" s="5" t="n">
        <v>6423000</v>
      </c>
      <c r="K7" s="5" t="n">
        <v>31638000</v>
      </c>
    </row>
    <row r="8" spans="1:11">
      <c r="A8" s="4" t="s">
        <v>980</v>
      </c>
      <c r="F8" s="5" t="n">
        <v>1000</v>
      </c>
      <c r="H8" s="5" t="n">
        <v>1000</v>
      </c>
    </row>
    <row r="9" spans="1:11">
      <c r="A9" s="4" t="s">
        <v>90</v>
      </c>
      <c r="F9" s="7" t="n">
        <v>91592000</v>
      </c>
      <c r="G9" s="7" t="n">
        <v>71317000</v>
      </c>
      <c r="H9" s="7" t="n">
        <v>178775000</v>
      </c>
      <c r="I9" s="7" t="n">
        <v>137177000</v>
      </c>
    </row>
    <row r="10" spans="1:11">
      <c r="A10" s="4" t="s">
        <v>981</v>
      </c>
      <c r="F10" s="8" t="n">
        <v>21.71</v>
      </c>
      <c r="G10" s="8" t="n">
        <v>22.39</v>
      </c>
      <c r="H10" s="8" t="n">
        <v>21.71</v>
      </c>
      <c r="I10" s="8" t="n">
        <v>22.39</v>
      </c>
    </row>
    <row r="11" spans="1:11">
      <c r="A11" s="4" t="s">
        <v>110</v>
      </c>
      <c r="F11" s="7" t="n">
        <v>186000</v>
      </c>
      <c r="H11" s="7" t="n">
        <v>186000</v>
      </c>
      <c r="I11" s="7" t="n">
        <v>5916000</v>
      </c>
    </row>
    <row r="12" spans="1:11">
      <c r="A12" s="4" t="s">
        <v>982</v>
      </c>
    </row>
    <row r="13" spans="1:11">
      <c r="A13" s="3" t="s">
        <v>259</v>
      </c>
    </row>
    <row r="14" spans="1:11">
      <c r="A14" s="4" t="s">
        <v>983</v>
      </c>
      <c r="H14" s="5" t="n">
        <v>40500000</v>
      </c>
    </row>
    <row r="15" spans="1:11">
      <c r="A15" s="4" t="s">
        <v>145</v>
      </c>
    </row>
    <row r="16" spans="1:11">
      <c r="A16" s="3" t="s">
        <v>259</v>
      </c>
    </row>
    <row r="17" spans="1:11">
      <c r="A17" s="4" t="s">
        <v>441</v>
      </c>
      <c r="K17" s="7" t="n">
        <v>369981000</v>
      </c>
    </row>
    <row r="18" spans="1:11">
      <c r="A18" s="4" t="s">
        <v>984</v>
      </c>
      <c r="K18" s="4" t="s">
        <v>985</v>
      </c>
    </row>
    <row r="19" spans="1:11">
      <c r="A19" s="4" t="s">
        <v>977</v>
      </c>
      <c r="G19" s="5" t="n">
        <v>1162</v>
      </c>
      <c r="I19" s="5" t="n">
        <v>1157</v>
      </c>
    </row>
    <row r="20" spans="1:11">
      <c r="A20" s="4" t="s">
        <v>986</v>
      </c>
      <c r="H20" s="5" t="n">
        <v>40100000</v>
      </c>
    </row>
    <row r="21" spans="1:11">
      <c r="A21" s="4" t="s">
        <v>987</v>
      </c>
    </row>
    <row r="22" spans="1:11">
      <c r="A22" s="3" t="s">
        <v>259</v>
      </c>
    </row>
    <row r="23" spans="1:11">
      <c r="A23" s="4" t="s">
        <v>441</v>
      </c>
      <c r="F23" s="7" t="n">
        <v>341363000</v>
      </c>
      <c r="H23" s="7" t="n">
        <v>341363000</v>
      </c>
      <c r="K23" s="7" t="n">
        <v>341363000</v>
      </c>
    </row>
    <row r="24" spans="1:11">
      <c r="A24" s="4" t="s">
        <v>984</v>
      </c>
      <c r="F24" s="4" t="s">
        <v>785</v>
      </c>
      <c r="H24" s="4" t="s">
        <v>785</v>
      </c>
    </row>
    <row r="25" spans="1:11">
      <c r="A25" s="4" t="s">
        <v>988</v>
      </c>
      <c r="F25" s="4" t="s">
        <v>989</v>
      </c>
      <c r="H25" s="4" t="s">
        <v>989</v>
      </c>
    </row>
    <row r="26" spans="1:11">
      <c r="A26" s="4" t="s">
        <v>990</v>
      </c>
      <c r="H26" s="4" t="s">
        <v>471</v>
      </c>
    </row>
    <row r="27" spans="1:11">
      <c r="A27" s="4" t="s">
        <v>991</v>
      </c>
      <c r="H27" s="11" t="n">
        <v>51.4738</v>
      </c>
    </row>
    <row r="28" spans="1:11">
      <c r="A28" s="4" t="s">
        <v>992</v>
      </c>
      <c r="F28" s="8" t="n">
        <v>19.43</v>
      </c>
      <c r="H28" s="8" t="n">
        <v>19.43</v>
      </c>
    </row>
    <row r="29" spans="1:11">
      <c r="A29" s="4" t="s">
        <v>977</v>
      </c>
      <c r="F29" s="5" t="n">
        <v>1863</v>
      </c>
      <c r="G29" s="5" t="n">
        <v>1980</v>
      </c>
      <c r="H29" s="5" t="n">
        <v>1900</v>
      </c>
      <c r="I29" s="5" t="n">
        <v>1971</v>
      </c>
    </row>
    <row r="30" spans="1:11">
      <c r="A30" s="4" t="s">
        <v>459</v>
      </c>
      <c r="F30" s="7" t="n">
        <v>341400000</v>
      </c>
      <c r="H30" s="7" t="n">
        <v>341400000</v>
      </c>
    </row>
    <row r="31" spans="1:11">
      <c r="A31" s="4" t="s">
        <v>993</v>
      </c>
    </row>
    <row r="32" spans="1:11">
      <c r="A32" s="3" t="s">
        <v>259</v>
      </c>
    </row>
    <row r="33" spans="1:11">
      <c r="A33" s="4" t="s">
        <v>459</v>
      </c>
      <c r="J33" s="7" t="n">
        <v>258800000</v>
      </c>
    </row>
    <row r="34" spans="1:11">
      <c r="A34" s="4" t="s">
        <v>994</v>
      </c>
      <c r="B34" s="7" t="n">
        <v>299600000</v>
      </c>
    </row>
    <row r="35" spans="1:11">
      <c r="A35" s="4" t="s">
        <v>995</v>
      </c>
      <c r="E35" s="5" t="n">
        <v>4700</v>
      </c>
    </row>
    <row r="36" spans="1:11">
      <c r="A36" s="4" t="s">
        <v>996</v>
      </c>
      <c r="E36" s="7" t="n">
        <v>104000000</v>
      </c>
    </row>
    <row r="37" spans="1:11">
      <c r="A37" s="4" t="s">
        <v>997</v>
      </c>
    </row>
    <row r="38" spans="1:11">
      <c r="A38" s="3" t="s">
        <v>259</v>
      </c>
    </row>
    <row r="39" spans="1:11">
      <c r="A39" s="4" t="s">
        <v>998</v>
      </c>
      <c r="B39" s="5" t="n">
        <v>195600000</v>
      </c>
    </row>
    <row r="40" spans="1:11">
      <c r="A40" s="4" t="s">
        <v>996</v>
      </c>
      <c r="B40" s="5" t="n">
        <v>168100000</v>
      </c>
    </row>
    <row r="41" spans="1:11">
      <c r="A41" s="4" t="s">
        <v>999</v>
      </c>
      <c r="B41" s="7" t="n">
        <v>27500000</v>
      </c>
    </row>
    <row r="42" spans="1:11">
      <c r="A42" s="4" t="s">
        <v>1000</v>
      </c>
    </row>
    <row r="43" spans="1:11">
      <c r="A43" s="3" t="s">
        <v>259</v>
      </c>
    </row>
    <row r="44" spans="1:11">
      <c r="A44" s="4" t="s">
        <v>441</v>
      </c>
      <c r="F44" s="7" t="n">
        <v>500000000</v>
      </c>
      <c r="H44" s="7" t="n">
        <v>500000000</v>
      </c>
    </row>
    <row r="45" spans="1:11">
      <c r="A45" s="4" t="s">
        <v>984</v>
      </c>
      <c r="C45" s="4" t="s">
        <v>1001</v>
      </c>
      <c r="F45" s="4" t="s">
        <v>1002</v>
      </c>
      <c r="H45" s="4" t="s">
        <v>1002</v>
      </c>
    </row>
    <row r="46" spans="1:11">
      <c r="A46" s="4" t="s">
        <v>988</v>
      </c>
      <c r="F46" s="4" t="s">
        <v>1003</v>
      </c>
      <c r="H46" s="4" t="s">
        <v>1003</v>
      </c>
    </row>
    <row r="47" spans="1:11">
      <c r="A47" s="4" t="s">
        <v>990</v>
      </c>
      <c r="H47" s="4" t="s">
        <v>1004</v>
      </c>
    </row>
    <row r="48" spans="1:11">
      <c r="A48" s="4" t="s">
        <v>459</v>
      </c>
      <c r="C48" s="7" t="n">
        <v>500000000</v>
      </c>
    </row>
    <row r="49" spans="1:11">
      <c r="A49" s="4" t="s">
        <v>1005</v>
      </c>
    </row>
    <row r="50" spans="1:11">
      <c r="A50" s="3" t="s">
        <v>259</v>
      </c>
    </row>
    <row r="51" spans="1:11">
      <c r="A51" s="4" t="s">
        <v>1006</v>
      </c>
      <c r="C51" s="4" t="s">
        <v>556</v>
      </c>
    </row>
    <row r="52" spans="1:11">
      <c r="A52" s="4" t="s">
        <v>1007</v>
      </c>
    </row>
    <row r="53" spans="1:11">
      <c r="A53" s="3" t="s">
        <v>259</v>
      </c>
    </row>
    <row r="54" spans="1:11">
      <c r="A54" s="4" t="s">
        <v>1006</v>
      </c>
      <c r="C54" s="4" t="s">
        <v>1008</v>
      </c>
    </row>
    <row r="55" spans="1:11">
      <c r="A55" s="4" t="s">
        <v>1009</v>
      </c>
    </row>
    <row r="56" spans="1:11">
      <c r="A56" s="3" t="s">
        <v>259</v>
      </c>
    </row>
    <row r="57" spans="1:11">
      <c r="A57" s="4" t="s">
        <v>441</v>
      </c>
      <c r="F57" s="7" t="n">
        <v>700000000</v>
      </c>
      <c r="H57" s="7" t="n">
        <v>700000000</v>
      </c>
      <c r="K57" s="5" t="n">
        <v>700000000</v>
      </c>
    </row>
    <row r="58" spans="1:11">
      <c r="A58" s="4" t="s">
        <v>984</v>
      </c>
      <c r="F58" s="4" t="s">
        <v>579</v>
      </c>
      <c r="H58" s="4" t="s">
        <v>579</v>
      </c>
    </row>
    <row r="59" spans="1:11">
      <c r="A59" s="4" t="s">
        <v>988</v>
      </c>
      <c r="F59" s="4" t="s">
        <v>1010</v>
      </c>
      <c r="H59" s="4" t="s">
        <v>1010</v>
      </c>
    </row>
    <row r="60" spans="1:11">
      <c r="A60" s="4" t="s">
        <v>990</v>
      </c>
      <c r="H60" s="4" t="s">
        <v>1011</v>
      </c>
    </row>
    <row r="61" spans="1:11">
      <c r="A61" s="4" t="s">
        <v>144</v>
      </c>
    </row>
    <row r="62" spans="1:11">
      <c r="A62" s="3" t="s">
        <v>259</v>
      </c>
    </row>
    <row r="63" spans="1:11">
      <c r="A63" s="4" t="s">
        <v>441</v>
      </c>
      <c r="F63" s="7" t="n">
        <v>250000000</v>
      </c>
      <c r="H63" s="7" t="n">
        <v>250000000</v>
      </c>
      <c r="K63" s="5" t="n">
        <v>250000000</v>
      </c>
    </row>
    <row r="64" spans="1:11">
      <c r="A64" s="4" t="s">
        <v>984</v>
      </c>
      <c r="D64" s="4" t="s">
        <v>1012</v>
      </c>
      <c r="F64" s="4" t="s">
        <v>857</v>
      </c>
      <c r="H64" s="4" t="s">
        <v>857</v>
      </c>
    </row>
    <row r="65" spans="1:11">
      <c r="A65" s="4" t="s">
        <v>988</v>
      </c>
      <c r="F65" s="4" t="s">
        <v>1013</v>
      </c>
      <c r="H65" s="4" t="s">
        <v>1013</v>
      </c>
    </row>
    <row r="66" spans="1:11">
      <c r="A66" s="4" t="s">
        <v>990</v>
      </c>
      <c r="H66" s="4" t="s">
        <v>1014</v>
      </c>
    </row>
    <row r="67" spans="1:11">
      <c r="A67" s="4" t="s">
        <v>991</v>
      </c>
      <c r="H67" s="11" t="n">
        <v>38.5959</v>
      </c>
    </row>
    <row r="68" spans="1:11">
      <c r="A68" s="4" t="s">
        <v>992</v>
      </c>
      <c r="F68" s="8" t="n">
        <v>25.91</v>
      </c>
      <c r="H68" s="8" t="n">
        <v>25.91</v>
      </c>
    </row>
    <row r="69" spans="1:11">
      <c r="A69" s="4" t="s">
        <v>459</v>
      </c>
      <c r="D69" s="7" t="n">
        <v>250000000</v>
      </c>
      <c r="F69" s="7" t="n">
        <v>209500000</v>
      </c>
      <c r="H69" s="7" t="n">
        <v>209500000</v>
      </c>
    </row>
    <row r="70" spans="1:11">
      <c r="A70" s="4" t="s">
        <v>1015</v>
      </c>
      <c r="I70" s="7" t="n">
        <v>3755000</v>
      </c>
    </row>
    <row r="71" spans="1:11">
      <c r="A71" s="4" t="s">
        <v>1016</v>
      </c>
    </row>
    <row r="72" spans="1:11">
      <c r="A72" s="3" t="s">
        <v>259</v>
      </c>
    </row>
    <row r="73" spans="1:11">
      <c r="A73" s="4" t="s">
        <v>441</v>
      </c>
      <c r="F73" s="7" t="n">
        <v>500000000</v>
      </c>
      <c r="H73" s="7" t="n">
        <v>500000000</v>
      </c>
      <c r="K73" s="5" t="n">
        <v>500000000</v>
      </c>
    </row>
    <row r="74" spans="1:11">
      <c r="A74" s="4" t="s">
        <v>984</v>
      </c>
      <c r="F74" s="4" t="s">
        <v>1017</v>
      </c>
      <c r="H74" s="4" t="s">
        <v>1017</v>
      </c>
    </row>
    <row r="75" spans="1:11">
      <c r="A75" s="4" t="s">
        <v>988</v>
      </c>
      <c r="F75" s="4" t="s">
        <v>1018</v>
      </c>
      <c r="H75" s="4" t="s">
        <v>1018</v>
      </c>
    </row>
    <row r="76" spans="1:11">
      <c r="A76" s="4" t="s">
        <v>990</v>
      </c>
      <c r="H76" s="4" t="s">
        <v>1019</v>
      </c>
    </row>
    <row r="77" spans="1:11">
      <c r="A77" s="4" t="s">
        <v>260</v>
      </c>
    </row>
    <row r="78" spans="1:11">
      <c r="A78" s="3" t="s">
        <v>259</v>
      </c>
    </row>
    <row r="79" spans="1:11">
      <c r="A79" s="4" t="s">
        <v>1020</v>
      </c>
      <c r="F79" s="7" t="n">
        <v>-7556000</v>
      </c>
      <c r="H79" s="7" t="n">
        <v>-7556000</v>
      </c>
      <c r="K79" s="5" t="n">
        <v>-11186000</v>
      </c>
    </row>
    <row r="80" spans="1:11">
      <c r="A80" s="4" t="s">
        <v>90</v>
      </c>
      <c r="F80" s="5" t="n">
        <v>7593000</v>
      </c>
      <c r="H80" s="5" t="n">
        <v>15159000</v>
      </c>
    </row>
    <row r="81" spans="1:11">
      <c r="A81" s="4" t="s">
        <v>1021</v>
      </c>
      <c r="D81" s="5" t="n">
        <v>250700000</v>
      </c>
      <c r="F81" s="5" t="n">
        <v>0</v>
      </c>
      <c r="H81" s="5" t="n">
        <v>0</v>
      </c>
    </row>
    <row r="82" spans="1:11">
      <c r="A82" s="4" t="s">
        <v>1022</v>
      </c>
    </row>
    <row r="83" spans="1:11">
      <c r="A83" s="3" t="s">
        <v>259</v>
      </c>
    </row>
    <row r="84" spans="1:11">
      <c r="A84" s="4" t="s">
        <v>90</v>
      </c>
      <c r="G84" s="7" t="n">
        <v>19200000</v>
      </c>
      <c r="I84" s="5" t="n">
        <v>38700000</v>
      </c>
    </row>
    <row r="85" spans="1:11">
      <c r="A85" s="4" t="s">
        <v>1023</v>
      </c>
      <c r="D85" s="5" t="n">
        <v>230000000</v>
      </c>
    </row>
    <row r="86" spans="1:11">
      <c r="A86" s="4" t="s">
        <v>1015</v>
      </c>
      <c r="D86" s="7" t="n">
        <v>18100000</v>
      </c>
    </row>
    <row r="87" spans="1:11">
      <c r="A87" s="4" t="s">
        <v>110</v>
      </c>
      <c r="I87" s="7" t="n">
        <v>5900000</v>
      </c>
    </row>
    <row r="88" spans="1:11">
      <c r="A88" s="4" t="s">
        <v>1024</v>
      </c>
    </row>
    <row r="89" spans="1:11">
      <c r="A89" s="3" t="s">
        <v>259</v>
      </c>
    </row>
    <row r="90" spans="1:11">
      <c r="A90" s="4" t="s">
        <v>1020</v>
      </c>
      <c r="F90" s="7" t="n">
        <v>-18483000</v>
      </c>
      <c r="H90" s="7" t="n">
        <v>-18483000</v>
      </c>
      <c r="K90" s="7" t="n">
        <v>-1665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25</v>
      </c>
      <c r="B1" s="2" t="s">
        <v>79</v>
      </c>
      <c r="D1" s="2" t="s">
        <v>1</v>
      </c>
    </row>
    <row r="2" spans="1:5">
      <c r="B2" s="2" t="s">
        <v>2</v>
      </c>
      <c r="C2" s="2" t="s">
        <v>80</v>
      </c>
      <c r="D2" s="2" t="s">
        <v>2</v>
      </c>
      <c r="E2" s="2" t="s">
        <v>80</v>
      </c>
    </row>
    <row r="3" spans="1:5">
      <c r="A3" s="4" t="s">
        <v>367</v>
      </c>
    </row>
    <row r="4" spans="1:5">
      <c r="A4" s="3" t="s">
        <v>1026</v>
      </c>
    </row>
    <row r="5" spans="1:5">
      <c r="A5" s="4" t="s">
        <v>1027</v>
      </c>
      <c r="B5" s="7" t="n">
        <v>215133</v>
      </c>
      <c r="C5" s="7" t="n">
        <v>291182</v>
      </c>
      <c r="D5" s="7" t="n">
        <v>481765</v>
      </c>
      <c r="E5" s="7" t="n">
        <v>470478</v>
      </c>
    </row>
    <row r="6" spans="1:5">
      <c r="A6" s="4" t="s">
        <v>1028</v>
      </c>
      <c r="B6" s="5" t="n">
        <v>208141</v>
      </c>
      <c r="C6" s="5" t="n">
        <v>272293</v>
      </c>
      <c r="D6" s="5" t="n">
        <v>464959</v>
      </c>
      <c r="E6" s="5" t="n">
        <v>440857</v>
      </c>
    </row>
    <row r="7" spans="1:5">
      <c r="A7" s="4" t="s">
        <v>1029</v>
      </c>
      <c r="B7" s="5" t="n">
        <v>157538</v>
      </c>
      <c r="C7" s="7" t="n">
        <v>206461</v>
      </c>
      <c r="D7" s="5" t="n">
        <v>351382</v>
      </c>
      <c r="E7" s="5" t="n">
        <v>332979</v>
      </c>
    </row>
    <row r="8" spans="1:5">
      <c r="A8" s="4" t="s">
        <v>370</v>
      </c>
    </row>
    <row r="9" spans="1:5">
      <c r="A9" s="3" t="s">
        <v>1030</v>
      </c>
    </row>
    <row r="10" spans="1:5">
      <c r="A10" s="4" t="s">
        <v>503</v>
      </c>
      <c r="B10" s="5" t="n">
        <v>50000</v>
      </c>
      <c r="D10" s="5" t="n">
        <v>196400</v>
      </c>
      <c r="E10" s="5" t="n">
        <v>38750</v>
      </c>
    </row>
    <row r="11" spans="1:5">
      <c r="A11" s="4" t="s">
        <v>1031</v>
      </c>
      <c r="B11" s="7" t="n">
        <v>49447</v>
      </c>
      <c r="D11" s="7" t="n">
        <v>194720</v>
      </c>
      <c r="E11" s="7" t="n">
        <v>370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2</v>
      </c>
      <c r="B1" s="2" t="s">
        <v>1033</v>
      </c>
      <c r="C1" s="2" t="s">
        <v>553</v>
      </c>
      <c r="D1" s="2" t="s">
        <v>1034</v>
      </c>
    </row>
    <row r="2" spans="1:4">
      <c r="A2" s="3" t="s">
        <v>1035</v>
      </c>
    </row>
    <row r="3" spans="1:4">
      <c r="A3" s="4" t="s">
        <v>1036</v>
      </c>
      <c r="B3" s="5" t="n">
        <v>220</v>
      </c>
      <c r="C3" s="5" t="n">
        <v>220</v>
      </c>
      <c r="D3" s="5" t="n">
        <v>220</v>
      </c>
    </row>
    <row r="4" spans="1:4">
      <c r="A4" s="4" t="s">
        <v>1037</v>
      </c>
    </row>
    <row r="5" spans="1:4">
      <c r="A5" s="3" t="s">
        <v>1035</v>
      </c>
    </row>
    <row r="6" spans="1:4">
      <c r="A6" s="4" t="s">
        <v>1036</v>
      </c>
      <c r="B6" s="5" t="n">
        <v>35</v>
      </c>
      <c r="C6" s="5" t="n">
        <v>35</v>
      </c>
      <c r="D6" s="5" t="n">
        <v>35</v>
      </c>
    </row>
    <row r="7" spans="1:4">
      <c r="A7" s="4" t="s">
        <v>1038</v>
      </c>
      <c r="D7" s="12" t="n">
        <v>339241</v>
      </c>
    </row>
    <row r="8" spans="1:4">
      <c r="A8" s="4" t="s">
        <v>1039</v>
      </c>
    </row>
    <row r="9" spans="1:4">
      <c r="A9" s="3" t="s">
        <v>1035</v>
      </c>
    </row>
    <row r="10" spans="1:4">
      <c r="A10" s="4" t="s">
        <v>1036</v>
      </c>
      <c r="B10" s="5" t="n">
        <v>2</v>
      </c>
      <c r="C10" s="5" t="n">
        <v>2</v>
      </c>
      <c r="D10" s="5" t="n">
        <v>2</v>
      </c>
    </row>
    <row r="11" spans="1:4">
      <c r="A11" s="4" t="s">
        <v>1040</v>
      </c>
      <c r="B11" s="13" t="n">
        <v>5145</v>
      </c>
    </row>
    <row r="12" spans="1:4">
      <c r="A12" s="4" t="s">
        <v>1041</v>
      </c>
    </row>
    <row r="13" spans="1:4">
      <c r="A13" s="3" t="s">
        <v>1035</v>
      </c>
    </row>
    <row r="14" spans="1:4">
      <c r="A14" s="4" t="s">
        <v>1036</v>
      </c>
      <c r="B14" s="5" t="n">
        <v>132</v>
      </c>
      <c r="C14" s="5" t="n">
        <v>132</v>
      </c>
      <c r="D14" s="5" t="n">
        <v>132</v>
      </c>
    </row>
    <row r="15" spans="1:4">
      <c r="A15" s="4" t="s">
        <v>1040</v>
      </c>
      <c r="B15" s="13" t="n">
        <v>200841</v>
      </c>
    </row>
    <row r="16" spans="1:4">
      <c r="A16" s="4" t="s">
        <v>1042</v>
      </c>
    </row>
    <row r="17" spans="1:4">
      <c r="A17" s="3" t="s">
        <v>1035</v>
      </c>
    </row>
    <row r="18" spans="1:4">
      <c r="A18" s="4" t="s">
        <v>1036</v>
      </c>
      <c r="B18" s="5" t="n">
        <v>1</v>
      </c>
      <c r="C18" s="5" t="n">
        <v>1</v>
      </c>
      <c r="D18" s="5" t="n">
        <v>1</v>
      </c>
    </row>
    <row r="19" spans="1:4">
      <c r="A19" s="4" t="s">
        <v>1043</v>
      </c>
    </row>
    <row r="20" spans="1:4">
      <c r="A20" s="3" t="s">
        <v>1035</v>
      </c>
    </row>
    <row r="21" spans="1:4">
      <c r="A21" s="4" t="s">
        <v>1036</v>
      </c>
      <c r="B21" s="5" t="n">
        <v>26</v>
      </c>
      <c r="C21" s="5" t="n">
        <v>26</v>
      </c>
      <c r="D21" s="5" t="n">
        <v>26</v>
      </c>
    </row>
    <row r="22" spans="1:4">
      <c r="A22" s="4" t="s">
        <v>1044</v>
      </c>
      <c r="C22" s="7" t="n">
        <v>1003449</v>
      </c>
    </row>
    <row r="23" spans="1:4">
      <c r="A23" s="4" t="s">
        <v>1045</v>
      </c>
    </row>
    <row r="24" spans="1:4">
      <c r="A24" s="3" t="s">
        <v>1035</v>
      </c>
    </row>
    <row r="25" spans="1:4">
      <c r="A25" s="4" t="s">
        <v>1036</v>
      </c>
      <c r="B25" s="5" t="n">
        <v>2</v>
      </c>
      <c r="C25" s="5" t="n">
        <v>2</v>
      </c>
      <c r="D25" s="5" t="n">
        <v>2</v>
      </c>
    </row>
    <row r="26" spans="1:4">
      <c r="A26" s="4" t="s">
        <v>1044</v>
      </c>
      <c r="C26" s="7" t="n">
        <v>970000</v>
      </c>
    </row>
    <row r="27" spans="1:4">
      <c r="A27" s="4" t="s">
        <v>1046</v>
      </c>
    </row>
    <row r="28" spans="1:4">
      <c r="A28" s="3" t="s">
        <v>1035</v>
      </c>
    </row>
    <row r="29" spans="1:4">
      <c r="A29" s="4" t="s">
        <v>1036</v>
      </c>
      <c r="B29" s="5" t="n">
        <v>2</v>
      </c>
      <c r="C29" s="5" t="n">
        <v>2</v>
      </c>
      <c r="D29" s="5" t="n">
        <v>2</v>
      </c>
    </row>
    <row r="30" spans="1:4">
      <c r="A30" s="4" t="s">
        <v>1038</v>
      </c>
      <c r="D30" s="12" t="n">
        <v>294000</v>
      </c>
    </row>
    <row r="31" spans="1:4">
      <c r="A31" s="4" t="s">
        <v>1047</v>
      </c>
    </row>
    <row r="32" spans="1:4">
      <c r="A32" s="3" t="s">
        <v>1035</v>
      </c>
    </row>
    <row r="33" spans="1:4">
      <c r="A33" s="4" t="s">
        <v>1036</v>
      </c>
      <c r="B33" s="5" t="n">
        <v>10</v>
      </c>
      <c r="C33" s="5" t="n">
        <v>10</v>
      </c>
      <c r="D33" s="5" t="n">
        <v>10</v>
      </c>
    </row>
    <row r="34" spans="1:4">
      <c r="A34" s="4" t="s">
        <v>1044</v>
      </c>
      <c r="C34" s="7" t="n">
        <v>127054</v>
      </c>
    </row>
    <row r="35" spans="1:4">
      <c r="A35" s="4" t="s">
        <v>1048</v>
      </c>
    </row>
    <row r="36" spans="1:4">
      <c r="A36" s="3" t="s">
        <v>1035</v>
      </c>
    </row>
    <row r="37" spans="1:4">
      <c r="A37" s="4" t="s">
        <v>1036</v>
      </c>
      <c r="B37" s="5" t="n">
        <v>2</v>
      </c>
      <c r="C37" s="5" t="n">
        <v>2</v>
      </c>
      <c r="D37" s="5" t="n">
        <v>2</v>
      </c>
    </row>
    <row r="38" spans="1:4">
      <c r="A38" s="4" t="s">
        <v>1049</v>
      </c>
    </row>
    <row r="39" spans="1:4">
      <c r="A39" s="3" t="s">
        <v>1035</v>
      </c>
    </row>
    <row r="40" spans="1:4">
      <c r="A40" s="4" t="s">
        <v>1036</v>
      </c>
      <c r="B40" s="5" t="n">
        <v>9</v>
      </c>
      <c r="C40" s="5" t="n">
        <v>9</v>
      </c>
      <c r="D40" s="5" t="n">
        <v>9</v>
      </c>
    </row>
    <row r="41" spans="1:4">
      <c r="A41" s="4" t="s">
        <v>1044</v>
      </c>
      <c r="C41" s="7" t="n">
        <v>74000</v>
      </c>
    </row>
    <row r="42" spans="1:4">
      <c r="A42" s="4" t="s">
        <v>1050</v>
      </c>
    </row>
    <row r="43" spans="1:4">
      <c r="A43" s="3" t="s">
        <v>1035</v>
      </c>
    </row>
    <row r="44" spans="1:4">
      <c r="A44" s="4" t="s">
        <v>1036</v>
      </c>
      <c r="B44" s="5" t="n">
        <v>2</v>
      </c>
      <c r="C44" s="5" t="n">
        <v>2</v>
      </c>
      <c r="D44" s="5" t="n">
        <v>2</v>
      </c>
    </row>
    <row r="45" spans="1:4">
      <c r="A45" s="4" t="s">
        <v>1044</v>
      </c>
      <c r="C45" s="7" t="n">
        <v>6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25</v>
      </c>
    </row>
    <row r="2" spans="1:3">
      <c r="A2" s="3" t="s">
        <v>1052</v>
      </c>
    </row>
    <row r="3" spans="1:3">
      <c r="A3" s="4" t="s">
        <v>1053</v>
      </c>
      <c r="B3" s="7" t="n">
        <v>50815</v>
      </c>
      <c r="C3" s="7" t="n">
        <v>33898</v>
      </c>
    </row>
    <row r="4" spans="1:3">
      <c r="A4" s="4" t="s">
        <v>1054</v>
      </c>
      <c r="B4" s="5" t="n">
        <v>36135</v>
      </c>
      <c r="C4" s="5" t="n">
        <v>36200</v>
      </c>
    </row>
    <row r="5" spans="1:3">
      <c r="A5" s="4" t="s">
        <v>1055</v>
      </c>
    </row>
    <row r="6" spans="1:3">
      <c r="A6" s="3" t="s">
        <v>1052</v>
      </c>
    </row>
    <row r="7" spans="1:3">
      <c r="A7" s="4" t="s">
        <v>1053</v>
      </c>
      <c r="B7" s="5" t="n">
        <v>7</v>
      </c>
      <c r="C7" s="5" t="n">
        <v>25</v>
      </c>
    </row>
    <row r="8" spans="1:3">
      <c r="A8" s="4" t="s">
        <v>1056</v>
      </c>
    </row>
    <row r="9" spans="1:3">
      <c r="A9" s="3" t="s">
        <v>1052</v>
      </c>
    </row>
    <row r="10" spans="1:3">
      <c r="A10" s="4" t="s">
        <v>1053</v>
      </c>
      <c r="B10" s="5" t="n">
        <v>50808</v>
      </c>
      <c r="C10" s="5" t="n">
        <v>33873</v>
      </c>
    </row>
    <row r="11" spans="1:3">
      <c r="A11" s="4" t="s">
        <v>1054</v>
      </c>
      <c r="B11" s="5" t="n">
        <v>36135</v>
      </c>
      <c r="C11" s="5" t="n">
        <v>36200</v>
      </c>
    </row>
    <row r="12" spans="1:3">
      <c r="A12" s="4" t="s">
        <v>1042</v>
      </c>
    </row>
    <row r="13" spans="1:3">
      <c r="A13" s="3" t="s">
        <v>1052</v>
      </c>
    </row>
    <row r="14" spans="1:3">
      <c r="A14" s="4" t="s">
        <v>1053</v>
      </c>
      <c r="B14" s="5" t="n">
        <v>7</v>
      </c>
      <c r="C14" s="5" t="n">
        <v>25</v>
      </c>
    </row>
    <row r="15" spans="1:3">
      <c r="A15" s="4" t="s">
        <v>1057</v>
      </c>
    </row>
    <row r="16" spans="1:3">
      <c r="A16" s="3" t="s">
        <v>1052</v>
      </c>
    </row>
    <row r="17" spans="1:3">
      <c r="A17" s="4" t="s">
        <v>1053</v>
      </c>
      <c r="B17" s="5" t="n">
        <v>45835</v>
      </c>
      <c r="C17" s="5" t="n">
        <v>27234</v>
      </c>
    </row>
    <row r="18" spans="1:3">
      <c r="A18" s="4" t="s">
        <v>1054</v>
      </c>
      <c r="B18" s="5" t="n">
        <v>25078</v>
      </c>
      <c r="C18" s="5" t="n">
        <v>2781</v>
      </c>
    </row>
    <row r="19" spans="1:3">
      <c r="A19" s="4" t="s">
        <v>1058</v>
      </c>
    </row>
    <row r="20" spans="1:3">
      <c r="A20" s="3" t="s">
        <v>1052</v>
      </c>
    </row>
    <row r="21" spans="1:3">
      <c r="A21" s="4" t="s">
        <v>1053</v>
      </c>
      <c r="B21" s="5" t="n">
        <v>4455</v>
      </c>
      <c r="C21" s="5" t="n">
        <v>6400</v>
      </c>
    </row>
    <row r="22" spans="1:3">
      <c r="A22" s="4" t="s">
        <v>1054</v>
      </c>
      <c r="B22" s="5" t="n">
        <v>11057</v>
      </c>
      <c r="C22" s="5" t="n">
        <v>33419</v>
      </c>
    </row>
    <row r="23" spans="1:3">
      <c r="A23" s="4" t="s">
        <v>1059</v>
      </c>
    </row>
    <row r="24" spans="1:3">
      <c r="A24" s="3" t="s">
        <v>1052</v>
      </c>
    </row>
    <row r="25" spans="1:3">
      <c r="A25" s="4" t="s">
        <v>1053</v>
      </c>
      <c r="B25" s="7" t="n">
        <v>518</v>
      </c>
      <c r="C25" s="7" t="n">
        <v>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173</v>
      </c>
      <c r="B1" s="2" t="s">
        <v>174</v>
      </c>
      <c r="C1" s="2" t="s">
        <v>175</v>
      </c>
      <c r="D1" s="2" t="s">
        <v>2</v>
      </c>
      <c r="E1" s="2" t="s">
        <v>80</v>
      </c>
      <c r="F1" s="2" t="s">
        <v>2</v>
      </c>
      <c r="G1" s="2" t="s">
        <v>80</v>
      </c>
    </row>
    <row r="2" spans="1:7">
      <c r="A2" s="3" t="s">
        <v>176</v>
      </c>
    </row>
    <row r="3" spans="1:7">
      <c r="A3" s="4" t="s">
        <v>121</v>
      </c>
      <c r="B3" s="8" t="n">
        <v>0.48</v>
      </c>
      <c r="C3" s="8" t="n">
        <v>0.48</v>
      </c>
      <c r="D3" s="8" t="n">
        <v>0.48</v>
      </c>
      <c r="E3" s="8" t="n">
        <v>0.48</v>
      </c>
      <c r="F3" s="8" t="n">
        <v>0.96</v>
      </c>
      <c r="G3" s="8" t="n">
        <v>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79</v>
      </c>
      <c r="D1" s="2" t="s">
        <v>1</v>
      </c>
    </row>
    <row r="2" spans="1:5">
      <c r="B2" s="2" t="s">
        <v>2</v>
      </c>
      <c r="C2" s="2" t="s">
        <v>80</v>
      </c>
      <c r="D2" s="2" t="s">
        <v>2</v>
      </c>
      <c r="E2" s="2" t="s">
        <v>80</v>
      </c>
    </row>
    <row r="3" spans="1:5">
      <c r="A3" s="3" t="s">
        <v>1035</v>
      </c>
    </row>
    <row r="4" spans="1:5">
      <c r="A4" s="4" t="s">
        <v>106</v>
      </c>
      <c r="B4" s="7" t="n">
        <v>32622</v>
      </c>
      <c r="C4" s="7" t="n">
        <v>-37586</v>
      </c>
      <c r="D4" s="7" t="n">
        <v>15763</v>
      </c>
      <c r="E4" s="7" t="n">
        <v>-41935</v>
      </c>
    </row>
    <row r="5" spans="1:5">
      <c r="A5" s="4" t="s">
        <v>1056</v>
      </c>
    </row>
    <row r="6" spans="1:5">
      <c r="A6" s="3" t="s">
        <v>1035</v>
      </c>
    </row>
    <row r="7" spans="1:5">
      <c r="A7" s="4" t="s">
        <v>106</v>
      </c>
      <c r="B7" s="5" t="n">
        <v>32622</v>
      </c>
      <c r="C7" s="5" t="n">
        <v>-37586</v>
      </c>
      <c r="D7" s="5" t="n">
        <v>15763</v>
      </c>
      <c r="E7" s="5" t="n">
        <v>-41935</v>
      </c>
    </row>
    <row r="8" spans="1:5">
      <c r="A8" s="4" t="s">
        <v>1057</v>
      </c>
    </row>
    <row r="9" spans="1:5">
      <c r="A9" s="3" t="s">
        <v>1035</v>
      </c>
    </row>
    <row r="10" spans="1:5">
      <c r="A10" s="4" t="s">
        <v>106</v>
      </c>
      <c r="B10" s="5" t="n">
        <v>-128</v>
      </c>
      <c r="C10" s="5" t="n">
        <v>-7822</v>
      </c>
      <c r="D10" s="5" t="n">
        <v>6109</v>
      </c>
      <c r="E10" s="5" t="n">
        <v>-6354</v>
      </c>
    </row>
    <row r="11" spans="1:5">
      <c r="A11" s="4" t="s">
        <v>1058</v>
      </c>
    </row>
    <row r="12" spans="1:5">
      <c r="A12" s="3" t="s">
        <v>1035</v>
      </c>
    </row>
    <row r="13" spans="1:5">
      <c r="A13" s="4" t="s">
        <v>106</v>
      </c>
      <c r="B13" s="5" t="n">
        <v>32818</v>
      </c>
      <c r="C13" s="5" t="n">
        <v>-29422</v>
      </c>
      <c r="D13" s="5" t="n">
        <v>9675</v>
      </c>
      <c r="E13" s="5" t="n">
        <v>-35164</v>
      </c>
    </row>
    <row r="14" spans="1:5">
      <c r="A14" s="4" t="s">
        <v>1059</v>
      </c>
    </row>
    <row r="15" spans="1:5">
      <c r="A15" s="3" t="s">
        <v>1035</v>
      </c>
    </row>
    <row r="16" spans="1:5">
      <c r="A16" s="4" t="s">
        <v>106</v>
      </c>
      <c r="B16" s="5" t="n">
        <v>-68</v>
      </c>
      <c r="C16" s="5" t="n">
        <v>-342</v>
      </c>
      <c r="D16" s="5" t="n">
        <v>-21</v>
      </c>
      <c r="E16" s="5" t="n">
        <v>-417</v>
      </c>
    </row>
    <row r="17" spans="1:5">
      <c r="A17" s="4" t="s">
        <v>1061</v>
      </c>
    </row>
    <row r="18" spans="1:5">
      <c r="A18" s="3" t="s">
        <v>1035</v>
      </c>
    </row>
    <row r="19" spans="1:5">
      <c r="A19" s="4" t="s">
        <v>1062</v>
      </c>
      <c r="B19" s="5" t="n">
        <v>-1</v>
      </c>
      <c r="C19" s="5" t="n">
        <v>1</v>
      </c>
      <c r="D19" s="5" t="n">
        <v>8</v>
      </c>
      <c r="E19" s="5" t="n">
        <v>48</v>
      </c>
    </row>
    <row r="20" spans="1:5">
      <c r="A20" s="4" t="s">
        <v>1063</v>
      </c>
      <c r="B20" s="7" t="n">
        <v>22</v>
      </c>
      <c r="C20" s="7" t="n">
        <v>-1</v>
      </c>
      <c r="D20" s="7" t="n">
        <v>26</v>
      </c>
      <c r="E20" s="7" t="n">
        <v>-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4</v>
      </c>
      <c r="B1" s="2" t="s">
        <v>2</v>
      </c>
      <c r="C1" s="2" t="s">
        <v>25</v>
      </c>
    </row>
    <row r="2" spans="1:3">
      <c r="A2" s="3" t="s">
        <v>1065</v>
      </c>
    </row>
    <row r="3" spans="1:3">
      <c r="A3" s="4" t="s">
        <v>1066</v>
      </c>
      <c r="B3" s="7" t="n">
        <v>50815</v>
      </c>
      <c r="C3" s="7" t="n">
        <v>33898</v>
      </c>
    </row>
    <row r="4" spans="1:3">
      <c r="A4" s="3" t="s">
        <v>1067</v>
      </c>
    </row>
    <row r="5" spans="1:3">
      <c r="A5" s="4" t="s">
        <v>1068</v>
      </c>
      <c r="B5" s="5" t="n">
        <v>3351131</v>
      </c>
      <c r="C5" s="5" t="n">
        <v>3271295</v>
      </c>
    </row>
    <row r="6" spans="1:3">
      <c r="A6" s="4" t="s">
        <v>1069</v>
      </c>
      <c r="B6" s="5" t="n">
        <v>3351131</v>
      </c>
      <c r="C6" s="5" t="n">
        <v>3271295</v>
      </c>
    </row>
    <row r="7" spans="1:3">
      <c r="A7" s="3" t="s">
        <v>1070</v>
      </c>
    </row>
    <row r="8" spans="1:3">
      <c r="A8" s="4" t="s">
        <v>1071</v>
      </c>
      <c r="B8" s="5" t="n">
        <v>3319962</v>
      </c>
      <c r="C8" s="5" t="n">
        <v>3241618</v>
      </c>
    </row>
    <row r="9" spans="1:3">
      <c r="A9" s="4" t="s">
        <v>1072</v>
      </c>
      <c r="B9" s="5" t="n">
        <v>19433</v>
      </c>
      <c r="C9" s="5" t="n">
        <v>15333</v>
      </c>
    </row>
    <row r="10" spans="1:3">
      <c r="A10" s="4" t="s">
        <v>1073</v>
      </c>
      <c r="B10" s="5" t="n">
        <v>11736</v>
      </c>
      <c r="C10" s="5" t="n">
        <v>14344</v>
      </c>
    </row>
    <row r="11" spans="1:3">
      <c r="A11" s="4" t="s">
        <v>1035</v>
      </c>
    </row>
    <row r="12" spans="1:3">
      <c r="A12" s="3" t="s">
        <v>1065</v>
      </c>
    </row>
    <row r="13" spans="1:3">
      <c r="A13" s="4" t="s">
        <v>1074</v>
      </c>
      <c r="B13" s="5" t="n">
        <v>50815</v>
      </c>
      <c r="C13" s="5" t="n">
        <v>33898</v>
      </c>
    </row>
    <row r="14" spans="1:3">
      <c r="A14" s="4" t="s">
        <v>1066</v>
      </c>
      <c r="B14" s="5" t="n">
        <v>50815</v>
      </c>
      <c r="C14" s="5" t="n">
        <v>33898</v>
      </c>
    </row>
    <row r="15" spans="1:3">
      <c r="A15" s="3" t="s">
        <v>1070</v>
      </c>
    </row>
    <row r="16" spans="1:3">
      <c r="A16" s="4" t="s">
        <v>1071</v>
      </c>
      <c r="B16" s="5" t="n">
        <v>4966</v>
      </c>
      <c r="C16" s="5" t="n">
        <v>6523</v>
      </c>
    </row>
    <row r="17" spans="1:3">
      <c r="A17" s="4" t="s">
        <v>1073</v>
      </c>
      <c r="B17" s="5" t="n">
        <v>45849</v>
      </c>
      <c r="C17" s="5" t="n">
        <v>27375</v>
      </c>
    </row>
    <row r="18" spans="1:3">
      <c r="A18" s="3" t="s">
        <v>1067</v>
      </c>
    </row>
    <row r="19" spans="1:3">
      <c r="A19" s="4" t="s">
        <v>1068</v>
      </c>
      <c r="B19" s="5" t="n">
        <v>36135</v>
      </c>
      <c r="C19" s="5" t="n">
        <v>36200</v>
      </c>
    </row>
    <row r="20" spans="1:3">
      <c r="A20" s="4" t="s">
        <v>1069</v>
      </c>
      <c r="B20" s="5" t="n">
        <v>36135</v>
      </c>
      <c r="C20" s="5" t="n">
        <v>36200</v>
      </c>
    </row>
    <row r="21" spans="1:3">
      <c r="A21" s="3" t="s">
        <v>1070</v>
      </c>
    </row>
    <row r="22" spans="1:3">
      <c r="A22" s="4" t="s">
        <v>1071</v>
      </c>
      <c r="B22" s="5" t="n">
        <v>4966</v>
      </c>
      <c r="C22" s="5" t="n">
        <v>6523</v>
      </c>
    </row>
    <row r="23" spans="1:3">
      <c r="A23" s="4" t="s">
        <v>1072</v>
      </c>
      <c r="B23" s="5" t="n">
        <v>19433</v>
      </c>
      <c r="C23" s="5" t="n">
        <v>15333</v>
      </c>
    </row>
    <row r="24" spans="1:3">
      <c r="A24" s="4" t="s">
        <v>1073</v>
      </c>
      <c r="B24" s="5" t="n">
        <v>11736</v>
      </c>
      <c r="C24" s="5" t="n">
        <v>14344</v>
      </c>
    </row>
    <row r="25" spans="1:3">
      <c r="A25" s="4" t="s">
        <v>1075</v>
      </c>
    </row>
    <row r="26" spans="1:3">
      <c r="A26" s="3" t="s">
        <v>1067</v>
      </c>
    </row>
    <row r="27" spans="1:3">
      <c r="A27" s="4" t="s">
        <v>1068</v>
      </c>
      <c r="B27" s="5" t="n">
        <v>3314996</v>
      </c>
      <c r="C27" s="5" t="n">
        <v>3235095</v>
      </c>
    </row>
    <row r="28" spans="1:3">
      <c r="A28" s="4" t="s">
        <v>1069</v>
      </c>
      <c r="B28" s="5" t="n">
        <v>3314996</v>
      </c>
      <c r="C28" s="5" t="n">
        <v>3235095</v>
      </c>
    </row>
    <row r="29" spans="1:3">
      <c r="A29" s="3" t="s">
        <v>1070</v>
      </c>
    </row>
    <row r="30" spans="1:3">
      <c r="A30" s="4" t="s">
        <v>1071</v>
      </c>
      <c r="B30" s="7" t="n">
        <v>3314996</v>
      </c>
      <c r="C30" s="7" t="n">
        <v>32350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76</v>
      </c>
      <c r="B1" s="2" t="s">
        <v>553</v>
      </c>
      <c r="C1" s="2" t="s">
        <v>435</v>
      </c>
    </row>
    <row r="2" spans="1:3">
      <c r="A2" s="3" t="s">
        <v>1077</v>
      </c>
    </row>
    <row r="3" spans="1:3">
      <c r="A3" s="4" t="s">
        <v>1078</v>
      </c>
      <c r="B3" s="7" t="n">
        <v>48044873</v>
      </c>
      <c r="C3" s="7" t="n">
        <v>51045874</v>
      </c>
    </row>
    <row r="4" spans="1:3">
      <c r="A4" s="4" t="s">
        <v>1079</v>
      </c>
      <c r="B4" s="5" t="n">
        <v>46976428</v>
      </c>
      <c r="C4" s="5" t="n">
        <v>50000010</v>
      </c>
    </row>
    <row r="5" spans="1:3">
      <c r="A5" s="4" t="s">
        <v>635</v>
      </c>
      <c r="B5" s="5" t="n">
        <v>441935</v>
      </c>
      <c r="C5" s="5" t="n">
        <v>718203</v>
      </c>
    </row>
    <row r="6" spans="1:3">
      <c r="A6" s="4" t="s">
        <v>1080</v>
      </c>
      <c r="B6" s="5" t="n">
        <v>2291363</v>
      </c>
      <c r="C6" s="5" t="n">
        <v>2161344</v>
      </c>
    </row>
    <row r="7" spans="1:3">
      <c r="A7" s="4" t="s">
        <v>1081</v>
      </c>
      <c r="B7" s="5" t="n">
        <v>166716</v>
      </c>
      <c r="C7" s="7" t="n">
        <v>185503</v>
      </c>
    </row>
    <row r="8" spans="1:3">
      <c r="A8" s="4" t="s">
        <v>1082</v>
      </c>
    </row>
    <row r="9" spans="1:3">
      <c r="A9" s="3" t="s">
        <v>1077</v>
      </c>
    </row>
    <row r="10" spans="1:3">
      <c r="A10" s="4" t="s">
        <v>1078</v>
      </c>
      <c r="B10" s="5" t="n">
        <v>800300</v>
      </c>
    </row>
    <row r="11" spans="1:3">
      <c r="A11" s="4" t="s">
        <v>1079</v>
      </c>
      <c r="B11" s="5" t="n">
        <v>508400</v>
      </c>
    </row>
    <row r="12" spans="1:3">
      <c r="A12" s="4" t="s">
        <v>1083</v>
      </c>
    </row>
    <row r="13" spans="1:3">
      <c r="A13" s="3" t="s">
        <v>1077</v>
      </c>
    </row>
    <row r="14" spans="1:3">
      <c r="A14" s="4" t="s">
        <v>1084</v>
      </c>
      <c r="B14" s="5" t="n">
        <v>667000</v>
      </c>
    </row>
    <row r="15" spans="1:3">
      <c r="A15" s="4" t="s">
        <v>1085</v>
      </c>
      <c r="B15" s="7" t="n">
        <v>428800</v>
      </c>
    </row>
    <row r="16" spans="1:3">
      <c r="A16" s="4" t="s">
        <v>1086</v>
      </c>
    </row>
    <row r="17" spans="1:3">
      <c r="A17" s="3" t="s">
        <v>1077</v>
      </c>
    </row>
    <row r="18" spans="1:3">
      <c r="A18" s="4" t="s">
        <v>1087</v>
      </c>
      <c r="B18" s="5" t="n">
        <v>2</v>
      </c>
    </row>
    <row r="19" spans="1:3">
      <c r="A19" s="4" t="s">
        <v>1088</v>
      </c>
      <c r="B19" s="7" t="n">
        <v>52400</v>
      </c>
    </row>
    <row r="20" spans="1:3">
      <c r="A20" s="4" t="s">
        <v>1089</v>
      </c>
    </row>
    <row r="21" spans="1:3">
      <c r="A21" s="3" t="s">
        <v>1077</v>
      </c>
    </row>
    <row r="22" spans="1:3">
      <c r="A22" s="4" t="s">
        <v>1081</v>
      </c>
      <c r="B22" s="5" t="n">
        <v>128600</v>
      </c>
    </row>
    <row r="23" spans="1:3">
      <c r="A23" s="4" t="s">
        <v>1090</v>
      </c>
    </row>
    <row r="24" spans="1:3">
      <c r="A24" s="3" t="s">
        <v>1077</v>
      </c>
    </row>
    <row r="25" spans="1:3">
      <c r="A25" s="4" t="s">
        <v>1080</v>
      </c>
      <c r="B25" s="7" t="n">
        <v>106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0"/>
    <col customWidth="1" max="6" min="6" width="21"/>
    <col customWidth="1" max="7" min="7" width="19"/>
    <col customWidth="1" max="8" min="8" width="25"/>
    <col customWidth="1" max="9" min="9" width="21"/>
    <col customWidth="1" max="10" min="10" width="27"/>
    <col customWidth="1" max="11" min="11" width="31"/>
    <col customWidth="1" max="12" min="12" width="27"/>
    <col customWidth="1" max="13" min="13" width="21"/>
    <col customWidth="1" max="14" min="14" width="21"/>
    <col customWidth="1" max="15" min="15" width="21"/>
  </cols>
  <sheetData>
    <row r="1" spans="1:15">
      <c r="A1" s="1" t="s">
        <v>1091</v>
      </c>
      <c r="B1" s="2" t="s">
        <v>430</v>
      </c>
      <c r="I1" s="2" t="s">
        <v>79</v>
      </c>
      <c r="K1" s="2" t="s">
        <v>1</v>
      </c>
      <c r="M1" s="2" t="s">
        <v>431</v>
      </c>
    </row>
    <row r="2" spans="1:15">
      <c r="B2" s="2" t="s">
        <v>1092</v>
      </c>
      <c r="C2" s="2" t="s">
        <v>1093</v>
      </c>
      <c r="D2" s="2" t="s">
        <v>1094</v>
      </c>
      <c r="E2" s="2" t="s">
        <v>1095</v>
      </c>
      <c r="F2" s="2" t="s">
        <v>1096</v>
      </c>
      <c r="G2" s="2" t="s">
        <v>1097</v>
      </c>
      <c r="H2" s="2" t="s">
        <v>1098</v>
      </c>
      <c r="I2" s="2" t="s">
        <v>423</v>
      </c>
      <c r="J2" s="2" t="s">
        <v>1099</v>
      </c>
      <c r="K2" s="2" t="s">
        <v>1100</v>
      </c>
      <c r="L2" s="2" t="s">
        <v>1099</v>
      </c>
      <c r="M2" s="2" t="s">
        <v>435</v>
      </c>
      <c r="N2" s="2" t="s">
        <v>1101</v>
      </c>
      <c r="O2" s="2" t="s">
        <v>1102</v>
      </c>
    </row>
    <row r="3" spans="1:15">
      <c r="A3" s="3" t="s">
        <v>270</v>
      </c>
    </row>
    <row r="4" spans="1:15">
      <c r="A4" s="4" t="s">
        <v>1103</v>
      </c>
      <c r="K4" s="5" t="n">
        <v>1261323</v>
      </c>
    </row>
    <row r="5" spans="1:15">
      <c r="A5" s="4" t="s">
        <v>35</v>
      </c>
      <c r="I5" s="7" t="n">
        <v>166716</v>
      </c>
      <c r="K5" s="7" t="n">
        <v>166716</v>
      </c>
      <c r="M5" s="7" t="n">
        <v>185503</v>
      </c>
    </row>
    <row r="6" spans="1:15">
      <c r="A6" s="4" t="s">
        <v>1104</v>
      </c>
      <c r="K6" s="7" t="n">
        <v>3315664</v>
      </c>
      <c r="L6" s="7" t="n">
        <v>2231907</v>
      </c>
    </row>
    <row r="7" spans="1:15">
      <c r="A7" s="4" t="s">
        <v>1105</v>
      </c>
      <c r="I7" s="4" t="s">
        <v>508</v>
      </c>
      <c r="K7" s="4" t="s">
        <v>508</v>
      </c>
    </row>
    <row r="8" spans="1:15">
      <c r="A8" s="4" t="s">
        <v>767</v>
      </c>
    </row>
    <row r="9" spans="1:15">
      <c r="A9" s="3" t="s">
        <v>270</v>
      </c>
    </row>
    <row r="10" spans="1:15">
      <c r="A10" s="4" t="s">
        <v>1106</v>
      </c>
      <c r="I10" s="4" t="s">
        <v>769</v>
      </c>
      <c r="K10" s="4" t="s">
        <v>769</v>
      </c>
      <c r="M10" s="4" t="s">
        <v>769</v>
      </c>
    </row>
    <row r="11" spans="1:15">
      <c r="A11" s="4" t="s">
        <v>1107</v>
      </c>
    </row>
    <row r="12" spans="1:15">
      <c r="A12" s="3" t="s">
        <v>270</v>
      </c>
    </row>
    <row r="13" spans="1:15">
      <c r="A13" s="4" t="s">
        <v>1103</v>
      </c>
      <c r="K13" s="5" t="n">
        <v>775000</v>
      </c>
    </row>
    <row r="14" spans="1:15">
      <c r="A14" s="4" t="s">
        <v>1108</v>
      </c>
    </row>
    <row r="15" spans="1:15">
      <c r="A15" s="3" t="s">
        <v>270</v>
      </c>
    </row>
    <row r="16" spans="1:15">
      <c r="A16" s="4" t="s">
        <v>1103</v>
      </c>
      <c r="B16" s="5" t="n">
        <v>775000</v>
      </c>
      <c r="E16" s="5" t="n">
        <v>1000000</v>
      </c>
      <c r="G16" s="5" t="n">
        <v>675000</v>
      </c>
    </row>
    <row r="17" spans="1:15">
      <c r="A17" s="4" t="s">
        <v>1109</v>
      </c>
      <c r="B17" s="4" t="s">
        <v>743</v>
      </c>
      <c r="E17" s="4" t="s">
        <v>743</v>
      </c>
      <c r="G17" s="4" t="s">
        <v>743</v>
      </c>
    </row>
    <row r="18" spans="1:15">
      <c r="A18" s="4" t="s">
        <v>1110</v>
      </c>
    </row>
    <row r="19" spans="1:15">
      <c r="A19" s="3" t="s">
        <v>270</v>
      </c>
    </row>
    <row r="20" spans="1:15">
      <c r="A20" s="4" t="s">
        <v>1111</v>
      </c>
      <c r="I20" s="7" t="n">
        <v>18000</v>
      </c>
      <c r="J20" s="7" t="n">
        <v>16900</v>
      </c>
      <c r="K20" s="7" t="n">
        <v>35500</v>
      </c>
      <c r="L20" s="5" t="n">
        <v>33800</v>
      </c>
    </row>
    <row r="21" spans="1:15">
      <c r="A21" s="4" t="s">
        <v>1112</v>
      </c>
      <c r="I21" s="5" t="n">
        <v>18000</v>
      </c>
      <c r="K21" s="5" t="n">
        <v>18000</v>
      </c>
      <c r="M21" s="7" t="n">
        <v>17100</v>
      </c>
    </row>
    <row r="22" spans="1:15">
      <c r="A22" s="4" t="s">
        <v>1113</v>
      </c>
      <c r="I22" s="5" t="n">
        <v>5700</v>
      </c>
      <c r="J22" s="5" t="n">
        <v>4300</v>
      </c>
      <c r="K22" s="5" t="n">
        <v>15300</v>
      </c>
      <c r="L22" s="5" t="n">
        <v>9800</v>
      </c>
    </row>
    <row r="23" spans="1:15">
      <c r="A23" s="4" t="s">
        <v>1114</v>
      </c>
      <c r="I23" s="5" t="n">
        <v>5700</v>
      </c>
      <c r="K23" s="5" t="n">
        <v>5700</v>
      </c>
      <c r="M23" s="5" t="n">
        <v>22000</v>
      </c>
    </row>
    <row r="24" spans="1:15">
      <c r="A24" s="4" t="s">
        <v>1115</v>
      </c>
      <c r="I24" s="5" t="n">
        <v>1900</v>
      </c>
      <c r="J24" s="7" t="n">
        <v>1300</v>
      </c>
      <c r="K24" s="5" t="n">
        <v>4000</v>
      </c>
      <c r="L24" s="7" t="n">
        <v>2800</v>
      </c>
    </row>
    <row r="25" spans="1:15">
      <c r="A25" s="4" t="s">
        <v>1116</v>
      </c>
      <c r="I25" s="5" t="n">
        <v>1600</v>
      </c>
      <c r="K25" s="7" t="n">
        <v>1600</v>
      </c>
      <c r="M25" s="5" t="n">
        <v>3300</v>
      </c>
    </row>
    <row r="26" spans="1:15">
      <c r="A26" s="4" t="s">
        <v>1117</v>
      </c>
    </row>
    <row r="27" spans="1:15">
      <c r="A27" s="3" t="s">
        <v>270</v>
      </c>
    </row>
    <row r="28" spans="1:15">
      <c r="A28" s="4" t="s">
        <v>1103</v>
      </c>
      <c r="J28" s="5" t="n">
        <v>0</v>
      </c>
      <c r="K28" s="5" t="n">
        <v>189813</v>
      </c>
      <c r="L28" s="5" t="n">
        <v>138264</v>
      </c>
    </row>
    <row r="29" spans="1:15">
      <c r="A29" s="4" t="s">
        <v>1118</v>
      </c>
      <c r="K29" s="7" t="n">
        <v>4000</v>
      </c>
      <c r="L29" s="7" t="n">
        <v>3100</v>
      </c>
    </row>
    <row r="30" spans="1:15">
      <c r="A30" s="4" t="s">
        <v>1109</v>
      </c>
      <c r="K30" s="4" t="s">
        <v>743</v>
      </c>
      <c r="L30" s="4" t="s">
        <v>743</v>
      </c>
    </row>
    <row r="31" spans="1:15">
      <c r="A31" s="4" t="s">
        <v>1119</v>
      </c>
      <c r="I31" s="5" t="n">
        <v>800</v>
      </c>
      <c r="J31" s="7" t="n">
        <v>800</v>
      </c>
      <c r="K31" s="7" t="n">
        <v>1300</v>
      </c>
      <c r="L31" s="7" t="n">
        <v>1400</v>
      </c>
    </row>
    <row r="32" spans="1:15">
      <c r="A32" s="4" t="s">
        <v>1120</v>
      </c>
    </row>
    <row r="33" spans="1:15">
      <c r="A33" s="3" t="s">
        <v>270</v>
      </c>
    </row>
    <row r="34" spans="1:15">
      <c r="A34" s="4" t="s">
        <v>1119</v>
      </c>
      <c r="I34" s="5" t="n">
        <v>3300</v>
      </c>
      <c r="J34" s="5" t="n">
        <v>2900</v>
      </c>
      <c r="K34" s="7" t="n">
        <v>6200</v>
      </c>
      <c r="L34" s="5" t="n">
        <v>4400</v>
      </c>
    </row>
    <row r="35" spans="1:15">
      <c r="A35" s="4" t="s">
        <v>1121</v>
      </c>
    </row>
    <row r="36" spans="1:15">
      <c r="A36" s="3" t="s">
        <v>270</v>
      </c>
    </row>
    <row r="37" spans="1:15">
      <c r="A37" s="4" t="s">
        <v>1104</v>
      </c>
      <c r="I37" s="5" t="n">
        <v>44400</v>
      </c>
    </row>
    <row r="38" spans="1:15">
      <c r="A38" s="4" t="s">
        <v>1122</v>
      </c>
    </row>
    <row r="39" spans="1:15">
      <c r="A39" s="3" t="s">
        <v>270</v>
      </c>
    </row>
    <row r="40" spans="1:15">
      <c r="A40" s="4" t="s">
        <v>1104</v>
      </c>
      <c r="I40" s="7" t="n">
        <v>2000</v>
      </c>
    </row>
    <row r="41" spans="1:15">
      <c r="A41" s="4" t="s">
        <v>1123</v>
      </c>
      <c r="I41" s="4" t="s">
        <v>1124</v>
      </c>
    </row>
    <row r="42" spans="1:15">
      <c r="A42" s="4" t="s">
        <v>367</v>
      </c>
    </row>
    <row r="43" spans="1:15">
      <c r="A43" s="3" t="s">
        <v>270</v>
      </c>
    </row>
    <row r="44" spans="1:15">
      <c r="A44" s="4" t="s">
        <v>485</v>
      </c>
      <c r="K44" s="5" t="n">
        <v>23</v>
      </c>
    </row>
    <row r="45" spans="1:15">
      <c r="A45" s="4" t="s">
        <v>455</v>
      </c>
      <c r="M45" s="7" t="n">
        <v>281700</v>
      </c>
      <c r="N45" s="7" t="n">
        <v>281700</v>
      </c>
      <c r="O45" s="7" t="n">
        <v>281700</v>
      </c>
    </row>
    <row r="46" spans="1:15">
      <c r="A46" s="4" t="s">
        <v>696</v>
      </c>
    </row>
    <row r="47" spans="1:15">
      <c r="A47" s="3" t="s">
        <v>270</v>
      </c>
    </row>
    <row r="48" spans="1:15">
      <c r="A48" s="4" t="s">
        <v>1125</v>
      </c>
      <c r="F48" s="7" t="n">
        <v>9700</v>
      </c>
      <c r="H48" s="7" t="n">
        <v>84100</v>
      </c>
    </row>
    <row r="49" spans="1:15">
      <c r="A49" s="4" t="s">
        <v>1126</v>
      </c>
      <c r="H49" s="5" t="n">
        <v>5</v>
      </c>
    </row>
    <row r="50" spans="1:15">
      <c r="A50" s="4" t="s">
        <v>1127</v>
      </c>
    </row>
    <row r="51" spans="1:15">
      <c r="A51" s="3" t="s">
        <v>270</v>
      </c>
    </row>
    <row r="52" spans="1:15">
      <c r="A52" s="4" t="s">
        <v>1128</v>
      </c>
      <c r="J52" s="5" t="n">
        <v>19700</v>
      </c>
      <c r="K52" s="7" t="n">
        <v>27700</v>
      </c>
      <c r="L52" s="5" t="n">
        <v>19700</v>
      </c>
    </row>
    <row r="53" spans="1:15">
      <c r="A53" s="4" t="s">
        <v>455</v>
      </c>
      <c r="J53" s="7" t="n">
        <v>19900</v>
      </c>
      <c r="K53" s="7" t="n">
        <v>28000</v>
      </c>
      <c r="L53" s="7" t="n">
        <v>19900</v>
      </c>
    </row>
    <row r="54" spans="1:15">
      <c r="A54" s="4" t="s">
        <v>1129</v>
      </c>
    </row>
    <row r="55" spans="1:15">
      <c r="A55" s="3" t="s">
        <v>270</v>
      </c>
    </row>
    <row r="56" spans="1:15">
      <c r="A56" s="4" t="s">
        <v>1104</v>
      </c>
      <c r="D56" s="7" t="n">
        <v>130000</v>
      </c>
    </row>
    <row r="57" spans="1:15">
      <c r="A57" s="4" t="s">
        <v>1130</v>
      </c>
      <c r="D57" s="5" t="n">
        <v>4</v>
      </c>
    </row>
    <row r="58" spans="1:15">
      <c r="A58" s="4" t="s">
        <v>1131</v>
      </c>
      <c r="D58" s="5" t="n">
        <v>4</v>
      </c>
    </row>
    <row r="59" spans="1:15">
      <c r="A59" s="4" t="s">
        <v>1132</v>
      </c>
    </row>
    <row r="60" spans="1:15">
      <c r="A60" s="3" t="s">
        <v>270</v>
      </c>
    </row>
    <row r="61" spans="1:15">
      <c r="A61" s="4" t="s">
        <v>1105</v>
      </c>
      <c r="D61" s="4" t="s">
        <v>785</v>
      </c>
    </row>
    <row r="62" spans="1:15">
      <c r="A62" s="4" t="s">
        <v>1133</v>
      </c>
    </row>
    <row r="63" spans="1:15">
      <c r="A63" s="3" t="s">
        <v>270</v>
      </c>
    </row>
    <row r="64" spans="1:15">
      <c r="A64" s="4" t="s">
        <v>1104</v>
      </c>
      <c r="C64" s="7" t="n">
        <v>55000</v>
      </c>
    </row>
  </sheetData>
  <mergeCells count="5">
    <mergeCell ref="A1:A2"/>
    <mergeCell ref="B1:H1"/>
    <mergeCell ref="I1:J1"/>
    <mergeCell ref="K1:L1"/>
    <mergeCell ref="M1:O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1"/>
    <col customWidth="1" max="2" min="2" width="23"/>
    <col customWidth="1" max="3" min="3" width="24"/>
    <col customWidth="1" max="4" min="4" width="35"/>
    <col customWidth="1" max="5" min="5" width="31"/>
    <col customWidth="1" max="6" min="6" width="41"/>
    <col customWidth="1" max="7" min="7" width="20"/>
    <col customWidth="1" max="8" min="8" width="37"/>
    <col customWidth="1" max="9" min="9" width="21"/>
    <col customWidth="1" max="10" min="10" width="21"/>
    <col customWidth="1" max="11" min="11" width="21"/>
  </cols>
  <sheetData>
    <row r="1" spans="1:11">
      <c r="A1" s="1" t="s">
        <v>1134</v>
      </c>
      <c r="B1" s="2" t="s">
        <v>1135</v>
      </c>
      <c r="C1" s="2" t="s">
        <v>1136</v>
      </c>
      <c r="D1" s="2" t="s">
        <v>1137</v>
      </c>
      <c r="E1" s="2" t="s">
        <v>1138</v>
      </c>
      <c r="F1" s="2" t="s">
        <v>1139</v>
      </c>
      <c r="G1" s="2" t="s">
        <v>1140</v>
      </c>
      <c r="H1" s="2" t="s">
        <v>975</v>
      </c>
      <c r="I1" s="2" t="s">
        <v>435</v>
      </c>
      <c r="J1" s="2" t="s">
        <v>972</v>
      </c>
      <c r="K1" s="2" t="s">
        <v>1141</v>
      </c>
    </row>
    <row r="2" spans="1:11">
      <c r="A2" s="3" t="s">
        <v>1142</v>
      </c>
    </row>
    <row r="3" spans="1:11">
      <c r="A3" s="4" t="s">
        <v>1143</v>
      </c>
      <c r="B3" s="8" t="n">
        <v>0.48</v>
      </c>
      <c r="C3" s="8" t="n">
        <v>0.48</v>
      </c>
      <c r="D3" s="8" t="n">
        <v>0.48</v>
      </c>
      <c r="E3" s="8" t="n">
        <v>0.48</v>
      </c>
      <c r="F3" s="8" t="n">
        <v>0.96</v>
      </c>
      <c r="H3" s="8" t="n">
        <v>0.96</v>
      </c>
    </row>
    <row r="4" spans="1:11">
      <c r="A4" s="4" t="s">
        <v>1144</v>
      </c>
      <c r="F4" s="5" t="n">
        <v>0</v>
      </c>
      <c r="H4" s="5" t="n">
        <v>0</v>
      </c>
    </row>
    <row r="5" spans="1:11">
      <c r="A5" s="4" t="s">
        <v>1145</v>
      </c>
      <c r="K5" s="7" t="n">
        <v>500000000</v>
      </c>
    </row>
    <row r="6" spans="1:11">
      <c r="A6" s="4" t="s">
        <v>1146</v>
      </c>
      <c r="F6" s="5" t="n">
        <v>573255</v>
      </c>
      <c r="H6" s="5" t="n">
        <v>0</v>
      </c>
    </row>
    <row r="7" spans="1:11">
      <c r="A7" s="4" t="s">
        <v>1147</v>
      </c>
      <c r="F7" s="7" t="n">
        <v>12090000</v>
      </c>
    </row>
    <row r="8" spans="1:11">
      <c r="A8" s="4" t="s">
        <v>1148</v>
      </c>
      <c r="D8" s="7" t="n">
        <v>250100000</v>
      </c>
      <c r="F8" s="5" t="n">
        <v>250100000</v>
      </c>
    </row>
    <row r="9" spans="1:11">
      <c r="A9" s="4" t="s">
        <v>1149</v>
      </c>
      <c r="F9" s="5" t="n">
        <v>314000</v>
      </c>
      <c r="H9" s="7" t="n">
        <v>369000</v>
      </c>
    </row>
    <row r="10" spans="1:11">
      <c r="A10" s="4" t="s">
        <v>116</v>
      </c>
      <c r="D10" s="5" t="n">
        <v>7860000</v>
      </c>
      <c r="E10" s="7" t="n">
        <v>5853000</v>
      </c>
      <c r="F10" s="5" t="n">
        <v>12722000</v>
      </c>
      <c r="H10" s="5" t="n">
        <v>6349000</v>
      </c>
    </row>
    <row r="11" spans="1:11">
      <c r="A11" s="4" t="s">
        <v>1150</v>
      </c>
      <c r="F11" s="5" t="n">
        <v>237551000</v>
      </c>
      <c r="H11" s="7" t="n">
        <v>3599000</v>
      </c>
    </row>
    <row r="12" spans="1:11">
      <c r="A12" s="4" t="s">
        <v>1151</v>
      </c>
      <c r="D12" s="7" t="n">
        <v>254869000</v>
      </c>
      <c r="F12" s="5" t="n">
        <v>254869000</v>
      </c>
      <c r="I12" s="7" t="n">
        <v>100787000</v>
      </c>
    </row>
    <row r="13" spans="1:11">
      <c r="A13" s="4" t="s">
        <v>442</v>
      </c>
      <c r="D13" s="5" t="n">
        <v>3</v>
      </c>
    </row>
    <row r="14" spans="1:11">
      <c r="A14" s="4" t="s">
        <v>260</v>
      </c>
    </row>
    <row r="15" spans="1:11">
      <c r="A15" s="3" t="s">
        <v>1142</v>
      </c>
    </row>
    <row r="16" spans="1:11">
      <c r="A16" s="4" t="s">
        <v>1146</v>
      </c>
      <c r="H16" s="5" t="n">
        <v>0</v>
      </c>
    </row>
    <row r="17" spans="1:11">
      <c r="A17" s="4" t="s">
        <v>1021</v>
      </c>
      <c r="D17" s="7" t="n">
        <v>0</v>
      </c>
      <c r="F17" s="5" t="n">
        <v>0</v>
      </c>
      <c r="J17" s="7" t="n">
        <v>250700000</v>
      </c>
    </row>
    <row r="18" spans="1:11">
      <c r="A18" s="4" t="s">
        <v>464</v>
      </c>
    </row>
    <row r="19" spans="1:11">
      <c r="A19" s="3" t="s">
        <v>1142</v>
      </c>
    </row>
    <row r="20" spans="1:11">
      <c r="A20" s="4" t="s">
        <v>116</v>
      </c>
      <c r="D20" s="7" t="n">
        <v>4600000</v>
      </c>
      <c r="F20" s="7" t="n">
        <v>7100000</v>
      </c>
    </row>
    <row r="21" spans="1:11">
      <c r="A21" s="4" t="s">
        <v>465</v>
      </c>
      <c r="F21" s="5" t="n">
        <v>6979089</v>
      </c>
    </row>
    <row r="22" spans="1:11">
      <c r="A22" s="4" t="s">
        <v>1152</v>
      </c>
    </row>
    <row r="23" spans="1:11">
      <c r="A23" s="3" t="s">
        <v>1142</v>
      </c>
    </row>
    <row r="24" spans="1:11">
      <c r="A24" s="4" t="s">
        <v>465</v>
      </c>
      <c r="G24" s="5" t="n">
        <v>9758863</v>
      </c>
    </row>
    <row r="25" spans="1:11">
      <c r="A25" s="4" t="s">
        <v>470</v>
      </c>
      <c r="F25" s="4" t="s">
        <v>471</v>
      </c>
    </row>
    <row r="26" spans="1:11">
      <c r="A26" s="4" t="s">
        <v>442</v>
      </c>
      <c r="F26" s="5" t="n">
        <v>3</v>
      </c>
    </row>
    <row r="27" spans="1:11">
      <c r="A27" s="4" t="s">
        <v>814</v>
      </c>
    </row>
    <row r="28" spans="1:11">
      <c r="A28" s="3" t="s">
        <v>1142</v>
      </c>
    </row>
    <row r="29" spans="1:11">
      <c r="A29" s="4" t="s">
        <v>1153</v>
      </c>
      <c r="F29" s="7" t="n">
        <v>300000</v>
      </c>
    </row>
    <row r="30" spans="1:11">
      <c r="A30" s="4" t="s">
        <v>1150</v>
      </c>
      <c r="F30" s="7" t="n">
        <v>3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3"/>
  </cols>
  <sheetData>
    <row r="1" spans="1:6">
      <c r="A1" s="1" t="s">
        <v>1154</v>
      </c>
      <c r="B1" s="2" t="s">
        <v>430</v>
      </c>
      <c r="E1" s="2" t="s">
        <v>1</v>
      </c>
    </row>
    <row r="2" spans="1:6">
      <c r="B2" s="2" t="s">
        <v>1155</v>
      </c>
      <c r="C2" s="2" t="s">
        <v>1156</v>
      </c>
      <c r="D2" s="2" t="s">
        <v>1157</v>
      </c>
      <c r="E2" s="2" t="s">
        <v>2</v>
      </c>
      <c r="F2" s="2" t="s">
        <v>1158</v>
      </c>
    </row>
    <row r="3" spans="1:6">
      <c r="A3" s="3" t="s">
        <v>1159</v>
      </c>
    </row>
    <row r="4" spans="1:6">
      <c r="A4" s="4" t="s">
        <v>1160</v>
      </c>
      <c r="E4" s="5" t="n">
        <v>1261323</v>
      </c>
    </row>
    <row r="5" spans="1:6">
      <c r="A5" s="4" t="s">
        <v>1161</v>
      </c>
    </row>
    <row r="6" spans="1:6">
      <c r="A6" s="3" t="s">
        <v>1159</v>
      </c>
    </row>
    <row r="7" spans="1:6">
      <c r="A7" s="4" t="s">
        <v>1162</v>
      </c>
      <c r="F7" s="5" t="n">
        <v>11000000</v>
      </c>
    </row>
    <row r="8" spans="1:6">
      <c r="A8" s="4" t="s">
        <v>1163</v>
      </c>
      <c r="E8" s="5" t="n">
        <v>9500000</v>
      </c>
    </row>
    <row r="9" spans="1:6">
      <c r="A9" s="4" t="s">
        <v>1164</v>
      </c>
    </row>
    <row r="10" spans="1:6">
      <c r="A10" s="3" t="s">
        <v>1159</v>
      </c>
    </row>
    <row r="11" spans="1:6">
      <c r="A11" s="4" t="s">
        <v>1160</v>
      </c>
      <c r="E11" s="5" t="n">
        <v>486323</v>
      </c>
    </row>
    <row r="12" spans="1:6">
      <c r="A12" s="4" t="s">
        <v>1107</v>
      </c>
    </row>
    <row r="13" spans="1:6">
      <c r="A13" s="3" t="s">
        <v>1159</v>
      </c>
    </row>
    <row r="14" spans="1:6">
      <c r="A14" s="4" t="s">
        <v>1160</v>
      </c>
      <c r="E14" s="5" t="n">
        <v>775000</v>
      </c>
    </row>
    <row r="15" spans="1:6">
      <c r="A15" s="4" t="s">
        <v>1108</v>
      </c>
    </row>
    <row r="16" spans="1:6">
      <c r="A16" s="3" t="s">
        <v>1159</v>
      </c>
    </row>
    <row r="17" spans="1:6">
      <c r="A17" s="4" t="s">
        <v>1160</v>
      </c>
      <c r="B17" s="5" t="n">
        <v>775000</v>
      </c>
      <c r="C17" s="5" t="n">
        <v>1000000</v>
      </c>
      <c r="D17" s="5" t="n">
        <v>675000</v>
      </c>
    </row>
    <row r="18" spans="1:6">
      <c r="A18" s="4" t="s">
        <v>1165</v>
      </c>
      <c r="B18" s="7" t="n">
        <v>16329000</v>
      </c>
      <c r="C18" s="7" t="n">
        <v>22240000</v>
      </c>
      <c r="D18" s="7" t="n">
        <v>16511000</v>
      </c>
    </row>
    <row r="19" spans="1:6">
      <c r="A19" s="4" t="s">
        <v>1109</v>
      </c>
      <c r="B19" s="4" t="s">
        <v>743</v>
      </c>
      <c r="C19" s="4" t="s">
        <v>743</v>
      </c>
      <c r="D19" s="4" t="s">
        <v>7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166</v>
      </c>
      <c r="B1" s="2" t="s">
        <v>1</v>
      </c>
    </row>
    <row r="2" spans="1:2">
      <c r="B2" s="2" t="s">
        <v>1167</v>
      </c>
    </row>
    <row r="3" spans="1:2">
      <c r="A3" s="3" t="s">
        <v>1168</v>
      </c>
    </row>
    <row r="4" spans="1:2">
      <c r="A4" s="4" t="s">
        <v>1169</v>
      </c>
      <c r="B4" s="5" t="n">
        <v>1691389</v>
      </c>
    </row>
    <row r="5" spans="1:2">
      <c r="A5" s="4" t="s">
        <v>1160</v>
      </c>
      <c r="B5" s="5" t="n">
        <v>1261323</v>
      </c>
    </row>
    <row r="6" spans="1:2">
      <c r="A6" s="4" t="s">
        <v>1170</v>
      </c>
      <c r="B6" s="5" t="n">
        <v>-554536</v>
      </c>
    </row>
    <row r="7" spans="1:2">
      <c r="A7" s="4" t="s">
        <v>1171</v>
      </c>
      <c r="B7" s="5" t="n">
        <v>2398176</v>
      </c>
    </row>
    <row r="8" spans="1:2">
      <c r="A8" s="3" t="s">
        <v>1172</v>
      </c>
    </row>
    <row r="9" spans="1:2">
      <c r="A9" s="4" t="s">
        <v>1173</v>
      </c>
      <c r="B9" s="8" t="n">
        <v>21.95</v>
      </c>
    </row>
    <row r="10" spans="1:2">
      <c r="A10" s="4" t="s">
        <v>1174</v>
      </c>
      <c r="B10" s="9" t="n">
        <v>21.14</v>
      </c>
    </row>
    <row r="11" spans="1:2">
      <c r="A11" s="4" t="s">
        <v>1175</v>
      </c>
      <c r="B11" s="9" t="n">
        <v>21.79</v>
      </c>
    </row>
    <row r="12" spans="1:2">
      <c r="A12" s="4" t="s">
        <v>1176</v>
      </c>
      <c r="B12" s="8" t="n">
        <v>21.56</v>
      </c>
    </row>
    <row r="13" spans="1:2">
      <c r="A13" s="4" t="s">
        <v>1164</v>
      </c>
    </row>
    <row r="14" spans="1:2">
      <c r="A14" s="3" t="s">
        <v>1168</v>
      </c>
    </row>
    <row r="15" spans="1:2">
      <c r="A15" s="4" t="s">
        <v>1169</v>
      </c>
      <c r="B15" s="5" t="n">
        <v>885138</v>
      </c>
    </row>
    <row r="16" spans="1:2">
      <c r="A16" s="4" t="s">
        <v>1160</v>
      </c>
      <c r="B16" s="5" t="n">
        <v>486323</v>
      </c>
    </row>
    <row r="17" spans="1:2">
      <c r="A17" s="4" t="s">
        <v>1170</v>
      </c>
      <c r="B17" s="5" t="n">
        <v>-267037</v>
      </c>
    </row>
    <row r="18" spans="1:2">
      <c r="A18" s="4" t="s">
        <v>1171</v>
      </c>
      <c r="B18" s="5" t="n">
        <v>1104424</v>
      </c>
    </row>
    <row r="19" spans="1:2">
      <c r="A19" s="4" t="s">
        <v>1107</v>
      </c>
    </row>
    <row r="20" spans="1:2">
      <c r="A20" s="3" t="s">
        <v>1168</v>
      </c>
    </row>
    <row r="21" spans="1:2">
      <c r="A21" s="4" t="s">
        <v>1169</v>
      </c>
      <c r="B21" s="5" t="n">
        <v>806251</v>
      </c>
    </row>
    <row r="22" spans="1:2">
      <c r="A22" s="4" t="s">
        <v>1160</v>
      </c>
      <c r="B22" s="5" t="n">
        <v>775000</v>
      </c>
    </row>
    <row r="23" spans="1:2">
      <c r="A23" s="4" t="s">
        <v>1170</v>
      </c>
      <c r="B23" s="5" t="n">
        <v>-287499</v>
      </c>
    </row>
    <row r="24" spans="1:2">
      <c r="A24" s="4" t="s">
        <v>1171</v>
      </c>
      <c r="B24" s="5" t="n">
        <v>12937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7</v>
      </c>
      <c r="B1" s="2" t="s">
        <v>79</v>
      </c>
      <c r="D1" s="2" t="s">
        <v>1</v>
      </c>
    </row>
    <row r="2" spans="1:5">
      <c r="B2" s="2" t="s">
        <v>2</v>
      </c>
      <c r="C2" s="2" t="s">
        <v>80</v>
      </c>
      <c r="D2" s="2" t="s">
        <v>2</v>
      </c>
      <c r="E2" s="2" t="s">
        <v>80</v>
      </c>
    </row>
    <row r="3" spans="1:5">
      <c r="A3" s="3" t="s">
        <v>1178</v>
      </c>
    </row>
    <row r="4" spans="1:5">
      <c r="A4" s="4" t="s">
        <v>1179</v>
      </c>
      <c r="B4" s="7" t="n">
        <v>109230</v>
      </c>
      <c r="C4" s="7" t="n">
        <v>117380</v>
      </c>
      <c r="D4" s="7" t="n">
        <v>209162</v>
      </c>
      <c r="E4" s="7" t="n">
        <v>219738</v>
      </c>
    </row>
    <row r="5" spans="1:5">
      <c r="A5" s="4" t="s">
        <v>1180</v>
      </c>
      <c r="B5" s="5" t="n">
        <v>-1034</v>
      </c>
      <c r="C5" s="5" t="n">
        <v>-828</v>
      </c>
      <c r="D5" s="5" t="n">
        <v>-1755</v>
      </c>
      <c r="E5" s="5" t="n">
        <v>-1728</v>
      </c>
    </row>
    <row r="6" spans="1:5">
      <c r="A6" s="4" t="s">
        <v>1181</v>
      </c>
      <c r="B6" s="5" t="n">
        <v>108196</v>
      </c>
      <c r="C6" s="5" t="n">
        <v>116552</v>
      </c>
      <c r="D6" s="5" t="n">
        <v>207407</v>
      </c>
      <c r="E6" s="5" t="n">
        <v>218010</v>
      </c>
    </row>
    <row r="7" spans="1:5">
      <c r="A7" s="3" t="s">
        <v>1178</v>
      </c>
    </row>
    <row r="8" spans="1:5">
      <c r="A8" s="4" t="s">
        <v>1179</v>
      </c>
      <c r="B8" s="5" t="n">
        <v>109230</v>
      </c>
      <c r="C8" s="5" t="n">
        <v>117380</v>
      </c>
      <c r="D8" s="5" t="n">
        <v>209162</v>
      </c>
      <c r="E8" s="5" t="n">
        <v>219738</v>
      </c>
    </row>
    <row r="9" spans="1:5">
      <c r="A9" s="4" t="s">
        <v>1180</v>
      </c>
      <c r="B9" s="5" t="n">
        <v>-1034</v>
      </c>
      <c r="C9" s="5" t="n">
        <v>-828</v>
      </c>
      <c r="D9" s="5" t="n">
        <v>-1755</v>
      </c>
      <c r="E9" s="5" t="n">
        <v>-1728</v>
      </c>
    </row>
    <row r="10" spans="1:5">
      <c r="A10" s="4" t="s">
        <v>1182</v>
      </c>
      <c r="B10" s="5" t="n">
        <v>91592</v>
      </c>
      <c r="C10" s="5" t="n">
        <v>71317</v>
      </c>
      <c r="D10" s="5" t="n">
        <v>178775</v>
      </c>
      <c r="E10" s="5" t="n">
        <v>137177</v>
      </c>
    </row>
    <row r="11" spans="1:5">
      <c r="A11" s="4" t="s">
        <v>1183</v>
      </c>
      <c r="B11" s="7" t="n">
        <v>115789</v>
      </c>
      <c r="C11" s="7" t="n">
        <v>116552</v>
      </c>
      <c r="D11" s="7" t="n">
        <v>222566</v>
      </c>
      <c r="E11" s="7" t="n">
        <v>218010</v>
      </c>
    </row>
    <row r="12" spans="1:5">
      <c r="A12" s="3" t="s">
        <v>1184</v>
      </c>
    </row>
    <row r="13" spans="1:5">
      <c r="A13" s="4" t="s">
        <v>1185</v>
      </c>
      <c r="B13" s="5" t="n">
        <v>260998</v>
      </c>
      <c r="C13" s="5" t="n">
        <v>259472</v>
      </c>
      <c r="D13" s="5" t="n">
        <v>260832</v>
      </c>
      <c r="E13" s="5" t="n">
        <v>259236</v>
      </c>
    </row>
    <row r="14" spans="1:5">
      <c r="A14" s="4" t="s">
        <v>1186</v>
      </c>
      <c r="B14" s="5" t="n">
        <v>27134</v>
      </c>
      <c r="C14" s="5" t="n">
        <v>3142</v>
      </c>
      <c r="D14" s="5" t="n">
        <v>27044</v>
      </c>
      <c r="E14" s="5" t="n">
        <v>3128</v>
      </c>
    </row>
    <row r="15" spans="1:5">
      <c r="A15" s="4" t="s">
        <v>1187</v>
      </c>
      <c r="B15" s="5" t="n">
        <v>128</v>
      </c>
      <c r="C15" s="5" t="n">
        <v>96</v>
      </c>
      <c r="D15" s="5" t="n">
        <v>128</v>
      </c>
      <c r="E15" s="5" t="n">
        <v>96</v>
      </c>
    </row>
    <row r="16" spans="1:5">
      <c r="A16" s="4" t="s">
        <v>1188</v>
      </c>
      <c r="B16" s="5" t="n">
        <v>50</v>
      </c>
      <c r="C16" s="5" t="n">
        <v>141</v>
      </c>
      <c r="D16" s="5" t="n">
        <v>36</v>
      </c>
      <c r="E16" s="5" t="n">
        <v>104</v>
      </c>
    </row>
    <row r="17" spans="1:5">
      <c r="A17" s="4" t="s">
        <v>1189</v>
      </c>
      <c r="B17" s="5" t="n">
        <v>288310</v>
      </c>
      <c r="C17" s="5" t="n">
        <v>262851</v>
      </c>
      <c r="D17" s="5" t="n">
        <v>288040</v>
      </c>
      <c r="E17" s="5" t="n">
        <v>262564</v>
      </c>
    </row>
    <row r="18" spans="1:5">
      <c r="A18" s="3" t="s">
        <v>1190</v>
      </c>
    </row>
    <row r="19" spans="1:5">
      <c r="A19" s="4" t="s">
        <v>119</v>
      </c>
      <c r="B19" s="8" t="n">
        <v>0.41</v>
      </c>
      <c r="C19" s="8" t="n">
        <v>0.45</v>
      </c>
      <c r="D19" s="8" t="n">
        <v>0.8</v>
      </c>
      <c r="E19" s="8" t="n">
        <v>0.84</v>
      </c>
    </row>
    <row r="20" spans="1:5">
      <c r="A20" s="3" t="s">
        <v>1191</v>
      </c>
    </row>
    <row r="21" spans="1:5">
      <c r="A21" s="4" t="s">
        <v>120</v>
      </c>
      <c r="B21" s="8" t="n">
        <v>0.4</v>
      </c>
      <c r="C21" s="8" t="n">
        <v>0.44</v>
      </c>
      <c r="D21" s="8" t="n">
        <v>0.77</v>
      </c>
      <c r="E21" s="8" t="n">
        <v>0.83</v>
      </c>
    </row>
    <row r="22" spans="1:5">
      <c r="A22" s="4" t="s">
        <v>260</v>
      </c>
    </row>
    <row r="23" spans="1:5">
      <c r="A23" s="3" t="s">
        <v>1178</v>
      </c>
    </row>
    <row r="24" spans="1:5">
      <c r="A24" s="4" t="s">
        <v>1182</v>
      </c>
      <c r="B24" s="7" t="n">
        <v>7593</v>
      </c>
      <c r="D24" s="7" t="n">
        <v>151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0"/>
  </cols>
  <sheetData>
    <row r="1" spans="1:5">
      <c r="A1" s="1" t="s">
        <v>1192</v>
      </c>
      <c r="B1" s="2" t="s">
        <v>79</v>
      </c>
      <c r="D1" s="2" t="s">
        <v>1</v>
      </c>
    </row>
    <row r="2" spans="1:5">
      <c r="B2" s="2" t="s">
        <v>1193</v>
      </c>
      <c r="C2" s="2" t="s">
        <v>1194</v>
      </c>
      <c r="D2" s="2" t="s">
        <v>1195</v>
      </c>
      <c r="E2" s="2" t="s">
        <v>1194</v>
      </c>
    </row>
    <row r="3" spans="1:5">
      <c r="A3" s="3" t="s">
        <v>1196</v>
      </c>
    </row>
    <row r="4" spans="1:5">
      <c r="A4" s="4" t="s">
        <v>1186</v>
      </c>
      <c r="B4" s="5" t="n">
        <v>27134</v>
      </c>
      <c r="C4" s="5" t="n">
        <v>3142</v>
      </c>
      <c r="D4" s="5" t="n">
        <v>27044</v>
      </c>
      <c r="E4" s="5" t="n">
        <v>3128</v>
      </c>
    </row>
    <row r="5" spans="1:5">
      <c r="A5" s="4" t="s">
        <v>1197</v>
      </c>
    </row>
    <row r="6" spans="1:5">
      <c r="A6" s="3" t="s">
        <v>1196</v>
      </c>
    </row>
    <row r="7" spans="1:5">
      <c r="A7" s="4" t="s">
        <v>1198</v>
      </c>
      <c r="D7" s="14" t="n">
        <v>9.800000000000001</v>
      </c>
    </row>
    <row r="8" spans="1:5">
      <c r="A8" s="4" t="s">
        <v>1199</v>
      </c>
    </row>
    <row r="9" spans="1:5">
      <c r="A9" s="3" t="s">
        <v>1196</v>
      </c>
    </row>
    <row r="10" spans="1:5">
      <c r="A10" s="4" t="s">
        <v>1200</v>
      </c>
      <c r="D10" s="5" t="n">
        <v>11900</v>
      </c>
      <c r="E10" s="5" t="n">
        <v>17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1</v>
      </c>
      <c r="B1" s="2" t="s">
        <v>79</v>
      </c>
      <c r="D1" s="2" t="s">
        <v>1</v>
      </c>
    </row>
    <row r="2" spans="1:5">
      <c r="B2" s="2" t="s">
        <v>2</v>
      </c>
      <c r="C2" s="2" t="s">
        <v>80</v>
      </c>
      <c r="D2" s="2" t="s">
        <v>2</v>
      </c>
      <c r="E2" s="2" t="s">
        <v>80</v>
      </c>
    </row>
    <row r="3" spans="1:5">
      <c r="A3" s="3" t="s">
        <v>1202</v>
      </c>
    </row>
    <row r="4" spans="1:5">
      <c r="A4" s="4" t="s">
        <v>1203</v>
      </c>
      <c r="B4" s="7" t="n">
        <v>75310</v>
      </c>
      <c r="C4" s="7" t="n">
        <v>40067</v>
      </c>
      <c r="D4" s="7" t="n">
        <v>69924</v>
      </c>
      <c r="E4" s="7" t="n">
        <v>36138</v>
      </c>
    </row>
    <row r="5" spans="1:5">
      <c r="A5" s="4" t="s">
        <v>1204</v>
      </c>
      <c r="B5" s="5" t="n">
        <v>-7125</v>
      </c>
      <c r="C5" s="5" t="n">
        <v>15923</v>
      </c>
      <c r="D5" s="5" t="n">
        <v>-1689</v>
      </c>
      <c r="E5" s="5" t="n">
        <v>19908</v>
      </c>
    </row>
    <row r="6" spans="1:5">
      <c r="A6" s="4" t="s">
        <v>1205</v>
      </c>
      <c r="B6" s="5" t="n">
        <v>-51</v>
      </c>
      <c r="C6" s="5" t="n">
        <v>-9</v>
      </c>
      <c r="D6" s="5" t="n">
        <v>-101</v>
      </c>
      <c r="E6" s="5" t="n">
        <v>-65</v>
      </c>
    </row>
    <row r="7" spans="1:5">
      <c r="A7" s="4" t="s">
        <v>1206</v>
      </c>
      <c r="B7" s="5" t="n">
        <v>-7176</v>
      </c>
      <c r="C7" s="5" t="n">
        <v>15914</v>
      </c>
      <c r="D7" s="5" t="n">
        <v>-1790</v>
      </c>
      <c r="E7" s="5" t="n">
        <v>19843</v>
      </c>
    </row>
    <row r="8" spans="1:5">
      <c r="A8" s="4" t="s">
        <v>1207</v>
      </c>
      <c r="B8" s="5" t="n">
        <v>68134</v>
      </c>
      <c r="C8" s="5" t="n">
        <v>55981</v>
      </c>
      <c r="D8" s="5" t="n">
        <v>68134</v>
      </c>
      <c r="E8" s="5" t="n">
        <v>55981</v>
      </c>
    </row>
    <row r="9" spans="1:5">
      <c r="A9" s="4" t="s">
        <v>1208</v>
      </c>
    </row>
    <row r="10" spans="1:5">
      <c r="A10" s="3" t="s">
        <v>1202</v>
      </c>
    </row>
    <row r="11" spans="1:5">
      <c r="A11" s="4" t="s">
        <v>1203</v>
      </c>
      <c r="B11" s="5" t="n">
        <v>30</v>
      </c>
      <c r="C11" s="5" t="n">
        <v>50</v>
      </c>
      <c r="D11" s="5" t="n">
        <v>25</v>
      </c>
      <c r="E11" s="5" t="n">
        <v>-26</v>
      </c>
    </row>
    <row r="12" spans="1:5">
      <c r="A12" s="4" t="s">
        <v>1204</v>
      </c>
      <c r="B12" s="5" t="n">
        <v>-1</v>
      </c>
      <c r="C12" s="5" t="n">
        <v>1</v>
      </c>
      <c r="D12" s="5" t="n">
        <v>8</v>
      </c>
      <c r="E12" s="5" t="n">
        <v>48</v>
      </c>
    </row>
    <row r="13" spans="1:5">
      <c r="A13" s="4" t="s">
        <v>1205</v>
      </c>
      <c r="B13" s="5" t="n">
        <v>-22</v>
      </c>
      <c r="C13" s="5" t="n">
        <v>1</v>
      </c>
      <c r="D13" s="5" t="n">
        <v>-26</v>
      </c>
      <c r="E13" s="5" t="n">
        <v>30</v>
      </c>
    </row>
    <row r="14" spans="1:5">
      <c r="A14" s="4" t="s">
        <v>1206</v>
      </c>
      <c r="B14" s="5" t="n">
        <v>-23</v>
      </c>
      <c r="C14" s="5" t="n">
        <v>2</v>
      </c>
      <c r="D14" s="5" t="n">
        <v>-18</v>
      </c>
      <c r="E14" s="5" t="n">
        <v>78</v>
      </c>
    </row>
    <row r="15" spans="1:5">
      <c r="A15" s="4" t="s">
        <v>1207</v>
      </c>
      <c r="B15" s="5" t="n">
        <v>7</v>
      </c>
      <c r="C15" s="5" t="n">
        <v>52</v>
      </c>
      <c r="D15" s="5" t="n">
        <v>7</v>
      </c>
      <c r="E15" s="5" t="n">
        <v>52</v>
      </c>
    </row>
    <row r="16" spans="1:5">
      <c r="A16" s="4" t="s">
        <v>1209</v>
      </c>
    </row>
    <row r="17" spans="1:5">
      <c r="A17" s="3" t="s">
        <v>1202</v>
      </c>
    </row>
    <row r="18" spans="1:5">
      <c r="A18" s="4" t="s">
        <v>1203</v>
      </c>
      <c r="B18" s="5" t="n">
        <v>59052</v>
      </c>
      <c r="C18" s="5" t="n">
        <v>46775</v>
      </c>
      <c r="D18" s="5" t="n">
        <v>57889</v>
      </c>
      <c r="E18" s="5" t="n">
        <v>44929</v>
      </c>
    </row>
    <row r="19" spans="1:5">
      <c r="A19" s="4" t="s">
        <v>1204</v>
      </c>
      <c r="B19" s="5" t="n">
        <v>1052</v>
      </c>
      <c r="C19" s="5" t="n">
        <v>4917</v>
      </c>
      <c r="D19" s="5" t="n">
        <v>2261</v>
      </c>
      <c r="E19" s="5" t="n">
        <v>6848</v>
      </c>
    </row>
    <row r="20" spans="1:5">
      <c r="A20" s="4" t="s">
        <v>1205</v>
      </c>
      <c r="B20" s="5" t="n">
        <v>-29</v>
      </c>
      <c r="C20" s="5" t="n">
        <v>-10</v>
      </c>
      <c r="D20" s="5" t="n">
        <v>-75</v>
      </c>
      <c r="E20" s="5" t="n">
        <v>-95</v>
      </c>
    </row>
    <row r="21" spans="1:5">
      <c r="A21" s="4" t="s">
        <v>1206</v>
      </c>
      <c r="B21" s="5" t="n">
        <v>1023</v>
      </c>
      <c r="C21" s="5" t="n">
        <v>4907</v>
      </c>
      <c r="D21" s="5" t="n">
        <v>2186</v>
      </c>
      <c r="E21" s="5" t="n">
        <v>6753</v>
      </c>
    </row>
    <row r="22" spans="1:5">
      <c r="A22" s="4" t="s">
        <v>1207</v>
      </c>
      <c r="B22" s="5" t="n">
        <v>60075</v>
      </c>
      <c r="C22" s="5" t="n">
        <v>51682</v>
      </c>
      <c r="D22" s="5" t="n">
        <v>60075</v>
      </c>
      <c r="E22" s="5" t="n">
        <v>51682</v>
      </c>
    </row>
    <row r="23" spans="1:5">
      <c r="A23" s="4" t="s">
        <v>1210</v>
      </c>
    </row>
    <row r="24" spans="1:5">
      <c r="A24" s="3" t="s">
        <v>1202</v>
      </c>
    </row>
    <row r="25" spans="1:5">
      <c r="A25" s="4" t="s">
        <v>1203</v>
      </c>
      <c r="B25" s="5" t="n">
        <v>16228</v>
      </c>
      <c r="C25" s="5" t="n">
        <v>-6758</v>
      </c>
      <c r="D25" s="5" t="n">
        <v>12010</v>
      </c>
      <c r="E25" s="5" t="n">
        <v>-8765</v>
      </c>
    </row>
    <row r="26" spans="1:5">
      <c r="A26" s="4" t="s">
        <v>1204</v>
      </c>
      <c r="B26" s="5" t="n">
        <v>-8176</v>
      </c>
      <c r="C26" s="5" t="n">
        <v>11005</v>
      </c>
      <c r="D26" s="5" t="n">
        <v>-3958</v>
      </c>
      <c r="E26" s="5" t="n">
        <v>13012</v>
      </c>
    </row>
    <row r="27" spans="1:5">
      <c r="A27" s="4" t="s">
        <v>1206</v>
      </c>
      <c r="B27" s="5" t="n">
        <v>-8176</v>
      </c>
      <c r="C27" s="5" t="n">
        <v>11005</v>
      </c>
      <c r="D27" s="5" t="n">
        <v>-3958</v>
      </c>
      <c r="E27" s="5" t="n">
        <v>13012</v>
      </c>
    </row>
    <row r="28" spans="1:5">
      <c r="A28" s="4" t="s">
        <v>1207</v>
      </c>
      <c r="B28" s="7" t="n">
        <v>8052</v>
      </c>
      <c r="C28" s="7" t="n">
        <v>4247</v>
      </c>
      <c r="D28" s="7" t="n">
        <v>8052</v>
      </c>
      <c r="E28" s="7" t="n">
        <v>42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0</v>
      </c>
    </row>
    <row r="3" spans="1:3">
      <c r="A3" s="3" t="s">
        <v>178</v>
      </c>
    </row>
    <row r="4" spans="1:3">
      <c r="A4" s="4" t="s">
        <v>115</v>
      </c>
      <c r="B4" s="7" t="n">
        <v>221884</v>
      </c>
      <c r="C4" s="7" t="n">
        <v>226087</v>
      </c>
    </row>
    <row r="5" spans="1:3">
      <c r="A5" s="3" t="s">
        <v>179</v>
      </c>
    </row>
    <row r="6" spans="1:3">
      <c r="A6" s="4" t="s">
        <v>180</v>
      </c>
      <c r="B6" s="5" t="n">
        <v>11498</v>
      </c>
      <c r="C6" s="5" t="n">
        <v>9324</v>
      </c>
    </row>
    <row r="7" spans="1:3">
      <c r="A7" s="4" t="s">
        <v>181</v>
      </c>
      <c r="B7" s="5" t="n">
        <v>6835</v>
      </c>
      <c r="C7" s="5" t="n">
        <v>11777</v>
      </c>
    </row>
    <row r="8" spans="1:3">
      <c r="A8" s="4" t="s">
        <v>182</v>
      </c>
      <c r="B8" s="5" t="n">
        <v>-9583</v>
      </c>
      <c r="C8" s="5" t="n">
        <v>-8007</v>
      </c>
    </row>
    <row r="9" spans="1:3">
      <c r="A9" s="4" t="s">
        <v>183</v>
      </c>
      <c r="B9" s="5" t="n">
        <v>-20961</v>
      </c>
      <c r="C9" s="5" t="n">
        <v>-16194</v>
      </c>
    </row>
    <row r="10" spans="1:3">
      <c r="A10" s="4" t="s">
        <v>156</v>
      </c>
      <c r="B10" s="5" t="n">
        <v>10605</v>
      </c>
      <c r="C10" s="5" t="n">
        <v>8079</v>
      </c>
    </row>
    <row r="11" spans="1:3">
      <c r="A11" s="4" t="s">
        <v>184</v>
      </c>
      <c r="B11" s="5" t="n">
        <v>15798</v>
      </c>
      <c r="C11" s="5" t="n">
        <v>12244</v>
      </c>
    </row>
    <row r="12" spans="1:3">
      <c r="A12" s="4" t="s">
        <v>185</v>
      </c>
      <c r="B12" s="5" t="n">
        <v>-7553</v>
      </c>
      <c r="C12" s="5" t="n">
        <v>3664</v>
      </c>
    </row>
    <row r="13" spans="1:3">
      <c r="A13" s="4" t="s">
        <v>186</v>
      </c>
      <c r="B13" s="5" t="n">
        <v>-18884</v>
      </c>
      <c r="C13" s="5" t="n">
        <v>-42593</v>
      </c>
    </row>
    <row r="14" spans="1:3">
      <c r="A14" s="4" t="s">
        <v>101</v>
      </c>
      <c r="B14" s="5" t="n">
        <v>8017</v>
      </c>
      <c r="C14" s="5" t="n">
        <v>16434</v>
      </c>
    </row>
    <row r="15" spans="1:3">
      <c r="A15" s="4" t="s">
        <v>187</v>
      </c>
      <c r="B15" s="5" t="n">
        <v>-22633</v>
      </c>
      <c r="C15" s="5" t="n">
        <v>-25999</v>
      </c>
    </row>
    <row r="16" spans="1:3">
      <c r="A16" s="4" t="s">
        <v>188</v>
      </c>
      <c r="B16" s="5" t="n">
        <v>-13432</v>
      </c>
      <c r="C16" s="5" t="n">
        <v>39223</v>
      </c>
    </row>
    <row r="17" spans="1:3">
      <c r="A17" s="4" t="s">
        <v>189</v>
      </c>
      <c r="B17" s="5" t="n">
        <v>-369</v>
      </c>
      <c r="C17" s="5" t="n">
        <v>-17590</v>
      </c>
    </row>
    <row r="18" spans="1:3">
      <c r="A18" s="4" t="s">
        <v>190</v>
      </c>
      <c r="B18" s="5" t="n">
        <v>-24097</v>
      </c>
      <c r="C18" s="5" t="n">
        <v>-5127</v>
      </c>
    </row>
    <row r="19" spans="1:3">
      <c r="A19" s="4" t="s">
        <v>191</v>
      </c>
      <c r="B19" s="5" t="n">
        <v>412</v>
      </c>
      <c r="C19" s="5" t="n">
        <v>867</v>
      </c>
    </row>
    <row r="20" spans="1:3">
      <c r="A20" s="4" t="s">
        <v>95</v>
      </c>
      <c r="B20" s="5" t="n">
        <v>26797</v>
      </c>
      <c r="C20" s="5" t="n">
        <v>-2999</v>
      </c>
    </row>
    <row r="21" spans="1:3">
      <c r="A21" s="4" t="s">
        <v>94</v>
      </c>
      <c r="B21" s="5" t="n">
        <v>67857</v>
      </c>
      <c r="C21" s="5" t="n">
        <v>42701</v>
      </c>
    </row>
    <row r="22" spans="1:3">
      <c r="A22" s="4" t="s">
        <v>104</v>
      </c>
      <c r="B22" s="5" t="n">
        <v>-4008</v>
      </c>
      <c r="C22" s="5" t="n">
        <v>-32452</v>
      </c>
    </row>
    <row r="23" spans="1:3">
      <c r="A23" s="4" t="s">
        <v>192</v>
      </c>
      <c r="B23" s="5" t="n">
        <v>4569</v>
      </c>
      <c r="C23" s="5" t="n">
        <v>4284</v>
      </c>
    </row>
    <row r="24" spans="1:3">
      <c r="A24" s="4" t="s">
        <v>110</v>
      </c>
      <c r="B24" s="5" t="n">
        <v>186</v>
      </c>
      <c r="C24" s="5" t="n">
        <v>5916</v>
      </c>
    </row>
    <row r="25" spans="1:3">
      <c r="A25" s="4" t="s">
        <v>193</v>
      </c>
      <c r="B25" s="5" t="n">
        <v>-814154</v>
      </c>
      <c r="C25" s="5" t="n">
        <v>-991343</v>
      </c>
    </row>
    <row r="26" spans="1:3">
      <c r="A26" s="4" t="s">
        <v>194</v>
      </c>
      <c r="B26" s="5" t="n">
        <v>481765</v>
      </c>
      <c r="C26" s="5" t="n">
        <v>470478</v>
      </c>
    </row>
    <row r="27" spans="1:3">
      <c r="A27" s="3" t="s">
        <v>195</v>
      </c>
    </row>
    <row r="28" spans="1:3">
      <c r="A28" s="4" t="s">
        <v>196</v>
      </c>
      <c r="B28" s="5" t="n">
        <v>-17045</v>
      </c>
      <c r="C28" s="5" t="n">
        <v>-15040</v>
      </c>
    </row>
    <row r="29" spans="1:3">
      <c r="A29" s="4" t="s">
        <v>197</v>
      </c>
      <c r="B29" s="5" t="n">
        <v>-36218</v>
      </c>
      <c r="C29" s="5" t="n">
        <v>-39143</v>
      </c>
    </row>
    <row r="30" spans="1:3">
      <c r="A30" s="4" t="s">
        <v>39</v>
      </c>
      <c r="B30" s="5" t="n">
        <v>-15038</v>
      </c>
      <c r="C30" s="5" t="n">
        <v>-2391</v>
      </c>
    </row>
    <row r="31" spans="1:3">
      <c r="A31" s="4" t="s">
        <v>43</v>
      </c>
      <c r="B31" s="5" t="n">
        <v>85</v>
      </c>
      <c r="C31" s="5" t="n">
        <v>2763</v>
      </c>
    </row>
    <row r="32" spans="1:3">
      <c r="A32" s="4" t="s">
        <v>198</v>
      </c>
      <c r="B32" s="5" t="n">
        <v>-147667</v>
      </c>
      <c r="C32" s="5" t="n">
        <v>-345037</v>
      </c>
    </row>
    <row r="33" spans="1:3">
      <c r="A33" s="3" t="s">
        <v>199</v>
      </c>
    </row>
    <row r="34" spans="1:3">
      <c r="A34" s="4" t="s">
        <v>200</v>
      </c>
      <c r="B34" s="5" t="n">
        <v>-2404133</v>
      </c>
      <c r="C34" s="5" t="n">
        <v>-1228952</v>
      </c>
    </row>
    <row r="35" spans="1:3">
      <c r="A35" s="4" t="s">
        <v>201</v>
      </c>
      <c r="B35" s="5" t="n">
        <v>1840897</v>
      </c>
      <c r="C35" s="5" t="n">
        <v>869297</v>
      </c>
    </row>
    <row r="36" spans="1:3">
      <c r="A36" s="4" t="s">
        <v>202</v>
      </c>
      <c r="B36" s="5" t="n">
        <v>194720</v>
      </c>
      <c r="C36" s="5" t="n">
        <v>37079</v>
      </c>
    </row>
    <row r="37" spans="1:3">
      <c r="A37" s="4" t="s">
        <v>203</v>
      </c>
      <c r="B37" s="5" t="n">
        <v>-20465</v>
      </c>
      <c r="C37" s="5" t="n">
        <v>-7433</v>
      </c>
    </row>
    <row r="38" spans="1:3">
      <c r="A38" s="4" t="s">
        <v>204</v>
      </c>
      <c r="B38" s="5" t="n">
        <v>807</v>
      </c>
      <c r="C38" s="5" t="n">
        <v>11134</v>
      </c>
    </row>
    <row r="39" spans="1:3">
      <c r="A39" s="4" t="s">
        <v>205</v>
      </c>
      <c r="B39" s="5" t="n">
        <v>321687</v>
      </c>
      <c r="C39" s="5" t="n">
        <v>86259</v>
      </c>
    </row>
    <row r="40" spans="1:3">
      <c r="A40" s="4" t="s">
        <v>206</v>
      </c>
      <c r="B40" s="5" t="n">
        <v>96147</v>
      </c>
      <c r="C40" s="5" t="n">
        <v>18256</v>
      </c>
    </row>
    <row r="41" spans="1:3">
      <c r="A41" s="4" t="s">
        <v>207</v>
      </c>
      <c r="B41" s="5" t="n">
        <v>-36769</v>
      </c>
      <c r="C41" s="5" t="n">
        <v>-25503</v>
      </c>
    </row>
    <row r="42" spans="1:3">
      <c r="A42" s="4" t="s">
        <v>35</v>
      </c>
      <c r="B42" s="5" t="n">
        <v>-3060</v>
      </c>
    </row>
    <row r="43" spans="1:3">
      <c r="A43" s="4" t="s">
        <v>208</v>
      </c>
      <c r="B43" s="5" t="n">
        <v>21287</v>
      </c>
      <c r="C43" s="5" t="n">
        <v>3235</v>
      </c>
    </row>
    <row r="44" spans="1:3">
      <c r="A44" s="4" t="s">
        <v>209</v>
      </c>
      <c r="B44" s="5" t="n">
        <v>-17373</v>
      </c>
      <c r="C44" s="5" t="n">
        <v>-39755</v>
      </c>
    </row>
    <row r="45" spans="1:3">
      <c r="A45" s="4" t="s">
        <v>210</v>
      </c>
      <c r="B45" s="5" t="n">
        <v>13807</v>
      </c>
      <c r="C45" s="5" t="n">
        <v>22981</v>
      </c>
    </row>
    <row r="46" spans="1:3">
      <c r="A46" s="4" t="s">
        <v>211</v>
      </c>
      <c r="C46" s="5" t="n">
        <v>121</v>
      </c>
    </row>
    <row r="47" spans="1:3">
      <c r="A47" s="4" t="s">
        <v>212</v>
      </c>
      <c r="B47" s="5" t="n">
        <v>7552</v>
      </c>
      <c r="C47" s="5" t="n">
        <v>-253281</v>
      </c>
    </row>
    <row r="48" spans="1:3">
      <c r="A48" s="3" t="s">
        <v>213</v>
      </c>
    </row>
    <row r="49" spans="1:3">
      <c r="A49" s="4" t="s">
        <v>214</v>
      </c>
      <c r="B49" s="5" t="n">
        <v>3001735</v>
      </c>
      <c r="C49" s="5" t="n">
        <v>2134245</v>
      </c>
    </row>
    <row r="50" spans="1:3">
      <c r="A50" s="4" t="s">
        <v>215</v>
      </c>
      <c r="B50" s="5" t="n">
        <v>-2410574</v>
      </c>
      <c r="C50" s="5" t="n">
        <v>-1590421</v>
      </c>
    </row>
    <row r="51" spans="1:3">
      <c r="A51" s="4" t="s">
        <v>216</v>
      </c>
      <c r="B51" s="5" t="n">
        <v>-20005</v>
      </c>
      <c r="C51" s="5" t="n">
        <v>-8211</v>
      </c>
    </row>
    <row r="52" spans="1:3">
      <c r="A52" s="4" t="s">
        <v>217</v>
      </c>
      <c r="B52" s="5" t="n">
        <v>314</v>
      </c>
      <c r="C52" s="5" t="n">
        <v>369</v>
      </c>
    </row>
    <row r="53" spans="1:3">
      <c r="A53" s="4" t="s">
        <v>218</v>
      </c>
      <c r="B53" s="5" t="n">
        <v>-17</v>
      </c>
      <c r="C53" s="5" t="n">
        <v>-647</v>
      </c>
    </row>
    <row r="54" spans="1:3">
      <c r="A54" s="4" t="s">
        <v>219</v>
      </c>
      <c r="B54" s="5" t="n">
        <v>-251671</v>
      </c>
      <c r="C54" s="5" t="n">
        <v>-249925</v>
      </c>
    </row>
    <row r="55" spans="1:3">
      <c r="A55" s="4" t="s">
        <v>169</v>
      </c>
      <c r="B55" s="5" t="n">
        <v>8911</v>
      </c>
    </row>
    <row r="56" spans="1:3">
      <c r="A56" s="4" t="s">
        <v>220</v>
      </c>
      <c r="B56" s="5" t="n">
        <v>-237551</v>
      </c>
      <c r="C56" s="5" t="n">
        <v>-3599</v>
      </c>
    </row>
    <row r="57" spans="1:3">
      <c r="A57" s="4" t="s">
        <v>221</v>
      </c>
      <c r="B57" s="5" t="n">
        <v>-12090</v>
      </c>
    </row>
    <row r="58" spans="1:3">
      <c r="A58" s="4" t="s">
        <v>222</v>
      </c>
      <c r="B58" s="5" t="n">
        <v>7948</v>
      </c>
      <c r="C58" s="5" t="n">
        <v>10188</v>
      </c>
    </row>
    <row r="59" spans="1:3">
      <c r="A59" s="4" t="s">
        <v>223</v>
      </c>
      <c r="B59" s="5" t="n">
        <v>-98324</v>
      </c>
      <c r="C59" s="5" t="n">
        <v>-79099</v>
      </c>
    </row>
    <row r="60" spans="1:3">
      <c r="A60" s="4" t="s">
        <v>224</v>
      </c>
      <c r="B60" s="5" t="n">
        <v>58908</v>
      </c>
      <c r="C60" s="5" t="n">
        <v>38840</v>
      </c>
    </row>
    <row r="61" spans="1:3">
      <c r="A61" s="4" t="s">
        <v>225</v>
      </c>
      <c r="B61" s="5" t="n">
        <v>47584</v>
      </c>
      <c r="C61" s="5" t="n">
        <v>251740</v>
      </c>
    </row>
    <row r="62" spans="1:3">
      <c r="A62" s="4" t="s">
        <v>226</v>
      </c>
      <c r="B62" s="5" t="n">
        <v>-92531</v>
      </c>
      <c r="C62" s="5" t="n">
        <v>-346578</v>
      </c>
    </row>
    <row r="63" spans="1:3">
      <c r="A63" s="4" t="s">
        <v>227</v>
      </c>
      <c r="B63" s="5" t="n">
        <v>418273</v>
      </c>
      <c r="C63" s="5" t="n">
        <v>650755</v>
      </c>
    </row>
    <row r="64" spans="1:3">
      <c r="A64" s="4" t="s">
        <v>228</v>
      </c>
      <c r="B64" s="5" t="n">
        <v>-529</v>
      </c>
      <c r="C64" s="5" t="n">
        <v>1016</v>
      </c>
    </row>
    <row r="65" spans="1:3">
      <c r="A65" s="4" t="s">
        <v>229</v>
      </c>
      <c r="B65" s="5" t="n">
        <v>325213</v>
      </c>
      <c r="C65" s="5" t="n">
        <v>305193</v>
      </c>
    </row>
    <row r="66" spans="1:3">
      <c r="A66" s="3" t="s">
        <v>230</v>
      </c>
    </row>
    <row r="67" spans="1:3">
      <c r="A67" s="4" t="s">
        <v>231</v>
      </c>
      <c r="B67" s="5" t="n">
        <v>147228</v>
      </c>
      <c r="C67" s="5" t="n">
        <v>113564</v>
      </c>
    </row>
    <row r="68" spans="1:3">
      <c r="A68" s="4" t="s">
        <v>232</v>
      </c>
      <c r="B68" s="5" t="n">
        <v>6132</v>
      </c>
      <c r="C68" s="5" t="n">
        <v>3362</v>
      </c>
    </row>
    <row r="69" spans="1:3">
      <c r="A69" s="3" t="s">
        <v>233</v>
      </c>
    </row>
    <row r="70" spans="1:3">
      <c r="A70" s="4" t="s">
        <v>234</v>
      </c>
      <c r="B70" s="5" t="n">
        <v>126555</v>
      </c>
      <c r="C70" s="5" t="n">
        <v>125587</v>
      </c>
    </row>
    <row r="71" spans="1:3">
      <c r="A71" s="4" t="s">
        <v>235</v>
      </c>
      <c r="B71" s="5" t="n">
        <v>1815070</v>
      </c>
      <c r="C71" s="5" t="n">
        <v>1127952</v>
      </c>
    </row>
    <row r="72" spans="1:3">
      <c r="A72" s="4" t="s">
        <v>236</v>
      </c>
      <c r="B72" s="5" t="n">
        <v>1022356</v>
      </c>
      <c r="C72" s="5" t="n">
        <v>2108589</v>
      </c>
    </row>
    <row r="73" spans="1:3">
      <c r="A73" s="4" t="s">
        <v>237</v>
      </c>
      <c r="B73" s="5" t="n">
        <v>27737</v>
      </c>
      <c r="C73" s="5" t="n">
        <v>19652</v>
      </c>
    </row>
    <row r="74" spans="1:3">
      <c r="A74" s="4" t="s">
        <v>238</v>
      </c>
      <c r="B74" s="7" t="n">
        <v>366381</v>
      </c>
    </row>
    <row r="75" spans="1:3">
      <c r="A75" s="4" t="s">
        <v>239</v>
      </c>
      <c r="C75" s="7" t="n">
        <v>3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1</v>
      </c>
      <c r="B1" s="2" t="s">
        <v>79</v>
      </c>
      <c r="D1" s="2" t="s">
        <v>1</v>
      </c>
    </row>
    <row r="2" spans="1:5">
      <c r="B2" s="2" t="s">
        <v>2</v>
      </c>
      <c r="C2" s="2" t="s">
        <v>80</v>
      </c>
      <c r="D2" s="2" t="s">
        <v>2</v>
      </c>
      <c r="E2" s="2" t="s">
        <v>80</v>
      </c>
    </row>
    <row r="3" spans="1:5">
      <c r="A3" s="3" t="s">
        <v>277</v>
      </c>
    </row>
    <row r="4" spans="1:5">
      <c r="A4" s="4" t="s">
        <v>90</v>
      </c>
      <c r="B4" s="7" t="n">
        <v>-91592</v>
      </c>
      <c r="C4" s="7" t="n">
        <v>-71317</v>
      </c>
      <c r="D4" s="7" t="n">
        <v>-178775</v>
      </c>
      <c r="E4" s="7" t="n">
        <v>-137177</v>
      </c>
    </row>
    <row r="5" spans="1:5">
      <c r="A5" s="4" t="s">
        <v>83</v>
      </c>
      <c r="B5" s="5" t="n">
        <v>10790</v>
      </c>
      <c r="C5" s="5" t="n">
        <v>12370</v>
      </c>
      <c r="D5" s="5" t="n">
        <v>26059</v>
      </c>
      <c r="E5" s="5" t="n">
        <v>27594</v>
      </c>
    </row>
    <row r="6" spans="1:5">
      <c r="A6" s="4" t="s">
        <v>115</v>
      </c>
      <c r="B6" s="5" t="n">
        <v>117090</v>
      </c>
      <c r="C6" s="5" t="n">
        <v>123233</v>
      </c>
      <c r="D6" s="5" t="n">
        <v>221884</v>
      </c>
      <c r="E6" s="5" t="n">
        <v>226087</v>
      </c>
    </row>
    <row r="7" spans="1:5">
      <c r="A7" s="4" t="s">
        <v>1212</v>
      </c>
    </row>
    <row r="8" spans="1:5">
      <c r="A8" s="3" t="s">
        <v>277</v>
      </c>
    </row>
    <row r="9" spans="1:5">
      <c r="A9" s="4" t="s">
        <v>115</v>
      </c>
      <c r="B9" s="5" t="n">
        <v>51</v>
      </c>
      <c r="C9" s="5" t="n">
        <v>9</v>
      </c>
      <c r="D9" s="5" t="n">
        <v>101</v>
      </c>
      <c r="E9" s="5" t="n">
        <v>65</v>
      </c>
    </row>
    <row r="10" spans="1:5">
      <c r="A10" s="4" t="s">
        <v>1213</v>
      </c>
    </row>
    <row r="11" spans="1:5">
      <c r="A11" s="3" t="s">
        <v>277</v>
      </c>
    </row>
    <row r="12" spans="1:5">
      <c r="A12" s="4" t="s">
        <v>90</v>
      </c>
      <c r="B12" s="5" t="n">
        <v>22</v>
      </c>
      <c r="C12" s="5" t="n">
        <v>-1</v>
      </c>
      <c r="D12" s="5" t="n">
        <v>26</v>
      </c>
      <c r="E12" s="5" t="n">
        <v>-30</v>
      </c>
    </row>
    <row r="13" spans="1:5">
      <c r="A13" s="4" t="s">
        <v>1209</v>
      </c>
    </row>
    <row r="14" spans="1:5">
      <c r="A14" s="3" t="s">
        <v>277</v>
      </c>
    </row>
    <row r="15" spans="1:5">
      <c r="A15" s="4" t="s">
        <v>146</v>
      </c>
      <c r="B15" s="5" t="n">
        <v>29</v>
      </c>
      <c r="C15" s="5" t="n">
        <v>10</v>
      </c>
      <c r="D15" s="5" t="n">
        <v>75</v>
      </c>
      <c r="E15" s="5" t="n">
        <v>95</v>
      </c>
    </row>
    <row r="16" spans="1:5">
      <c r="A16" s="4" t="s">
        <v>1214</v>
      </c>
    </row>
    <row r="17" spans="1:5">
      <c r="A17" s="3" t="s">
        <v>277</v>
      </c>
    </row>
    <row r="18" spans="1:5">
      <c r="A18" s="4" t="s">
        <v>83</v>
      </c>
      <c r="C18" s="7" t="n">
        <v>10</v>
      </c>
      <c r="D18" s="5" t="n">
        <v>46</v>
      </c>
      <c r="E18" s="7" t="n">
        <v>95</v>
      </c>
    </row>
    <row r="19" spans="1:5">
      <c r="A19" s="4" t="s">
        <v>105</v>
      </c>
      <c r="B19" s="7" t="n">
        <v>29</v>
      </c>
      <c r="D19" s="7" t="n">
        <v>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25</v>
      </c>
    </row>
    <row r="2" spans="1:3">
      <c r="A2" s="3" t="s">
        <v>1216</v>
      </c>
    </row>
    <row r="3" spans="1:3">
      <c r="A3" s="4" t="s">
        <v>428</v>
      </c>
      <c r="B3" s="7" t="n">
        <v>0</v>
      </c>
    </row>
    <row r="4" spans="1:3">
      <c r="A4" s="4" t="s">
        <v>1217</v>
      </c>
      <c r="B4" s="5" t="n">
        <v>441935</v>
      </c>
      <c r="C4" s="7" t="n">
        <v>718203</v>
      </c>
    </row>
    <row r="5" spans="1:3">
      <c r="A5" s="4" t="s">
        <v>1218</v>
      </c>
      <c r="B5" s="5" t="n">
        <v>22742</v>
      </c>
      <c r="C5" s="5" t="n">
        <v>30759</v>
      </c>
    </row>
    <row r="6" spans="1:3">
      <c r="A6" s="4" t="s">
        <v>37</v>
      </c>
      <c r="B6" s="5" t="n">
        <v>50815</v>
      </c>
      <c r="C6" s="5" t="n">
        <v>33898</v>
      </c>
    </row>
    <row r="7" spans="1:3">
      <c r="A7" s="4" t="s">
        <v>1078</v>
      </c>
      <c r="B7" s="5" t="n">
        <v>48044873</v>
      </c>
      <c r="C7" s="5" t="n">
        <v>51045874</v>
      </c>
    </row>
    <row r="8" spans="1:3">
      <c r="A8" s="4" t="s">
        <v>46</v>
      </c>
      <c r="B8" s="5" t="n">
        <v>36135</v>
      </c>
      <c r="C8" s="5" t="n">
        <v>36200</v>
      </c>
    </row>
    <row r="9" spans="1:3">
      <c r="A9" s="4" t="s">
        <v>1079</v>
      </c>
      <c r="B9" s="5" t="n">
        <v>46976428</v>
      </c>
      <c r="C9" s="5" t="n">
        <v>50000010</v>
      </c>
    </row>
    <row r="10" spans="1:3">
      <c r="A10" s="4" t="s">
        <v>1219</v>
      </c>
    </row>
    <row r="11" spans="1:3">
      <c r="A11" s="3" t="s">
        <v>1216</v>
      </c>
    </row>
    <row r="12" spans="1:3">
      <c r="A12" s="4" t="s">
        <v>1220</v>
      </c>
      <c r="B12" s="5" t="n">
        <v>1092769</v>
      </c>
      <c r="C12" s="5" t="n">
        <v>745743</v>
      </c>
    </row>
    <row r="13" spans="1:3">
      <c r="A13" s="4" t="s">
        <v>37</v>
      </c>
      <c r="B13" s="5" t="n">
        <v>50815</v>
      </c>
      <c r="C13" s="5" t="n">
        <v>33898</v>
      </c>
    </row>
    <row r="14" spans="1:3">
      <c r="A14" s="4" t="s">
        <v>1078</v>
      </c>
      <c r="B14" s="5" t="n">
        <v>48044873</v>
      </c>
      <c r="C14" s="5" t="n">
        <v>51045874</v>
      </c>
    </row>
    <row r="15" spans="1:3">
      <c r="A15" s="4" t="s">
        <v>146</v>
      </c>
      <c r="B15" s="5" t="n">
        <v>49512458</v>
      </c>
      <c r="C15" s="5" t="n">
        <v>52141009</v>
      </c>
    </row>
    <row r="16" spans="1:3">
      <c r="A16" s="4" t="s">
        <v>46</v>
      </c>
      <c r="B16" s="5" t="n">
        <v>36135</v>
      </c>
      <c r="C16" s="5" t="n">
        <v>36200</v>
      </c>
    </row>
    <row r="17" spans="1:3">
      <c r="A17" s="4" t="s">
        <v>1079</v>
      </c>
      <c r="B17" s="5" t="n">
        <v>46976428</v>
      </c>
      <c r="C17" s="5" t="n">
        <v>50000010</v>
      </c>
    </row>
    <row r="18" spans="1:3">
      <c r="A18" s="4" t="s">
        <v>146</v>
      </c>
      <c r="B18" s="5" t="n">
        <v>47012563</v>
      </c>
      <c r="C18" s="5" t="n">
        <v>50036210</v>
      </c>
    </row>
    <row r="19" spans="1:3">
      <c r="A19" s="4" t="s">
        <v>1221</v>
      </c>
    </row>
    <row r="20" spans="1:3">
      <c r="A20" s="3" t="s">
        <v>1216</v>
      </c>
    </row>
    <row r="21" spans="1:3">
      <c r="A21" s="4" t="s">
        <v>1218</v>
      </c>
      <c r="B21" s="5" t="n">
        <v>22742</v>
      </c>
      <c r="C21" s="5" t="n">
        <v>30759</v>
      </c>
    </row>
    <row r="22" spans="1:3">
      <c r="A22" s="4" t="s">
        <v>1222</v>
      </c>
    </row>
    <row r="23" spans="1:3">
      <c r="A23" s="3" t="s">
        <v>1216</v>
      </c>
    </row>
    <row r="24" spans="1:3">
      <c r="A24" s="4" t="s">
        <v>126</v>
      </c>
      <c r="B24" s="5" t="n">
        <v>235796</v>
      </c>
      <c r="C24" s="5" t="n">
        <v>247021</v>
      </c>
    </row>
    <row r="25" spans="1:3">
      <c r="A25" s="4" t="s">
        <v>1223</v>
      </c>
    </row>
    <row r="26" spans="1:3">
      <c r="A26" s="3" t="s">
        <v>1216</v>
      </c>
    </row>
    <row r="27" spans="1:3">
      <c r="A27" s="4" t="s">
        <v>126</v>
      </c>
      <c r="B27" s="5" t="n">
        <v>52426</v>
      </c>
      <c r="C27" s="5" t="n">
        <v>24191</v>
      </c>
    </row>
    <row r="28" spans="1:3">
      <c r="A28" s="4" t="s">
        <v>1224</v>
      </c>
    </row>
    <row r="29" spans="1:3">
      <c r="A29" s="3" t="s">
        <v>1216</v>
      </c>
    </row>
    <row r="30" spans="1:3">
      <c r="A30" s="4" t="s">
        <v>1217</v>
      </c>
      <c r="B30" s="5" t="n">
        <v>13037</v>
      </c>
      <c r="C30" s="5" t="n">
        <v>13523</v>
      </c>
    </row>
    <row r="31" spans="1:3">
      <c r="A31" s="4" t="s">
        <v>1225</v>
      </c>
    </row>
    <row r="32" spans="1:3">
      <c r="A32" s="3" t="s">
        <v>1216</v>
      </c>
    </row>
    <row r="33" spans="1:3">
      <c r="A33" s="4" t="s">
        <v>146</v>
      </c>
      <c r="B33" s="5" t="n">
        <v>13037</v>
      </c>
      <c r="C33" s="5" t="n">
        <v>13523</v>
      </c>
    </row>
    <row r="34" spans="1:3">
      <c r="A34" s="4" t="s">
        <v>1226</v>
      </c>
    </row>
    <row r="35" spans="1:3">
      <c r="A35" s="3" t="s">
        <v>1216</v>
      </c>
    </row>
    <row r="36" spans="1:3">
      <c r="A36" s="4" t="s">
        <v>1217</v>
      </c>
      <c r="B36" s="5" t="n">
        <v>13037</v>
      </c>
      <c r="C36" s="5" t="n">
        <v>13523</v>
      </c>
    </row>
    <row r="37" spans="1:3">
      <c r="A37" s="4" t="s">
        <v>1227</v>
      </c>
    </row>
    <row r="38" spans="1:3">
      <c r="A38" s="3" t="s">
        <v>1216</v>
      </c>
    </row>
    <row r="39" spans="1:3">
      <c r="A39" s="4" t="s">
        <v>1220</v>
      </c>
      <c r="B39" s="5" t="n">
        <v>195510</v>
      </c>
    </row>
    <row r="40" spans="1:3">
      <c r="A40" s="4" t="s">
        <v>37</v>
      </c>
      <c r="B40" s="5" t="n">
        <v>50815</v>
      </c>
      <c r="C40" s="5" t="n">
        <v>33898</v>
      </c>
    </row>
    <row r="41" spans="1:3">
      <c r="A41" s="4" t="s">
        <v>146</v>
      </c>
      <c r="B41" s="5" t="n">
        <v>274101</v>
      </c>
      <c r="C41" s="5" t="n">
        <v>33898</v>
      </c>
    </row>
    <row r="42" spans="1:3">
      <c r="A42" s="4" t="s">
        <v>46</v>
      </c>
      <c r="B42" s="5" t="n">
        <v>36135</v>
      </c>
      <c r="C42" s="5" t="n">
        <v>36200</v>
      </c>
    </row>
    <row r="43" spans="1:3">
      <c r="A43" s="4" t="s">
        <v>1079</v>
      </c>
      <c r="B43" s="5" t="n">
        <v>44974313</v>
      </c>
      <c r="C43" s="5" t="n">
        <v>47811073</v>
      </c>
    </row>
    <row r="44" spans="1:3">
      <c r="A44" s="4" t="s">
        <v>146</v>
      </c>
      <c r="B44" s="5" t="n">
        <v>45010448</v>
      </c>
      <c r="C44" s="5" t="n">
        <v>47847273</v>
      </c>
    </row>
    <row r="45" spans="1:3">
      <c r="A45" s="4" t="s">
        <v>1228</v>
      </c>
    </row>
    <row r="46" spans="1:3">
      <c r="A46" s="3" t="s">
        <v>1216</v>
      </c>
    </row>
    <row r="47" spans="1:3">
      <c r="A47" s="4" t="s">
        <v>126</v>
      </c>
      <c r="B47" s="5" t="n">
        <v>27776</v>
      </c>
    </row>
    <row r="48" spans="1:3">
      <c r="A48" s="4" t="s">
        <v>1229</v>
      </c>
    </row>
    <row r="49" spans="1:3">
      <c r="A49" s="3" t="s">
        <v>1216</v>
      </c>
    </row>
    <row r="50" spans="1:3">
      <c r="A50" s="4" t="s">
        <v>1220</v>
      </c>
      <c r="B50" s="5" t="n">
        <v>897259</v>
      </c>
      <c r="C50" s="5" t="n">
        <v>745743</v>
      </c>
    </row>
    <row r="51" spans="1:3">
      <c r="A51" s="4" t="s">
        <v>1078</v>
      </c>
      <c r="B51" s="5" t="n">
        <v>48044873</v>
      </c>
      <c r="C51" s="5" t="n">
        <v>51045874</v>
      </c>
    </row>
    <row r="52" spans="1:3">
      <c r="A52" s="4" t="s">
        <v>146</v>
      </c>
      <c r="B52" s="5" t="n">
        <v>49225320</v>
      </c>
      <c r="C52" s="5" t="n">
        <v>52093588</v>
      </c>
    </row>
    <row r="53" spans="1:3">
      <c r="A53" s="4" t="s">
        <v>1079</v>
      </c>
      <c r="B53" s="5" t="n">
        <v>2002115</v>
      </c>
      <c r="C53" s="5" t="n">
        <v>2188937</v>
      </c>
    </row>
    <row r="54" spans="1:3">
      <c r="A54" s="4" t="s">
        <v>146</v>
      </c>
      <c r="B54" s="5" t="n">
        <v>2002115</v>
      </c>
      <c r="C54" s="5" t="n">
        <v>2188937</v>
      </c>
    </row>
    <row r="55" spans="1:3">
      <c r="A55" s="4" t="s">
        <v>1230</v>
      </c>
    </row>
    <row r="56" spans="1:3">
      <c r="A56" s="3" t="s">
        <v>1216</v>
      </c>
    </row>
    <row r="57" spans="1:3">
      <c r="A57" s="4" t="s">
        <v>1218</v>
      </c>
      <c r="B57" s="5" t="n">
        <v>22742</v>
      </c>
      <c r="C57" s="5" t="n">
        <v>30759</v>
      </c>
    </row>
    <row r="58" spans="1:3">
      <c r="A58" s="4" t="s">
        <v>1231</v>
      </c>
    </row>
    <row r="59" spans="1:3">
      <c r="A59" s="3" t="s">
        <v>1216</v>
      </c>
    </row>
    <row r="60" spans="1:3">
      <c r="A60" s="4" t="s">
        <v>126</v>
      </c>
      <c r="B60" s="5" t="n">
        <v>235796</v>
      </c>
      <c r="C60" s="5" t="n">
        <v>247021</v>
      </c>
    </row>
    <row r="61" spans="1:3">
      <c r="A61" s="4" t="s">
        <v>1232</v>
      </c>
    </row>
    <row r="62" spans="1:3">
      <c r="A62" s="3" t="s">
        <v>1216</v>
      </c>
    </row>
    <row r="63" spans="1:3">
      <c r="A63" s="4" t="s">
        <v>126</v>
      </c>
      <c r="B63" s="7" t="n">
        <v>24650</v>
      </c>
      <c r="C63" s="7" t="n">
        <v>241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3</v>
      </c>
      <c r="B1" s="2" t="s">
        <v>79</v>
      </c>
      <c r="D1" s="2" t="s">
        <v>1</v>
      </c>
    </row>
    <row r="2" spans="1:5">
      <c r="B2" s="2" t="s">
        <v>2</v>
      </c>
      <c r="C2" s="2" t="s">
        <v>80</v>
      </c>
      <c r="D2" s="2" t="s">
        <v>2</v>
      </c>
      <c r="E2" s="2" t="s">
        <v>80</v>
      </c>
    </row>
    <row r="3" spans="1:5">
      <c r="A3" s="3" t="s">
        <v>1234</v>
      </c>
    </row>
    <row r="4" spans="1:5">
      <c r="A4" s="4" t="s">
        <v>1235</v>
      </c>
      <c r="C4" s="7" t="n">
        <v>-109</v>
      </c>
      <c r="E4" s="7" t="n">
        <v>-109</v>
      </c>
    </row>
    <row r="5" spans="1:5">
      <c r="A5" s="4" t="s">
        <v>1236</v>
      </c>
      <c r="D5" s="7" t="n">
        <v>9583</v>
      </c>
      <c r="E5" s="5" t="n">
        <v>8007</v>
      </c>
    </row>
    <row r="6" spans="1:5">
      <c r="A6" s="4" t="s">
        <v>1237</v>
      </c>
    </row>
    <row r="7" spans="1:5">
      <c r="A7" s="3" t="s">
        <v>1238</v>
      </c>
    </row>
    <row r="8" spans="1:5">
      <c r="A8" s="4" t="s">
        <v>623</v>
      </c>
      <c r="B8" s="7" t="n">
        <v>48041073</v>
      </c>
      <c r="C8" s="5" t="n">
        <v>58676362</v>
      </c>
      <c r="D8" s="5" t="n">
        <v>49904651</v>
      </c>
      <c r="E8" s="5" t="n">
        <v>64941714</v>
      </c>
    </row>
    <row r="9" spans="1:5">
      <c r="A9" s="3" t="s">
        <v>1234</v>
      </c>
    </row>
    <row r="10" spans="1:5">
      <c r="A10" s="4" t="s">
        <v>1239</v>
      </c>
      <c r="B10" s="5" t="n">
        <v>-1456318</v>
      </c>
      <c r="C10" s="5" t="n">
        <v>-5484119</v>
      </c>
      <c r="D10" s="5" t="n">
        <v>-3243895</v>
      </c>
      <c r="E10" s="5" t="n">
        <v>-11635546</v>
      </c>
    </row>
    <row r="11" spans="1:5">
      <c r="A11" s="4" t="s">
        <v>1235</v>
      </c>
      <c r="C11" s="5" t="n">
        <v>-109</v>
      </c>
      <c r="E11" s="5" t="n">
        <v>-109</v>
      </c>
    </row>
    <row r="12" spans="1:5">
      <c r="A12" s="4" t="s">
        <v>1236</v>
      </c>
      <c r="B12" s="5" t="n">
        <v>2622</v>
      </c>
      <c r="C12" s="5" t="n">
        <v>3302</v>
      </c>
      <c r="D12" s="5" t="n">
        <v>5441</v>
      </c>
      <c r="E12" s="5" t="n">
        <v>7188</v>
      </c>
    </row>
    <row r="13" spans="1:5">
      <c r="A13" s="4" t="s">
        <v>1240</v>
      </c>
      <c r="B13" s="5" t="n">
        <v>1023</v>
      </c>
      <c r="C13" s="5" t="n">
        <v>4907</v>
      </c>
      <c r="D13" s="5" t="n">
        <v>2186</v>
      </c>
      <c r="E13" s="5" t="n">
        <v>6753</v>
      </c>
    </row>
    <row r="14" spans="1:5">
      <c r="A14" s="4" t="s">
        <v>1241</v>
      </c>
      <c r="B14" s="5" t="n">
        <v>634896</v>
      </c>
      <c r="C14" s="5" t="n">
        <v>564501</v>
      </c>
      <c r="D14" s="5" t="n">
        <v>912155</v>
      </c>
      <c r="E14" s="5" t="n">
        <v>1010388</v>
      </c>
    </row>
    <row r="15" spans="1:5">
      <c r="A15" s="4" t="s">
        <v>637</v>
      </c>
      <c r="B15" s="5" t="n">
        <v>-215940</v>
      </c>
      <c r="C15" s="5" t="n">
        <v>-291882</v>
      </c>
      <c r="D15" s="5" t="n">
        <v>-482572</v>
      </c>
      <c r="E15" s="5" t="n">
        <v>-481612</v>
      </c>
    </row>
    <row r="16" spans="1:5">
      <c r="A16" s="4" t="s">
        <v>1242</v>
      </c>
      <c r="C16" s="5" t="n">
        <v>-5429</v>
      </c>
      <c r="D16" s="5" t="n">
        <v>-7948</v>
      </c>
      <c r="E16" s="5" t="n">
        <v>-10188</v>
      </c>
    </row>
    <row r="17" spans="1:5">
      <c r="A17" s="4" t="s">
        <v>1243</v>
      </c>
      <c r="B17" s="5" t="n">
        <v>-117550</v>
      </c>
      <c r="C17" s="5" t="n">
        <v>-26559</v>
      </c>
      <c r="D17" s="5" t="n">
        <v>-181547</v>
      </c>
      <c r="E17" s="5" t="n">
        <v>-73546</v>
      </c>
    </row>
    <row r="18" spans="1:5">
      <c r="A18" s="4" t="s">
        <v>1244</v>
      </c>
      <c r="B18" s="5" t="n">
        <v>-160071</v>
      </c>
      <c r="C18" s="5" t="n">
        <v>-319457</v>
      </c>
      <c r="D18" s="5" t="n">
        <v>-690959</v>
      </c>
      <c r="E18" s="5" t="n">
        <v>-383427</v>
      </c>
    </row>
    <row r="19" spans="1:5">
      <c r="A19" s="4" t="s">
        <v>1245</v>
      </c>
      <c r="B19" s="5" t="n">
        <v>-85918</v>
      </c>
      <c r="C19" s="5" t="n">
        <v>34288</v>
      </c>
      <c r="D19" s="5" t="n">
        <v>122340</v>
      </c>
      <c r="E19" s="5" t="n">
        <v>163740</v>
      </c>
    </row>
    <row r="20" spans="1:5">
      <c r="A20" s="4" t="s">
        <v>1246</v>
      </c>
      <c r="B20" s="5" t="n">
        <v>725189</v>
      </c>
      <c r="D20" s="5" t="n">
        <v>1815070</v>
      </c>
      <c r="E20" s="5" t="n">
        <v>1127952</v>
      </c>
    </row>
    <row r="21" spans="1:5">
      <c r="A21" s="4" t="s">
        <v>1247</v>
      </c>
      <c r="B21" s="5" t="n">
        <v>-145801</v>
      </c>
      <c r="C21" s="5" t="n">
        <v>-498674</v>
      </c>
      <c r="D21" s="5" t="n">
        <v>-931717</v>
      </c>
      <c r="E21" s="5" t="n">
        <v>-2016176</v>
      </c>
    </row>
    <row r="22" spans="1:5">
      <c r="A22" s="4" t="s">
        <v>633</v>
      </c>
      <c r="B22" s="5" t="n">
        <v>47223205</v>
      </c>
      <c r="C22" s="5" t="n">
        <v>52657131</v>
      </c>
      <c r="D22" s="5" t="n">
        <v>47223205</v>
      </c>
      <c r="E22" s="5" t="n">
        <v>52657131</v>
      </c>
    </row>
    <row r="23" spans="1:5">
      <c r="A23" s="4" t="s">
        <v>1248</v>
      </c>
      <c r="B23" s="5" t="n">
        <v>-1466598</v>
      </c>
      <c r="C23" s="5" t="n">
        <v>-5496891</v>
      </c>
      <c r="D23" s="5" t="n">
        <v>-3259799</v>
      </c>
      <c r="E23" s="5" t="n">
        <v>-11653949</v>
      </c>
    </row>
    <row r="24" spans="1:5">
      <c r="A24" s="4" t="s">
        <v>1249</v>
      </c>
    </row>
    <row r="25" spans="1:5">
      <c r="A25" s="3" t="s">
        <v>1238</v>
      </c>
    </row>
    <row r="26" spans="1:5">
      <c r="A26" s="4" t="s">
        <v>623</v>
      </c>
      <c r="B26" s="5" t="n">
        <v>-2205734</v>
      </c>
      <c r="C26" s="5" t="n">
        <v>-2161295</v>
      </c>
      <c r="D26" s="5" t="n">
        <v>-2188937</v>
      </c>
      <c r="E26" s="5" t="n">
        <v>-2585369</v>
      </c>
    </row>
    <row r="27" spans="1:5">
      <c r="A27" s="3" t="s">
        <v>1234</v>
      </c>
    </row>
    <row r="28" spans="1:5">
      <c r="A28" s="4" t="s">
        <v>1239</v>
      </c>
      <c r="B28" s="5" t="n">
        <v>297960</v>
      </c>
      <c r="C28" s="5" t="n">
        <v>213503</v>
      </c>
      <c r="D28" s="5" t="n">
        <v>535050</v>
      </c>
      <c r="E28" s="5" t="n">
        <v>598484</v>
      </c>
    </row>
    <row r="29" spans="1:5">
      <c r="A29" s="4" t="s">
        <v>1242</v>
      </c>
      <c r="C29" s="5" t="n">
        <v>-5429</v>
      </c>
      <c r="D29" s="5" t="n">
        <v>-7948</v>
      </c>
      <c r="E29" s="5" t="n">
        <v>-10188</v>
      </c>
    </row>
    <row r="30" spans="1:5">
      <c r="A30" s="4" t="s">
        <v>1243</v>
      </c>
      <c r="B30" s="5" t="n">
        <v>-45177</v>
      </c>
      <c r="C30" s="5" t="n">
        <v>-5240</v>
      </c>
      <c r="D30" s="5" t="n">
        <v>-57810</v>
      </c>
      <c r="E30" s="5" t="n">
        <v>-36036</v>
      </c>
    </row>
    <row r="31" spans="1:5">
      <c r="A31" s="4" t="s">
        <v>1244</v>
      </c>
      <c r="B31" s="5" t="n">
        <v>-160071</v>
      </c>
      <c r="C31" s="5" t="n">
        <v>-319457</v>
      </c>
      <c r="D31" s="5" t="n">
        <v>-690959</v>
      </c>
      <c r="E31" s="5" t="n">
        <v>-383427</v>
      </c>
    </row>
    <row r="32" spans="1:5">
      <c r="A32" s="4" t="s">
        <v>1245</v>
      </c>
      <c r="B32" s="5" t="n">
        <v>109592</v>
      </c>
      <c r="C32" s="5" t="n">
        <v>34288</v>
      </c>
      <c r="D32" s="5" t="n">
        <v>317850</v>
      </c>
      <c r="E32" s="5" t="n">
        <v>163740</v>
      </c>
    </row>
    <row r="33" spans="1:5">
      <c r="A33" s="4" t="s">
        <v>1247</v>
      </c>
      <c r="B33" s="5" t="n">
        <v>1315</v>
      </c>
      <c r="C33" s="5" t="n">
        <v>79037</v>
      </c>
      <c r="D33" s="5" t="n">
        <v>90639</v>
      </c>
      <c r="E33" s="5" t="n">
        <v>88203</v>
      </c>
    </row>
    <row r="34" spans="1:5">
      <c r="A34" s="4" t="s">
        <v>633</v>
      </c>
      <c r="B34" s="5" t="n">
        <v>-2002115</v>
      </c>
      <c r="C34" s="5" t="n">
        <v>-2164593</v>
      </c>
      <c r="D34" s="5" t="n">
        <v>-2002115</v>
      </c>
      <c r="E34" s="5" t="n">
        <v>-2164593</v>
      </c>
    </row>
    <row r="35" spans="1:5">
      <c r="A35" s="4" t="s">
        <v>1248</v>
      </c>
      <c r="B35" s="5" t="n">
        <v>297960</v>
      </c>
      <c r="C35" s="5" t="n">
        <v>213503</v>
      </c>
      <c r="D35" s="5" t="n">
        <v>535050</v>
      </c>
      <c r="E35" s="5" t="n">
        <v>598484</v>
      </c>
    </row>
    <row r="36" spans="1:5">
      <c r="A36" s="4" t="s">
        <v>1250</v>
      </c>
    </row>
    <row r="37" spans="1:5">
      <c r="A37" s="3" t="s">
        <v>1238</v>
      </c>
    </row>
    <row r="38" spans="1:5">
      <c r="A38" s="4" t="s">
        <v>623</v>
      </c>
      <c r="B38" s="5" t="n">
        <v>723733</v>
      </c>
      <c r="C38" s="5" t="n">
        <v>340266</v>
      </c>
      <c r="D38" s="5" t="n">
        <v>745743</v>
      </c>
      <c r="E38" s="5" t="n">
        <v>63279</v>
      </c>
    </row>
    <row r="39" spans="1:5">
      <c r="A39" s="3" t="s">
        <v>1234</v>
      </c>
    </row>
    <row r="40" spans="1:5">
      <c r="A40" s="4" t="s">
        <v>1239</v>
      </c>
      <c r="B40" s="5" t="n">
        <v>14833</v>
      </c>
      <c r="C40" s="5" t="n">
        <v>15406</v>
      </c>
      <c r="D40" s="5" t="n">
        <v>22633</v>
      </c>
      <c r="E40" s="5" t="n">
        <v>25999</v>
      </c>
    </row>
    <row r="41" spans="1:5">
      <c r="A41" s="4" t="s">
        <v>1241</v>
      </c>
      <c r="B41" s="5" t="n">
        <v>633433</v>
      </c>
      <c r="C41" s="5" t="n">
        <v>557068</v>
      </c>
      <c r="D41" s="5" t="n">
        <v>910692</v>
      </c>
      <c r="E41" s="5" t="n">
        <v>1002955</v>
      </c>
    </row>
    <row r="42" spans="1:5">
      <c r="A42" s="4" t="s">
        <v>637</v>
      </c>
      <c r="B42" s="5" t="n">
        <v>-215133</v>
      </c>
      <c r="C42" s="5" t="n">
        <v>-291182</v>
      </c>
      <c r="D42" s="5" t="n">
        <v>-481765</v>
      </c>
      <c r="E42" s="5" t="n">
        <v>-470478</v>
      </c>
    </row>
    <row r="43" spans="1:5">
      <c r="A43" s="4" t="s">
        <v>1243</v>
      </c>
      <c r="B43" s="5" t="n">
        <v>-64097</v>
      </c>
      <c r="C43" s="5" t="n">
        <v>-11442</v>
      </c>
      <c r="D43" s="5" t="n">
        <v>-104534</v>
      </c>
      <c r="E43" s="5" t="n">
        <v>-11639</v>
      </c>
    </row>
    <row r="44" spans="1:5">
      <c r="A44" s="4" t="s">
        <v>1245</v>
      </c>
      <c r="B44" s="5" t="n">
        <v>-195510</v>
      </c>
      <c r="D44" s="5" t="n">
        <v>-195510</v>
      </c>
    </row>
    <row r="45" spans="1:5">
      <c r="A45" s="4" t="s">
        <v>633</v>
      </c>
      <c r="B45" s="5" t="n">
        <v>897259</v>
      </c>
      <c r="C45" s="5" t="n">
        <v>610116</v>
      </c>
      <c r="D45" s="5" t="n">
        <v>897259</v>
      </c>
      <c r="E45" s="5" t="n">
        <v>610116</v>
      </c>
    </row>
    <row r="46" spans="1:5">
      <c r="A46" s="4" t="s">
        <v>1248</v>
      </c>
      <c r="B46" s="5" t="n">
        <v>2071</v>
      </c>
      <c r="C46" s="5" t="n">
        <v>-3291</v>
      </c>
      <c r="D46" s="5" t="n">
        <v>1482</v>
      </c>
      <c r="E46" s="5" t="n">
        <v>-3291</v>
      </c>
    </row>
    <row r="47" spans="1:5">
      <c r="A47" s="4" t="s">
        <v>1251</v>
      </c>
    </row>
    <row r="48" spans="1:5">
      <c r="A48" s="3" t="s">
        <v>1238</v>
      </c>
    </row>
    <row r="49" spans="1:5">
      <c r="A49" s="4" t="s">
        <v>623</v>
      </c>
      <c r="B49" s="5" t="n">
        <v>240853</v>
      </c>
      <c r="C49" s="5" t="n">
        <v>249419</v>
      </c>
      <c r="D49" s="5" t="n">
        <v>247021</v>
      </c>
      <c r="E49" s="5" t="n">
        <v>253915</v>
      </c>
    </row>
    <row r="50" spans="1:5">
      <c r="A50" s="3" t="s">
        <v>1234</v>
      </c>
    </row>
    <row r="51" spans="1:5">
      <c r="A51" s="4" t="s">
        <v>1239</v>
      </c>
      <c r="B51" s="5" t="n">
        <v>141</v>
      </c>
      <c r="D51" s="5" t="n">
        <v>141</v>
      </c>
    </row>
    <row r="52" spans="1:5">
      <c r="A52" s="4" t="s">
        <v>1235</v>
      </c>
      <c r="C52" s="5" t="n">
        <v>-109</v>
      </c>
      <c r="E52" s="5" t="n">
        <v>-109</v>
      </c>
    </row>
    <row r="53" spans="1:5">
      <c r="A53" s="4" t="s">
        <v>1236</v>
      </c>
      <c r="B53" s="5" t="n">
        <v>2622</v>
      </c>
      <c r="C53" s="5" t="n">
        <v>3302</v>
      </c>
      <c r="D53" s="5" t="n">
        <v>5441</v>
      </c>
      <c r="E53" s="5" t="n">
        <v>7188</v>
      </c>
    </row>
    <row r="54" spans="1:5">
      <c r="A54" s="4" t="s">
        <v>1240</v>
      </c>
      <c r="B54" s="5" t="n">
        <v>1023</v>
      </c>
      <c r="C54" s="5" t="n">
        <v>4907</v>
      </c>
      <c r="D54" s="5" t="n">
        <v>2186</v>
      </c>
      <c r="E54" s="5" t="n">
        <v>6753</v>
      </c>
    </row>
    <row r="55" spans="1:5">
      <c r="A55" s="4" t="s">
        <v>1241</v>
      </c>
      <c r="C55" s="5" t="n">
        <v>7433</v>
      </c>
      <c r="E55" s="5" t="n">
        <v>7433</v>
      </c>
    </row>
    <row r="56" spans="1:5">
      <c r="A56" s="4" t="s">
        <v>637</v>
      </c>
      <c r="B56" s="5" t="n">
        <v>-807</v>
      </c>
      <c r="D56" s="5" t="n">
        <v>-807</v>
      </c>
    </row>
    <row r="57" spans="1:5">
      <c r="A57" s="4" t="s">
        <v>1243</v>
      </c>
      <c r="B57" s="5" t="n">
        <v>-8036</v>
      </c>
      <c r="C57" s="5" t="n">
        <v>-8555</v>
      </c>
      <c r="D57" s="5" t="n">
        <v>-18186</v>
      </c>
      <c r="E57" s="5" t="n">
        <v>-18783</v>
      </c>
    </row>
    <row r="58" spans="1:5">
      <c r="A58" s="4" t="s">
        <v>633</v>
      </c>
      <c r="B58" s="5" t="n">
        <v>235796</v>
      </c>
      <c r="C58" s="5" t="n">
        <v>256397</v>
      </c>
      <c r="D58" s="5" t="n">
        <v>235796</v>
      </c>
      <c r="E58" s="5" t="n">
        <v>256397</v>
      </c>
    </row>
    <row r="59" spans="1:5">
      <c r="A59" s="4" t="s">
        <v>1248</v>
      </c>
      <c r="B59" s="5" t="n">
        <v>2623</v>
      </c>
      <c r="C59" s="5" t="n">
        <v>3186</v>
      </c>
      <c r="D59" s="5" t="n">
        <v>5388</v>
      </c>
      <c r="E59" s="5" t="n">
        <v>6973</v>
      </c>
    </row>
    <row r="60" spans="1:5">
      <c r="A60" s="4" t="s">
        <v>1252</v>
      </c>
    </row>
    <row r="61" spans="1:5">
      <c r="A61" s="3" t="s">
        <v>1238</v>
      </c>
    </row>
    <row r="62" spans="1:5">
      <c r="A62" s="4" t="s">
        <v>623</v>
      </c>
      <c r="B62" s="5" t="n">
        <v>23969</v>
      </c>
      <c r="C62" s="5" t="n">
        <v>15472</v>
      </c>
      <c r="D62" s="5" t="n">
        <v>24191</v>
      </c>
      <c r="E62" s="5" t="n">
        <v>31546</v>
      </c>
    </row>
    <row r="63" spans="1:5">
      <c r="A63" s="3" t="s">
        <v>1234</v>
      </c>
    </row>
    <row r="64" spans="1:5">
      <c r="A64" s="4" t="s">
        <v>1239</v>
      </c>
      <c r="B64" s="5" t="n">
        <v>-542</v>
      </c>
      <c r="C64" s="5" t="n">
        <v>-2343</v>
      </c>
      <c r="D64" s="5" t="n">
        <v>13</v>
      </c>
      <c r="E64" s="5" t="n">
        <v>-3686</v>
      </c>
    </row>
    <row r="65" spans="1:5">
      <c r="A65" s="4" t="s">
        <v>1241</v>
      </c>
      <c r="B65" s="5" t="n">
        <v>1463</v>
      </c>
      <c r="D65" s="5" t="n">
        <v>1463</v>
      </c>
    </row>
    <row r="66" spans="1:5">
      <c r="A66" s="4" t="s">
        <v>637</v>
      </c>
      <c r="C66" s="5" t="n">
        <v>-700</v>
      </c>
      <c r="E66" s="5" t="n">
        <v>-11134</v>
      </c>
    </row>
    <row r="67" spans="1:5">
      <c r="A67" s="4" t="s">
        <v>1243</v>
      </c>
      <c r="B67" s="5" t="n">
        <v>-240</v>
      </c>
      <c r="C67" s="5" t="n">
        <v>-1322</v>
      </c>
      <c r="D67" s="5" t="n">
        <v>-1017</v>
      </c>
      <c r="E67" s="5" t="n">
        <v>-7088</v>
      </c>
    </row>
    <row r="68" spans="1:5">
      <c r="A68" s="4" t="s">
        <v>1247</v>
      </c>
      <c r="C68" s="5" t="n">
        <v>2741</v>
      </c>
      <c r="E68" s="5" t="n">
        <v>4210</v>
      </c>
    </row>
    <row r="69" spans="1:5">
      <c r="A69" s="4" t="s">
        <v>633</v>
      </c>
      <c r="B69" s="5" t="n">
        <v>24650</v>
      </c>
      <c r="C69" s="5" t="n">
        <v>13848</v>
      </c>
      <c r="D69" s="5" t="n">
        <v>24650</v>
      </c>
      <c r="E69" s="5" t="n">
        <v>13848</v>
      </c>
    </row>
    <row r="70" spans="1:5">
      <c r="A70" s="4" t="s">
        <v>1248</v>
      </c>
      <c r="B70" s="5" t="n">
        <v>-542</v>
      </c>
      <c r="C70" s="5" t="n">
        <v>396</v>
      </c>
      <c r="D70" s="5" t="n">
        <v>13</v>
      </c>
      <c r="E70" s="5" t="n">
        <v>228</v>
      </c>
    </row>
    <row r="71" spans="1:5">
      <c r="A71" s="4" t="s">
        <v>1253</v>
      </c>
    </row>
    <row r="72" spans="1:5">
      <c r="A72" s="3" t="s">
        <v>1238</v>
      </c>
    </row>
    <row r="73" spans="1:5">
      <c r="A73" s="4" t="s">
        <v>623</v>
      </c>
      <c r="B73" s="5" t="n">
        <v>24945</v>
      </c>
      <c r="C73" s="5" t="n">
        <v>46649</v>
      </c>
      <c r="D73" s="5" t="n">
        <v>30759</v>
      </c>
      <c r="E73" s="5" t="n">
        <v>55082</v>
      </c>
    </row>
    <row r="74" spans="1:5">
      <c r="A74" s="3" t="s">
        <v>1234</v>
      </c>
    </row>
    <row r="75" spans="1:5">
      <c r="A75" s="4" t="s">
        <v>1239</v>
      </c>
      <c r="B75" s="5" t="n">
        <v>-2203</v>
      </c>
      <c r="C75" s="5" t="n">
        <v>-8001</v>
      </c>
      <c r="D75" s="5" t="n">
        <v>-8017</v>
      </c>
      <c r="E75" s="5" t="n">
        <v>-16434</v>
      </c>
    </row>
    <row r="76" spans="1:5">
      <c r="A76" s="4" t="s">
        <v>633</v>
      </c>
      <c r="B76" s="5" t="n">
        <v>22742</v>
      </c>
      <c r="C76" s="5" t="n">
        <v>38648</v>
      </c>
      <c r="D76" s="5" t="n">
        <v>22742</v>
      </c>
      <c r="E76" s="5" t="n">
        <v>38648</v>
      </c>
    </row>
    <row r="77" spans="1:5">
      <c r="A77" s="4" t="s">
        <v>1248</v>
      </c>
      <c r="B77" s="5" t="n">
        <v>-2203</v>
      </c>
      <c r="C77" s="5" t="n">
        <v>-8001</v>
      </c>
      <c r="D77" s="5" t="n">
        <v>-8017</v>
      </c>
      <c r="E77" s="5" t="n">
        <v>-16434</v>
      </c>
    </row>
    <row r="78" spans="1:5">
      <c r="A78" s="4" t="s">
        <v>1254</v>
      </c>
    </row>
    <row r="79" spans="1:5">
      <c r="A79" s="3" t="s">
        <v>1238</v>
      </c>
    </row>
    <row r="80" spans="1:5">
      <c r="A80" s="4" t="s">
        <v>623</v>
      </c>
      <c r="B80" s="5" t="n">
        <v>49233307</v>
      </c>
      <c r="C80" s="5" t="n">
        <v>60185851</v>
      </c>
      <c r="D80" s="5" t="n">
        <v>51045874</v>
      </c>
      <c r="E80" s="5" t="n">
        <v>67123261</v>
      </c>
    </row>
    <row r="81" spans="1:5">
      <c r="A81" s="3" t="s">
        <v>1234</v>
      </c>
    </row>
    <row r="82" spans="1:5">
      <c r="A82" s="4" t="s">
        <v>1239</v>
      </c>
      <c r="B82" s="5" t="n">
        <v>-1766507</v>
      </c>
      <c r="C82" s="5" t="n">
        <v>-5702684</v>
      </c>
      <c r="D82" s="5" t="n">
        <v>-3793715</v>
      </c>
      <c r="E82" s="5" t="n">
        <v>-12239909</v>
      </c>
    </row>
    <row r="83" spans="1:5">
      <c r="A83" s="4" t="s">
        <v>1246</v>
      </c>
      <c r="B83" s="5" t="n">
        <v>725189</v>
      </c>
      <c r="D83" s="5" t="n">
        <v>1815070</v>
      </c>
      <c r="E83" s="5" t="n">
        <v>1127952</v>
      </c>
    </row>
    <row r="84" spans="1:5">
      <c r="A84" s="4" t="s">
        <v>1247</v>
      </c>
      <c r="B84" s="5" t="n">
        <v>-147116</v>
      </c>
      <c r="C84" s="5" t="n">
        <v>-580452</v>
      </c>
      <c r="D84" s="5" t="n">
        <v>-1022356</v>
      </c>
      <c r="E84" s="5" t="n">
        <v>-2108589</v>
      </c>
    </row>
    <row r="85" spans="1:5">
      <c r="A85" s="4" t="s">
        <v>633</v>
      </c>
      <c r="B85" s="5" t="n">
        <v>48044873</v>
      </c>
      <c r="C85" s="5" t="n">
        <v>53902715</v>
      </c>
      <c r="D85" s="5" t="n">
        <v>48044873</v>
      </c>
      <c r="E85" s="5" t="n">
        <v>53902715</v>
      </c>
    </row>
    <row r="86" spans="1:5">
      <c r="A86" s="4" t="s">
        <v>1248</v>
      </c>
      <c r="B86" s="7" t="n">
        <v>-1766507</v>
      </c>
      <c r="C86" s="7" t="n">
        <v>-5702684</v>
      </c>
      <c r="D86" s="7" t="n">
        <v>-3793715</v>
      </c>
      <c r="E86" s="7" t="n">
        <v>-1223990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25</v>
      </c>
    </row>
    <row r="2" spans="1:3">
      <c r="A2" s="3" t="s">
        <v>1256</v>
      </c>
    </row>
    <row r="3" spans="1:3">
      <c r="A3" s="4" t="s">
        <v>1257</v>
      </c>
      <c r="B3" s="7" t="n">
        <v>140676</v>
      </c>
      <c r="C3" s="7" t="n">
        <v>433468</v>
      </c>
    </row>
    <row r="4" spans="1:3">
      <c r="A4" s="3" t="s">
        <v>1258</v>
      </c>
    </row>
    <row r="5" spans="1:3">
      <c r="A5" s="4" t="s">
        <v>1259</v>
      </c>
      <c r="B5" s="5" t="n">
        <v>2255976</v>
      </c>
      <c r="C5" s="5" t="n">
        <v>2125235</v>
      </c>
    </row>
    <row r="6" spans="1:3">
      <c r="A6" s="4" t="s">
        <v>501</v>
      </c>
    </row>
    <row r="7" spans="1:3">
      <c r="A7" s="3" t="s">
        <v>1256</v>
      </c>
    </row>
    <row r="8" spans="1:3">
      <c r="A8" s="4" t="s">
        <v>1260</v>
      </c>
      <c r="B8" s="5" t="n">
        <v>7002393</v>
      </c>
      <c r="C8" s="5" t="n">
        <v>6636898</v>
      </c>
    </row>
    <row r="9" spans="1:3">
      <c r="A9" s="4" t="s">
        <v>1257</v>
      </c>
      <c r="B9" s="5" t="n">
        <v>140676</v>
      </c>
      <c r="C9" s="5" t="n">
        <v>433468</v>
      </c>
    </row>
    <row r="10" spans="1:3">
      <c r="A10" s="3" t="s">
        <v>1258</v>
      </c>
    </row>
    <row r="11" spans="1:3">
      <c r="A11" s="4" t="s">
        <v>1261</v>
      </c>
      <c r="B11" s="5" t="n">
        <v>6290675</v>
      </c>
      <c r="C11" s="5" t="n">
        <v>5847241</v>
      </c>
    </row>
    <row r="12" spans="1:3">
      <c r="A12" s="4" t="s">
        <v>1259</v>
      </c>
      <c r="B12" s="5" t="n">
        <v>2255976</v>
      </c>
      <c r="C12" s="5" t="n">
        <v>2125235</v>
      </c>
    </row>
    <row r="13" spans="1:3">
      <c r="A13" s="4" t="s">
        <v>279</v>
      </c>
    </row>
    <row r="14" spans="1:3">
      <c r="A14" s="3" t="s">
        <v>1256</v>
      </c>
    </row>
    <row r="15" spans="1:3">
      <c r="A15" s="4" t="s">
        <v>1260</v>
      </c>
      <c r="B15" s="5" t="n">
        <v>7084822</v>
      </c>
      <c r="C15" s="5" t="n">
        <v>6729302</v>
      </c>
    </row>
    <row r="16" spans="1:3">
      <c r="A16" s="4" t="s">
        <v>1257</v>
      </c>
      <c r="B16" s="5" t="n">
        <v>143656</v>
      </c>
      <c r="C16" s="5" t="n">
        <v>428338</v>
      </c>
    </row>
    <row r="17" spans="1:3">
      <c r="A17" s="3" t="s">
        <v>1258</v>
      </c>
    </row>
    <row r="18" spans="1:3">
      <c r="A18" s="4" t="s">
        <v>1261</v>
      </c>
      <c r="B18" s="5" t="n">
        <v>6215340</v>
      </c>
      <c r="C18" s="5" t="n">
        <v>5810998</v>
      </c>
    </row>
    <row r="19" spans="1:3">
      <c r="A19" s="4" t="s">
        <v>1259</v>
      </c>
      <c r="B19" s="7" t="n">
        <v>2271438</v>
      </c>
      <c r="C19" s="7" t="n">
        <v>21912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62</v>
      </c>
      <c r="B1" s="2" t="s">
        <v>1</v>
      </c>
      <c r="C1" s="2" t="s">
        <v>431</v>
      </c>
    </row>
    <row r="2" spans="1:3">
      <c r="B2" s="2" t="s">
        <v>2</v>
      </c>
      <c r="C2" s="2" t="s">
        <v>25</v>
      </c>
    </row>
    <row r="3" spans="1:3">
      <c r="A3" s="3" t="s">
        <v>1263</v>
      </c>
    </row>
    <row r="4" spans="1:3">
      <c r="A4" s="4" t="s">
        <v>501</v>
      </c>
      <c r="B4" s="7" t="n">
        <v>60600759</v>
      </c>
      <c r="C4" s="7" t="n">
        <v>62941289</v>
      </c>
    </row>
    <row r="5" spans="1:3">
      <c r="A5" s="4" t="s">
        <v>501</v>
      </c>
      <c r="B5" s="5" t="n">
        <v>55901068</v>
      </c>
      <c r="C5" s="7" t="n">
        <v>58362088</v>
      </c>
    </row>
    <row r="6" spans="1:3">
      <c r="A6" s="4" t="s">
        <v>1264</v>
      </c>
    </row>
    <row r="7" spans="1:3">
      <c r="A7" s="3" t="s">
        <v>1263</v>
      </c>
    </row>
    <row r="8" spans="1:3">
      <c r="A8" s="4" t="s">
        <v>501</v>
      </c>
      <c r="B8" s="7" t="n">
        <v>2002115</v>
      </c>
    </row>
    <row r="9" spans="1:3">
      <c r="A9" s="4" t="s">
        <v>1265</v>
      </c>
    </row>
    <row r="10" spans="1:3">
      <c r="A10" s="3" t="s">
        <v>1263</v>
      </c>
    </row>
    <row r="11" spans="1:3">
      <c r="A11" s="4" t="s">
        <v>1266</v>
      </c>
      <c r="B11" s="4" t="s">
        <v>789</v>
      </c>
      <c r="C11" s="4" t="s">
        <v>789</v>
      </c>
    </row>
    <row r="12" spans="1:3">
      <c r="A12" s="4" t="s">
        <v>1267</v>
      </c>
      <c r="B12" s="4" t="s">
        <v>739</v>
      </c>
      <c r="C12" s="4" t="s">
        <v>739</v>
      </c>
    </row>
    <row r="13" spans="1:3">
      <c r="A13" s="4" t="s">
        <v>1268</v>
      </c>
    </row>
    <row r="14" spans="1:3">
      <c r="A14" s="3" t="s">
        <v>1263</v>
      </c>
    </row>
    <row r="15" spans="1:3">
      <c r="A15" s="4" t="s">
        <v>1266</v>
      </c>
      <c r="B15" s="4" t="s">
        <v>1269</v>
      </c>
      <c r="C15" s="4" t="s">
        <v>1270</v>
      </c>
    </row>
    <row r="16" spans="1:3">
      <c r="A16" s="4" t="s">
        <v>1267</v>
      </c>
      <c r="B16" s="4" t="s">
        <v>1271</v>
      </c>
      <c r="C16" s="4" t="s">
        <v>1272</v>
      </c>
    </row>
    <row r="17" spans="1:3">
      <c r="A17" s="4" t="s">
        <v>1273</v>
      </c>
    </row>
    <row r="18" spans="1:3">
      <c r="A18" s="3" t="s">
        <v>1263</v>
      </c>
    </row>
    <row r="19" spans="1:3">
      <c r="A19" s="4" t="s">
        <v>501</v>
      </c>
      <c r="B19" s="7" t="n">
        <v>897259</v>
      </c>
    </row>
    <row r="20" spans="1:3">
      <c r="A20" s="4" t="s">
        <v>1274</v>
      </c>
    </row>
    <row r="21" spans="1:3">
      <c r="A21" s="3" t="s">
        <v>1263</v>
      </c>
    </row>
    <row r="22" spans="1:3">
      <c r="A22" s="4" t="s">
        <v>1266</v>
      </c>
      <c r="B22" s="4" t="s">
        <v>508</v>
      </c>
      <c r="C22" s="4" t="s">
        <v>1275</v>
      </c>
    </row>
    <row r="23" spans="1:3">
      <c r="A23" s="4" t="s">
        <v>1267</v>
      </c>
      <c r="B23" s="4" t="s">
        <v>523</v>
      </c>
      <c r="C23" s="4" t="s">
        <v>523</v>
      </c>
    </row>
    <row r="24" spans="1:3">
      <c r="A24" s="4" t="s">
        <v>1276</v>
      </c>
    </row>
    <row r="25" spans="1:3">
      <c r="A25" s="3" t="s">
        <v>1263</v>
      </c>
    </row>
    <row r="26" spans="1:3">
      <c r="A26" s="4" t="s">
        <v>1266</v>
      </c>
      <c r="B26" s="4" t="s">
        <v>781</v>
      </c>
      <c r="C26" s="4" t="s">
        <v>781</v>
      </c>
    </row>
    <row r="27" spans="1:3">
      <c r="A27" s="4" t="s">
        <v>1267</v>
      </c>
      <c r="B27" s="4" t="s">
        <v>1277</v>
      </c>
      <c r="C27" s="4" t="s">
        <v>1278</v>
      </c>
    </row>
    <row r="28" spans="1:3">
      <c r="A28" s="4" t="s">
        <v>1279</v>
      </c>
    </row>
    <row r="29" spans="1:3">
      <c r="A29" s="3" t="s">
        <v>1263</v>
      </c>
    </row>
    <row r="30" spans="1:3">
      <c r="A30" s="4" t="s">
        <v>501</v>
      </c>
      <c r="B30" s="7" t="n">
        <v>235796</v>
      </c>
    </row>
    <row r="31" spans="1:3">
      <c r="A31" s="4" t="s">
        <v>1280</v>
      </c>
      <c r="B31" s="4" t="s">
        <v>1281</v>
      </c>
      <c r="C31" s="4" t="s">
        <v>1282</v>
      </c>
    </row>
    <row r="32" spans="1:3">
      <c r="A32" s="4" t="s">
        <v>1283</v>
      </c>
    </row>
    <row r="33" spans="1:3">
      <c r="A33" s="3" t="s">
        <v>1263</v>
      </c>
    </row>
    <row r="34" spans="1:3">
      <c r="A34" s="4" t="s">
        <v>1284</v>
      </c>
      <c r="B34" s="4" t="s">
        <v>1285</v>
      </c>
      <c r="C34" s="4" t="s">
        <v>948</v>
      </c>
    </row>
    <row r="35" spans="1:3">
      <c r="A35" s="4" t="s">
        <v>1286</v>
      </c>
      <c r="B35" s="4" t="s">
        <v>572</v>
      </c>
      <c r="C35" s="4" t="s">
        <v>1287</v>
      </c>
    </row>
    <row r="36" spans="1:3">
      <c r="A36" s="4" t="s">
        <v>1288</v>
      </c>
      <c r="B36" s="4" t="s">
        <v>1289</v>
      </c>
      <c r="C36" s="4" t="s">
        <v>1290</v>
      </c>
    </row>
    <row r="37" spans="1:3">
      <c r="A37" s="4" t="s">
        <v>1291</v>
      </c>
      <c r="B37" s="4" t="s">
        <v>579</v>
      </c>
      <c r="C37" s="4" t="s">
        <v>785</v>
      </c>
    </row>
    <row r="38" spans="1:3">
      <c r="A38" s="4" t="s">
        <v>1292</v>
      </c>
      <c r="B38" s="4" t="s">
        <v>1293</v>
      </c>
      <c r="C38" s="4" t="s">
        <v>1294</v>
      </c>
    </row>
    <row r="39" spans="1:3">
      <c r="A39" s="4" t="s">
        <v>1295</v>
      </c>
      <c r="B39" s="4" t="s">
        <v>789</v>
      </c>
      <c r="C39" s="4" t="s">
        <v>789</v>
      </c>
    </row>
    <row r="40" spans="1:3">
      <c r="A40" s="4" t="s">
        <v>1296</v>
      </c>
      <c r="B40" s="4" t="s">
        <v>789</v>
      </c>
      <c r="C40" s="4" t="s">
        <v>789</v>
      </c>
    </row>
    <row r="41" spans="1:3">
      <c r="A41" s="4" t="s">
        <v>1297</v>
      </c>
      <c r="B41" s="4" t="s">
        <v>1298</v>
      </c>
    </row>
    <row r="42" spans="1:3">
      <c r="A42" s="4" t="s">
        <v>1299</v>
      </c>
    </row>
    <row r="43" spans="1:3">
      <c r="A43" s="3" t="s">
        <v>1263</v>
      </c>
    </row>
    <row r="44" spans="1:3">
      <c r="A44" s="4" t="s">
        <v>1284</v>
      </c>
      <c r="B44" s="4" t="s">
        <v>1300</v>
      </c>
      <c r="C44" s="4" t="s">
        <v>1301</v>
      </c>
    </row>
    <row r="45" spans="1:3">
      <c r="A45" s="4" t="s">
        <v>1286</v>
      </c>
      <c r="B45" s="4" t="s">
        <v>1302</v>
      </c>
      <c r="C45" s="4" t="s">
        <v>1303</v>
      </c>
    </row>
    <row r="46" spans="1:3">
      <c r="A46" s="4" t="s">
        <v>1288</v>
      </c>
      <c r="B46" s="4" t="s">
        <v>1282</v>
      </c>
      <c r="C46" s="4" t="s">
        <v>1304</v>
      </c>
    </row>
    <row r="47" spans="1:3">
      <c r="A47" s="4" t="s">
        <v>1291</v>
      </c>
      <c r="B47" s="4" t="s">
        <v>1305</v>
      </c>
      <c r="C47" s="4" t="s">
        <v>769</v>
      </c>
    </row>
    <row r="48" spans="1:3">
      <c r="A48" s="4" t="s">
        <v>1292</v>
      </c>
      <c r="B48" s="4" t="s">
        <v>1306</v>
      </c>
      <c r="C48" s="4" t="s">
        <v>1306</v>
      </c>
    </row>
    <row r="49" spans="1:3">
      <c r="A49" s="4" t="s">
        <v>1295</v>
      </c>
      <c r="B49" s="4" t="s">
        <v>1307</v>
      </c>
      <c r="C49" s="4" t="s">
        <v>1307</v>
      </c>
    </row>
    <row r="50" spans="1:3">
      <c r="A50" s="4" t="s">
        <v>1296</v>
      </c>
      <c r="B50" s="4" t="s">
        <v>1308</v>
      </c>
      <c r="C50" s="4" t="s">
        <v>1308</v>
      </c>
    </row>
    <row r="51" spans="1:3">
      <c r="A51" s="4" t="s">
        <v>1297</v>
      </c>
      <c r="B51" s="4" t="s">
        <v>571</v>
      </c>
      <c r="C51" s="4" t="s">
        <v>571</v>
      </c>
    </row>
    <row r="52" spans="1:3">
      <c r="A52" s="4" t="s">
        <v>1309</v>
      </c>
    </row>
    <row r="53" spans="1:3">
      <c r="A53" s="3" t="s">
        <v>1263</v>
      </c>
    </row>
    <row r="54" spans="1:3">
      <c r="A54" s="4" t="s">
        <v>501</v>
      </c>
      <c r="B54" s="7" t="n">
        <v>24650</v>
      </c>
    </row>
    <row r="55" spans="1:3">
      <c r="A55" s="4" t="s">
        <v>1310</v>
      </c>
    </row>
    <row r="56" spans="1:3">
      <c r="A56" s="3" t="s">
        <v>1263</v>
      </c>
    </row>
    <row r="57" spans="1:3">
      <c r="A57" s="4" t="s">
        <v>1266</v>
      </c>
      <c r="B57" s="4" t="s">
        <v>789</v>
      </c>
      <c r="C57" s="4" t="s">
        <v>789</v>
      </c>
    </row>
    <row r="58" spans="1:3">
      <c r="A58" s="4" t="s">
        <v>1267</v>
      </c>
      <c r="B58" s="4" t="s">
        <v>739</v>
      </c>
      <c r="C58" s="4" t="s">
        <v>739</v>
      </c>
    </row>
    <row r="59" spans="1:3">
      <c r="A59" s="4" t="s">
        <v>1311</v>
      </c>
    </row>
    <row r="60" spans="1:3">
      <c r="A60" s="3" t="s">
        <v>1263</v>
      </c>
    </row>
    <row r="61" spans="1:3">
      <c r="A61" s="4" t="s">
        <v>1266</v>
      </c>
      <c r="B61" s="4" t="s">
        <v>1312</v>
      </c>
      <c r="C61" s="4" t="s">
        <v>1313</v>
      </c>
    </row>
    <row r="62" spans="1:3">
      <c r="A62" s="4" t="s">
        <v>1267</v>
      </c>
      <c r="B62" s="4" t="s">
        <v>1314</v>
      </c>
      <c r="C62" s="4" t="s">
        <v>1314</v>
      </c>
    </row>
    <row r="63" spans="1:3">
      <c r="A63" s="4" t="s">
        <v>1315</v>
      </c>
    </row>
    <row r="64" spans="1:3">
      <c r="A64" s="3" t="s">
        <v>1263</v>
      </c>
    </row>
    <row r="65" spans="1:3">
      <c r="A65" s="4" t="s">
        <v>501</v>
      </c>
      <c r="B65" s="7" t="n">
        <v>22742</v>
      </c>
    </row>
    <row r="66" spans="1:3">
      <c r="A66" s="4" t="s">
        <v>1266</v>
      </c>
      <c r="B66" s="4" t="s">
        <v>1316</v>
      </c>
      <c r="C66" s="4" t="s">
        <v>1317</v>
      </c>
    </row>
    <row r="67" spans="1:3">
      <c r="A67" s="4" t="s">
        <v>1318</v>
      </c>
      <c r="B67" s="4" t="s">
        <v>1289</v>
      </c>
      <c r="C67" s="4" t="s">
        <v>1289</v>
      </c>
    </row>
    <row r="68" spans="1:3">
      <c r="A68" s="4" t="s">
        <v>1319</v>
      </c>
    </row>
    <row r="69" spans="1:3">
      <c r="A69" s="3" t="s">
        <v>1263</v>
      </c>
    </row>
    <row r="70" spans="1:3">
      <c r="A70" s="4" t="s">
        <v>1320</v>
      </c>
      <c r="B70" s="4" t="s">
        <v>789</v>
      </c>
      <c r="C70" s="4" t="s">
        <v>789</v>
      </c>
    </row>
    <row r="71" spans="1:3">
      <c r="A71" s="4" t="s">
        <v>1321</v>
      </c>
    </row>
    <row r="72" spans="1:3">
      <c r="A72" s="3" t="s">
        <v>1263</v>
      </c>
    </row>
    <row r="73" spans="1:3">
      <c r="A73" s="4" t="s">
        <v>1320</v>
      </c>
      <c r="B73" s="4" t="s">
        <v>571</v>
      </c>
      <c r="C73" s="4" t="s">
        <v>571</v>
      </c>
    </row>
    <row r="74" spans="1:3">
      <c r="A74" s="4" t="s">
        <v>1322</v>
      </c>
    </row>
    <row r="75" spans="1:3">
      <c r="A75" s="3" t="s">
        <v>1263</v>
      </c>
    </row>
    <row r="76" spans="1:3">
      <c r="A76" s="4" t="s">
        <v>501</v>
      </c>
      <c r="B76" s="7" t="n">
        <v>48044873</v>
      </c>
    </row>
    <row r="77" spans="1:3">
      <c r="A77" s="4" t="s">
        <v>1323</v>
      </c>
    </row>
    <row r="78" spans="1:3">
      <c r="A78" s="3" t="s">
        <v>1263</v>
      </c>
    </row>
    <row r="79" spans="1:3">
      <c r="A79" s="4" t="s">
        <v>1266</v>
      </c>
      <c r="B79" s="4" t="s">
        <v>789</v>
      </c>
      <c r="C79" s="4" t="s">
        <v>789</v>
      </c>
    </row>
    <row r="80" spans="1:3">
      <c r="A80" s="4" t="s">
        <v>1267</v>
      </c>
      <c r="B80" s="4" t="s">
        <v>739</v>
      </c>
      <c r="C80" s="4" t="s">
        <v>739</v>
      </c>
    </row>
    <row r="81" spans="1:3">
      <c r="A81" s="4" t="s">
        <v>1324</v>
      </c>
    </row>
    <row r="82" spans="1:3">
      <c r="A82" s="3" t="s">
        <v>1263</v>
      </c>
    </row>
    <row r="83" spans="1:3">
      <c r="A83" s="4" t="s">
        <v>1266</v>
      </c>
      <c r="B83" s="4" t="s">
        <v>1269</v>
      </c>
      <c r="C83" s="4" t="s">
        <v>1270</v>
      </c>
    </row>
    <row r="84" spans="1:3">
      <c r="A84" s="4" t="s">
        <v>1267</v>
      </c>
      <c r="B84" s="4" t="s">
        <v>1271</v>
      </c>
      <c r="C84" s="4" t="s">
        <v>12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25</v>
      </c>
      <c r="B1" s="2" t="s">
        <v>2</v>
      </c>
      <c r="C1" s="2" t="s">
        <v>25</v>
      </c>
    </row>
    <row r="2" spans="1:3">
      <c r="A2" s="3" t="s">
        <v>281</v>
      </c>
    </row>
    <row r="3" spans="1:3">
      <c r="A3" s="4" t="s">
        <v>1065</v>
      </c>
      <c r="B3" s="7" t="n">
        <v>60600759</v>
      </c>
      <c r="C3" s="7" t="n">
        <v>62941289</v>
      </c>
    </row>
    <row r="4" spans="1:3">
      <c r="A4" s="4" t="s">
        <v>1326</v>
      </c>
      <c r="B4" s="5" t="n">
        <v>235419</v>
      </c>
      <c r="C4" s="5" t="n">
        <v>369448</v>
      </c>
    </row>
    <row r="5" spans="1:3">
      <c r="A5" s="4" t="s">
        <v>1327</v>
      </c>
    </row>
    <row r="6" spans="1:3">
      <c r="A6" s="3" t="s">
        <v>281</v>
      </c>
    </row>
    <row r="7" spans="1:3">
      <c r="A7" s="4" t="s">
        <v>1065</v>
      </c>
      <c r="B7" s="5" t="n">
        <v>1300000</v>
      </c>
      <c r="C7" s="5" t="n">
        <v>673100</v>
      </c>
    </row>
    <row r="8" spans="1:3">
      <c r="A8" s="4" t="s">
        <v>1326</v>
      </c>
      <c r="B8" s="7" t="n">
        <v>18200</v>
      </c>
      <c r="C8" s="7" t="n">
        <v>24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28</v>
      </c>
      <c r="B1" s="2" t="s">
        <v>79</v>
      </c>
      <c r="D1" s="2" t="s">
        <v>1</v>
      </c>
    </row>
    <row r="2" spans="1:5">
      <c r="B2" s="2" t="s">
        <v>2</v>
      </c>
      <c r="C2" s="2" t="s">
        <v>80</v>
      </c>
      <c r="D2" s="2" t="s">
        <v>2</v>
      </c>
      <c r="E2" s="2" t="s">
        <v>80</v>
      </c>
    </row>
    <row r="3" spans="1:5">
      <c r="A3" s="3" t="s">
        <v>1329</v>
      </c>
    </row>
    <row r="4" spans="1:5">
      <c r="A4" s="4" t="s">
        <v>1330</v>
      </c>
      <c r="B4" s="7" t="n">
        <v>25291</v>
      </c>
      <c r="C4" s="7" t="n">
        <v>46439</v>
      </c>
      <c r="D4" s="7" t="n">
        <v>47897</v>
      </c>
      <c r="E4" s="7" t="n">
        <v>82094</v>
      </c>
    </row>
    <row r="5" spans="1:5">
      <c r="A5" s="4" t="s">
        <v>1331</v>
      </c>
      <c r="B5" s="5" t="n">
        <v>-23157</v>
      </c>
      <c r="C5" s="5" t="n">
        <v>-37000</v>
      </c>
      <c r="D5" s="5" t="n">
        <v>-43500</v>
      </c>
      <c r="E5" s="5" t="n">
        <v>-73425</v>
      </c>
    </row>
    <row r="6" spans="1:5">
      <c r="A6" s="4" t="s">
        <v>1332</v>
      </c>
      <c r="B6" s="5" t="n">
        <v>558</v>
      </c>
      <c r="C6" s="5" t="n">
        <v>20</v>
      </c>
      <c r="D6" s="5" t="n">
        <v>1151</v>
      </c>
      <c r="E6" s="5" t="n">
        <v>-119</v>
      </c>
    </row>
    <row r="7" spans="1:5">
      <c r="A7" s="4" t="s">
        <v>1333</v>
      </c>
      <c r="B7" s="5" t="n">
        <v>-118</v>
      </c>
      <c r="C7" s="5" t="n">
        <v>-7</v>
      </c>
      <c r="D7" s="5" t="n">
        <v>-242</v>
      </c>
      <c r="E7" s="5" t="n">
        <v>42</v>
      </c>
    </row>
    <row r="8" spans="1:5">
      <c r="A8" s="4" t="s">
        <v>1334</v>
      </c>
      <c r="B8" s="5" t="n">
        <v>769</v>
      </c>
      <c r="D8" s="5" t="n">
        <v>893</v>
      </c>
      <c r="E8" s="5" t="n">
        <v>-123</v>
      </c>
    </row>
    <row r="9" spans="1:5">
      <c r="A9" s="4" t="s">
        <v>146</v>
      </c>
      <c r="B9" s="7" t="n">
        <v>3343</v>
      </c>
      <c r="C9" s="7" t="n">
        <v>9452</v>
      </c>
      <c r="D9" s="7" t="n">
        <v>6199</v>
      </c>
      <c r="E9" s="7" t="n">
        <v>8469</v>
      </c>
    </row>
    <row r="10" spans="1:5">
      <c r="A10" s="3" t="s">
        <v>1335</v>
      </c>
    </row>
    <row r="11" spans="1:5">
      <c r="A11" s="4" t="s">
        <v>1336</v>
      </c>
      <c r="B11" s="4" t="s">
        <v>1337</v>
      </c>
      <c r="C11" s="4" t="s">
        <v>1338</v>
      </c>
      <c r="D11" s="4" t="s">
        <v>1337</v>
      </c>
      <c r="E11" s="4" t="s">
        <v>1338</v>
      </c>
    </row>
    <row r="12" spans="1:5">
      <c r="A12" s="4" t="s">
        <v>1339</v>
      </c>
      <c r="B12" s="4" t="s">
        <v>1340</v>
      </c>
      <c r="C12" s="4" t="s">
        <v>1341</v>
      </c>
      <c r="D12" s="4" t="s">
        <v>1342</v>
      </c>
      <c r="E12" s="4" t="s">
        <v>1343</v>
      </c>
    </row>
    <row r="13" spans="1:5">
      <c r="A13" s="4" t="s">
        <v>1344</v>
      </c>
      <c r="B13" s="4" t="s">
        <v>1345</v>
      </c>
      <c r="D13" s="4" t="s">
        <v>1345</v>
      </c>
      <c r="E13" s="4" t="s">
        <v>1346</v>
      </c>
    </row>
    <row r="14" spans="1:5">
      <c r="A14" s="4" t="s">
        <v>1347</v>
      </c>
      <c r="B14" s="4" t="s">
        <v>1346</v>
      </c>
      <c r="D14" s="4" t="s">
        <v>1348</v>
      </c>
    </row>
    <row r="15" spans="1:5">
      <c r="A15" s="4" t="s">
        <v>1349</v>
      </c>
      <c r="B15" s="4" t="s">
        <v>1350</v>
      </c>
      <c r="D15" s="4" t="s">
        <v>1351</v>
      </c>
      <c r="E15" s="4" t="s">
        <v>1346</v>
      </c>
    </row>
    <row r="16" spans="1:5">
      <c r="A16" s="4" t="s">
        <v>1352</v>
      </c>
      <c r="B16" s="4" t="s">
        <v>676</v>
      </c>
      <c r="C16" s="4" t="s">
        <v>1353</v>
      </c>
      <c r="D16" s="4" t="s">
        <v>1354</v>
      </c>
      <c r="E16" s="4" t="s">
        <v>135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1356</v>
      </c>
      <c r="B1" s="2" t="s">
        <v>1</v>
      </c>
    </row>
    <row r="2" spans="1:2">
      <c r="B2" s="2" t="s">
        <v>823</v>
      </c>
    </row>
    <row r="3" spans="1:2">
      <c r="A3" s="3" t="s">
        <v>1357</v>
      </c>
    </row>
    <row r="4" spans="1:2">
      <c r="A4" s="4" t="s">
        <v>1358</v>
      </c>
      <c r="B4" s="7" t="n">
        <v>600</v>
      </c>
    </row>
    <row r="5" spans="1:2">
      <c r="A5" s="4" t="s">
        <v>1359</v>
      </c>
      <c r="B5" s="4" t="s">
        <v>1360</v>
      </c>
    </row>
    <row r="6" spans="1:2">
      <c r="A6" s="4" t="s">
        <v>1361</v>
      </c>
    </row>
    <row r="7" spans="1:2">
      <c r="A7" s="3" t="s">
        <v>1357</v>
      </c>
    </row>
    <row r="8" spans="1:2">
      <c r="A8" s="4" t="s">
        <v>1362</v>
      </c>
      <c r="B8" s="5" t="n">
        <v>56</v>
      </c>
    </row>
    <row r="9" spans="1:2">
      <c r="A9" s="4" t="s">
        <v>1363</v>
      </c>
      <c r="B9" s="7" t="n">
        <v>2000</v>
      </c>
    </row>
    <row r="10" spans="1:2">
      <c r="A10" s="4" t="s">
        <v>1364</v>
      </c>
      <c r="B10" s="5" t="n">
        <v>1800</v>
      </c>
    </row>
    <row r="11" spans="1:2">
      <c r="A11" s="4" t="s">
        <v>1365</v>
      </c>
      <c r="B11" s="7" t="n">
        <v>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66</v>
      </c>
      <c r="B1" s="2" t="s">
        <v>79</v>
      </c>
      <c r="D1" s="2" t="s">
        <v>1</v>
      </c>
    </row>
    <row r="2" spans="1:5">
      <c r="B2" s="2" t="s">
        <v>2</v>
      </c>
      <c r="C2" s="2" t="s">
        <v>80</v>
      </c>
      <c r="D2" s="2" t="s">
        <v>2</v>
      </c>
      <c r="E2" s="2" t="s">
        <v>80</v>
      </c>
    </row>
    <row r="3" spans="1:5">
      <c r="A3" s="3" t="s">
        <v>81</v>
      </c>
    </row>
    <row r="4" spans="1:5">
      <c r="A4" s="4" t="s">
        <v>82</v>
      </c>
      <c r="B4" s="7" t="n">
        <v>151704</v>
      </c>
      <c r="C4" s="7" t="n">
        <v>120612</v>
      </c>
      <c r="D4" s="7" t="n">
        <v>289324</v>
      </c>
      <c r="E4" s="7" t="n">
        <v>232495</v>
      </c>
    </row>
    <row r="5" spans="1:5">
      <c r="A5" s="4" t="s">
        <v>83</v>
      </c>
      <c r="B5" s="5" t="n">
        <v>10790</v>
      </c>
      <c r="C5" s="5" t="n">
        <v>12370</v>
      </c>
      <c r="D5" s="5" t="n">
        <v>26059</v>
      </c>
      <c r="E5" s="5" t="n">
        <v>27594</v>
      </c>
    </row>
    <row r="6" spans="1:5">
      <c r="A6" s="4" t="s">
        <v>84</v>
      </c>
      <c r="B6" s="5" t="n">
        <v>17315</v>
      </c>
      <c r="C6" s="5" t="n">
        <v>18628</v>
      </c>
      <c r="D6" s="5" t="n">
        <v>43382</v>
      </c>
      <c r="E6" s="5" t="n">
        <v>32730</v>
      </c>
    </row>
    <row r="7" spans="1:5">
      <c r="A7" s="4" t="s">
        <v>85</v>
      </c>
      <c r="B7" s="5" t="n">
        <v>88891</v>
      </c>
      <c r="C7" s="5" t="n">
        <v>58966</v>
      </c>
      <c r="D7" s="5" t="n">
        <v>170001</v>
      </c>
      <c r="E7" s="5" t="n">
        <v>116008</v>
      </c>
    </row>
    <row r="8" spans="1:5">
      <c r="A8" s="4" t="s">
        <v>86</v>
      </c>
      <c r="B8" s="5" t="n">
        <v>856</v>
      </c>
      <c r="C8" s="5" t="n">
        <v>993</v>
      </c>
      <c r="D8" s="5" t="n">
        <v>1377</v>
      </c>
      <c r="E8" s="5" t="n">
        <v>1462</v>
      </c>
    </row>
    <row r="9" spans="1:5">
      <c r="A9" s="4" t="s">
        <v>87</v>
      </c>
      <c r="B9" s="5" t="n">
        <v>269556</v>
      </c>
      <c r="C9" s="5" t="n">
        <v>211569</v>
      </c>
      <c r="D9" s="5" t="n">
        <v>530143</v>
      </c>
      <c r="E9" s="5" t="n">
        <v>410289</v>
      </c>
    </row>
    <row r="10" spans="1:5">
      <c r="A10" s="3" t="s">
        <v>88</v>
      </c>
    </row>
    <row r="11" spans="1:5">
      <c r="A11" s="4" t="s">
        <v>89</v>
      </c>
      <c r="B11" s="5" t="n">
        <v>27494</v>
      </c>
      <c r="C11" s="5" t="n">
        <v>24633</v>
      </c>
      <c r="D11" s="5" t="n">
        <v>58136</v>
      </c>
      <c r="E11" s="5" t="n">
        <v>49017</v>
      </c>
    </row>
    <row r="12" spans="1:5">
      <c r="A12" s="4" t="s">
        <v>90</v>
      </c>
      <c r="B12" s="5" t="n">
        <v>91592</v>
      </c>
      <c r="C12" s="5" t="n">
        <v>71317</v>
      </c>
      <c r="D12" s="5" t="n">
        <v>178775</v>
      </c>
      <c r="E12" s="5" t="n">
        <v>137177</v>
      </c>
    </row>
    <row r="13" spans="1:5">
      <c r="A13" s="4" t="s">
        <v>91</v>
      </c>
      <c r="B13" s="5" t="n">
        <v>35528</v>
      </c>
      <c r="C13" s="5" t="n">
        <v>32520</v>
      </c>
      <c r="D13" s="5" t="n">
        <v>67670</v>
      </c>
      <c r="E13" s="5" t="n">
        <v>62949</v>
      </c>
    </row>
    <row r="14" spans="1:5">
      <c r="A14" s="4" t="s">
        <v>92</v>
      </c>
      <c r="B14" s="5" t="n">
        <v>1561</v>
      </c>
      <c r="C14" s="5" t="n">
        <v>537</v>
      </c>
      <c r="D14" s="5" t="n">
        <v>1938</v>
      </c>
      <c r="E14" s="5" t="n">
        <v>1208</v>
      </c>
    </row>
    <row r="15" spans="1:5">
      <c r="A15" s="4" t="s">
        <v>93</v>
      </c>
      <c r="B15" s="5" t="n">
        <v>32897</v>
      </c>
      <c r="C15" s="5" t="n">
        <v>23024</v>
      </c>
      <c r="D15" s="5" t="n">
        <v>62590</v>
      </c>
      <c r="E15" s="5" t="n">
        <v>43902</v>
      </c>
    </row>
    <row r="16" spans="1:5">
      <c r="A16" s="4" t="s">
        <v>94</v>
      </c>
      <c r="B16" s="5" t="n">
        <v>37150</v>
      </c>
      <c r="C16" s="5" t="n">
        <v>22032</v>
      </c>
      <c r="D16" s="5" t="n">
        <v>68894</v>
      </c>
      <c r="E16" s="5" t="n">
        <v>44260</v>
      </c>
    </row>
    <row r="17" spans="1:5">
      <c r="A17" s="4" t="s">
        <v>95</v>
      </c>
      <c r="B17" s="5" t="n">
        <v>25259</v>
      </c>
      <c r="C17" s="5" t="n">
        <v>-2694</v>
      </c>
      <c r="D17" s="5" t="n">
        <v>26797</v>
      </c>
      <c r="E17" s="5" t="n">
        <v>-2999</v>
      </c>
    </row>
    <row r="18" spans="1:5">
      <c r="A18" s="4" t="s">
        <v>96</v>
      </c>
      <c r="B18" s="5" t="n">
        <v>497</v>
      </c>
      <c r="C18" s="5" t="n">
        <v>142</v>
      </c>
      <c r="D18" s="5" t="n">
        <v>601</v>
      </c>
      <c r="E18" s="5" t="n">
        <v>900</v>
      </c>
    </row>
    <row r="19" spans="1:5">
      <c r="A19" s="4" t="s">
        <v>97</v>
      </c>
      <c r="B19" s="5" t="n">
        <v>251978</v>
      </c>
      <c r="C19" s="5" t="n">
        <v>171511</v>
      </c>
      <c r="D19" s="5" t="n">
        <v>465401</v>
      </c>
      <c r="E19" s="5" t="n">
        <v>336414</v>
      </c>
    </row>
    <row r="20" spans="1:5">
      <c r="A20" s="4" t="s">
        <v>98</v>
      </c>
      <c r="B20" s="5" t="n">
        <v>17578</v>
      </c>
      <c r="C20" s="5" t="n">
        <v>40058</v>
      </c>
      <c r="D20" s="5" t="n">
        <v>64742</v>
      </c>
      <c r="E20" s="5" t="n">
        <v>73875</v>
      </c>
    </row>
    <row r="21" spans="1:5">
      <c r="A21" s="3" t="s">
        <v>99</v>
      </c>
    </row>
    <row r="22" spans="1:5">
      <c r="A22" s="4" t="s">
        <v>100</v>
      </c>
      <c r="B22" s="5" t="n">
        <v>43946</v>
      </c>
      <c r="C22" s="5" t="n">
        <v>77761</v>
      </c>
      <c r="D22" s="5" t="n">
        <v>96599</v>
      </c>
      <c r="E22" s="5" t="n">
        <v>146931</v>
      </c>
    </row>
    <row r="23" spans="1:5">
      <c r="A23" s="4" t="s">
        <v>101</v>
      </c>
      <c r="B23" s="5" t="n">
        <v>-2203</v>
      </c>
      <c r="C23" s="5" t="n">
        <v>-8001</v>
      </c>
      <c r="D23" s="5" t="n">
        <v>-8017</v>
      </c>
      <c r="E23" s="5" t="n">
        <v>-16434</v>
      </c>
    </row>
    <row r="24" spans="1:5">
      <c r="A24" s="4" t="s">
        <v>102</v>
      </c>
      <c r="B24" s="5" t="n">
        <v>7702</v>
      </c>
      <c r="C24" s="5" t="n">
        <v>-2493</v>
      </c>
      <c r="D24" s="5" t="n">
        <v>7553</v>
      </c>
      <c r="E24" s="5" t="n">
        <v>-3664</v>
      </c>
    </row>
    <row r="25" spans="1:5">
      <c r="A25" s="4" t="s">
        <v>103</v>
      </c>
      <c r="B25" s="5" t="n">
        <v>14833</v>
      </c>
      <c r="C25" s="5" t="n">
        <v>15406</v>
      </c>
      <c r="D25" s="5" t="n">
        <v>22633</v>
      </c>
      <c r="E25" s="5" t="n">
        <v>25999</v>
      </c>
    </row>
    <row r="26" spans="1:5">
      <c r="A26" s="4" t="s">
        <v>765</v>
      </c>
      <c r="B26" s="5" t="n">
        <v>5470</v>
      </c>
      <c r="C26" s="5" t="n">
        <v>29465</v>
      </c>
      <c r="D26" s="5" t="n">
        <v>4008</v>
      </c>
      <c r="E26" s="5" t="n">
        <v>32452</v>
      </c>
    </row>
    <row r="27" spans="1:5">
      <c r="A27" s="4" t="s">
        <v>105</v>
      </c>
      <c r="B27" s="5" t="n">
        <v>13437</v>
      </c>
      <c r="C27" s="5" t="n">
        <v>5183</v>
      </c>
      <c r="D27" s="5" t="n">
        <v>24097</v>
      </c>
      <c r="E27" s="5" t="n">
        <v>5127</v>
      </c>
    </row>
    <row r="28" spans="1:5">
      <c r="A28" s="4" t="s">
        <v>106</v>
      </c>
      <c r="B28" s="5" t="n">
        <v>32622</v>
      </c>
      <c r="C28" s="5" t="n">
        <v>-37586</v>
      </c>
      <c r="D28" s="5" t="n">
        <v>15763</v>
      </c>
      <c r="E28" s="5" t="n">
        <v>-41935</v>
      </c>
    </row>
    <row r="29" spans="1:5">
      <c r="A29" s="4" t="s">
        <v>107</v>
      </c>
      <c r="B29" s="5" t="n">
        <v>-13264</v>
      </c>
      <c r="C29" s="5" t="n">
        <v>12910</v>
      </c>
      <c r="D29" s="5" t="n">
        <v>285</v>
      </c>
      <c r="E29" s="5" t="n">
        <v>17774</v>
      </c>
    </row>
    <row r="30" spans="1:5">
      <c r="A30" s="4" t="s">
        <v>1367</v>
      </c>
      <c r="C30" s="5" t="n">
        <v>-109</v>
      </c>
      <c r="E30" s="5" t="n">
        <v>-109</v>
      </c>
    </row>
    <row r="31" spans="1:5">
      <c r="A31" s="4" t="s">
        <v>110</v>
      </c>
      <c r="B31" s="5" t="n">
        <v>-186</v>
      </c>
      <c r="D31" s="5" t="n">
        <v>-186</v>
      </c>
      <c r="E31" s="5" t="n">
        <v>-5916</v>
      </c>
    </row>
    <row r="32" spans="1:5">
      <c r="A32" s="4" t="s">
        <v>111</v>
      </c>
      <c r="B32" s="5" t="n">
        <v>498</v>
      </c>
      <c r="C32" s="5" t="n">
        <v>91</v>
      </c>
      <c r="D32" s="5" t="n">
        <v>606</v>
      </c>
      <c r="E32" s="5" t="n">
        <v>456</v>
      </c>
    </row>
    <row r="33" spans="1:5">
      <c r="A33" s="4" t="s">
        <v>112</v>
      </c>
      <c r="B33" s="5" t="n">
        <v>102855</v>
      </c>
      <c r="C33" s="5" t="n">
        <v>92627</v>
      </c>
      <c r="D33" s="5" t="n">
        <v>163341</v>
      </c>
      <c r="E33" s="5" t="n">
        <v>160681</v>
      </c>
    </row>
    <row r="34" spans="1:5">
      <c r="A34" s="4" t="s">
        <v>113</v>
      </c>
      <c r="B34" s="5" t="n">
        <v>120433</v>
      </c>
      <c r="C34" s="5" t="n">
        <v>132685</v>
      </c>
      <c r="D34" s="5" t="n">
        <v>228083</v>
      </c>
      <c r="E34" s="5" t="n">
        <v>234556</v>
      </c>
    </row>
    <row r="35" spans="1:5">
      <c r="A35" s="4" t="s">
        <v>114</v>
      </c>
      <c r="B35" s="5" t="n">
        <v>-3343</v>
      </c>
      <c r="C35" s="5" t="n">
        <v>-9452</v>
      </c>
      <c r="D35" s="5" t="n">
        <v>-6199</v>
      </c>
      <c r="E35" s="5" t="n">
        <v>-8469</v>
      </c>
    </row>
    <row r="36" spans="1:5">
      <c r="A36" s="4" t="s">
        <v>115</v>
      </c>
      <c r="B36" s="5" t="n">
        <v>117090</v>
      </c>
      <c r="C36" s="5" t="n">
        <v>123233</v>
      </c>
      <c r="D36" s="5" t="n">
        <v>221884</v>
      </c>
      <c r="E36" s="5" t="n">
        <v>226087</v>
      </c>
    </row>
    <row r="37" spans="1:5">
      <c r="A37" s="4" t="s">
        <v>116</v>
      </c>
      <c r="B37" s="5" t="n">
        <v>-7860</v>
      </c>
      <c r="C37" s="5" t="n">
        <v>-5853</v>
      </c>
      <c r="D37" s="5" t="n">
        <v>-12722</v>
      </c>
      <c r="E37" s="5" t="n">
        <v>-6349</v>
      </c>
    </row>
    <row r="38" spans="1:5">
      <c r="A38" s="4" t="s">
        <v>117</v>
      </c>
      <c r="B38" s="5" t="n">
        <v>109230</v>
      </c>
      <c r="C38" s="5" t="n">
        <v>117380</v>
      </c>
      <c r="D38" s="5" t="n">
        <v>209162</v>
      </c>
      <c r="E38" s="5" t="n">
        <v>219738</v>
      </c>
    </row>
    <row r="39" spans="1:5">
      <c r="A39" s="4" t="s">
        <v>1368</v>
      </c>
    </row>
    <row r="40" spans="1:5">
      <c r="A40" s="3" t="s">
        <v>81</v>
      </c>
    </row>
    <row r="41" spans="1:5">
      <c r="A41" s="4" t="s">
        <v>82</v>
      </c>
      <c r="B41" s="5" t="n">
        <v>151704</v>
      </c>
      <c r="C41" s="5" t="n">
        <v>120612</v>
      </c>
      <c r="D41" s="5" t="n">
        <v>289324</v>
      </c>
      <c r="E41" s="5" t="n">
        <v>232495</v>
      </c>
    </row>
    <row r="42" spans="1:5">
      <c r="A42" s="4" t="s">
        <v>83</v>
      </c>
      <c r="B42" s="5" t="n">
        <v>39402</v>
      </c>
      <c r="C42" s="5" t="n">
        <v>49803</v>
      </c>
      <c r="D42" s="5" t="n">
        <v>88240</v>
      </c>
      <c r="E42" s="5" t="n">
        <v>97358</v>
      </c>
    </row>
    <row r="43" spans="1:5">
      <c r="A43" s="4" t="s">
        <v>84</v>
      </c>
      <c r="B43" s="5" t="n">
        <v>24737</v>
      </c>
      <c r="C43" s="5" t="n">
        <v>33879</v>
      </c>
      <c r="D43" s="5" t="n">
        <v>58336</v>
      </c>
      <c r="E43" s="5" t="n">
        <v>64170</v>
      </c>
    </row>
    <row r="44" spans="1:5">
      <c r="A44" s="4" t="s">
        <v>85</v>
      </c>
      <c r="B44" s="5" t="n">
        <v>88891</v>
      </c>
      <c r="C44" s="5" t="n">
        <v>58966</v>
      </c>
      <c r="D44" s="5" t="n">
        <v>170001</v>
      </c>
      <c r="E44" s="5" t="n">
        <v>116008</v>
      </c>
    </row>
    <row r="45" spans="1:5">
      <c r="A45" s="4" t="s">
        <v>86</v>
      </c>
      <c r="B45" s="5" t="n">
        <v>907</v>
      </c>
      <c r="C45" s="5" t="n">
        <v>1059</v>
      </c>
      <c r="D45" s="5" t="n">
        <v>1482</v>
      </c>
      <c r="E45" s="5" t="n">
        <v>1647</v>
      </c>
    </row>
    <row r="46" spans="1:5">
      <c r="A46" s="4" t="s">
        <v>87</v>
      </c>
      <c r="B46" s="5" t="n">
        <v>305641</v>
      </c>
      <c r="C46" s="5" t="n">
        <v>264319</v>
      </c>
      <c r="D46" s="5" t="n">
        <v>607383</v>
      </c>
      <c r="E46" s="5" t="n">
        <v>511678</v>
      </c>
    </row>
    <row r="47" spans="1:5">
      <c r="A47" s="3" t="s">
        <v>88</v>
      </c>
    </row>
    <row r="48" spans="1:5">
      <c r="A48" s="4" t="s">
        <v>89</v>
      </c>
      <c r="B48" s="5" t="n">
        <v>27388</v>
      </c>
      <c r="C48" s="5" t="n">
        <v>24583</v>
      </c>
      <c r="D48" s="5" t="n">
        <v>57937</v>
      </c>
      <c r="E48" s="5" t="n">
        <v>48917</v>
      </c>
    </row>
    <row r="49" spans="1:5">
      <c r="A49" s="4" t="s">
        <v>90</v>
      </c>
      <c r="B49" s="5" t="n">
        <v>91867</v>
      </c>
      <c r="C49" s="5" t="n">
        <v>71592</v>
      </c>
      <c r="D49" s="5" t="n">
        <v>179320</v>
      </c>
      <c r="E49" s="5" t="n">
        <v>137721</v>
      </c>
    </row>
    <row r="50" spans="1:5">
      <c r="A50" s="4" t="s">
        <v>91</v>
      </c>
      <c r="B50" s="5" t="n">
        <v>35444</v>
      </c>
      <c r="C50" s="5" t="n">
        <v>32446</v>
      </c>
      <c r="D50" s="5" t="n">
        <v>67500</v>
      </c>
      <c r="E50" s="5" t="n">
        <v>62788</v>
      </c>
    </row>
    <row r="51" spans="1:5">
      <c r="A51" s="4" t="s">
        <v>92</v>
      </c>
      <c r="B51" s="5" t="n">
        <v>1561</v>
      </c>
      <c r="C51" s="5" t="n">
        <v>537</v>
      </c>
      <c r="D51" s="5" t="n">
        <v>1938</v>
      </c>
      <c r="E51" s="5" t="n">
        <v>1208</v>
      </c>
    </row>
    <row r="52" spans="1:5">
      <c r="A52" s="4" t="s">
        <v>93</v>
      </c>
      <c r="B52" s="5" t="n">
        <v>32897</v>
      </c>
      <c r="C52" s="5" t="n">
        <v>23024</v>
      </c>
      <c r="D52" s="5" t="n">
        <v>62590</v>
      </c>
      <c r="E52" s="5" t="n">
        <v>43902</v>
      </c>
    </row>
    <row r="53" spans="1:5">
      <c r="A53" s="4" t="s">
        <v>94</v>
      </c>
      <c r="B53" s="5" t="n">
        <v>37150</v>
      </c>
      <c r="C53" s="5" t="n">
        <v>22032</v>
      </c>
      <c r="D53" s="5" t="n">
        <v>68894</v>
      </c>
      <c r="E53" s="5" t="n">
        <v>44260</v>
      </c>
    </row>
    <row r="54" spans="1:5">
      <c r="A54" s="4" t="s">
        <v>95</v>
      </c>
      <c r="B54" s="5" t="n">
        <v>25259</v>
      </c>
      <c r="C54" s="5" t="n">
        <v>-2694</v>
      </c>
      <c r="D54" s="5" t="n">
        <v>26797</v>
      </c>
      <c r="E54" s="5" t="n">
        <v>-2999</v>
      </c>
    </row>
    <row r="55" spans="1:5">
      <c r="A55" s="4" t="s">
        <v>96</v>
      </c>
      <c r="B55" s="5" t="n">
        <v>497</v>
      </c>
      <c r="C55" s="5" t="n">
        <v>142</v>
      </c>
      <c r="D55" s="5" t="n">
        <v>601</v>
      </c>
      <c r="E55" s="5" t="n">
        <v>900</v>
      </c>
    </row>
    <row r="56" spans="1:5">
      <c r="A56" s="4" t="s">
        <v>97</v>
      </c>
      <c r="B56" s="5" t="n">
        <v>252063</v>
      </c>
      <c r="C56" s="5" t="n">
        <v>171662</v>
      </c>
      <c r="D56" s="5" t="n">
        <v>465577</v>
      </c>
      <c r="E56" s="5" t="n">
        <v>336697</v>
      </c>
    </row>
    <row r="57" spans="1:5">
      <c r="A57" s="4" t="s">
        <v>98</v>
      </c>
      <c r="B57" s="5" t="n">
        <v>53578</v>
      </c>
      <c r="C57" s="5" t="n">
        <v>92657</v>
      </c>
      <c r="D57" s="5" t="n">
        <v>141806</v>
      </c>
      <c r="E57" s="5" t="n">
        <v>174981</v>
      </c>
    </row>
    <row r="58" spans="1:5">
      <c r="A58" s="3" t="s">
        <v>99</v>
      </c>
    </row>
    <row r="59" spans="1:5">
      <c r="A59" s="4" t="s">
        <v>101</v>
      </c>
      <c r="B59" s="5" t="n">
        <v>-3255</v>
      </c>
      <c r="C59" s="5" t="n">
        <v>-13667</v>
      </c>
      <c r="D59" s="5" t="n">
        <v>-12423</v>
      </c>
      <c r="E59" s="5" t="n">
        <v>-23304</v>
      </c>
    </row>
    <row r="60" spans="1:5">
      <c r="A60" s="4" t="s">
        <v>102</v>
      </c>
      <c r="B60" s="5" t="n">
        <v>15592</v>
      </c>
      <c r="C60" s="5" t="n">
        <v>12107</v>
      </c>
      <c r="D60" s="5" t="n">
        <v>28867</v>
      </c>
      <c r="E60" s="5" t="n">
        <v>31324</v>
      </c>
    </row>
    <row r="61" spans="1:5">
      <c r="A61" s="4" t="s">
        <v>103</v>
      </c>
      <c r="B61" s="5" t="n">
        <v>14833</v>
      </c>
      <c r="C61" s="5" t="n">
        <v>15406</v>
      </c>
      <c r="D61" s="5" t="n">
        <v>22633</v>
      </c>
      <c r="E61" s="5" t="n">
        <v>25999</v>
      </c>
    </row>
    <row r="62" spans="1:5">
      <c r="A62" s="4" t="s">
        <v>765</v>
      </c>
      <c r="B62" s="5" t="n">
        <v>6190</v>
      </c>
      <c r="C62" s="5" t="n">
        <v>39610</v>
      </c>
      <c r="D62" s="5" t="n">
        <v>5715</v>
      </c>
      <c r="E62" s="5" t="n">
        <v>43558</v>
      </c>
    </row>
    <row r="63" spans="1:5">
      <c r="A63" s="4" t="s">
        <v>105</v>
      </c>
      <c r="B63" s="5" t="n">
        <v>13437</v>
      </c>
      <c r="C63" s="5" t="n">
        <v>5183</v>
      </c>
      <c r="D63" s="5" t="n">
        <v>24097</v>
      </c>
      <c r="E63" s="5" t="n">
        <v>5127</v>
      </c>
    </row>
    <row r="64" spans="1:5">
      <c r="A64" s="4" t="s">
        <v>106</v>
      </c>
      <c r="B64" s="5" t="n">
        <v>32622</v>
      </c>
      <c r="C64" s="5" t="n">
        <v>-37586</v>
      </c>
      <c r="D64" s="5" t="n">
        <v>15763</v>
      </c>
      <c r="E64" s="5" t="n">
        <v>-41935</v>
      </c>
    </row>
    <row r="65" spans="1:5">
      <c r="A65" s="4" t="s">
        <v>107</v>
      </c>
      <c r="B65" s="5" t="n">
        <v>-13264</v>
      </c>
      <c r="C65" s="5" t="n">
        <v>12910</v>
      </c>
      <c r="D65" s="5" t="n">
        <v>285</v>
      </c>
      <c r="E65" s="5" t="n">
        <v>17774</v>
      </c>
    </row>
    <row r="66" spans="1:5">
      <c r="A66" s="4" t="s">
        <v>1367</v>
      </c>
      <c r="C66" s="5" t="n">
        <v>-109</v>
      </c>
      <c r="E66" s="5" t="n">
        <v>-109</v>
      </c>
    </row>
    <row r="67" spans="1:5">
      <c r="A67" s="4" t="s">
        <v>110</v>
      </c>
      <c r="B67" s="5" t="n">
        <v>-186</v>
      </c>
      <c r="D67" s="5" t="n">
        <v>-186</v>
      </c>
      <c r="E67" s="5" t="n">
        <v>-5916</v>
      </c>
    </row>
    <row r="68" spans="1:5">
      <c r="A68" s="4" t="s">
        <v>111</v>
      </c>
      <c r="B68" s="5" t="n">
        <v>498</v>
      </c>
      <c r="C68" s="5" t="n">
        <v>704</v>
      </c>
      <c r="D68" s="5" t="n">
        <v>606</v>
      </c>
      <c r="E68" s="5" t="n">
        <v>1069</v>
      </c>
    </row>
    <row r="69" spans="1:5">
      <c r="A69" s="4" t="s">
        <v>112</v>
      </c>
      <c r="B69" s="5" t="n">
        <v>66467</v>
      </c>
      <c r="C69" s="5" t="n">
        <v>34558</v>
      </c>
      <c r="D69" s="5" t="n">
        <v>85357</v>
      </c>
      <c r="E69" s="5" t="n">
        <v>53587</v>
      </c>
    </row>
    <row r="70" spans="1:5">
      <c r="A70" s="4" t="s">
        <v>113</v>
      </c>
      <c r="B70" s="5" t="n">
        <v>120045</v>
      </c>
      <c r="C70" s="5" t="n">
        <v>127215</v>
      </c>
      <c r="D70" s="5" t="n">
        <v>227163</v>
      </c>
      <c r="E70" s="5" t="n">
        <v>228568</v>
      </c>
    </row>
    <row r="71" spans="1:5">
      <c r="A71" s="4" t="s">
        <v>114</v>
      </c>
      <c r="B71" s="5" t="n">
        <v>-3343</v>
      </c>
      <c r="C71" s="5" t="n">
        <v>-9452</v>
      </c>
      <c r="D71" s="5" t="n">
        <v>-6199</v>
      </c>
      <c r="E71" s="5" t="n">
        <v>-8469</v>
      </c>
    </row>
    <row r="72" spans="1:5">
      <c r="A72" s="4" t="s">
        <v>115</v>
      </c>
      <c r="B72" s="5" t="n">
        <v>116702</v>
      </c>
      <c r="C72" s="5" t="n">
        <v>117763</v>
      </c>
      <c r="D72" s="5" t="n">
        <v>220964</v>
      </c>
      <c r="E72" s="5" t="n">
        <v>220099</v>
      </c>
    </row>
    <row r="73" spans="1:5">
      <c r="A73" s="4" t="s">
        <v>116</v>
      </c>
      <c r="B73" s="5" t="n">
        <v>-7472</v>
      </c>
      <c r="C73" s="5" t="n">
        <v>-383</v>
      </c>
      <c r="D73" s="5" t="n">
        <v>-11802</v>
      </c>
      <c r="E73" s="5" t="n">
        <v>-361</v>
      </c>
    </row>
    <row r="74" spans="1:5">
      <c r="A74" s="4" t="s">
        <v>117</v>
      </c>
      <c r="B74" s="5" t="n">
        <v>109230</v>
      </c>
      <c r="C74" s="5" t="n">
        <v>117380</v>
      </c>
      <c r="D74" s="5" t="n">
        <v>209162</v>
      </c>
      <c r="E74" s="5" t="n">
        <v>219738</v>
      </c>
    </row>
    <row r="75" spans="1:5">
      <c r="A75" s="4" t="s">
        <v>1369</v>
      </c>
    </row>
    <row r="76" spans="1:5">
      <c r="A76" s="3" t="s">
        <v>81</v>
      </c>
    </row>
    <row r="77" spans="1:5">
      <c r="A77" s="4" t="s">
        <v>82</v>
      </c>
      <c r="B77" s="5" t="n">
        <v>148268</v>
      </c>
      <c r="C77" s="5" t="n">
        <v>116993</v>
      </c>
      <c r="D77" s="5" t="n">
        <v>283240</v>
      </c>
      <c r="E77" s="5" t="n">
        <v>226039</v>
      </c>
    </row>
    <row r="78" spans="1:5">
      <c r="A78" s="4" t="s">
        <v>83</v>
      </c>
      <c r="B78" s="5" t="n">
        <v>8930</v>
      </c>
      <c r="C78" s="5" t="n">
        <v>11611</v>
      </c>
      <c r="D78" s="5" t="n">
        <v>23369</v>
      </c>
      <c r="E78" s="5" t="n">
        <v>24330</v>
      </c>
    </row>
    <row r="79" spans="1:5">
      <c r="A79" s="4" t="s">
        <v>84</v>
      </c>
      <c r="B79" s="5" t="n">
        <v>50</v>
      </c>
      <c r="C79" s="5" t="n">
        <v>216</v>
      </c>
      <c r="D79" s="5" t="n">
        <v>215</v>
      </c>
      <c r="E79" s="5" t="n">
        <v>426</v>
      </c>
    </row>
    <row r="80" spans="1:5">
      <c r="A80" s="4" t="s">
        <v>86</v>
      </c>
      <c r="B80" s="5" t="n">
        <v>224</v>
      </c>
      <c r="C80" s="5" t="n">
        <v>293</v>
      </c>
      <c r="D80" s="5" t="n">
        <v>418</v>
      </c>
      <c r="E80" s="5" t="n">
        <v>372</v>
      </c>
    </row>
    <row r="81" spans="1:5">
      <c r="A81" s="4" t="s">
        <v>87</v>
      </c>
      <c r="B81" s="5" t="n">
        <v>157472</v>
      </c>
      <c r="C81" s="5" t="n">
        <v>129113</v>
      </c>
      <c r="D81" s="5" t="n">
        <v>307242</v>
      </c>
      <c r="E81" s="5" t="n">
        <v>251167</v>
      </c>
    </row>
    <row r="82" spans="1:5">
      <c r="A82" s="3" t="s">
        <v>88</v>
      </c>
    </row>
    <row r="83" spans="1:5">
      <c r="A83" s="4" t="s">
        <v>89</v>
      </c>
      <c r="B83" s="5" t="n">
        <v>463</v>
      </c>
      <c r="C83" s="5" t="n">
        <v>469</v>
      </c>
      <c r="D83" s="5" t="n">
        <v>943</v>
      </c>
      <c r="E83" s="5" t="n">
        <v>923</v>
      </c>
    </row>
    <row r="84" spans="1:5">
      <c r="A84" s="4" t="s">
        <v>90</v>
      </c>
      <c r="B84" s="5" t="n">
        <v>34826</v>
      </c>
      <c r="C84" s="5" t="n">
        <v>24486</v>
      </c>
      <c r="D84" s="5" t="n">
        <v>66847</v>
      </c>
      <c r="E84" s="5" t="n">
        <v>44443</v>
      </c>
    </row>
    <row r="85" spans="1:5">
      <c r="A85" s="4" t="s">
        <v>91</v>
      </c>
      <c r="B85" s="5" t="n">
        <v>6251</v>
      </c>
      <c r="C85" s="5" t="n">
        <v>5359</v>
      </c>
      <c r="D85" s="5" t="n">
        <v>12946</v>
      </c>
      <c r="E85" s="5" t="n">
        <v>9570</v>
      </c>
    </row>
    <row r="86" spans="1:5">
      <c r="A86" s="4" t="s">
        <v>92</v>
      </c>
      <c r="B86" s="5" t="n">
        <v>1692</v>
      </c>
      <c r="C86" s="5" t="n">
        <v>385</v>
      </c>
      <c r="D86" s="5" t="n">
        <v>1912</v>
      </c>
      <c r="E86" s="5" t="n">
        <v>900</v>
      </c>
    </row>
    <row r="87" spans="1:5">
      <c r="A87" s="4" t="s">
        <v>94</v>
      </c>
      <c r="B87" s="5" t="n">
        <v>16</v>
      </c>
      <c r="C87" s="5" t="n">
        <v>16</v>
      </c>
      <c r="D87" s="5" t="n">
        <v>33</v>
      </c>
      <c r="E87" s="5" t="n">
        <v>33</v>
      </c>
    </row>
    <row r="88" spans="1:5">
      <c r="A88" s="4" t="s">
        <v>95</v>
      </c>
      <c r="B88" s="5" t="n">
        <v>25259</v>
      </c>
      <c r="C88" s="5" t="n">
        <v>-2694</v>
      </c>
      <c r="D88" s="5" t="n">
        <v>26797</v>
      </c>
      <c r="E88" s="5" t="n">
        <v>-2999</v>
      </c>
    </row>
    <row r="89" spans="1:5">
      <c r="A89" s="4" t="s">
        <v>96</v>
      </c>
      <c r="B89" s="5" t="n">
        <v>77</v>
      </c>
      <c r="D89" s="5" t="n">
        <v>154</v>
      </c>
    </row>
    <row r="90" spans="1:5">
      <c r="A90" s="4" t="s">
        <v>97</v>
      </c>
      <c r="B90" s="5" t="n">
        <v>68584</v>
      </c>
      <c r="C90" s="5" t="n">
        <v>28021</v>
      </c>
      <c r="D90" s="5" t="n">
        <v>109632</v>
      </c>
      <c r="E90" s="5" t="n">
        <v>52870</v>
      </c>
    </row>
    <row r="91" spans="1:5">
      <c r="A91" s="4" t="s">
        <v>98</v>
      </c>
      <c r="B91" s="5" t="n">
        <v>88888</v>
      </c>
      <c r="C91" s="5" t="n">
        <v>101092</v>
      </c>
      <c r="D91" s="5" t="n">
        <v>197610</v>
      </c>
      <c r="E91" s="5" t="n">
        <v>198297</v>
      </c>
    </row>
    <row r="92" spans="1:5">
      <c r="A92" s="3" t="s">
        <v>99</v>
      </c>
    </row>
    <row r="93" spans="1:5">
      <c r="A93" s="4" t="s">
        <v>102</v>
      </c>
      <c r="B93" s="5" t="n">
        <v>482</v>
      </c>
      <c r="C93" s="5" t="n">
        <v>-149</v>
      </c>
      <c r="D93" s="5" t="n">
        <v>-222</v>
      </c>
      <c r="E93" s="5" t="n">
        <v>23</v>
      </c>
    </row>
    <row r="94" spans="1:5">
      <c r="A94" s="4" t="s">
        <v>103</v>
      </c>
      <c r="B94" s="5" t="n">
        <v>184</v>
      </c>
      <c r="C94" s="5" t="n">
        <v>-152</v>
      </c>
      <c r="D94" s="5" t="n">
        <v>-1508</v>
      </c>
      <c r="E94" s="5" t="n">
        <v>-152</v>
      </c>
    </row>
    <row r="95" spans="1:5">
      <c r="A95" s="4" t="s">
        <v>765</v>
      </c>
      <c r="B95" s="5" t="n">
        <v>1803</v>
      </c>
      <c r="C95" s="5" t="n">
        <v>1230</v>
      </c>
      <c r="D95" s="5" t="n">
        <v>3247</v>
      </c>
      <c r="E95" s="5" t="n">
        <v>1700</v>
      </c>
    </row>
    <row r="96" spans="1:5">
      <c r="A96" s="4" t="s">
        <v>105</v>
      </c>
      <c r="B96" s="5" t="n">
        <v>135</v>
      </c>
      <c r="C96" s="5" t="n">
        <v>-3</v>
      </c>
      <c r="D96" s="5" t="n">
        <v>414</v>
      </c>
      <c r="E96" s="5" t="n">
        <v>-59</v>
      </c>
    </row>
    <row r="97" spans="1:5">
      <c r="A97" s="4" t="s">
        <v>106</v>
      </c>
      <c r="B97" s="5" t="n">
        <v>19467</v>
      </c>
      <c r="C97" s="5" t="n">
        <v>-14926</v>
      </c>
      <c r="D97" s="5" t="n">
        <v>8649</v>
      </c>
      <c r="E97" s="5" t="n">
        <v>-19461</v>
      </c>
    </row>
    <row r="98" spans="1:5">
      <c r="A98" s="4" t="s">
        <v>107</v>
      </c>
      <c r="B98" s="5" t="n">
        <v>-13264</v>
      </c>
      <c r="C98" s="5" t="n">
        <v>12882</v>
      </c>
      <c r="D98" s="5" t="n">
        <v>286</v>
      </c>
      <c r="E98" s="5" t="n">
        <v>17745</v>
      </c>
    </row>
    <row r="99" spans="1:5">
      <c r="A99" s="4" t="s">
        <v>1367</v>
      </c>
      <c r="C99" s="5" t="n">
        <v>-109</v>
      </c>
      <c r="E99" s="5" t="n">
        <v>-109</v>
      </c>
    </row>
    <row r="100" spans="1:5">
      <c r="A100" s="4" t="s">
        <v>111</v>
      </c>
      <c r="D100" s="5" t="n">
        <v>43</v>
      </c>
    </row>
    <row r="101" spans="1:5">
      <c r="A101" s="4" t="s">
        <v>112</v>
      </c>
      <c r="B101" s="5" t="n">
        <v>8807</v>
      </c>
      <c r="C101" s="5" t="n">
        <v>-1227</v>
      </c>
      <c r="D101" s="5" t="n">
        <v>10909</v>
      </c>
      <c r="E101" s="5" t="n">
        <v>-313</v>
      </c>
    </row>
    <row r="102" spans="1:5">
      <c r="A102" s="4" t="s">
        <v>113</v>
      </c>
      <c r="B102" s="5" t="n">
        <v>97695</v>
      </c>
      <c r="C102" s="5" t="n">
        <v>99865</v>
      </c>
      <c r="D102" s="5" t="n">
        <v>208519</v>
      </c>
      <c r="E102" s="5" t="n">
        <v>197984</v>
      </c>
    </row>
    <row r="103" spans="1:5">
      <c r="A103" s="4" t="s">
        <v>114</v>
      </c>
      <c r="B103" s="5" t="n">
        <v>-1720</v>
      </c>
      <c r="C103" s="5" t="n">
        <v>-127</v>
      </c>
      <c r="D103" s="5" t="n">
        <v>-2667</v>
      </c>
      <c r="E103" s="5" t="n">
        <v>-342</v>
      </c>
    </row>
    <row r="104" spans="1:5">
      <c r="A104" s="4" t="s">
        <v>115</v>
      </c>
      <c r="B104" s="5" t="n">
        <v>95975</v>
      </c>
      <c r="C104" s="5" t="n">
        <v>99738</v>
      </c>
      <c r="D104" s="5" t="n">
        <v>205852</v>
      </c>
      <c r="E104" s="5" t="n">
        <v>197642</v>
      </c>
    </row>
    <row r="105" spans="1:5">
      <c r="A105" s="4" t="s">
        <v>116</v>
      </c>
      <c r="B105" s="5" t="n">
        <v>-361</v>
      </c>
      <c r="C105" s="5" t="n">
        <v>-353</v>
      </c>
      <c r="D105" s="5" t="n">
        <v>-722</v>
      </c>
      <c r="E105" s="5" t="n">
        <v>-707</v>
      </c>
    </row>
    <row r="106" spans="1:5">
      <c r="A106" s="4" t="s">
        <v>117</v>
      </c>
      <c r="B106" s="5" t="n">
        <v>95614</v>
      </c>
      <c r="C106" s="5" t="n">
        <v>99385</v>
      </c>
      <c r="D106" s="5" t="n">
        <v>205130</v>
      </c>
      <c r="E106" s="5" t="n">
        <v>196935</v>
      </c>
    </row>
    <row r="107" spans="1:5">
      <c r="A107" s="4" t="s">
        <v>1370</v>
      </c>
    </row>
    <row r="108" spans="1:5">
      <c r="A108" s="3" t="s">
        <v>81</v>
      </c>
    </row>
    <row r="109" spans="1:5">
      <c r="A109" s="4" t="s">
        <v>82</v>
      </c>
      <c r="B109" s="5" t="n">
        <v>3436</v>
      </c>
      <c r="C109" s="5" t="n">
        <v>3619</v>
      </c>
      <c r="D109" s="5" t="n">
        <v>6084</v>
      </c>
      <c r="E109" s="5" t="n">
        <v>6456</v>
      </c>
    </row>
    <row r="110" spans="1:5">
      <c r="A110" s="4" t="s">
        <v>83</v>
      </c>
      <c r="B110" s="5" t="n">
        <v>30472</v>
      </c>
      <c r="C110" s="5" t="n">
        <v>38192</v>
      </c>
      <c r="D110" s="5" t="n">
        <v>64871</v>
      </c>
      <c r="E110" s="5" t="n">
        <v>73028</v>
      </c>
    </row>
    <row r="111" spans="1:5">
      <c r="A111" s="4" t="s">
        <v>84</v>
      </c>
      <c r="B111" s="5" t="n">
        <v>24687</v>
      </c>
      <c r="C111" s="5" t="n">
        <v>33663</v>
      </c>
      <c r="D111" s="5" t="n">
        <v>58121</v>
      </c>
      <c r="E111" s="5" t="n">
        <v>63744</v>
      </c>
    </row>
    <row r="112" spans="1:5">
      <c r="A112" s="4" t="s">
        <v>85</v>
      </c>
      <c r="B112" s="5" t="n">
        <v>14490</v>
      </c>
      <c r="C112" s="5" t="n">
        <v>12687</v>
      </c>
      <c r="D112" s="5" t="n">
        <v>28890</v>
      </c>
      <c r="E112" s="5" t="n">
        <v>24876</v>
      </c>
    </row>
    <row r="113" spans="1:5">
      <c r="A113" s="4" t="s">
        <v>86</v>
      </c>
      <c r="B113" s="5" t="n">
        <v>516</v>
      </c>
      <c r="C113" s="5" t="n">
        <v>545</v>
      </c>
      <c r="D113" s="5" t="n">
        <v>744</v>
      </c>
      <c r="E113" s="5" t="n">
        <v>1009</v>
      </c>
    </row>
    <row r="114" spans="1:5">
      <c r="A114" s="4" t="s">
        <v>87</v>
      </c>
      <c r="B114" s="5" t="n">
        <v>73601</v>
      </c>
      <c r="C114" s="5" t="n">
        <v>88706</v>
      </c>
      <c r="D114" s="5" t="n">
        <v>158710</v>
      </c>
      <c r="E114" s="5" t="n">
        <v>169113</v>
      </c>
    </row>
    <row r="115" spans="1:5">
      <c r="A115" s="3" t="s">
        <v>88</v>
      </c>
    </row>
    <row r="116" spans="1:5">
      <c r="A116" s="4" t="s">
        <v>89</v>
      </c>
      <c r="B116" s="5" t="n">
        <v>18</v>
      </c>
      <c r="C116" s="5" t="n">
        <v>18</v>
      </c>
      <c r="D116" s="5" t="n">
        <v>36</v>
      </c>
      <c r="E116" s="5" t="n">
        <v>36</v>
      </c>
    </row>
    <row r="117" spans="1:5">
      <c r="A117" s="4" t="s">
        <v>90</v>
      </c>
      <c r="B117" s="5" t="n">
        <v>5807</v>
      </c>
      <c r="C117" s="5" t="n">
        <v>4856</v>
      </c>
      <c r="D117" s="5" t="n">
        <v>10902</v>
      </c>
      <c r="E117" s="5" t="n">
        <v>9214</v>
      </c>
    </row>
    <row r="118" spans="1:5">
      <c r="A118" s="4" t="s">
        <v>91</v>
      </c>
      <c r="B118" s="5" t="n">
        <v>23855</v>
      </c>
      <c r="C118" s="5" t="n">
        <v>22789</v>
      </c>
      <c r="D118" s="5" t="n">
        <v>44875</v>
      </c>
      <c r="E118" s="5" t="n">
        <v>45369</v>
      </c>
    </row>
    <row r="119" spans="1:5">
      <c r="A119" s="4" t="s">
        <v>92</v>
      </c>
      <c r="B119" s="5" t="n">
        <v>-79</v>
      </c>
      <c r="C119" s="5" t="n">
        <v>53</v>
      </c>
      <c r="D119" s="5" t="n">
        <v>72</v>
      </c>
      <c r="E119" s="5" t="n">
        <v>37</v>
      </c>
    </row>
    <row r="120" spans="1:5">
      <c r="A120" s="4" t="s">
        <v>93</v>
      </c>
      <c r="B120" s="5" t="n">
        <v>6906</v>
      </c>
      <c r="C120" s="5" t="n">
        <v>5232</v>
      </c>
      <c r="D120" s="5" t="n">
        <v>13111</v>
      </c>
      <c r="E120" s="5" t="n">
        <v>10719</v>
      </c>
    </row>
    <row r="121" spans="1:5">
      <c r="A121" s="4" t="s">
        <v>94</v>
      </c>
      <c r="B121" s="5" t="n">
        <v>5396</v>
      </c>
      <c r="C121" s="5" t="n">
        <v>4737</v>
      </c>
      <c r="D121" s="5" t="n">
        <v>10654</v>
      </c>
      <c r="E121" s="5" t="n">
        <v>9791</v>
      </c>
    </row>
    <row r="122" spans="1:5">
      <c r="A122" s="4" t="s">
        <v>96</v>
      </c>
      <c r="B122" s="5" t="n">
        <v>420</v>
      </c>
      <c r="C122" s="5" t="n">
        <v>176</v>
      </c>
      <c r="D122" s="5" t="n">
        <v>447</v>
      </c>
      <c r="E122" s="5" t="n">
        <v>934</v>
      </c>
    </row>
    <row r="123" spans="1:5">
      <c r="A123" s="4" t="s">
        <v>97</v>
      </c>
      <c r="B123" s="5" t="n">
        <v>42323</v>
      </c>
      <c r="C123" s="5" t="n">
        <v>37861</v>
      </c>
      <c r="D123" s="5" t="n">
        <v>80097</v>
      </c>
      <c r="E123" s="5" t="n">
        <v>76100</v>
      </c>
    </row>
    <row r="124" spans="1:5">
      <c r="A124" s="4" t="s">
        <v>98</v>
      </c>
      <c r="B124" s="5" t="n">
        <v>31278</v>
      </c>
      <c r="C124" s="5" t="n">
        <v>50845</v>
      </c>
      <c r="D124" s="5" t="n">
        <v>78613</v>
      </c>
      <c r="E124" s="5" t="n">
        <v>93013</v>
      </c>
    </row>
    <row r="125" spans="1:5">
      <c r="A125" s="3" t="s">
        <v>99</v>
      </c>
    </row>
    <row r="126" spans="1:5">
      <c r="A126" s="4" t="s">
        <v>101</v>
      </c>
      <c r="B126" s="5" t="n">
        <v>-3255</v>
      </c>
      <c r="C126" s="5" t="n">
        <v>-13667</v>
      </c>
      <c r="D126" s="5" t="n">
        <v>-12423</v>
      </c>
      <c r="E126" s="5" t="n">
        <v>-23304</v>
      </c>
    </row>
    <row r="127" spans="1:5">
      <c r="A127" s="4" t="s">
        <v>102</v>
      </c>
      <c r="B127" s="5" t="n">
        <v>15110</v>
      </c>
      <c r="C127" s="5" t="n">
        <v>12256</v>
      </c>
      <c r="D127" s="5" t="n">
        <v>29089</v>
      </c>
      <c r="E127" s="5" t="n">
        <v>31301</v>
      </c>
    </row>
    <row r="128" spans="1:5">
      <c r="A128" s="4" t="s">
        <v>103</v>
      </c>
      <c r="B128" s="5" t="n">
        <v>14649</v>
      </c>
      <c r="C128" s="5" t="n">
        <v>15558</v>
      </c>
      <c r="D128" s="5" t="n">
        <v>24141</v>
      </c>
      <c r="E128" s="5" t="n">
        <v>26151</v>
      </c>
    </row>
    <row r="129" spans="1:5">
      <c r="A129" s="4" t="s">
        <v>765</v>
      </c>
      <c r="B129" s="5" t="n">
        <v>1454</v>
      </c>
      <c r="C129" s="5" t="n">
        <v>35892</v>
      </c>
      <c r="D129" s="5" t="n">
        <v>3050</v>
      </c>
      <c r="E129" s="5" t="n">
        <v>36909</v>
      </c>
    </row>
    <row r="130" spans="1:5">
      <c r="A130" s="4" t="s">
        <v>105</v>
      </c>
      <c r="B130" s="5" t="n">
        <v>10361</v>
      </c>
      <c r="C130" s="5" t="n">
        <v>5109</v>
      </c>
      <c r="D130" s="5" t="n">
        <v>16800</v>
      </c>
      <c r="E130" s="5" t="n">
        <v>5109</v>
      </c>
    </row>
    <row r="131" spans="1:5">
      <c r="A131" s="4" t="s">
        <v>106</v>
      </c>
      <c r="B131" s="5" t="n">
        <v>-398</v>
      </c>
      <c r="C131" s="5" t="n">
        <v>-2179</v>
      </c>
      <c r="D131" s="5" t="n">
        <v>4644</v>
      </c>
      <c r="E131" s="5" t="n">
        <v>-1482</v>
      </c>
    </row>
    <row r="132" spans="1:5">
      <c r="A132" s="4" t="s">
        <v>107</v>
      </c>
      <c r="B132" s="5" t="n">
        <v>1</v>
      </c>
      <c r="C132" s="5" t="n">
        <v>11</v>
      </c>
      <c r="D132" s="5" t="n">
        <v>-2</v>
      </c>
      <c r="E132" s="5" t="n">
        <v>12</v>
      </c>
    </row>
    <row r="133" spans="1:5">
      <c r="A133" s="4" t="s">
        <v>110</v>
      </c>
      <c r="B133" s="5" t="n">
        <v>-186</v>
      </c>
      <c r="D133" s="5" t="n">
        <v>-186</v>
      </c>
    </row>
    <row r="134" spans="1:5">
      <c r="A134" s="4" t="s">
        <v>111</v>
      </c>
      <c r="B134" s="5" t="n">
        <v>9</v>
      </c>
      <c r="C134" s="5" t="n">
        <v>704</v>
      </c>
      <c r="D134" s="5" t="n">
        <v>57</v>
      </c>
      <c r="E134" s="5" t="n">
        <v>1069</v>
      </c>
    </row>
    <row r="135" spans="1:5">
      <c r="A135" s="4" t="s">
        <v>112</v>
      </c>
      <c r="B135" s="5" t="n">
        <v>37745</v>
      </c>
      <c r="C135" s="5" t="n">
        <v>53684</v>
      </c>
      <c r="D135" s="5" t="n">
        <v>65170</v>
      </c>
      <c r="E135" s="5" t="n">
        <v>75765</v>
      </c>
    </row>
    <row r="136" spans="1:5">
      <c r="A136" s="4" t="s">
        <v>113</v>
      </c>
      <c r="B136" s="5" t="n">
        <v>69023</v>
      </c>
      <c r="C136" s="5" t="n">
        <v>104529</v>
      </c>
      <c r="D136" s="5" t="n">
        <v>143783</v>
      </c>
      <c r="E136" s="5" t="n">
        <v>168778</v>
      </c>
    </row>
    <row r="137" spans="1:5">
      <c r="A137" s="4" t="s">
        <v>114</v>
      </c>
      <c r="B137" s="5" t="n">
        <v>-1012</v>
      </c>
      <c r="C137" s="5" t="n">
        <v>-9325</v>
      </c>
      <c r="D137" s="5" t="n">
        <v>-1660</v>
      </c>
      <c r="E137" s="5" t="n">
        <v>-8127</v>
      </c>
    </row>
    <row r="138" spans="1:5">
      <c r="A138" s="4" t="s">
        <v>115</v>
      </c>
      <c r="B138" s="5" t="n">
        <v>68011</v>
      </c>
      <c r="C138" s="5" t="n">
        <v>95204</v>
      </c>
      <c r="D138" s="5" t="n">
        <v>142123</v>
      </c>
      <c r="E138" s="5" t="n">
        <v>160651</v>
      </c>
    </row>
    <row r="139" spans="1:5">
      <c r="A139" s="4" t="s">
        <v>116</v>
      </c>
      <c r="B139" s="5" t="n">
        <v>-2427</v>
      </c>
      <c r="C139" s="5" t="n">
        <v>-30</v>
      </c>
      <c r="D139" s="5" t="n">
        <v>-3943</v>
      </c>
      <c r="E139" s="5" t="n">
        <v>346</v>
      </c>
    </row>
    <row r="140" spans="1:5">
      <c r="A140" s="4" t="s">
        <v>117</v>
      </c>
      <c r="B140" s="5" t="n">
        <v>65584</v>
      </c>
      <c r="C140" s="5" t="n">
        <v>95174</v>
      </c>
      <c r="D140" s="5" t="n">
        <v>138180</v>
      </c>
      <c r="E140" s="5" t="n">
        <v>160997</v>
      </c>
    </row>
    <row r="141" spans="1:5">
      <c r="A141" s="4" t="s">
        <v>1371</v>
      </c>
    </row>
    <row r="142" spans="1:5">
      <c r="A142" s="3" t="s">
        <v>81</v>
      </c>
    </row>
    <row r="143" spans="1:5">
      <c r="A143" s="4" t="s">
        <v>85</v>
      </c>
      <c r="B143" s="5" t="n">
        <v>74401</v>
      </c>
      <c r="C143" s="5" t="n">
        <v>46279</v>
      </c>
      <c r="D143" s="5" t="n">
        <v>141111</v>
      </c>
      <c r="E143" s="5" t="n">
        <v>91132</v>
      </c>
    </row>
    <row r="144" spans="1:5">
      <c r="A144" s="4" t="s">
        <v>86</v>
      </c>
      <c r="B144" s="5" t="n">
        <v>81</v>
      </c>
      <c r="C144" s="5" t="n">
        <v>221</v>
      </c>
      <c r="D144" s="5" t="n">
        <v>182</v>
      </c>
      <c r="E144" s="5" t="n">
        <v>266</v>
      </c>
    </row>
    <row r="145" spans="1:5">
      <c r="A145" s="4" t="s">
        <v>87</v>
      </c>
      <c r="B145" s="5" t="n">
        <v>74482</v>
      </c>
      <c r="C145" s="5" t="n">
        <v>46500</v>
      </c>
      <c r="D145" s="5" t="n">
        <v>141293</v>
      </c>
      <c r="E145" s="5" t="n">
        <v>91398</v>
      </c>
    </row>
    <row r="146" spans="1:5">
      <c r="A146" s="3" t="s">
        <v>88</v>
      </c>
    </row>
    <row r="147" spans="1:5">
      <c r="A147" s="4" t="s">
        <v>90</v>
      </c>
      <c r="B147" s="5" t="n">
        <v>19380</v>
      </c>
      <c r="C147" s="5" t="n">
        <v>10899</v>
      </c>
      <c r="D147" s="5" t="n">
        <v>35914</v>
      </c>
      <c r="E147" s="5" t="n">
        <v>21106</v>
      </c>
    </row>
    <row r="148" spans="1:5">
      <c r="A148" s="4" t="s">
        <v>91</v>
      </c>
      <c r="B148" s="5" t="n">
        <v>1971</v>
      </c>
      <c r="C148" s="5" t="n">
        <v>1000</v>
      </c>
      <c r="D148" s="5" t="n">
        <v>3830</v>
      </c>
      <c r="E148" s="5" t="n">
        <v>2381</v>
      </c>
    </row>
    <row r="149" spans="1:5">
      <c r="A149" s="4" t="s">
        <v>92</v>
      </c>
      <c r="B149" s="5" t="n">
        <v>-52</v>
      </c>
      <c r="C149" s="5" t="n">
        <v>99</v>
      </c>
      <c r="D149" s="5" t="n">
        <v>-46</v>
      </c>
      <c r="E149" s="5" t="n">
        <v>271</v>
      </c>
    </row>
    <row r="150" spans="1:5">
      <c r="A150" s="4" t="s">
        <v>93</v>
      </c>
      <c r="B150" s="5" t="n">
        <v>25991</v>
      </c>
      <c r="C150" s="5" t="n">
        <v>17792</v>
      </c>
      <c r="D150" s="5" t="n">
        <v>49479</v>
      </c>
      <c r="E150" s="5" t="n">
        <v>33183</v>
      </c>
    </row>
    <row r="151" spans="1:5">
      <c r="A151" s="4" t="s">
        <v>94</v>
      </c>
      <c r="B151" s="5" t="n">
        <v>31738</v>
      </c>
      <c r="C151" s="5" t="n">
        <v>17279</v>
      </c>
      <c r="D151" s="5" t="n">
        <v>58207</v>
      </c>
      <c r="E151" s="5" t="n">
        <v>34436</v>
      </c>
    </row>
    <row r="152" spans="1:5">
      <c r="A152" s="4" t="s">
        <v>96</v>
      </c>
      <c r="C152" s="5" t="n">
        <v>-34</v>
      </c>
      <c r="E152" s="5" t="n">
        <v>-34</v>
      </c>
    </row>
    <row r="153" spans="1:5">
      <c r="A153" s="4" t="s">
        <v>97</v>
      </c>
      <c r="B153" s="5" t="n">
        <v>79028</v>
      </c>
      <c r="C153" s="5" t="n">
        <v>47035</v>
      </c>
      <c r="D153" s="5" t="n">
        <v>147384</v>
      </c>
      <c r="E153" s="5" t="n">
        <v>91343</v>
      </c>
    </row>
    <row r="154" spans="1:5">
      <c r="A154" s="4" t="s">
        <v>98</v>
      </c>
      <c r="B154" s="5" t="n">
        <v>-4546</v>
      </c>
      <c r="C154" s="5" t="n">
        <v>-535</v>
      </c>
      <c r="D154" s="5" t="n">
        <v>-6091</v>
      </c>
      <c r="E154" s="5" t="n">
        <v>55</v>
      </c>
    </row>
    <row r="155" spans="1:5">
      <c r="A155" s="3" t="s">
        <v>99</v>
      </c>
    </row>
    <row r="156" spans="1:5">
      <c r="A156" s="4" t="s">
        <v>765</v>
      </c>
      <c r="B156" s="5" t="n">
        <v>2933</v>
      </c>
      <c r="C156" s="5" t="n">
        <v>2488</v>
      </c>
      <c r="D156" s="5" t="n">
        <v>-582</v>
      </c>
      <c r="E156" s="5" t="n">
        <v>4949</v>
      </c>
    </row>
    <row r="157" spans="1:5">
      <c r="A157" s="4" t="s">
        <v>105</v>
      </c>
      <c r="B157" s="5" t="n">
        <v>2941</v>
      </c>
      <c r="C157" s="5" t="n">
        <v>77</v>
      </c>
      <c r="D157" s="5" t="n">
        <v>6883</v>
      </c>
      <c r="E157" s="5" t="n">
        <v>77</v>
      </c>
    </row>
    <row r="158" spans="1:5">
      <c r="A158" s="4" t="s">
        <v>106</v>
      </c>
      <c r="B158" s="5" t="n">
        <v>19920</v>
      </c>
      <c r="C158" s="5" t="n">
        <v>-20481</v>
      </c>
      <c r="D158" s="5" t="n">
        <v>21839</v>
      </c>
      <c r="E158" s="5" t="n">
        <v>-20992</v>
      </c>
    </row>
    <row r="159" spans="1:5">
      <c r="A159" s="4" t="s">
        <v>107</v>
      </c>
      <c r="B159" s="5" t="n">
        <v>-1</v>
      </c>
      <c r="C159" s="5" t="n">
        <v>17</v>
      </c>
      <c r="D159" s="5" t="n">
        <v>1</v>
      </c>
      <c r="E159" s="5" t="n">
        <v>17</v>
      </c>
    </row>
    <row r="160" spans="1:5">
      <c r="A160" s="4" t="s">
        <v>111</v>
      </c>
      <c r="B160" s="5" t="n">
        <v>489</v>
      </c>
      <c r="D160" s="5" t="n">
        <v>506</v>
      </c>
    </row>
    <row r="161" spans="1:5">
      <c r="A161" s="4" t="s">
        <v>112</v>
      </c>
      <c r="B161" s="5" t="n">
        <v>26282</v>
      </c>
      <c r="C161" s="5" t="n">
        <v>-17899</v>
      </c>
      <c r="D161" s="5" t="n">
        <v>28647</v>
      </c>
      <c r="E161" s="5" t="n">
        <v>-15949</v>
      </c>
    </row>
    <row r="162" spans="1:5">
      <c r="A162" s="4" t="s">
        <v>113</v>
      </c>
      <c r="B162" s="5" t="n">
        <v>21736</v>
      </c>
      <c r="C162" s="5" t="n">
        <v>-18434</v>
      </c>
      <c r="D162" s="5" t="n">
        <v>22556</v>
      </c>
      <c r="E162" s="5" t="n">
        <v>-15894</v>
      </c>
    </row>
    <row r="163" spans="1:5">
      <c r="A163" s="4" t="s">
        <v>114</v>
      </c>
      <c r="B163" s="5" t="n">
        <v>-611</v>
      </c>
      <c r="D163" s="5" t="n">
        <v>-1872</v>
      </c>
    </row>
    <row r="164" spans="1:5">
      <c r="A164" s="4" t="s">
        <v>115</v>
      </c>
      <c r="B164" s="5" t="n">
        <v>21125</v>
      </c>
      <c r="C164" s="5" t="n">
        <v>-18434</v>
      </c>
      <c r="D164" s="5" t="n">
        <v>20684</v>
      </c>
      <c r="E164" s="5" t="n">
        <v>-15894</v>
      </c>
    </row>
    <row r="165" spans="1:5">
      <c r="A165" s="4" t="s">
        <v>116</v>
      </c>
      <c r="B165" s="5" t="n">
        <v>-4684</v>
      </c>
      <c r="D165" s="5" t="n">
        <v>-7137</v>
      </c>
    </row>
    <row r="166" spans="1:5">
      <c r="A166" s="4" t="s">
        <v>117</v>
      </c>
      <c r="B166" s="5" t="n">
        <v>16441</v>
      </c>
      <c r="C166" s="5" t="n">
        <v>-18434</v>
      </c>
      <c r="D166" s="5" t="n">
        <v>13547</v>
      </c>
      <c r="E166" s="5" t="n">
        <v>-15894</v>
      </c>
    </row>
    <row r="167" spans="1:5">
      <c r="A167" s="4" t="s">
        <v>1372</v>
      </c>
    </row>
    <row r="168" spans="1:5">
      <c r="A168" s="3" t="s">
        <v>81</v>
      </c>
    </row>
    <row r="169" spans="1:5">
      <c r="A169" s="4" t="s">
        <v>86</v>
      </c>
      <c r="B169" s="5" t="n">
        <v>86</v>
      </c>
      <c r="D169" s="5" t="n">
        <v>138</v>
      </c>
    </row>
    <row r="170" spans="1:5">
      <c r="A170" s="4" t="s">
        <v>87</v>
      </c>
      <c r="B170" s="5" t="n">
        <v>86</v>
      </c>
      <c r="D170" s="5" t="n">
        <v>138</v>
      </c>
    </row>
    <row r="171" spans="1:5">
      <c r="A171" s="3" t="s">
        <v>88</v>
      </c>
    </row>
    <row r="172" spans="1:5">
      <c r="A172" s="4" t="s">
        <v>89</v>
      </c>
      <c r="B172" s="5" t="n">
        <v>26907</v>
      </c>
      <c r="C172" s="5" t="n">
        <v>24096</v>
      </c>
      <c r="D172" s="5" t="n">
        <v>56958</v>
      </c>
      <c r="E172" s="5" t="n">
        <v>47958</v>
      </c>
    </row>
    <row r="173" spans="1:5">
      <c r="A173" s="4" t="s">
        <v>90</v>
      </c>
      <c r="B173" s="5" t="n">
        <v>31854</v>
      </c>
      <c r="C173" s="5" t="n">
        <v>31351</v>
      </c>
      <c r="D173" s="5" t="n">
        <v>65657</v>
      </c>
      <c r="E173" s="5" t="n">
        <v>62958</v>
      </c>
    </row>
    <row r="174" spans="1:5">
      <c r="A174" s="4" t="s">
        <v>91</v>
      </c>
      <c r="B174" s="5" t="n">
        <v>3367</v>
      </c>
      <c r="C174" s="5" t="n">
        <v>3298</v>
      </c>
      <c r="D174" s="5" t="n">
        <v>5849</v>
      </c>
      <c r="E174" s="5" t="n">
        <v>5468</v>
      </c>
    </row>
    <row r="175" spans="1:5">
      <c r="A175" s="4" t="s">
        <v>97</v>
      </c>
      <c r="B175" s="5" t="n">
        <v>62128</v>
      </c>
      <c r="C175" s="5" t="n">
        <v>58745</v>
      </c>
      <c r="D175" s="5" t="n">
        <v>128464</v>
      </c>
      <c r="E175" s="5" t="n">
        <v>116384</v>
      </c>
    </row>
    <row r="176" spans="1:5">
      <c r="A176" s="4" t="s">
        <v>98</v>
      </c>
      <c r="B176" s="5" t="n">
        <v>-62042</v>
      </c>
      <c r="C176" s="5" t="n">
        <v>-58745</v>
      </c>
      <c r="D176" s="5" t="n">
        <v>-128326</v>
      </c>
      <c r="E176" s="5" t="n">
        <v>-116384</v>
      </c>
    </row>
    <row r="177" spans="1:5">
      <c r="A177" s="3" t="s">
        <v>99</v>
      </c>
    </row>
    <row r="178" spans="1:5">
      <c r="A178" s="4" t="s">
        <v>106</v>
      </c>
      <c r="B178" s="5" t="n">
        <v>-6367</v>
      </c>
      <c r="D178" s="5" t="n">
        <v>-19369</v>
      </c>
    </row>
    <row r="179" spans="1:5">
      <c r="A179" s="4" t="s">
        <v>110</v>
      </c>
      <c r="E179" s="5" t="n">
        <v>-5916</v>
      </c>
    </row>
    <row r="180" spans="1:5">
      <c r="A180" s="4" t="s">
        <v>112</v>
      </c>
      <c r="B180" s="5" t="n">
        <v>-6367</v>
      </c>
      <c r="D180" s="5" t="n">
        <v>-19369</v>
      </c>
      <c r="E180" s="5" t="n">
        <v>-5916</v>
      </c>
    </row>
    <row r="181" spans="1:5">
      <c r="A181" s="4" t="s">
        <v>113</v>
      </c>
      <c r="B181" s="5" t="n">
        <v>-68409</v>
      </c>
      <c r="C181" s="5" t="n">
        <v>-58745</v>
      </c>
      <c r="D181" s="5" t="n">
        <v>-147695</v>
      </c>
      <c r="E181" s="5" t="n">
        <v>-122300</v>
      </c>
    </row>
    <row r="182" spans="1:5">
      <c r="A182" s="4" t="s">
        <v>115</v>
      </c>
      <c r="B182" s="5" t="n">
        <v>-68409</v>
      </c>
      <c r="C182" s="5" t="n">
        <v>-58745</v>
      </c>
      <c r="D182" s="5" t="n">
        <v>-147695</v>
      </c>
      <c r="E182" s="5" t="n">
        <v>-122300</v>
      </c>
    </row>
    <row r="183" spans="1:5">
      <c r="A183" s="4" t="s">
        <v>117</v>
      </c>
      <c r="B183" s="5" t="n">
        <v>-68409</v>
      </c>
      <c r="C183" s="5" t="n">
        <v>-58745</v>
      </c>
      <c r="D183" s="5" t="n">
        <v>-147695</v>
      </c>
      <c r="E183" s="5" t="n">
        <v>-122300</v>
      </c>
    </row>
    <row r="184" spans="1:5">
      <c r="A184" s="4" t="s">
        <v>1373</v>
      </c>
    </row>
    <row r="185" spans="1:5">
      <c r="A185" s="3" t="s">
        <v>81</v>
      </c>
    </row>
    <row r="186" spans="1:5">
      <c r="A186" s="4" t="s">
        <v>83</v>
      </c>
      <c r="B186" s="5" t="n">
        <v>-28612</v>
      </c>
      <c r="C186" s="5" t="n">
        <v>-37433</v>
      </c>
      <c r="D186" s="5" t="n">
        <v>-62181</v>
      </c>
      <c r="E186" s="5" t="n">
        <v>-69764</v>
      </c>
    </row>
    <row r="187" spans="1:5">
      <c r="A187" s="4" t="s">
        <v>84</v>
      </c>
      <c r="B187" s="5" t="n">
        <v>-7422</v>
      </c>
      <c r="C187" s="5" t="n">
        <v>-15251</v>
      </c>
      <c r="D187" s="5" t="n">
        <v>-14954</v>
      </c>
      <c r="E187" s="5" t="n">
        <v>-31440</v>
      </c>
    </row>
    <row r="188" spans="1:5">
      <c r="A188" s="4" t="s">
        <v>86</v>
      </c>
      <c r="B188" s="5" t="n">
        <v>-51</v>
      </c>
      <c r="C188" s="5" t="n">
        <v>-66</v>
      </c>
      <c r="D188" s="5" t="n">
        <v>-105</v>
      </c>
      <c r="E188" s="5" t="n">
        <v>-185</v>
      </c>
    </row>
    <row r="189" spans="1:5">
      <c r="A189" s="4" t="s">
        <v>87</v>
      </c>
      <c r="B189" s="5" t="n">
        <v>-36085</v>
      </c>
      <c r="C189" s="5" t="n">
        <v>-52750</v>
      </c>
      <c r="D189" s="5" t="n">
        <v>-77240</v>
      </c>
      <c r="E189" s="5" t="n">
        <v>-101389</v>
      </c>
    </row>
    <row r="190" spans="1:5">
      <c r="A190" s="3" t="s">
        <v>88</v>
      </c>
    </row>
    <row r="191" spans="1:5">
      <c r="A191" s="4" t="s">
        <v>89</v>
      </c>
      <c r="B191" s="5" t="n">
        <v>106</v>
      </c>
      <c r="C191" s="5" t="n">
        <v>50</v>
      </c>
      <c r="D191" s="5" t="n">
        <v>199</v>
      </c>
      <c r="E191" s="5" t="n">
        <v>100</v>
      </c>
    </row>
    <row r="192" spans="1:5">
      <c r="A192" s="4" t="s">
        <v>90</v>
      </c>
      <c r="B192" s="5" t="n">
        <v>-275</v>
      </c>
      <c r="C192" s="5" t="n">
        <v>-275</v>
      </c>
      <c r="D192" s="5" t="n">
        <v>-545</v>
      </c>
      <c r="E192" s="5" t="n">
        <v>-544</v>
      </c>
    </row>
    <row r="193" spans="1:5">
      <c r="A193" s="4" t="s">
        <v>91</v>
      </c>
      <c r="B193" s="5" t="n">
        <v>84</v>
      </c>
      <c r="C193" s="5" t="n">
        <v>74</v>
      </c>
      <c r="D193" s="5" t="n">
        <v>170</v>
      </c>
      <c r="E193" s="5" t="n">
        <v>161</v>
      </c>
    </row>
    <row r="194" spans="1:5">
      <c r="A194" s="4" t="s">
        <v>97</v>
      </c>
      <c r="B194" s="5" t="n">
        <v>-85</v>
      </c>
      <c r="C194" s="5" t="n">
        <v>-151</v>
      </c>
      <c r="D194" s="5" t="n">
        <v>-176</v>
      </c>
      <c r="E194" s="5" t="n">
        <v>-283</v>
      </c>
    </row>
    <row r="195" spans="1:5">
      <c r="A195" s="4" t="s">
        <v>98</v>
      </c>
      <c r="B195" s="5" t="n">
        <v>-36000</v>
      </c>
      <c r="C195" s="5" t="n">
        <v>-52599</v>
      </c>
      <c r="D195" s="5" t="n">
        <v>-77064</v>
      </c>
      <c r="E195" s="5" t="n">
        <v>-101106</v>
      </c>
    </row>
    <row r="196" spans="1:5">
      <c r="A196" s="3" t="s">
        <v>99</v>
      </c>
    </row>
    <row r="197" spans="1:5">
      <c r="A197" s="4" t="s">
        <v>100</v>
      </c>
      <c r="B197" s="5" t="n">
        <v>43946</v>
      </c>
      <c r="C197" s="5" t="n">
        <v>77761</v>
      </c>
      <c r="D197" s="5" t="n">
        <v>96599</v>
      </c>
      <c r="E197" s="5" t="n">
        <v>146931</v>
      </c>
    </row>
    <row r="198" spans="1:5">
      <c r="A198" s="4" t="s">
        <v>101</v>
      </c>
      <c r="B198" s="5" t="n">
        <v>1052</v>
      </c>
      <c r="C198" s="5" t="n">
        <v>5666</v>
      </c>
      <c r="D198" s="5" t="n">
        <v>4406</v>
      </c>
      <c r="E198" s="5" t="n">
        <v>6870</v>
      </c>
    </row>
    <row r="199" spans="1:5">
      <c r="A199" s="4" t="s">
        <v>102</v>
      </c>
      <c r="B199" s="5" t="n">
        <v>-7890</v>
      </c>
      <c r="C199" s="5" t="n">
        <v>-14600</v>
      </c>
      <c r="D199" s="5" t="n">
        <v>-21314</v>
      </c>
      <c r="E199" s="5" t="n">
        <v>-34988</v>
      </c>
    </row>
    <row r="200" spans="1:5">
      <c r="A200" s="4" t="s">
        <v>765</v>
      </c>
      <c r="B200" s="5" t="n">
        <v>-720</v>
      </c>
      <c r="C200" s="5" t="n">
        <v>-10145</v>
      </c>
      <c r="D200" s="5" t="n">
        <v>-1707</v>
      </c>
      <c r="E200" s="5" t="n">
        <v>-11106</v>
      </c>
    </row>
    <row r="201" spans="1:5">
      <c r="A201" s="4" t="s">
        <v>111</v>
      </c>
      <c r="C201" s="5" t="n">
        <v>-613</v>
      </c>
      <c r="E201" s="5" t="n">
        <v>-613</v>
      </c>
    </row>
    <row r="202" spans="1:5">
      <c r="A202" s="4" t="s">
        <v>112</v>
      </c>
      <c r="B202" s="5" t="n">
        <v>36388</v>
      </c>
      <c r="C202" s="5" t="n">
        <v>58069</v>
      </c>
      <c r="D202" s="5" t="n">
        <v>77984</v>
      </c>
      <c r="E202" s="5" t="n">
        <v>107094</v>
      </c>
    </row>
    <row r="203" spans="1:5">
      <c r="A203" s="4" t="s">
        <v>113</v>
      </c>
      <c r="B203" s="5" t="n">
        <v>388</v>
      </c>
      <c r="C203" s="5" t="n">
        <v>5470</v>
      </c>
      <c r="D203" s="5" t="n">
        <v>920</v>
      </c>
      <c r="E203" s="5" t="n">
        <v>5988</v>
      </c>
    </row>
    <row r="204" spans="1:5">
      <c r="A204" s="4" t="s">
        <v>115</v>
      </c>
      <c r="B204" s="5" t="n">
        <v>388</v>
      </c>
      <c r="C204" s="5" t="n">
        <v>5470</v>
      </c>
      <c r="D204" s="5" t="n">
        <v>920</v>
      </c>
      <c r="E204" s="5" t="n">
        <v>5988</v>
      </c>
    </row>
    <row r="205" spans="1:5">
      <c r="A205" s="4" t="s">
        <v>116</v>
      </c>
      <c r="B205" s="7" t="n">
        <v>-388</v>
      </c>
      <c r="C205" s="7" t="n">
        <v>-5470</v>
      </c>
      <c r="D205" s="7" t="n">
        <v>-920</v>
      </c>
      <c r="E205" s="7" t="n">
        <v>-598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374</v>
      </c>
      <c r="B1" s="2" t="s">
        <v>2</v>
      </c>
      <c r="C1" s="2" t="s">
        <v>762</v>
      </c>
      <c r="D1" s="2" t="s">
        <v>25</v>
      </c>
      <c r="E1" s="2" t="s">
        <v>80</v>
      </c>
      <c r="F1" s="2" t="s">
        <v>1156</v>
      </c>
      <c r="G1" s="2" t="s">
        <v>497</v>
      </c>
    </row>
    <row r="2" spans="1:7">
      <c r="A2" s="3" t="s">
        <v>26</v>
      </c>
    </row>
    <row r="3" spans="1:7">
      <c r="A3" s="4" t="s">
        <v>27</v>
      </c>
      <c r="B3" s="7" t="n">
        <v>235419</v>
      </c>
      <c r="D3" s="7" t="n">
        <v>369448</v>
      </c>
    </row>
    <row r="4" spans="1:7">
      <c r="A4" s="4" t="s">
        <v>28</v>
      </c>
      <c r="B4" s="5" t="n">
        <v>89794</v>
      </c>
      <c r="D4" s="5" t="n">
        <v>48825</v>
      </c>
    </row>
    <row r="5" spans="1:7">
      <c r="A5" s="4" t="s">
        <v>29</v>
      </c>
      <c r="B5" s="5" t="n">
        <v>6928176</v>
      </c>
      <c r="D5" s="5" t="n">
        <v>6562495</v>
      </c>
    </row>
    <row r="6" spans="1:7">
      <c r="A6" s="4" t="s">
        <v>510</v>
      </c>
      <c r="B6" s="5" t="n">
        <v>1092769</v>
      </c>
      <c r="D6" s="5" t="n">
        <v>745743</v>
      </c>
    </row>
    <row r="7" spans="1:7">
      <c r="A7" s="4" t="s">
        <v>31</v>
      </c>
      <c r="B7" s="5" t="n">
        <v>74217</v>
      </c>
      <c r="D7" s="5" t="n">
        <v>74403</v>
      </c>
    </row>
    <row r="8" spans="1:7">
      <c r="A8" s="4" t="s">
        <v>635</v>
      </c>
      <c r="B8" s="5" t="n">
        <v>441935</v>
      </c>
      <c r="D8" s="5" t="n">
        <v>718203</v>
      </c>
    </row>
    <row r="9" spans="1:7">
      <c r="A9" s="4" t="s">
        <v>33</v>
      </c>
      <c r="B9" s="5" t="n">
        <v>2936684</v>
      </c>
      <c r="D9" s="5" t="n">
        <v>2647481</v>
      </c>
    </row>
    <row r="10" spans="1:7">
      <c r="A10" s="4" t="s">
        <v>1375</v>
      </c>
      <c r="B10" s="5" t="n">
        <v>166686</v>
      </c>
      <c r="D10" s="5" t="n">
        <v>183092</v>
      </c>
    </row>
    <row r="11" spans="1:7">
      <c r="A11" s="4" t="s">
        <v>35</v>
      </c>
      <c r="B11" s="5" t="n">
        <v>166716</v>
      </c>
      <c r="D11" s="5" t="n">
        <v>185503</v>
      </c>
    </row>
    <row r="12" spans="1:7">
      <c r="A12" s="4" t="s">
        <v>36</v>
      </c>
      <c r="B12" s="5" t="n">
        <v>140437</v>
      </c>
      <c r="D12" s="5" t="n">
        <v>140437</v>
      </c>
    </row>
    <row r="13" spans="1:7">
      <c r="A13" s="4" t="s">
        <v>37</v>
      </c>
      <c r="B13" s="5" t="n">
        <v>50815</v>
      </c>
      <c r="D13" s="5" t="n">
        <v>33898</v>
      </c>
    </row>
    <row r="14" spans="1:7">
      <c r="A14" s="4" t="s">
        <v>38</v>
      </c>
      <c r="B14" s="5" t="n">
        <v>54660</v>
      </c>
      <c r="D14" s="5" t="n">
        <v>47747</v>
      </c>
    </row>
    <row r="15" spans="1:7">
      <c r="A15" s="4" t="s">
        <v>39</v>
      </c>
      <c r="B15" s="5" t="n">
        <v>177578</v>
      </c>
      <c r="D15" s="5" t="n">
        <v>138140</v>
      </c>
    </row>
    <row r="16" spans="1:7">
      <c r="A16" s="4" t="s">
        <v>1376</v>
      </c>
      <c r="B16" s="5" t="n">
        <v>48044873</v>
      </c>
      <c r="D16" s="5" t="n">
        <v>51045874</v>
      </c>
    </row>
    <row r="17" spans="1:7">
      <c r="A17" s="4" t="s">
        <v>41</v>
      </c>
      <c r="B17" s="5" t="n">
        <v>60600759</v>
      </c>
      <c r="D17" s="5" t="n">
        <v>62941289</v>
      </c>
    </row>
    <row r="18" spans="1:7">
      <c r="A18" s="3" t="s">
        <v>42</v>
      </c>
    </row>
    <row r="19" spans="1:7">
      <c r="A19" s="4" t="s">
        <v>43</v>
      </c>
      <c r="B19" s="5" t="n">
        <v>189673</v>
      </c>
      <c r="D19" s="5" t="n">
        <v>185117</v>
      </c>
    </row>
    <row r="20" spans="1:7">
      <c r="A20" s="4" t="s">
        <v>44</v>
      </c>
      <c r="B20" s="5" t="n">
        <v>25324</v>
      </c>
      <c r="D20" s="5" t="n">
        <v>42369</v>
      </c>
    </row>
    <row r="21" spans="1:7">
      <c r="A21" s="4" t="s">
        <v>45</v>
      </c>
      <c r="B21" s="5" t="n">
        <v>126857</v>
      </c>
      <c r="D21" s="5" t="n">
        <v>125916</v>
      </c>
    </row>
    <row r="22" spans="1:7">
      <c r="A22" s="4" t="s">
        <v>46</v>
      </c>
      <c r="B22" s="5" t="n">
        <v>36135</v>
      </c>
      <c r="D22" s="5" t="n">
        <v>36200</v>
      </c>
    </row>
    <row r="23" spans="1:7">
      <c r="A23" s="4" t="s">
        <v>47</v>
      </c>
      <c r="B23" s="5" t="n">
        <v>6216617</v>
      </c>
      <c r="D23" s="5" t="n">
        <v>5773056</v>
      </c>
    </row>
    <row r="24" spans="1:7">
      <c r="A24" s="4" t="s">
        <v>48</v>
      </c>
      <c r="B24" s="5" t="n">
        <v>2255976</v>
      </c>
      <c r="D24" s="5" t="n">
        <v>2125235</v>
      </c>
    </row>
    <row r="25" spans="1:7">
      <c r="A25" s="4" t="s">
        <v>49</v>
      </c>
      <c r="B25" s="5" t="n">
        <v>74058</v>
      </c>
      <c r="D25" s="5" t="n">
        <v>74185</v>
      </c>
    </row>
    <row r="26" spans="1:7">
      <c r="A26" s="4" t="s">
        <v>50</v>
      </c>
      <c r="B26" s="5" t="n">
        <v>46976428</v>
      </c>
      <c r="D26" s="5" t="n">
        <v>50000010</v>
      </c>
    </row>
    <row r="27" spans="1:7">
      <c r="A27" s="4" t="s">
        <v>51</v>
      </c>
      <c r="B27" s="5" t="n">
        <v>55901068</v>
      </c>
      <c r="D27" s="5" t="n">
        <v>58362088</v>
      </c>
    </row>
    <row r="28" spans="1:7">
      <c r="A28" s="3" t="s">
        <v>54</v>
      </c>
    </row>
    <row r="29" spans="1:7">
      <c r="A29" s="4" t="s">
        <v>136</v>
      </c>
      <c r="B29" s="5" t="n">
        <v>2675</v>
      </c>
      <c r="D29" s="5" t="n">
        <v>2660</v>
      </c>
    </row>
    <row r="30" spans="1:7">
      <c r="A30" s="4" t="s">
        <v>57</v>
      </c>
      <c r="B30" s="5" t="n">
        <v>4738969</v>
      </c>
      <c r="D30" s="5" t="n">
        <v>4715246</v>
      </c>
    </row>
    <row r="31" spans="1:7">
      <c r="A31" s="4" t="s">
        <v>1377</v>
      </c>
      <c r="B31" s="5" t="n">
        <v>-104194</v>
      </c>
      <c r="D31" s="5" t="n">
        <v>-92104</v>
      </c>
    </row>
    <row r="32" spans="1:7">
      <c r="A32" s="4" t="s">
        <v>1378</v>
      </c>
      <c r="B32" s="5" t="n">
        <v>68134</v>
      </c>
      <c r="C32" s="7" t="n">
        <v>75310</v>
      </c>
      <c r="D32" s="5" t="n">
        <v>69924</v>
      </c>
      <c r="E32" s="7" t="n">
        <v>55981</v>
      </c>
      <c r="F32" s="7" t="n">
        <v>40067</v>
      </c>
      <c r="G32" s="7" t="n">
        <v>36138</v>
      </c>
    </row>
    <row r="33" spans="1:7">
      <c r="A33" s="4" t="s">
        <v>1379</v>
      </c>
      <c r="B33" s="5" t="n">
        <v>-260762</v>
      </c>
      <c r="D33" s="5" t="n">
        <v>-217312</v>
      </c>
    </row>
    <row r="34" spans="1:7">
      <c r="A34" s="4" t="s">
        <v>61</v>
      </c>
      <c r="B34" s="5" t="n">
        <v>4444822</v>
      </c>
      <c r="D34" s="5" t="n">
        <v>4478414</v>
      </c>
    </row>
    <row r="35" spans="1:7">
      <c r="A35" s="4" t="s">
        <v>62</v>
      </c>
      <c r="B35" s="5" t="n">
        <v>254869</v>
      </c>
      <c r="D35" s="5" t="n">
        <v>100787</v>
      </c>
    </row>
    <row r="36" spans="1:7">
      <c r="A36" s="4" t="s">
        <v>63</v>
      </c>
      <c r="B36" s="5" t="n">
        <v>4699691</v>
      </c>
      <c r="D36" s="5" t="n">
        <v>4579201</v>
      </c>
      <c r="E36" s="7" t="n">
        <v>4560449</v>
      </c>
      <c r="G36" s="7" t="n">
        <v>4560073</v>
      </c>
    </row>
    <row r="37" spans="1:7">
      <c r="A37" s="4" t="s">
        <v>64</v>
      </c>
      <c r="B37" s="5" t="n">
        <v>60600759</v>
      </c>
      <c r="D37" s="5" t="n">
        <v>62941289</v>
      </c>
    </row>
    <row r="38" spans="1:7">
      <c r="A38" s="4" t="s">
        <v>1368</v>
      </c>
    </row>
    <row r="39" spans="1:7">
      <c r="A39" s="3" t="s">
        <v>26</v>
      </c>
    </row>
    <row r="40" spans="1:7">
      <c r="A40" s="4" t="s">
        <v>27</v>
      </c>
      <c r="B40" s="5" t="n">
        <v>234508</v>
      </c>
      <c r="D40" s="5" t="n">
        <v>363722</v>
      </c>
    </row>
    <row r="41" spans="1:7">
      <c r="A41" s="4" t="s">
        <v>28</v>
      </c>
      <c r="B41" s="5" t="n">
        <v>89794</v>
      </c>
      <c r="D41" s="5" t="n">
        <v>48825</v>
      </c>
    </row>
    <row r="42" spans="1:7">
      <c r="A42" s="4" t="s">
        <v>29</v>
      </c>
      <c r="B42" s="5" t="n">
        <v>6928176</v>
      </c>
      <c r="D42" s="5" t="n">
        <v>6562495</v>
      </c>
    </row>
    <row r="43" spans="1:7">
      <c r="A43" s="4" t="s">
        <v>510</v>
      </c>
      <c r="B43" s="5" t="n">
        <v>1092769</v>
      </c>
      <c r="D43" s="5" t="n">
        <v>745743</v>
      </c>
    </row>
    <row r="44" spans="1:7">
      <c r="A44" s="4" t="s">
        <v>31</v>
      </c>
      <c r="B44" s="5" t="n">
        <v>74217</v>
      </c>
      <c r="D44" s="5" t="n">
        <v>74403</v>
      </c>
    </row>
    <row r="45" spans="1:7">
      <c r="A45" s="4" t="s">
        <v>635</v>
      </c>
      <c r="B45" s="5" t="n">
        <v>1465920</v>
      </c>
      <c r="D45" s="5" t="n">
        <v>1718155</v>
      </c>
    </row>
    <row r="46" spans="1:7">
      <c r="A46" s="4" t="s">
        <v>33</v>
      </c>
      <c r="B46" s="5" t="n">
        <v>2936684</v>
      </c>
      <c r="D46" s="5" t="n">
        <v>2647481</v>
      </c>
    </row>
    <row r="47" spans="1:7">
      <c r="A47" s="4" t="s">
        <v>1375</v>
      </c>
      <c r="B47" s="5" t="n">
        <v>190526</v>
      </c>
      <c r="D47" s="5" t="n">
        <v>211338</v>
      </c>
    </row>
    <row r="48" spans="1:7">
      <c r="A48" s="4" t="s">
        <v>35</v>
      </c>
      <c r="B48" s="5" t="n">
        <v>188433</v>
      </c>
      <c r="D48" s="5" t="n">
        <v>206491</v>
      </c>
    </row>
    <row r="49" spans="1:7">
      <c r="A49" s="4" t="s">
        <v>36</v>
      </c>
      <c r="B49" s="5" t="n">
        <v>140437</v>
      </c>
      <c r="D49" s="5" t="n">
        <v>140437</v>
      </c>
    </row>
    <row r="50" spans="1:7">
      <c r="A50" s="4" t="s">
        <v>37</v>
      </c>
      <c r="B50" s="5" t="n">
        <v>50815</v>
      </c>
      <c r="D50" s="5" t="n">
        <v>33898</v>
      </c>
    </row>
    <row r="51" spans="1:7">
      <c r="A51" s="4" t="s">
        <v>38</v>
      </c>
      <c r="B51" s="5" t="n">
        <v>54660</v>
      </c>
      <c r="D51" s="5" t="n">
        <v>47747</v>
      </c>
    </row>
    <row r="52" spans="1:7">
      <c r="A52" s="4" t="s">
        <v>39</v>
      </c>
      <c r="B52" s="5" t="n">
        <v>177603</v>
      </c>
      <c r="D52" s="5" t="n">
        <v>141008</v>
      </c>
    </row>
    <row r="53" spans="1:7">
      <c r="A53" s="4" t="s">
        <v>41</v>
      </c>
      <c r="B53" s="5" t="n">
        <v>13624542</v>
      </c>
      <c r="D53" s="5" t="n">
        <v>12941743</v>
      </c>
    </row>
    <row r="54" spans="1:7">
      <c r="A54" s="3" t="s">
        <v>42</v>
      </c>
    </row>
    <row r="55" spans="1:7">
      <c r="A55" s="4" t="s">
        <v>43</v>
      </c>
      <c r="B55" s="5" t="n">
        <v>189578</v>
      </c>
      <c r="D55" s="5" t="n">
        <v>183906</v>
      </c>
    </row>
    <row r="56" spans="1:7">
      <c r="A56" s="4" t="s">
        <v>44</v>
      </c>
      <c r="B56" s="5" t="n">
        <v>25324</v>
      </c>
      <c r="D56" s="5" t="n">
        <v>42369</v>
      </c>
    </row>
    <row r="57" spans="1:7">
      <c r="A57" s="4" t="s">
        <v>45</v>
      </c>
      <c r="B57" s="5" t="n">
        <v>126857</v>
      </c>
      <c r="D57" s="5" t="n">
        <v>125916</v>
      </c>
    </row>
    <row r="58" spans="1:7">
      <c r="A58" s="4" t="s">
        <v>46</v>
      </c>
      <c r="B58" s="5" t="n">
        <v>36135</v>
      </c>
      <c r="D58" s="5" t="n">
        <v>36200</v>
      </c>
    </row>
    <row r="59" spans="1:7">
      <c r="A59" s="4" t="s">
        <v>47</v>
      </c>
      <c r="B59" s="5" t="n">
        <v>6240317</v>
      </c>
      <c r="D59" s="5" t="n">
        <v>5796756</v>
      </c>
    </row>
    <row r="60" spans="1:7">
      <c r="A60" s="4" t="s">
        <v>48</v>
      </c>
      <c r="B60" s="5" t="n">
        <v>2255976</v>
      </c>
      <c r="D60" s="5" t="n">
        <v>2125235</v>
      </c>
    </row>
    <row r="61" spans="1:7">
      <c r="A61" s="4" t="s">
        <v>49</v>
      </c>
      <c r="B61" s="5" t="n">
        <v>74058</v>
      </c>
      <c r="D61" s="5" t="n">
        <v>74185</v>
      </c>
    </row>
    <row r="62" spans="1:7">
      <c r="A62" s="4" t="s">
        <v>51</v>
      </c>
      <c r="B62" s="5" t="n">
        <v>8948245</v>
      </c>
      <c r="D62" s="5" t="n">
        <v>8384567</v>
      </c>
    </row>
    <row r="63" spans="1:7">
      <c r="A63" s="3" t="s">
        <v>54</v>
      </c>
    </row>
    <row r="64" spans="1:7">
      <c r="A64" s="4" t="s">
        <v>136</v>
      </c>
      <c r="B64" s="5" t="n">
        <v>2675</v>
      </c>
      <c r="D64" s="5" t="n">
        <v>2660</v>
      </c>
    </row>
    <row r="65" spans="1:7">
      <c r="A65" s="4" t="s">
        <v>57</v>
      </c>
      <c r="B65" s="5" t="n">
        <v>4738969</v>
      </c>
      <c r="D65" s="5" t="n">
        <v>4715246</v>
      </c>
    </row>
    <row r="66" spans="1:7">
      <c r="A66" s="4" t="s">
        <v>1377</v>
      </c>
      <c r="B66" s="5" t="n">
        <v>-104194</v>
      </c>
      <c r="D66" s="5" t="n">
        <v>-92104</v>
      </c>
    </row>
    <row r="67" spans="1:7">
      <c r="A67" s="4" t="s">
        <v>1378</v>
      </c>
      <c r="B67" s="5" t="n">
        <v>68134</v>
      </c>
      <c r="D67" s="5" t="n">
        <v>69924</v>
      </c>
    </row>
    <row r="68" spans="1:7">
      <c r="A68" s="4" t="s">
        <v>1379</v>
      </c>
      <c r="B68" s="5" t="n">
        <v>-260762</v>
      </c>
      <c r="D68" s="5" t="n">
        <v>-217312</v>
      </c>
    </row>
    <row r="69" spans="1:7">
      <c r="A69" s="4" t="s">
        <v>61</v>
      </c>
      <c r="B69" s="5" t="n">
        <v>4444822</v>
      </c>
      <c r="D69" s="5" t="n">
        <v>4478414</v>
      </c>
    </row>
    <row r="70" spans="1:7">
      <c r="A70" s="4" t="s">
        <v>62</v>
      </c>
      <c r="B70" s="5" t="n">
        <v>231475</v>
      </c>
      <c r="D70" s="5" t="n">
        <v>78762</v>
      </c>
    </row>
    <row r="71" spans="1:7">
      <c r="A71" s="4" t="s">
        <v>63</v>
      </c>
      <c r="B71" s="5" t="n">
        <v>4676297</v>
      </c>
      <c r="D71" s="5" t="n">
        <v>4557176</v>
      </c>
    </row>
    <row r="72" spans="1:7">
      <c r="A72" s="4" t="s">
        <v>64</v>
      </c>
      <c r="B72" s="5" t="n">
        <v>13624542</v>
      </c>
      <c r="D72" s="5" t="n">
        <v>12941743</v>
      </c>
    </row>
    <row r="73" spans="1:7">
      <c r="A73" s="4" t="s">
        <v>1369</v>
      </c>
    </row>
    <row r="74" spans="1:7">
      <c r="A74" s="3" t="s">
        <v>26</v>
      </c>
    </row>
    <row r="75" spans="1:7">
      <c r="A75" s="4" t="s">
        <v>27</v>
      </c>
      <c r="B75" s="5" t="n">
        <v>10303</v>
      </c>
      <c r="D75" s="5" t="n">
        <v>14580</v>
      </c>
    </row>
    <row r="76" spans="1:7">
      <c r="A76" s="4" t="s">
        <v>28</v>
      </c>
      <c r="B76" s="5" t="n">
        <v>51942</v>
      </c>
      <c r="D76" s="5" t="n">
        <v>21555</v>
      </c>
    </row>
    <row r="77" spans="1:7">
      <c r="A77" s="4" t="s">
        <v>29</v>
      </c>
      <c r="B77" s="5" t="n">
        <v>6924600</v>
      </c>
      <c r="D77" s="5" t="n">
        <v>6558699</v>
      </c>
    </row>
    <row r="78" spans="1:7">
      <c r="A78" s="4" t="s">
        <v>510</v>
      </c>
      <c r="B78" s="5" t="n">
        <v>792664</v>
      </c>
      <c r="D78" s="5" t="n">
        <v>613287</v>
      </c>
    </row>
    <row r="79" spans="1:7">
      <c r="A79" s="4" t="s">
        <v>31</v>
      </c>
      <c r="B79" s="5" t="n">
        <v>74217</v>
      </c>
      <c r="D79" s="5" t="n">
        <v>74403</v>
      </c>
    </row>
    <row r="80" spans="1:7">
      <c r="A80" s="4" t="s">
        <v>635</v>
      </c>
      <c r="B80" s="5" t="n">
        <v>389509</v>
      </c>
      <c r="D80" s="5" t="n">
        <v>694012</v>
      </c>
    </row>
    <row r="81" spans="1:7">
      <c r="A81" s="4" t="s">
        <v>35</v>
      </c>
      <c r="B81" s="5" t="n">
        <v>33876</v>
      </c>
      <c r="D81" s="5" t="n">
        <v>45028</v>
      </c>
    </row>
    <row r="82" spans="1:7">
      <c r="A82" s="4" t="s">
        <v>37</v>
      </c>
      <c r="B82" s="5" t="n">
        <v>10748</v>
      </c>
      <c r="D82" s="5" t="n">
        <v>6487</v>
      </c>
    </row>
    <row r="83" spans="1:7">
      <c r="A83" s="4" t="s">
        <v>38</v>
      </c>
      <c r="B83" s="5" t="n">
        <v>40180</v>
      </c>
      <c r="D83" s="5" t="n">
        <v>46650</v>
      </c>
    </row>
    <row r="84" spans="1:7">
      <c r="A84" s="4" t="s">
        <v>39</v>
      </c>
      <c r="B84" s="5" t="n">
        <v>31146</v>
      </c>
      <c r="D84" s="5" t="n">
        <v>5648</v>
      </c>
    </row>
    <row r="85" spans="1:7">
      <c r="A85" s="4" t="s">
        <v>41</v>
      </c>
      <c r="B85" s="5" t="n">
        <v>8359185</v>
      </c>
      <c r="D85" s="5" t="n">
        <v>8080349</v>
      </c>
    </row>
    <row r="86" spans="1:7">
      <c r="A86" s="3" t="s">
        <v>42</v>
      </c>
    </row>
    <row r="87" spans="1:7">
      <c r="A87" s="4" t="s">
        <v>43</v>
      </c>
      <c r="B87" s="5" t="n">
        <v>21461</v>
      </c>
      <c r="D87" s="5" t="n">
        <v>23054</v>
      </c>
    </row>
    <row r="88" spans="1:7">
      <c r="A88" s="4" t="s">
        <v>44</v>
      </c>
      <c r="B88" s="5" t="n">
        <v>65</v>
      </c>
      <c r="D88" s="5" t="n">
        <v>20</v>
      </c>
    </row>
    <row r="89" spans="1:7">
      <c r="A89" s="4" t="s">
        <v>46</v>
      </c>
      <c r="B89" s="5" t="n">
        <v>6321</v>
      </c>
      <c r="D89" s="5" t="n">
        <v>20386</v>
      </c>
    </row>
    <row r="90" spans="1:7">
      <c r="A90" s="4" t="s">
        <v>47</v>
      </c>
      <c r="B90" s="5" t="n">
        <v>3466334</v>
      </c>
      <c r="D90" s="5" t="n">
        <v>3466487</v>
      </c>
    </row>
    <row r="91" spans="1:7">
      <c r="A91" s="4" t="s">
        <v>49</v>
      </c>
      <c r="B91" s="5" t="n">
        <v>74058</v>
      </c>
      <c r="D91" s="5" t="n">
        <v>74185</v>
      </c>
    </row>
    <row r="92" spans="1:7">
      <c r="A92" s="4" t="s">
        <v>51</v>
      </c>
      <c r="B92" s="5" t="n">
        <v>3568239</v>
      </c>
      <c r="D92" s="5" t="n">
        <v>3584132</v>
      </c>
    </row>
    <row r="93" spans="1:7">
      <c r="A93" s="3" t="s">
        <v>54</v>
      </c>
    </row>
    <row r="94" spans="1:7">
      <c r="A94" s="4" t="s">
        <v>57</v>
      </c>
      <c r="B94" s="5" t="n">
        <v>1905265</v>
      </c>
      <c r="D94" s="5" t="n">
        <v>1818559</v>
      </c>
    </row>
    <row r="95" spans="1:7">
      <c r="A95" s="4" t="s">
        <v>1378</v>
      </c>
      <c r="B95" s="5" t="n">
        <v>60082</v>
      </c>
      <c r="D95" s="5" t="n">
        <v>57914</v>
      </c>
    </row>
    <row r="96" spans="1:7">
      <c r="A96" s="4" t="s">
        <v>1379</v>
      </c>
      <c r="B96" s="5" t="n">
        <v>2815109</v>
      </c>
      <c r="D96" s="5" t="n">
        <v>2609050</v>
      </c>
    </row>
    <row r="97" spans="1:7">
      <c r="A97" s="4" t="s">
        <v>61</v>
      </c>
      <c r="B97" s="5" t="n">
        <v>4780456</v>
      </c>
      <c r="D97" s="5" t="n">
        <v>4485523</v>
      </c>
    </row>
    <row r="98" spans="1:7">
      <c r="A98" s="4" t="s">
        <v>62</v>
      </c>
      <c r="B98" s="5" t="n">
        <v>10490</v>
      </c>
      <c r="D98" s="5" t="n">
        <v>10694</v>
      </c>
    </row>
    <row r="99" spans="1:7">
      <c r="A99" s="4" t="s">
        <v>63</v>
      </c>
      <c r="B99" s="5" t="n">
        <v>4790946</v>
      </c>
      <c r="D99" s="5" t="n">
        <v>4496217</v>
      </c>
    </row>
    <row r="100" spans="1:7">
      <c r="A100" s="4" t="s">
        <v>64</v>
      </c>
      <c r="B100" s="5" t="n">
        <v>8359185</v>
      </c>
      <c r="D100" s="5" t="n">
        <v>8080349</v>
      </c>
    </row>
    <row r="101" spans="1:7">
      <c r="A101" s="4" t="s">
        <v>1370</v>
      </c>
    </row>
    <row r="102" spans="1:7">
      <c r="A102" s="3" t="s">
        <v>26</v>
      </c>
    </row>
    <row r="103" spans="1:7">
      <c r="A103" s="4" t="s">
        <v>27</v>
      </c>
      <c r="B103" s="5" t="n">
        <v>68853</v>
      </c>
      <c r="D103" s="5" t="n">
        <v>39446</v>
      </c>
    </row>
    <row r="104" spans="1:7">
      <c r="A104" s="4" t="s">
        <v>28</v>
      </c>
      <c r="B104" s="5" t="n">
        <v>9639</v>
      </c>
      <c r="D104" s="5" t="n">
        <v>10289</v>
      </c>
    </row>
    <row r="105" spans="1:7">
      <c r="A105" s="4" t="s">
        <v>29</v>
      </c>
      <c r="B105" s="5" t="n">
        <v>3576</v>
      </c>
      <c r="D105" s="5" t="n">
        <v>3796</v>
      </c>
    </row>
    <row r="106" spans="1:7">
      <c r="A106" s="4" t="s">
        <v>510</v>
      </c>
      <c r="B106" s="5" t="n">
        <v>300105</v>
      </c>
      <c r="D106" s="5" t="n">
        <v>132456</v>
      </c>
    </row>
    <row r="107" spans="1:7">
      <c r="A107" s="4" t="s">
        <v>635</v>
      </c>
      <c r="B107" s="5" t="n">
        <v>1076411</v>
      </c>
      <c r="D107" s="5" t="n">
        <v>1024143</v>
      </c>
    </row>
    <row r="108" spans="1:7">
      <c r="A108" s="4" t="s">
        <v>33</v>
      </c>
      <c r="B108" s="5" t="n">
        <v>294608</v>
      </c>
      <c r="D108" s="5" t="n">
        <v>282675</v>
      </c>
    </row>
    <row r="109" spans="1:7">
      <c r="A109" s="4" t="s">
        <v>1375</v>
      </c>
      <c r="B109" s="5" t="n">
        <v>86101</v>
      </c>
      <c r="D109" s="5" t="n">
        <v>95257</v>
      </c>
    </row>
    <row r="110" spans="1:7">
      <c r="A110" s="4" t="s">
        <v>35</v>
      </c>
      <c r="B110" s="5" t="n">
        <v>44435</v>
      </c>
      <c r="D110" s="5" t="n">
        <v>50759</v>
      </c>
    </row>
    <row r="111" spans="1:7">
      <c r="A111" s="4" t="s">
        <v>36</v>
      </c>
      <c r="B111" s="5" t="n">
        <v>140437</v>
      </c>
      <c r="D111" s="5" t="n">
        <v>140437</v>
      </c>
    </row>
    <row r="112" spans="1:7">
      <c r="A112" s="4" t="s">
        <v>37</v>
      </c>
      <c r="B112" s="5" t="n">
        <v>883</v>
      </c>
      <c r="D112" s="5" t="n">
        <v>636</v>
      </c>
    </row>
    <row r="113" spans="1:7">
      <c r="A113" s="4" t="s">
        <v>38</v>
      </c>
      <c r="B113" s="5" t="n">
        <v>1042</v>
      </c>
      <c r="D113" s="5" t="n">
        <v>243</v>
      </c>
    </row>
    <row r="114" spans="1:7">
      <c r="A114" s="4" t="s">
        <v>39</v>
      </c>
      <c r="B114" s="5" t="n">
        <v>51794</v>
      </c>
      <c r="D114" s="5" t="n">
        <v>59676</v>
      </c>
    </row>
    <row r="115" spans="1:7">
      <c r="A115" s="4" t="s">
        <v>41</v>
      </c>
      <c r="B115" s="5" t="n">
        <v>2077884</v>
      </c>
      <c r="D115" s="5" t="n">
        <v>1839813</v>
      </c>
    </row>
    <row r="116" spans="1:7">
      <c r="A116" s="3" t="s">
        <v>42</v>
      </c>
    </row>
    <row r="117" spans="1:7">
      <c r="A117" s="4" t="s">
        <v>43</v>
      </c>
      <c r="B117" s="5" t="n">
        <v>69129</v>
      </c>
      <c r="D117" s="5" t="n">
        <v>74426</v>
      </c>
    </row>
    <row r="118" spans="1:7">
      <c r="A118" s="4" t="s">
        <v>44</v>
      </c>
      <c r="B118" s="5" t="n">
        <v>39</v>
      </c>
      <c r="D118" s="5" t="n">
        <v>31</v>
      </c>
    </row>
    <row r="119" spans="1:7">
      <c r="A119" s="4" t="s">
        <v>46</v>
      </c>
      <c r="B119" s="5" t="n">
        <v>862</v>
      </c>
      <c r="D119" s="5" t="n">
        <v>85</v>
      </c>
    </row>
    <row r="120" spans="1:7">
      <c r="A120" s="4" t="s">
        <v>47</v>
      </c>
      <c r="B120" s="5" t="n">
        <v>564226</v>
      </c>
      <c r="D120" s="5" t="n">
        <v>411526</v>
      </c>
    </row>
    <row r="121" spans="1:7">
      <c r="A121" s="4" t="s">
        <v>51</v>
      </c>
      <c r="B121" s="5" t="n">
        <v>634256</v>
      </c>
      <c r="D121" s="5" t="n">
        <v>486068</v>
      </c>
    </row>
    <row r="122" spans="1:7">
      <c r="A122" s="3" t="s">
        <v>54</v>
      </c>
    </row>
    <row r="123" spans="1:7">
      <c r="A123" s="4" t="s">
        <v>57</v>
      </c>
      <c r="B123" s="5" t="n">
        <v>606583</v>
      </c>
      <c r="D123" s="5" t="n">
        <v>659062</v>
      </c>
    </row>
    <row r="124" spans="1:7">
      <c r="A124" s="4" t="s">
        <v>1378</v>
      </c>
      <c r="B124" s="5" t="n">
        <v>-63</v>
      </c>
      <c r="D124" s="5" t="n">
        <v>-66</v>
      </c>
    </row>
    <row r="125" spans="1:7">
      <c r="A125" s="4" t="s">
        <v>1379</v>
      </c>
      <c r="B125" s="5" t="n">
        <v>824267</v>
      </c>
      <c r="D125" s="5" t="n">
        <v>687015</v>
      </c>
    </row>
    <row r="126" spans="1:7">
      <c r="A126" s="4" t="s">
        <v>61</v>
      </c>
      <c r="B126" s="5" t="n">
        <v>1430787</v>
      </c>
      <c r="D126" s="5" t="n">
        <v>1346011</v>
      </c>
    </row>
    <row r="127" spans="1:7">
      <c r="A127" s="4" t="s">
        <v>62</v>
      </c>
      <c r="B127" s="5" t="n">
        <v>12841</v>
      </c>
      <c r="D127" s="5" t="n">
        <v>7734</v>
      </c>
    </row>
    <row r="128" spans="1:7">
      <c r="A128" s="4" t="s">
        <v>63</v>
      </c>
      <c r="B128" s="5" t="n">
        <v>1443628</v>
      </c>
      <c r="D128" s="5" t="n">
        <v>1353745</v>
      </c>
    </row>
    <row r="129" spans="1:7">
      <c r="A129" s="4" t="s">
        <v>64</v>
      </c>
      <c r="B129" s="5" t="n">
        <v>2077884</v>
      </c>
      <c r="D129" s="5" t="n">
        <v>1839813</v>
      </c>
    </row>
    <row r="130" spans="1:7">
      <c r="A130" s="4" t="s">
        <v>1371</v>
      </c>
    </row>
    <row r="131" spans="1:7">
      <c r="A131" s="3" t="s">
        <v>26</v>
      </c>
    </row>
    <row r="132" spans="1:7">
      <c r="A132" s="4" t="s">
        <v>27</v>
      </c>
      <c r="B132" s="5" t="n">
        <v>25141</v>
      </c>
      <c r="D132" s="5" t="n">
        <v>10388</v>
      </c>
    </row>
    <row r="133" spans="1:7">
      <c r="A133" s="4" t="s">
        <v>28</v>
      </c>
      <c r="B133" s="5" t="n">
        <v>15493</v>
      </c>
      <c r="D133" s="5" t="n">
        <v>12491</v>
      </c>
    </row>
    <row r="134" spans="1:7">
      <c r="A134" s="4" t="s">
        <v>33</v>
      </c>
      <c r="B134" s="5" t="n">
        <v>2642076</v>
      </c>
      <c r="D134" s="5" t="n">
        <v>2364806</v>
      </c>
    </row>
    <row r="135" spans="1:7">
      <c r="A135" s="4" t="s">
        <v>1375</v>
      </c>
      <c r="B135" s="5" t="n">
        <v>104425</v>
      </c>
      <c r="D135" s="5" t="n">
        <v>116081</v>
      </c>
    </row>
    <row r="136" spans="1:7">
      <c r="A136" s="4" t="s">
        <v>35</v>
      </c>
      <c r="B136" s="5" t="n">
        <v>110122</v>
      </c>
      <c r="D136" s="5" t="n">
        <v>110704</v>
      </c>
    </row>
    <row r="137" spans="1:7">
      <c r="A137" s="4" t="s">
        <v>37</v>
      </c>
      <c r="B137" s="5" t="n">
        <v>39184</v>
      </c>
      <c r="D137" s="5" t="n">
        <v>26775</v>
      </c>
    </row>
    <row r="138" spans="1:7">
      <c r="A138" s="4" t="s">
        <v>38</v>
      </c>
      <c r="B138" s="5" t="n">
        <v>244</v>
      </c>
      <c r="D138" s="5" t="n">
        <v>68</v>
      </c>
    </row>
    <row r="139" spans="1:7">
      <c r="A139" s="4" t="s">
        <v>39</v>
      </c>
      <c r="B139" s="5" t="n">
        <v>92785</v>
      </c>
      <c r="D139" s="5" t="n">
        <v>71929</v>
      </c>
    </row>
    <row r="140" spans="1:7">
      <c r="A140" s="4" t="s">
        <v>41</v>
      </c>
      <c r="B140" s="5" t="n">
        <v>3029470</v>
      </c>
      <c r="D140" s="5" t="n">
        <v>2713242</v>
      </c>
    </row>
    <row r="141" spans="1:7">
      <c r="A141" s="3" t="s">
        <v>42</v>
      </c>
    </row>
    <row r="142" spans="1:7">
      <c r="A142" s="4" t="s">
        <v>43</v>
      </c>
      <c r="B142" s="5" t="n">
        <v>70113</v>
      </c>
      <c r="D142" s="5" t="n">
        <v>62890</v>
      </c>
    </row>
    <row r="143" spans="1:7">
      <c r="A143" s="4" t="s">
        <v>46</v>
      </c>
      <c r="B143" s="5" t="n">
        <v>4736</v>
      </c>
      <c r="D143" s="5" t="n">
        <v>13063</v>
      </c>
    </row>
    <row r="144" spans="1:7">
      <c r="A144" s="4" t="s">
        <v>47</v>
      </c>
      <c r="B144" s="5" t="n">
        <v>1912368</v>
      </c>
      <c r="D144" s="5" t="n">
        <v>1621885</v>
      </c>
    </row>
    <row r="145" spans="1:7">
      <c r="A145" s="4" t="s">
        <v>51</v>
      </c>
      <c r="B145" s="5" t="n">
        <v>1987217</v>
      </c>
      <c r="D145" s="5" t="n">
        <v>1697838</v>
      </c>
    </row>
    <row r="146" spans="1:7">
      <c r="A146" s="3" t="s">
        <v>54</v>
      </c>
    </row>
    <row r="147" spans="1:7">
      <c r="A147" s="4" t="s">
        <v>57</v>
      </c>
      <c r="B147" s="5" t="n">
        <v>826782</v>
      </c>
      <c r="D147" s="5" t="n">
        <v>957329</v>
      </c>
    </row>
    <row r="148" spans="1:7">
      <c r="A148" s="4" t="s">
        <v>1378</v>
      </c>
      <c r="B148" s="5" t="n">
        <v>8115</v>
      </c>
      <c r="D148" s="5" t="n">
        <v>12076</v>
      </c>
    </row>
    <row r="149" spans="1:7">
      <c r="A149" s="4" t="s">
        <v>1379</v>
      </c>
      <c r="B149" s="5" t="n">
        <v>-788</v>
      </c>
      <c r="D149" s="5" t="n">
        <v>-14335</v>
      </c>
    </row>
    <row r="150" spans="1:7">
      <c r="A150" s="4" t="s">
        <v>61</v>
      </c>
      <c r="B150" s="5" t="n">
        <v>834109</v>
      </c>
      <c r="D150" s="5" t="n">
        <v>955070</v>
      </c>
    </row>
    <row r="151" spans="1:7">
      <c r="A151" s="4" t="s">
        <v>62</v>
      </c>
      <c r="B151" s="5" t="n">
        <v>208144</v>
      </c>
      <c r="D151" s="5" t="n">
        <v>60334</v>
      </c>
    </row>
    <row r="152" spans="1:7">
      <c r="A152" s="4" t="s">
        <v>63</v>
      </c>
      <c r="B152" s="5" t="n">
        <v>1042253</v>
      </c>
      <c r="D152" s="5" t="n">
        <v>1015404</v>
      </c>
    </row>
    <row r="153" spans="1:7">
      <c r="A153" s="4" t="s">
        <v>64</v>
      </c>
      <c r="B153" s="5" t="n">
        <v>3029470</v>
      </c>
      <c r="D153" s="5" t="n">
        <v>2713242</v>
      </c>
    </row>
    <row r="154" spans="1:7">
      <c r="A154" s="4" t="s">
        <v>1372</v>
      </c>
    </row>
    <row r="155" spans="1:7">
      <c r="A155" s="3" t="s">
        <v>26</v>
      </c>
    </row>
    <row r="156" spans="1:7">
      <c r="A156" s="4" t="s">
        <v>27</v>
      </c>
      <c r="B156" s="5" t="n">
        <v>130211</v>
      </c>
      <c r="D156" s="5" t="n">
        <v>299308</v>
      </c>
    </row>
    <row r="157" spans="1:7">
      <c r="A157" s="4" t="s">
        <v>28</v>
      </c>
      <c r="B157" s="5" t="n">
        <v>12720</v>
      </c>
      <c r="D157" s="5" t="n">
        <v>4490</v>
      </c>
    </row>
    <row r="158" spans="1:7">
      <c r="A158" s="4" t="s">
        <v>38</v>
      </c>
      <c r="B158" s="5" t="n">
        <v>13194</v>
      </c>
      <c r="D158" s="5" t="n">
        <v>786</v>
      </c>
    </row>
    <row r="159" spans="1:7">
      <c r="A159" s="4" t="s">
        <v>39</v>
      </c>
      <c r="B159" s="5" t="n">
        <v>1878</v>
      </c>
      <c r="D159" s="5" t="n">
        <v>3755</v>
      </c>
    </row>
    <row r="160" spans="1:7">
      <c r="A160" s="4" t="s">
        <v>41</v>
      </c>
      <c r="B160" s="5" t="n">
        <v>158003</v>
      </c>
      <c r="D160" s="5" t="n">
        <v>308339</v>
      </c>
    </row>
    <row r="161" spans="1:7">
      <c r="A161" s="3" t="s">
        <v>42</v>
      </c>
    </row>
    <row r="162" spans="1:7">
      <c r="A162" s="4" t="s">
        <v>43</v>
      </c>
      <c r="B162" s="5" t="n">
        <v>28875</v>
      </c>
      <c r="D162" s="5" t="n">
        <v>23536</v>
      </c>
    </row>
    <row r="163" spans="1:7">
      <c r="A163" s="4" t="s">
        <v>44</v>
      </c>
      <c r="B163" s="5" t="n">
        <v>25220</v>
      </c>
      <c r="D163" s="5" t="n">
        <v>42318</v>
      </c>
    </row>
    <row r="164" spans="1:7">
      <c r="A164" s="4" t="s">
        <v>45</v>
      </c>
      <c r="B164" s="5" t="n">
        <v>126857</v>
      </c>
      <c r="D164" s="5" t="n">
        <v>125916</v>
      </c>
    </row>
    <row r="165" spans="1:7">
      <c r="A165" s="4" t="s">
        <v>46</v>
      </c>
      <c r="B165" s="5" t="n">
        <v>24216</v>
      </c>
      <c r="D165" s="5" t="n">
        <v>2666</v>
      </c>
    </row>
    <row r="166" spans="1:7">
      <c r="A166" s="4" t="s">
        <v>47</v>
      </c>
      <c r="B166" s="5" t="n">
        <v>297389</v>
      </c>
      <c r="D166" s="5" t="n">
        <v>296858</v>
      </c>
    </row>
    <row r="167" spans="1:7">
      <c r="A167" s="4" t="s">
        <v>48</v>
      </c>
      <c r="B167" s="5" t="n">
        <v>2255976</v>
      </c>
      <c r="D167" s="5" t="n">
        <v>2125235</v>
      </c>
    </row>
    <row r="168" spans="1:7">
      <c r="A168" s="4" t="s">
        <v>51</v>
      </c>
      <c r="B168" s="5" t="n">
        <v>2758533</v>
      </c>
      <c r="D168" s="5" t="n">
        <v>2616529</v>
      </c>
    </row>
    <row r="169" spans="1:7">
      <c r="A169" s="3" t="s">
        <v>54</v>
      </c>
    </row>
    <row r="170" spans="1:7">
      <c r="A170" s="4" t="s">
        <v>136</v>
      </c>
      <c r="B170" s="5" t="n">
        <v>2675</v>
      </c>
      <c r="D170" s="5" t="n">
        <v>2660</v>
      </c>
    </row>
    <row r="171" spans="1:7">
      <c r="A171" s="4" t="s">
        <v>57</v>
      </c>
      <c r="B171" s="5" t="n">
        <v>1400339</v>
      </c>
      <c r="D171" s="5" t="n">
        <v>1280296</v>
      </c>
    </row>
    <row r="172" spans="1:7">
      <c r="A172" s="4" t="s">
        <v>1377</v>
      </c>
      <c r="B172" s="5" t="n">
        <v>-104194</v>
      </c>
      <c r="D172" s="5" t="n">
        <v>-92104</v>
      </c>
    </row>
    <row r="173" spans="1:7">
      <c r="A173" s="4" t="s">
        <v>1379</v>
      </c>
      <c r="B173" s="5" t="n">
        <v>-3899350</v>
      </c>
      <c r="D173" s="5" t="n">
        <v>-3499042</v>
      </c>
    </row>
    <row r="174" spans="1:7">
      <c r="A174" s="4" t="s">
        <v>61</v>
      </c>
      <c r="B174" s="5" t="n">
        <v>-2600530</v>
      </c>
      <c r="D174" s="5" t="n">
        <v>-2308190</v>
      </c>
    </row>
    <row r="175" spans="1:7">
      <c r="A175" s="4" t="s">
        <v>63</v>
      </c>
      <c r="B175" s="5" t="n">
        <v>-2600530</v>
      </c>
      <c r="D175" s="5" t="n">
        <v>-2308190</v>
      </c>
    </row>
    <row r="176" spans="1:7">
      <c r="A176" s="4" t="s">
        <v>64</v>
      </c>
      <c r="B176" s="5" t="n">
        <v>158003</v>
      </c>
      <c r="D176" s="5" t="n">
        <v>308339</v>
      </c>
    </row>
    <row r="177" spans="1:7">
      <c r="A177" s="4" t="s">
        <v>1373</v>
      </c>
    </row>
    <row r="178" spans="1:7">
      <c r="A178" s="3" t="s">
        <v>26</v>
      </c>
    </row>
    <row r="179" spans="1:7">
      <c r="A179" s="4" t="s">
        <v>27</v>
      </c>
      <c r="B179" s="5" t="n">
        <v>911</v>
      </c>
      <c r="D179" s="5" t="n">
        <v>5726</v>
      </c>
    </row>
    <row r="180" spans="1:7">
      <c r="A180" s="4" t="s">
        <v>635</v>
      </c>
      <c r="B180" s="5" t="n">
        <v>-1023985</v>
      </c>
      <c r="D180" s="5" t="n">
        <v>-999952</v>
      </c>
    </row>
    <row r="181" spans="1:7">
      <c r="A181" s="4" t="s">
        <v>1375</v>
      </c>
      <c r="B181" s="5" t="n">
        <v>-23840</v>
      </c>
      <c r="D181" s="5" t="n">
        <v>-28246</v>
      </c>
    </row>
    <row r="182" spans="1:7">
      <c r="A182" s="4" t="s">
        <v>35</v>
      </c>
      <c r="B182" s="5" t="n">
        <v>-21717</v>
      </c>
      <c r="D182" s="5" t="n">
        <v>-20988</v>
      </c>
    </row>
    <row r="183" spans="1:7">
      <c r="A183" s="4" t="s">
        <v>39</v>
      </c>
      <c r="B183" s="5" t="n">
        <v>-25</v>
      </c>
      <c r="D183" s="5" t="n">
        <v>-2868</v>
      </c>
    </row>
    <row r="184" spans="1:7">
      <c r="A184" s="4" t="s">
        <v>1376</v>
      </c>
      <c r="B184" s="5" t="n">
        <v>48044873</v>
      </c>
      <c r="D184" s="5" t="n">
        <v>51045874</v>
      </c>
    </row>
    <row r="185" spans="1:7">
      <c r="A185" s="4" t="s">
        <v>41</v>
      </c>
      <c r="B185" s="5" t="n">
        <v>46976217</v>
      </c>
      <c r="D185" s="5" t="n">
        <v>49999546</v>
      </c>
    </row>
    <row r="186" spans="1:7">
      <c r="A186" s="3" t="s">
        <v>42</v>
      </c>
    </row>
    <row r="187" spans="1:7">
      <c r="A187" s="4" t="s">
        <v>43</v>
      </c>
      <c r="B187" s="5" t="n">
        <v>95</v>
      </c>
      <c r="D187" s="5" t="n">
        <v>1211</v>
      </c>
    </row>
    <row r="188" spans="1:7">
      <c r="A188" s="4" t="s">
        <v>47</v>
      </c>
      <c r="B188" s="5" t="n">
        <v>-23700</v>
      </c>
      <c r="D188" s="5" t="n">
        <v>-23700</v>
      </c>
    </row>
    <row r="189" spans="1:7">
      <c r="A189" s="4" t="s">
        <v>50</v>
      </c>
      <c r="B189" s="5" t="n">
        <v>46976428</v>
      </c>
      <c r="D189" s="5" t="n">
        <v>50000010</v>
      </c>
    </row>
    <row r="190" spans="1:7">
      <c r="A190" s="4" t="s">
        <v>51</v>
      </c>
      <c r="B190" s="5" t="n">
        <v>46952823</v>
      </c>
      <c r="D190" s="5" t="n">
        <v>49977521</v>
      </c>
    </row>
    <row r="191" spans="1:7">
      <c r="A191" s="3" t="s">
        <v>54</v>
      </c>
    </row>
    <row r="192" spans="1:7">
      <c r="A192" s="4" t="s">
        <v>62</v>
      </c>
      <c r="B192" s="5" t="n">
        <v>23394</v>
      </c>
      <c r="D192" s="5" t="n">
        <v>22025</v>
      </c>
    </row>
    <row r="193" spans="1:7">
      <c r="A193" s="4" t="s">
        <v>63</v>
      </c>
      <c r="B193" s="5" t="n">
        <v>23394</v>
      </c>
      <c r="D193" s="5" t="n">
        <v>22025</v>
      </c>
    </row>
    <row r="194" spans="1:7">
      <c r="A194" s="4" t="s">
        <v>64</v>
      </c>
      <c r="B194" s="7" t="n">
        <v>46976217</v>
      </c>
      <c r="D194" s="7" t="n">
        <v>499995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3"/>
    <col customWidth="1" max="5" min="5" width="24"/>
    <col customWidth="1" max="6" min="6" width="27"/>
    <col customWidth="1" max="7" min="7" width="31"/>
    <col customWidth="1" max="8" min="8" width="24"/>
    <col customWidth="1" max="9" min="9" width="31"/>
    <col customWidth="1" max="10" min="10" width="24"/>
    <col customWidth="1" max="11" min="11" width="21"/>
  </cols>
  <sheetData>
    <row r="1" spans="1:11">
      <c r="A1" s="1" t="s">
        <v>1380</v>
      </c>
      <c r="B1" s="2" t="s">
        <v>1381</v>
      </c>
      <c r="C1" s="2" t="s">
        <v>1382</v>
      </c>
      <c r="D1" s="2" t="s">
        <v>1135</v>
      </c>
      <c r="E1" s="2" t="s">
        <v>1136</v>
      </c>
      <c r="F1" s="2" t="s">
        <v>973</v>
      </c>
      <c r="G1" s="2" t="s">
        <v>1383</v>
      </c>
      <c r="H1" s="2" t="s">
        <v>1384</v>
      </c>
      <c r="I1" s="2" t="s">
        <v>1383</v>
      </c>
      <c r="J1" s="2" t="s">
        <v>1384</v>
      </c>
      <c r="K1" s="2" t="s">
        <v>976</v>
      </c>
    </row>
    <row r="2" spans="1:11">
      <c r="A2" s="3" t="s">
        <v>288</v>
      </c>
    </row>
    <row r="3" spans="1:11">
      <c r="A3" s="4" t="s">
        <v>1143</v>
      </c>
      <c r="D3" s="8" t="n">
        <v>0.48</v>
      </c>
      <c r="E3" s="8" t="n">
        <v>0.48</v>
      </c>
      <c r="G3" s="8" t="n">
        <v>0.48</v>
      </c>
      <c r="H3" s="8" t="n">
        <v>0.48</v>
      </c>
      <c r="I3" s="8" t="n">
        <v>0.96</v>
      </c>
      <c r="J3" s="8" t="n">
        <v>0.96</v>
      </c>
    </row>
    <row r="4" spans="1:11">
      <c r="A4" s="4" t="s">
        <v>987</v>
      </c>
    </row>
    <row r="5" spans="1:11">
      <c r="A5" s="3" t="s">
        <v>288</v>
      </c>
    </row>
    <row r="6" spans="1:11">
      <c r="A6" s="4" t="s">
        <v>1385</v>
      </c>
      <c r="G6" s="15" t="n">
        <v>341.4</v>
      </c>
      <c r="I6" s="15" t="n">
        <v>341.4</v>
      </c>
    </row>
    <row r="7" spans="1:11">
      <c r="A7" s="4" t="s">
        <v>1386</v>
      </c>
    </row>
    <row r="8" spans="1:11">
      <c r="A8" s="3" t="s">
        <v>288</v>
      </c>
    </row>
    <row r="9" spans="1:11">
      <c r="A9" s="4" t="s">
        <v>1143</v>
      </c>
      <c r="B9" s="8" t="n">
        <v>0.48</v>
      </c>
    </row>
    <row r="10" spans="1:11">
      <c r="A10" s="4" t="s">
        <v>1387</v>
      </c>
    </row>
    <row r="11" spans="1:11">
      <c r="A11" s="3" t="s">
        <v>288</v>
      </c>
    </row>
    <row r="12" spans="1:11">
      <c r="A12" s="4" t="s">
        <v>1385</v>
      </c>
      <c r="K12" s="15" t="n">
        <v>258.8</v>
      </c>
    </row>
    <row r="13" spans="1:11">
      <c r="A13" s="4" t="s">
        <v>994</v>
      </c>
      <c r="C13" s="15" t="n">
        <v>299.6</v>
      </c>
    </row>
    <row r="14" spans="1:11">
      <c r="A14" s="4" t="s">
        <v>995</v>
      </c>
      <c r="F14" s="14" t="n">
        <v>4.7</v>
      </c>
    </row>
    <row r="15" spans="1:11">
      <c r="A15" s="4" t="s">
        <v>996</v>
      </c>
      <c r="F15" s="7" t="n">
        <v>104</v>
      </c>
    </row>
    <row r="16" spans="1:11">
      <c r="A16" s="4" t="s">
        <v>1388</v>
      </c>
    </row>
    <row r="17" spans="1:11">
      <c r="A17" s="3" t="s">
        <v>288</v>
      </c>
    </row>
    <row r="18" spans="1:11">
      <c r="A18" s="4" t="s">
        <v>998</v>
      </c>
      <c r="C18" s="14" t="n">
        <v>195.6</v>
      </c>
    </row>
    <row r="19" spans="1:11">
      <c r="A19" s="4" t="s">
        <v>996</v>
      </c>
      <c r="C19" s="14" t="n">
        <v>168.1</v>
      </c>
    </row>
    <row r="20" spans="1:11">
      <c r="A20" s="4" t="s">
        <v>999</v>
      </c>
      <c r="C20" s="14" t="n">
        <v>27.5</v>
      </c>
    </row>
    <row r="21" spans="1:11">
      <c r="A21" s="4" t="s">
        <v>1389</v>
      </c>
    </row>
    <row r="22" spans="1:11">
      <c r="A22" s="3" t="s">
        <v>288</v>
      </c>
    </row>
    <row r="23" spans="1:11">
      <c r="A23" s="4" t="s">
        <v>1390</v>
      </c>
      <c r="C23" s="5" t="n">
        <v>2500</v>
      </c>
    </row>
    <row r="24" spans="1:11">
      <c r="A24" s="4" t="s">
        <v>1391</v>
      </c>
      <c r="C24" s="7" t="n">
        <v>400</v>
      </c>
    </row>
    <row r="25" spans="1:11">
      <c r="A25" s="4" t="s">
        <v>1392</v>
      </c>
      <c r="C25" s="5" t="n">
        <v>21</v>
      </c>
    </row>
    <row r="26" spans="1:11">
      <c r="A26" s="4" t="s">
        <v>1393</v>
      </c>
    </row>
    <row r="27" spans="1:11">
      <c r="A27" s="3" t="s">
        <v>288</v>
      </c>
    </row>
    <row r="28" spans="1:11">
      <c r="A28" s="4" t="s">
        <v>455</v>
      </c>
      <c r="C28" s="7" t="n">
        <v>2200</v>
      </c>
    </row>
    <row r="29" spans="1:11">
      <c r="A29" s="4" t="s">
        <v>1394</v>
      </c>
    </row>
    <row r="30" spans="1:11">
      <c r="A30" s="3" t="s">
        <v>288</v>
      </c>
    </row>
    <row r="31" spans="1:11">
      <c r="A31" s="4" t="s">
        <v>1385</v>
      </c>
      <c r="C31" s="7" t="n">
        <v>600</v>
      </c>
    </row>
    <row r="32" spans="1:11">
      <c r="A32" s="4" t="s">
        <v>457</v>
      </c>
      <c r="C32" s="4" t="s">
        <v>1395</v>
      </c>
    </row>
    <row r="33" spans="1:11">
      <c r="A33" s="4" t="s">
        <v>1396</v>
      </c>
    </row>
    <row r="34" spans="1:11">
      <c r="A34" s="3" t="s">
        <v>288</v>
      </c>
    </row>
    <row r="35" spans="1:11">
      <c r="A35" s="4" t="s">
        <v>1385</v>
      </c>
      <c r="C35" s="7" t="n">
        <v>2100</v>
      </c>
    </row>
    <row r="36" spans="1:11">
      <c r="A36" s="4" t="s">
        <v>1397</v>
      </c>
      <c r="C36" s="7" t="n">
        <v>1700</v>
      </c>
    </row>
    <row r="37" spans="1:11">
      <c r="A37" s="4" t="s">
        <v>457</v>
      </c>
      <c r="C37" s="4" t="s">
        <v>743</v>
      </c>
    </row>
    <row r="38" spans="1:11">
      <c r="A38" s="4" t="s">
        <v>1398</v>
      </c>
      <c r="C38" s="4" t="s">
        <v>8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10:58Z</dcterms:created>
  <dcterms:modified xmlns:dcterms="http://purl.org/dc/terms/" xmlns:xsi="http://www.w3.org/2001/XMLSchema-instance" xsi:type="dcterms:W3CDTF">2018-08-08T07:10:58Z</dcterms:modified>
</cp:coreProperties>
</file>